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Mortgage Servicing Rights (MSR)" sheetId="9" state="visible" r:id="rId9"/>
    <sheet xmlns:r="http://schemas.openxmlformats.org/officeDocument/2006/relationships" name="Advances and Other Receivables," sheetId="10" state="visible" r:id="rId10"/>
    <sheet xmlns:r="http://schemas.openxmlformats.org/officeDocument/2006/relationships" name="Reverse Mortgage Interests, Net" sheetId="11" state="visible" r:id="rId11"/>
    <sheet xmlns:r="http://schemas.openxmlformats.org/officeDocument/2006/relationships" name="Mortgage Loans Held for Sale an" sheetId="12" state="visible" r:id="rId12"/>
    <sheet xmlns:r="http://schemas.openxmlformats.org/officeDocument/2006/relationships" name="Property and Equipment, Net Pro" sheetId="13" state="visible" r:id="rId13"/>
    <sheet xmlns:r="http://schemas.openxmlformats.org/officeDocument/2006/relationships" name="Other Assets" sheetId="14" state="visible" r:id="rId14"/>
    <sheet xmlns:r="http://schemas.openxmlformats.org/officeDocument/2006/relationships" name="Derivative Financial Instrument" sheetId="15" state="visible" r:id="rId15"/>
    <sheet xmlns:r="http://schemas.openxmlformats.org/officeDocument/2006/relationships" name="Indebtedness" sheetId="16" state="visible" r:id="rId16"/>
    <sheet xmlns:r="http://schemas.openxmlformats.org/officeDocument/2006/relationships" name="Payables and Accrued Liabilitie" sheetId="17" state="visible" r:id="rId17"/>
    <sheet xmlns:r="http://schemas.openxmlformats.org/officeDocument/2006/relationships" name="Securitizations and Financing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Employee Benefits" sheetId="21" state="visible" r:id="rId21"/>
    <sheet xmlns:r="http://schemas.openxmlformats.org/officeDocument/2006/relationships" name="Share-Based Compensation and Eq" sheetId="22" state="visible" r:id="rId22"/>
    <sheet xmlns:r="http://schemas.openxmlformats.org/officeDocument/2006/relationships" name="Capital Requirements" sheetId="23" state="visible" r:id="rId23"/>
    <sheet xmlns:r="http://schemas.openxmlformats.org/officeDocument/2006/relationships" name="Commitments and Contingencies" sheetId="24" state="visible" r:id="rId24"/>
    <sheet xmlns:r="http://schemas.openxmlformats.org/officeDocument/2006/relationships" name="Disposition and Exit Costs" sheetId="25" state="visible" r:id="rId25"/>
    <sheet xmlns:r="http://schemas.openxmlformats.org/officeDocument/2006/relationships" name="Business Segment Reporting" sheetId="26" state="visible" r:id="rId26"/>
    <sheet xmlns:r="http://schemas.openxmlformats.org/officeDocument/2006/relationships" name="Guarantor Financial Statement I" sheetId="27" state="visible" r:id="rId27"/>
    <sheet xmlns:r="http://schemas.openxmlformats.org/officeDocument/2006/relationships" name="Transactions with Affiliates"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Mortgage Servicing Rights (MS32" sheetId="32" state="visible" r:id="rId32"/>
    <sheet xmlns:r="http://schemas.openxmlformats.org/officeDocument/2006/relationships" name="Advances and Other Receivable33" sheetId="33" state="visible" r:id="rId33"/>
    <sheet xmlns:r="http://schemas.openxmlformats.org/officeDocument/2006/relationships" name="Reverse Mortgage Interests, N34" sheetId="34" state="visible" r:id="rId34"/>
    <sheet xmlns:r="http://schemas.openxmlformats.org/officeDocument/2006/relationships" name="Mortgage Loans Held for Sale 35" sheetId="35" state="visible" r:id="rId35"/>
    <sheet xmlns:r="http://schemas.openxmlformats.org/officeDocument/2006/relationships" name="Property and Equipment, Net (Ta" sheetId="36" state="visible" r:id="rId36"/>
    <sheet xmlns:r="http://schemas.openxmlformats.org/officeDocument/2006/relationships" name="Other Assets (Tables)" sheetId="37" state="visible" r:id="rId37"/>
    <sheet xmlns:r="http://schemas.openxmlformats.org/officeDocument/2006/relationships" name="Derivative Financial Instrume38" sheetId="38" state="visible" r:id="rId38"/>
    <sheet xmlns:r="http://schemas.openxmlformats.org/officeDocument/2006/relationships" name="Indebtedness (Tables)" sheetId="39" state="visible" r:id="rId39"/>
    <sheet xmlns:r="http://schemas.openxmlformats.org/officeDocument/2006/relationships" name="Payables and Accrued Liabilit40" sheetId="40" state="visible" r:id="rId40"/>
    <sheet xmlns:r="http://schemas.openxmlformats.org/officeDocument/2006/relationships" name="Securitizations and Financings "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Share-Based Compensation and 44" sheetId="44" state="visible" r:id="rId44"/>
    <sheet xmlns:r="http://schemas.openxmlformats.org/officeDocument/2006/relationships" name="Commitments and Contingencies (" sheetId="45" state="visible" r:id="rId45"/>
    <sheet xmlns:r="http://schemas.openxmlformats.org/officeDocument/2006/relationships" name="Disposition and Exit Costs (Tab" sheetId="46" state="visible" r:id="rId46"/>
    <sheet xmlns:r="http://schemas.openxmlformats.org/officeDocument/2006/relationships" name="Business Segment Reporting (Tab" sheetId="47" state="visible" r:id="rId47"/>
    <sheet xmlns:r="http://schemas.openxmlformats.org/officeDocument/2006/relationships" name="Guarantor Financial Statement48" sheetId="48" state="visible" r:id="rId48"/>
    <sheet xmlns:r="http://schemas.openxmlformats.org/officeDocument/2006/relationships" name="Quarterly Financial Data (Una49" sheetId="49" state="visible" r:id="rId49"/>
    <sheet xmlns:r="http://schemas.openxmlformats.org/officeDocument/2006/relationships" name="Nature of Business and Basis 50" sheetId="50" state="visible" r:id="rId50"/>
    <sheet xmlns:r="http://schemas.openxmlformats.org/officeDocument/2006/relationships" name="Significant Accounting Polici51" sheetId="51" state="visible" r:id="rId51"/>
    <sheet xmlns:r="http://schemas.openxmlformats.org/officeDocument/2006/relationships" name="Mortgage Servicing Rights (MS52" sheetId="52" state="visible" r:id="rId52"/>
    <sheet xmlns:r="http://schemas.openxmlformats.org/officeDocument/2006/relationships" name="Mortgage Servicing Rights (MS53" sheetId="53" state="visible" r:id="rId53"/>
    <sheet xmlns:r="http://schemas.openxmlformats.org/officeDocument/2006/relationships" name="Mortgage Servicing Rights (MS54" sheetId="54" state="visible" r:id="rId54"/>
    <sheet xmlns:r="http://schemas.openxmlformats.org/officeDocument/2006/relationships" name="Mortgage Servicing Rights (MS55" sheetId="55" state="visible" r:id="rId55"/>
    <sheet xmlns:r="http://schemas.openxmlformats.org/officeDocument/2006/relationships" name="Mortgage Servicing Rights (MS56" sheetId="56" state="visible" r:id="rId56"/>
    <sheet xmlns:r="http://schemas.openxmlformats.org/officeDocument/2006/relationships" name="Mortgage Servicing Rights (MS57" sheetId="57" state="visible" r:id="rId57"/>
    <sheet xmlns:r="http://schemas.openxmlformats.org/officeDocument/2006/relationships" name="Mortgage Servicing Rights (MS58" sheetId="58" state="visible" r:id="rId58"/>
    <sheet xmlns:r="http://schemas.openxmlformats.org/officeDocument/2006/relationships" name="Mortgage Servicing Rights (MS59" sheetId="59" state="visible" r:id="rId59"/>
    <sheet xmlns:r="http://schemas.openxmlformats.org/officeDocument/2006/relationships" name="Advances and Other Receivable60" sheetId="60" state="visible" r:id="rId60"/>
    <sheet xmlns:r="http://schemas.openxmlformats.org/officeDocument/2006/relationships" name="Advances and Other Receivable61" sheetId="61" state="visible" r:id="rId61"/>
    <sheet xmlns:r="http://schemas.openxmlformats.org/officeDocument/2006/relationships" name="Advances and Other Receivable62" sheetId="62" state="visible" r:id="rId62"/>
    <sheet xmlns:r="http://schemas.openxmlformats.org/officeDocument/2006/relationships" name="Reverse Mortgage Interests, N63" sheetId="63" state="visible" r:id="rId63"/>
    <sheet xmlns:r="http://schemas.openxmlformats.org/officeDocument/2006/relationships" name="Reverse Mortgage Interests, N64" sheetId="64" state="visible" r:id="rId64"/>
    <sheet xmlns:r="http://schemas.openxmlformats.org/officeDocument/2006/relationships" name="Reverse Mortgage Interests, N65" sheetId="65" state="visible" r:id="rId65"/>
    <sheet xmlns:r="http://schemas.openxmlformats.org/officeDocument/2006/relationships" name="Reverse Mortgage Interests, N66" sheetId="66" state="visible" r:id="rId66"/>
    <sheet xmlns:r="http://schemas.openxmlformats.org/officeDocument/2006/relationships" name="Mortgage Loans Held for Sale 67" sheetId="67" state="visible" r:id="rId67"/>
    <sheet xmlns:r="http://schemas.openxmlformats.org/officeDocument/2006/relationships" name="Mortgage Loans Held for Sale 68" sheetId="68" state="visible" r:id="rId68"/>
    <sheet xmlns:r="http://schemas.openxmlformats.org/officeDocument/2006/relationships" name="Mortgage Loans Held for Sale 69" sheetId="69" state="visible" r:id="rId69"/>
    <sheet xmlns:r="http://schemas.openxmlformats.org/officeDocument/2006/relationships" name="Mortgage Loans Held for Sale 70" sheetId="70" state="visible" r:id="rId70"/>
    <sheet xmlns:r="http://schemas.openxmlformats.org/officeDocument/2006/relationships" name="Mortgage Loans Held for Sale 71" sheetId="71" state="visible" r:id="rId71"/>
    <sheet xmlns:r="http://schemas.openxmlformats.org/officeDocument/2006/relationships" name="Property and Equipment, Net - S" sheetId="72" state="visible" r:id="rId72"/>
    <sheet xmlns:r="http://schemas.openxmlformats.org/officeDocument/2006/relationships" name="Property and Equipment, Net - A" sheetId="73" state="visible" r:id="rId73"/>
    <sheet xmlns:r="http://schemas.openxmlformats.org/officeDocument/2006/relationships" name="Other Assets - (Details)" sheetId="74" state="visible" r:id="rId74"/>
    <sheet xmlns:r="http://schemas.openxmlformats.org/officeDocument/2006/relationships" name="Other Assets - Changes in the c" sheetId="75" state="visible" r:id="rId75"/>
    <sheet xmlns:r="http://schemas.openxmlformats.org/officeDocument/2006/relationships" name="Other Assets - Narrative (Detai" sheetId="76" state="visible" r:id="rId76"/>
    <sheet xmlns:r="http://schemas.openxmlformats.org/officeDocument/2006/relationships" name="Other Assets - Schedule of Inta" sheetId="77" state="visible" r:id="rId77"/>
    <sheet xmlns:r="http://schemas.openxmlformats.org/officeDocument/2006/relationships" name="Other Assets - Future Amortizat"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Indebtedness - Notes Payable (D" sheetId="81" state="visible" r:id="rId81"/>
    <sheet xmlns:r="http://schemas.openxmlformats.org/officeDocument/2006/relationships" name="Indebtedness - Unsecured Senior" sheetId="82" state="visible" r:id="rId82"/>
    <sheet xmlns:r="http://schemas.openxmlformats.org/officeDocument/2006/relationships" name="Indebtedness - Narrative (Detai" sheetId="83" state="visible" r:id="rId83"/>
    <sheet xmlns:r="http://schemas.openxmlformats.org/officeDocument/2006/relationships" name="Indebtedness - Schedule of Note" sheetId="84" state="visible" r:id="rId84"/>
    <sheet xmlns:r="http://schemas.openxmlformats.org/officeDocument/2006/relationships" name="Indebtedness - Non-Recourse Deb" sheetId="85" state="visible" r:id="rId85"/>
    <sheet xmlns:r="http://schemas.openxmlformats.org/officeDocument/2006/relationships" name="Payables and Accrued Liabilit86" sheetId="86" state="visible" r:id="rId86"/>
    <sheet xmlns:r="http://schemas.openxmlformats.org/officeDocument/2006/relationships" name="Payables and Accrued Liabilit87" sheetId="87" state="visible" r:id="rId87"/>
    <sheet xmlns:r="http://schemas.openxmlformats.org/officeDocument/2006/relationships" name="Securitizations and Financing88" sheetId="88" state="visible" r:id="rId88"/>
    <sheet xmlns:r="http://schemas.openxmlformats.org/officeDocument/2006/relationships" name="Securitizations and Financing89" sheetId="89" state="visible" r:id="rId89"/>
    <sheet xmlns:r="http://schemas.openxmlformats.org/officeDocument/2006/relationships" name="Income Taxes - Income Tax Expen" sheetId="90" state="visible" r:id="rId90"/>
    <sheet xmlns:r="http://schemas.openxmlformats.org/officeDocument/2006/relationships" name="Income Taxes - Additional Infor" sheetId="91" state="visible" r:id="rId91"/>
    <sheet xmlns:r="http://schemas.openxmlformats.org/officeDocument/2006/relationships" name="Income Taxes - Income Taxes at " sheetId="92" state="visible" r:id="rId92"/>
    <sheet xmlns:r="http://schemas.openxmlformats.org/officeDocument/2006/relationships" name="Income Taxes - Carryforward and" sheetId="93" state="visible" r:id="rId93"/>
    <sheet xmlns:r="http://schemas.openxmlformats.org/officeDocument/2006/relationships" name="Income Taxes - Unrecognized Tax" sheetId="94" state="visible" r:id="rId94"/>
    <sheet xmlns:r="http://schemas.openxmlformats.org/officeDocument/2006/relationships" name="Fair Value Measurements - Measu" sheetId="95" state="visible" r:id="rId95"/>
    <sheet xmlns:r="http://schemas.openxmlformats.org/officeDocument/2006/relationships" name="Fair Value Measurements - Recon" sheetId="96" state="visible" r:id="rId96"/>
    <sheet xmlns:r="http://schemas.openxmlformats.org/officeDocument/2006/relationships" name="Fair Value Measurements - Fair " sheetId="97" state="visible" r:id="rId97"/>
    <sheet xmlns:r="http://schemas.openxmlformats.org/officeDocument/2006/relationships" name="Employee Benefits (Details)" sheetId="98" state="visible" r:id="rId98"/>
    <sheet xmlns:r="http://schemas.openxmlformats.org/officeDocument/2006/relationships" name="Share-Based Compensation and 99" sheetId="99" state="visible" r:id="rId99"/>
    <sheet xmlns:r="http://schemas.openxmlformats.org/officeDocument/2006/relationships" name="Share-Based Compensation and100" sheetId="100" state="visible" r:id="rId100"/>
    <sheet xmlns:r="http://schemas.openxmlformats.org/officeDocument/2006/relationships" name="Capital Requirements (Details)"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Disposition and Exit Costs - Na" sheetId="104" state="visible" r:id="rId104"/>
    <sheet xmlns:r="http://schemas.openxmlformats.org/officeDocument/2006/relationships" name="Disposition and Exit Costs - Re" sheetId="105" state="visible" r:id="rId105"/>
    <sheet xmlns:r="http://schemas.openxmlformats.org/officeDocument/2006/relationships" name="Business Segment Reporting - Fi" sheetId="106" state="visible" r:id="rId106"/>
    <sheet xmlns:r="http://schemas.openxmlformats.org/officeDocument/2006/relationships" name="Guarantor Financial Statemen107" sheetId="107" state="visible" r:id="rId107"/>
    <sheet xmlns:r="http://schemas.openxmlformats.org/officeDocument/2006/relationships" name="Guarantor Financial Statemen108" sheetId="108" state="visible" r:id="rId108"/>
    <sheet xmlns:r="http://schemas.openxmlformats.org/officeDocument/2006/relationships" name="Guarantor Financial Statemen109" sheetId="109" state="visible" r:id="rId109"/>
    <sheet xmlns:r="http://schemas.openxmlformats.org/officeDocument/2006/relationships" name="Guarantor Financial Statemen110" sheetId="110" state="visible" r:id="rId110"/>
    <sheet xmlns:r="http://schemas.openxmlformats.org/officeDocument/2006/relationships" name="Transactions with Affiliates - " sheetId="111" state="visible" r:id="rId111"/>
    <sheet xmlns:r="http://schemas.openxmlformats.org/officeDocument/2006/relationships" name="Quarterly Financial Data (Un112"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206">
  <si>
    <t>Document and Entity Information - USD ($)</t>
  </si>
  <si>
    <t>12 Months Ended</t>
  </si>
  <si>
    <t>Dec. 31, 2017</t>
  </si>
  <si>
    <t>Feb. 23, 2018</t>
  </si>
  <si>
    <t>Jun. 30, 2017</t>
  </si>
  <si>
    <t>Document and Entity Information [Abstract]</t>
  </si>
  <si>
    <t>Entity Registrant Name</t>
  </si>
  <si>
    <t xml:space="preserve">Nationstar Mortgage Holdings Inc.
</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 (shares)</t>
  </si>
  <si>
    <t>Entity Public Float</t>
  </si>
  <si>
    <t>Consolidated Balance Sheets - USD ($) $ in Millions</t>
  </si>
  <si>
    <t>Dec. 31, 2016</t>
  </si>
  <si>
    <t>Assets</t>
  </si>
  <si>
    <t>Cash and cash equivalents</t>
  </si>
  <si>
    <t>Restricted cash</t>
  </si>
  <si>
    <t>Mortgage servicing rights, $2,937 and $3,160 at fair value, respectively</t>
  </si>
  <si>
    <t>Advances and other receivables, net of reserves of $284 and $184, respectively</t>
  </si>
  <si>
    <t>Reverse mortgage interests, net of reserves of $115 and $131, respectively</t>
  </si>
  <si>
    <t>Mortgage loans held for sale at fair value</t>
  </si>
  <si>
    <t>Mortgage loans held for investment, net</t>
  </si>
  <si>
    <t>Property and equipment, net of accumulated depreciation of $169 and $118, respectively</t>
  </si>
  <si>
    <t>Derivative financial instruments at fair value</t>
  </si>
  <si>
    <t>Other assets</t>
  </si>
  <si>
    <t>Total assets</t>
  </si>
  <si>
    <t>Liabilities and Stockholders' Equity</t>
  </si>
  <si>
    <t>Unsecured senior notes, net</t>
  </si>
  <si>
    <t>Advance facilities, net</t>
  </si>
  <si>
    <t>Warehouse facilities, net</t>
  </si>
  <si>
    <t>Payables and accrued liabilities</t>
  </si>
  <si>
    <t>MSR related liabilities - nonrecourse at fair value</t>
  </si>
  <si>
    <t>Mortgage servicing liabilities</t>
  </si>
  <si>
    <t>Other nonrecourse debt, net</t>
  </si>
  <si>
    <t>Total liabilities</t>
  </si>
  <si>
    <t>Commitments and contingencies (Note 18)</t>
  </si>
  <si>
    <t xml:space="preserve"> </t>
  </si>
  <si>
    <t>Preferred stock at $0.01 par value - 300,000 thousand shares authorized, no shares issued and outstanding</t>
  </si>
  <si>
    <t>Common stock at $0.01 par value - 1,000,000 thousand shares authorized, 109,915 thousand and 109,915 thousand shares issued, respectively</t>
  </si>
  <si>
    <t>Additional paid-in-capital</t>
  </si>
  <si>
    <t>Retained earnings</t>
  </si>
  <si>
    <t>Treasury shares at cost, 12,187 thousand and 12,418 thousand shares, respectively</t>
  </si>
  <si>
    <t>Total Nationstar stockholders' equity</t>
  </si>
  <si>
    <t>Non-controlling interests</t>
  </si>
  <si>
    <t>Total stockholders' equity</t>
  </si>
  <si>
    <t>Total liabilities and stockholders' equity</t>
  </si>
  <si>
    <t>Consolidated Balance Sheets (Parenthetical) - USD ($) $ in Millions</t>
  </si>
  <si>
    <t>Mortgage servicing rights at fair value</t>
  </si>
  <si>
    <t>Advances and other receivables, Reserves</t>
  </si>
  <si>
    <t>Reverse mortgage interests, Reserves</t>
  </si>
  <si>
    <t>Accumulated depreciation</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Treasury stock, shares (shares)</t>
  </si>
  <si>
    <t>Consolidated Statements of Operations - USD ($) shares in Thousands, $ in Millions</t>
  </si>
  <si>
    <t>Dec. 31, 2015</t>
  </si>
  <si>
    <t>Revenues:</t>
  </si>
  <si>
    <t>Service related, net</t>
  </si>
  <si>
    <t>Net gain on mortgage loans held for sale</t>
  </si>
  <si>
    <t>Total revenues</t>
  </si>
  <si>
    <t>Expenses:</t>
  </si>
  <si>
    <t>Salaries, wages and benefits</t>
  </si>
  <si>
    <t>General and administrative</t>
  </si>
  <si>
    <t>Total expenses</t>
  </si>
  <si>
    <t>Other income (expenses):</t>
  </si>
  <si>
    <t>Interest income</t>
  </si>
  <si>
    <t>Interest expense</t>
  </si>
  <si>
    <t>Other income (expenses)</t>
  </si>
  <si>
    <t>Total other income (expenses), net</t>
  </si>
  <si>
    <t>Income (loss) before income tax expense (benefit)</t>
  </si>
  <si>
    <t>Less: Income tax expense</t>
  </si>
  <si>
    <t>Net income (loss)</t>
  </si>
  <si>
    <t>Less: Net income (loss) attributable to non-controlling interests</t>
  </si>
  <si>
    <t>Net income (loss) attributable to Nationstar</t>
  </si>
  <si>
    <t>Net income per common share attributable to Nationstar:</t>
  </si>
  <si>
    <t>Basic (in dollars per share)</t>
  </si>
  <si>
    <t>Diluted (in dollars per share)</t>
  </si>
  <si>
    <t>Weighted average shares of common stock outstanding (in thousands):</t>
  </si>
  <si>
    <t>Basic (shares)</t>
  </si>
  <si>
    <t>Dilutive effect of stock awards (shares)</t>
  </si>
  <si>
    <t>Diluted (shares)</t>
  </si>
  <si>
    <t>Consolidated Statements of Shareholders' Equity - USD ($) $ in Millions</t>
  </si>
  <si>
    <t>Total</t>
  </si>
  <si>
    <t>Common Stock</t>
  </si>
  <si>
    <t>Additional Paid-in Capital</t>
  </si>
  <si>
    <t>Retained Earnings</t>
  </si>
  <si>
    <t>Treasury Shares Amount</t>
  </si>
  <si>
    <t>Total Nationstar Stockholders' Equity</t>
  </si>
  <si>
    <t>Non-controlling Interests</t>
  </si>
  <si>
    <t>Balance, shares (shares) at Dec. 31, 2014</t>
  </si>
  <si>
    <t>Balance at Dec. 31, 2014</t>
  </si>
  <si>
    <t>Increase (Decrease) in Stockholders' Equity [Roll Forward]</t>
  </si>
  <si>
    <t>Shares surrendered under incentive compensation plan (in shares)</t>
  </si>
  <si>
    <t>Share-based compensation</t>
  </si>
  <si>
    <t>Stock offering (in shares)</t>
  </si>
  <si>
    <t>Stock offering</t>
  </si>
  <si>
    <t>Repurchase of common stock (in shares)</t>
  </si>
  <si>
    <t>Repurchase of common stock</t>
  </si>
  <si>
    <t>Balance at Dec. 31, 2015</t>
  </si>
  <si>
    <t>Balance, shares (shares) at Dec. 31, 2015</t>
  </si>
  <si>
    <t>Shares issued under incentive compensation plan (in shares)</t>
  </si>
  <si>
    <t>Shares issued under incentive compensation plan</t>
  </si>
  <si>
    <t>Excess tax deficiency from share-based compensation</t>
  </si>
  <si>
    <t>Balance at Dec. 31, 2016</t>
  </si>
  <si>
    <t>Balance, shares (shares) at Dec. 31, 2016</t>
  </si>
  <si>
    <t>Dividends to non-controlling interests</t>
  </si>
  <si>
    <t>Balance at Dec. 31, 2017</t>
  </si>
  <si>
    <t>Balance, shares (shares) at Dec. 31, 2017</t>
  </si>
  <si>
    <t>Consolidated Statements of Cash Flows - USD ($) $ in Millions</t>
  </si>
  <si>
    <t>Operating Activities</t>
  </si>
  <si>
    <t>Net income attributable to Nationstar</t>
  </si>
  <si>
    <t>Adjustments to reconcile net income to net cash attributable to operating activities:</t>
  </si>
  <si>
    <t>Net income (loss) attributable to non-controlling interests</t>
  </si>
  <si>
    <t>Reverse mortgage loan interest income</t>
  </si>
  <si>
    <t>(Gain) loss on sale of assets</t>
  </si>
  <si>
    <t>Loss on impairment of assets</t>
  </si>
  <si>
    <t>Provision for servicing reserves</t>
  </si>
  <si>
    <t>Fair value changes and amortization of mortgage servicing rights</t>
  </si>
  <si>
    <t>Fair value changes in excess spread financing</t>
  </si>
  <si>
    <t>Fair value changes in mortgage servicing rights financing liability</t>
  </si>
  <si>
    <t>Amortization of premiums and accretion of discounts</t>
  </si>
  <si>
    <t>Depreciation and amortization</t>
  </si>
  <si>
    <t>Other (gain) loss</t>
  </si>
  <si>
    <t>Repurchases of forward loan assets out of Ginnie Mae securitizations</t>
  </si>
  <si>
    <t>Repurchases of reverse loan assets out of Ginnie Mae securitizations, net of assignments to a third party</t>
  </si>
  <si>
    <t>Mortgage loans originated and purchased, net of fees, and other purchase-related activities</t>
  </si>
  <si>
    <t>Sales proceeds and loan payment proceeds for mortgage loans held for sale and held for investment</t>
  </si>
  <si>
    <t>Excess tax (deficiency) benefit from share based compensation</t>
  </si>
  <si>
    <t>Changes in assets and liabilities:</t>
  </si>
  <si>
    <t>Advances and other receivables, net</t>
  </si>
  <si>
    <t>Reverse mortgage interests, net</t>
  </si>
  <si>
    <t>Net cash attributable to operating activities</t>
  </si>
  <si>
    <t>Investing Activities</t>
  </si>
  <si>
    <t>Property and equipment additions, net of disposals</t>
  </si>
  <si>
    <t>Purchase of forward mortgage servicing rights, net of liabilities incurred</t>
  </si>
  <si>
    <t>Net proceeds from acquisition of reverse mortgage servicing portfolio and HECM related receivables</t>
  </si>
  <si>
    <t>Proceeds on sale of forward and reverse mortgage servicing rights</t>
  </si>
  <si>
    <t>Proceeds on sale of assets</t>
  </si>
  <si>
    <t>Business acquisitions, net</t>
  </si>
  <si>
    <t>Purchase of investments</t>
  </si>
  <si>
    <t>Net cash attributable to investing activities</t>
  </si>
  <si>
    <t>Financing Activities</t>
  </si>
  <si>
    <t>Increase in warehouse facilities</t>
  </si>
  <si>
    <t>Decrease in advance facilities</t>
  </si>
  <si>
    <t>Proceeds from issuance of HECM securitizations</t>
  </si>
  <si>
    <t>Repayment of HECM securitizations</t>
  </si>
  <si>
    <t>Proceeds from issuance of participating interest financing in reverse mortgage interests</t>
  </si>
  <si>
    <t>Repayment of participating interest financing in reverse mortgage interests</t>
  </si>
  <si>
    <t>Proceeds from issuance of excess spread financing</t>
  </si>
  <si>
    <t>Repayment of excess spread financing</t>
  </si>
  <si>
    <t>Repayment of nonrecourse debt - legacy assets</t>
  </si>
  <si>
    <t>Repurchase of unsecured senior notes</t>
  </si>
  <si>
    <t>Proceeds from issuance of common stock, net of issuance costs</t>
  </si>
  <si>
    <t>Transfers (to) from restricted cash, net</t>
  </si>
  <si>
    <t>Excess tax deficiency from share based compensation</t>
  </si>
  <si>
    <t>Surrender of shares relating to stock vesting</t>
  </si>
  <si>
    <t>Debt financing costs</t>
  </si>
  <si>
    <t>Net cash attributable to financing activities</t>
  </si>
  <si>
    <t>Net (decrease) increase in cash and cash equivalents</t>
  </si>
  <si>
    <t>Cash and cash equivalents - beginning of year</t>
  </si>
  <si>
    <t>Cash and cash equivalents - end of year</t>
  </si>
  <si>
    <t>Supplemental Disclosures of Cash Activities</t>
  </si>
  <si>
    <t>Cash paid for interest expense</t>
  </si>
  <si>
    <t>Net cash paid for income taxes</t>
  </si>
  <si>
    <t>Nature of Business and Basis of Presentation</t>
  </si>
  <si>
    <t>Organization, Consolidation and Presentation of Financial Statements [Abstract]</t>
  </si>
  <si>
    <t>Nature of Business and Basis of Presentation Nature of Business Nationstar Mortgage Holdings Inc., a Delaware corporation, including its consolidated subsidiaries (collectively, "Nationstar" or the "Company"), earns fees through the delivery of servicing, origination and transaction based services primarily related to single-family residences throughout the United States. Basis of Presentation The consolidated financial statements of the Company have been prepared in accordance with United States generally accepted accounting principles ("GAAP"). The significant accounting policies described below, together with the other notes that follow, are an integral part of the consolidated financial statements. Basis of Consolidation The consolidated financial statements include the accounts of the Company, its wholly-owned subsidiaries, and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accounted for as cost method investments. Intercompany balances and transactions on consolidated entities have been eliminat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increas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lassifications Certain reclassifications have been made in the 2016 and 2015 consolidated financial statements and notes to conform to the 2017 presentation. Recent Accounting Guidance Adopted Effective January 1, 2017, the Company prospectively adopted Accounting Standards Update No. 2016-09, Compensation - Stock Compensation: Improvements to Employee Share-Based Payment Accounting (ASU 2016-09), which simplifies several aspects of the accounting for share-based payment transactions, including the income tax consequences, calculation of earnings per share, classification of awards as either equity or liabilities, and classification of cash flows. Amendments related to accounting for excess tax benefits or deficiencies have been adopted prospectively, resulting in the recognition of $1 of excess tax deficiencies within income tax expense rather than additional paid in capital for the year ended December 31, 2017 . The impact on diluted earnings per share is $0.01 per share for the year. Excess tax benefits or deficiencies related to share-based payments are now included in operating cash flows rather than financing cash flows. This change has been applied prospectively in accordance with ASU 2016-09 and prior years have not been adjusted. The amendments allow for a one-time accounting policy election to either account for forfeitures as they occur or continue to estimate forfeitures as required by current guidance. The Company has elected to continue estimating forfeitures under the current guidance. Recent Accounting Guidance Not Yet Adopted Accounting Standards Update No. 2014-09, 2016-08, 2016-10, 2016-12, and 2016-20, collectively implemented as FASB Accounting Standards Codification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Company's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software as a service. The Company has performed a review of the new guidance as compared to its current accounting policies, and evaluated all services rendered to its customers as well as underlying contracts to determine the impact of this standard to its revenue recognition process. The majority of services rendered by the Company in connection with originations and servicing are not within the scope of ASC 606. However, all revenues from Xome fall within the scope of ASC 606. Upon completion of its review of relevant contracts, the Company has made a determination that there is no material impact to revenue recognition upon adoption of the new standard. Additionally, the Company has identified and implemented changes to its accounting policies and practices, business processes, and controls to support the new revenue recognition standard. The Company will adopt the standard in the first quarter of 2018 and based on the Company's assessment, the Company does not expect the adoption of ASC 606 to have a material impact on the Company's consolidated financial statements.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6-02 is effective for the Company for its interim periods beginning after December 15, 2018, with early adoption permitted. From a balance sheet perspective, the Company expects adoption of ASU 2016-02 to have a material effect on its total assets and total liabilities as a result of recording the required right of use asset and associated lease liability. However, the Company has not completed its analysis and is unable to quantify the impact at this time. Currently, the Company does not expect adoption of ASU 2016-02 to have a material impact on its consolidated statements of operations as the majority of its leases will remain operating in nature. As such, the expense recognition will be similar to previously required straight-line expense treatment.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the Company for its interim periods beginning after December 15, 2019. The Company is currently evaluating the potential impact of ASU 2016-13 on its consolidated financial statements. Accounting Standards Update No. 2016-15, Classification of Certain Cash Receipts and Cash Payments (ASU 2016-15) and Accounting Standards Update No 2016-18 Statement of Cash Flows (Topic 230) Restricted Cash (ASU 2016-18) both relate to the Statement of Cash Flows (Topic 230) and are intended to provide specific guidance to reduc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ASU 2016-18 addresses the classification and presentation of changes in restricted cash on the statement of cash flows. This new standard requires that the statement of cash flows explains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5 and ASU 2016-18 are effective for the Company beginning January 1, 2018 and are not expected to have a material impact on the Company's consolidated statements of cash flows. Accounting Standards Update No. 2017-04, Simplifying the Test for Goodwill Impairment , simplifies the accounting for goodwill impairment for all entities by requiring impairment charges to be based on the first step in current two-step impairment test. Under the new guidance, an impairment charge, if triggered, is calculated as the difference between a reporting unit’s carrying value and fair value, but it is limited to the carrying value of goodwill. The amendment is effective for the Company for its annual or any interim goodwill impairment tests in fiscal years beginning after December 15, 2019. The amendments should be adopted prospectively. Early adoption is permitted for interim or annual goodwill impairment tests performed on testing dates after January 1, 2017. The Company is currently evaluating the potential impact of ASU 2017-04 on its consolidated financial statements.</t>
  </si>
  <si>
    <t>Significant Accounting Policies</t>
  </si>
  <si>
    <t>Accounting Policies [Abstract]</t>
  </si>
  <si>
    <t>Significant Accounting Policies The following summarizes the significant accounting policies of the Company applied in the preparation of the accompanying consolidated financial statements. Cash and Cash Equivalents Cash and cash equivalents include unrestricted cash on hand and other interest-bearing investments with original maturity dates of 90 days or less. Restricted Cash With respect to the Servicing segment, restricted cash includes recoveries received from borrowers or investors on advances pledged to advance facilities and to advance facilities structured as special purposes entities that require certain level of restricted cash. With respect to the Originations segment, restricted cash includes (i) principal received from borrowers on originated loans pledged to a warehouse facility and (ii) guarantee fees collected on behalf and payable to either Fannie Mae or Freddie Mac on a monthly basis. 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ortgage servicing rights ("MSR").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Forward Servicing Activity. 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by evaluating a variety of market indicators, including recent trades and outstanding commitments, calculated on an aggregate basi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The Company may repurchase loans that were previously transferred to Ginnie Mae if those loans meet certain criteria, including being delinquent greater than 90 days. It is the Company's intention to sell such loans and, therefore, the Company classifies such loans as loans held for sale and has elected to measure these repurchased loans at fair value. Mortgage Loans Held for Investment, Net Mortgage loans held for investment primarily consist of nonconforming or subprime mortgage loans that were transferred in 2009 from mortgage loans held for sale at fair value. The difference between the undiscounted expected cash flows and the investment in the loan is recognized as interest income on a level-yield method over the life of the loan. Increases in expected cash flows subsequent to the transfer are recognized prospectively through adjustment of the yield on the loans over the remaining life. Decreases in expected cash flows subsequent to transfer are recognized as a valuation allowance. A valuation allowance is established by recording a provision for loan losses in the consolidated statements of operations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 Reverse Mortgage Interests, Net Reverse mortgage interests are comprised of the Company’s interest in reverse mortgage loans (participating interests in HMBS loans, unsecuritized interests and other interests securitized) as well as related claims receivables and real estate owned ("REO") related receivables. The Company primarily acquires and services interests in reverse mortgage loans insured by the Federal Housing Administration ("FHA") known as Home Equity Conversion Mortgages ("HECMs"). HECMs provide seniors aged 62 and older with a loan secured by their home which can be taken as a lump sum, line of credit, or scheduled payments. HECM loan balances grow over the loan term through borrower draws of scheduled payments or line of credit draws as well as through the accrual of interest and FHA mortgage insurance premiums. In accordance with FHA guidelines, HECMs are designed to repay through foreclosure and subsequent liquidation of loan collateral after the loan becomes due and payable. Shortfalls experienced by the servicer of the HECM through the foreclosure and liquidation process can be claimed to FHA in accordance with applicable guidelines. The Company records financial and non-financial assets acquired and liabilities assumed at relative fair value. Any premium or discount associated with the recording of the assets is accreted or amortized, respectively, into interest income, respectively, ratably over the expected life of the portfolio. As the HECM loan moves through the foreclosure and claims process, the Company classifies reverse mortgage interests as REO related receivables and HECM related receivables, respectively. Borrower draws, mortgage insurance premiums funded by the Company, and the accrual of interest are capitalized and recorded as reverse mortgage interests within the Company's consolidated balance sheets. Interest income is accrued monthly within the consolidated statements of operations based upon the borrower interest rates. The Company includes the cash outflow from funding these amounts as operating activities in the consolidated statements of cash flow as a component of reverse mortgage interests. The Company is an authorized Ginnie Mae HECM mortgage-backed security (“HMBS”) program issuer and servicer. In accordance with Ginnie Mae HMBS program guidelines, borrower draws of scheduled payments or line of credit draws, interest accruals, and mortgage insurance premium accruals are eligible for HMBS participation securitizations as each of these items increases underlying HECM loan balances. The Company pools and securitizes such eligible items into Ginnie Mae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FHA or a prior servicer (as applicable and permitted by acquisition agreements) or service inactive HECM loans through foreclosure and liquidation. Based upon the structure of the Ginnie Mae HMBS program, the Company has determined that the securitizations of the HECM loans into HMBS pools do not meet all requirements for sale accounting. Accordingly, these transactions are accounted for as secured borrowings. If the Company has repurchased an inactive HECM loan that cannot be assigned to FHA, the Company may pool and securitize these loans into a private HECM securitization. These securitizations are also recorded as secured borrowings in the consolidated balance sheets. Interest expense on the participating interest financing is accrued monthly based upon the underlying HMBS rates and is recorded to interest expense in the consolidated statements of operations. Both the acquisition and assumption of HECM loans and related Ginnie Mae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Mortgage Servicing Rights (MSRs) The Company recognizes the rights to service mortgage loans for others, or MSRs, whether acquired or as a result of the sale of loans the Company originates with servicing retained, as assets. The Company initially records all MSRs at fair value. MSRs related to reverse mortgages are subsequently recorded at amortized cost. The Company has elected to subsequently measure forward MSRs at fair value. For MSRs initially recorded and subsequently measured at fair value, the fair value of the MSRs is based upon the present value of the expected future net cash flows related to servicing the underlying loans. The Company determines the fair value of the MSRs by the use of a discounted cash flow model which incorporates prepayment speeds, delinquencies, discount rate, ancillary revenues and other assumptions (including costs to service) that management believes are consistent with the assumptions that other similar market participants use in valuing the MSRs. The credit quality and stated interest rates of the forward loans underlying the MSRs affects the assumptions used in the cash flow models. The Company obtains third-party valuations quarterly to assess the reasonableness of the fair value calculated by the cash flow model. The Company receives a base servicing fee annually on the outstanding principal balances of the loans, which is collected from investors. Additionally, the Company owns servicing rights for certain reverse mortgage loans. For this separate class of servicing rights, the Company initially records a MSR or mortgage servicing liability ("MSL") on the acquisition date based on the fair value of the future cash flows associated with the pool and whether adequate compensation is to be received for servicing. The Company applies the amortized cost method for subsequent measurement of the loan pools with the capitalized cost of the MSRs amortized in proportion and over the period of the estimated net future servicing income and the MSL accreted ratably over the expected life of the portfolio. The expected period of the estimated net servicing income is based, in part, on the expected prepayment period of the underlying mortgages. The Company adjusts MSR amortization and MSL accretion prospectively in response to changes in estimated projections of future cash flows. Reverse MSRs and MSLs are stratified and evaluated each reporting period for impairment or increased obligation, as applicable, based on predominant risk characteristics of the underlying serviced loans. These stratification characteristics include investor, loan type (fixed or adjustable rate), term and interest rate. Impairment of the MSR or additional obligation associated with the MSL are recorded through a valuation allowance, unless considered other-than-temporary, and are recognized as a charge to servicing revenue. Amounts amortized or accreted are recognized as an adjustment to service related revenue, net, along with monthly servicing fees received, generally stated at a fixed rate per loan. MSR Related Liabilities - Nonrecourse Excess Spread Financing In conjunction with the Company's acquisition of certain MSRs on various pools of residential mortgage loans (the "Portfolios"), the Company has entered into sale and assignment agreements related to its right to servicing fees, under which the Company sells to third parties the right to receive a portion of the excess cash flow generated from the Portfolios after receipt of a fixed base servicing fee per loan. The sale of these rights is accounted for as secured borrowings,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as a charge or credit to service related revenue, net in the consolidated statements of operations. The fair value on excess spread financing is based on the present value of future expected discounted cash flows with the discount rate approximating current market value. Mortgage Servicing Rights Financing From time to time, the Company enters into certain transactions with third parties to sell a contractually specified base fee component of certain MSRs and servicer advances under specified terms. The Company evaluates these transactions to determine if they are sales or secured borrowings. When these transfers qualify for sale treatment, the Company derecognizes the transferred assets in its consolidated balance sheets. The Company has determined that for a portion of these transactions, the related MSRs sales are contingent on the receipt of consents from various third parties. Until these required consents are obtained, for accounting purposes, legal ownership of the MSRs continues to reside with the Company. The Company continues to account for the MSRs in its consolidated balance sheets. In addition, the Company records a mortgage servicing rights financing liability associated with this financing transaction. Counterparty payments related to this financing arrangement are recorded as an adjustment to the Company's service related revenues. The Company has elected to measure the mortgage servicing rights financing liabilities at fair value with all changes in fair value recorded as a charge or credit to service related revenue, net, in the consolidated statements of operations. The fair value on mortgage servicing right financings is based on the present value of future expected discounted cash flows with the discount rate approximating current market value for similar financial instruments. Participating Interest Financing The Company periodically securitizes participating interests in HECM loans (mainly borrower draws, mortgage insurance premium and interest) into HMBS which are sold to third-party security holders and guaranteed by Ginnie Mae. The securitization transactions are accounted for as secured borrowings with the obligations to the HMBS presented as participating interest financing included within other nonrecourse debt in the Company's consolidated balance sheets. Issuance or acquisition of HMBS is presented as a financing activity in the consolidated statements of cash flow. Interest is accrued monthly based upon the stated HMBS rates to interest expense in the consolidated statements of operations. HMBS issuance premiums or discounts are deferred as a component of the participating interest financing and amortized or accreted, respectively, to interest expense over the life of the HMBS on an effective interest method. Revenues The Company recognizes revenue from the services provided when the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Revenues from Forward Servicing Activities Service related revenues primarily include contractually specified servicing fees, late charges, prepayment penalties and other ancillary revenues. The servicing fees are based on a contractual percentage of the outstanding principal balance and recognized as revenue as earned, which is generally upon collection of the payments from the borrower. Corresponding loan servicing costs are charged to expense as incurred. The Company recognizes ancillary revenues as they are earned, which is generally upon collection of the payments from the borrower.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held for investment performed outside of government programs are deferred and recognized as an adjustment to the loans held for investment. These fees are accreted into interest income as an adjustment to the loan yield over the life of the loan. Fees recorded on modifications of mortgage loans serviced by the Company for others are recognized on collection and are recorded as a component of service related revenues.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service related revenues. Incentive fees for servicing performance on specific GSE portfolios are recognized as various incentive standards are achieved and are recorded as a component of service related revenues.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Revenues from Origination Activities Loan origination and other loan fees generally represent flat, per-loan fee amounts and are recognized as revenue, net of loan origination costs, at the time the loans are funded. Revenues from Reverse Mortgage Servicing and Reverse Mortgage Interests The Company performs servicing of reverse mortgage loans, similar to its forward servicing business, and receives servicing fees from investors, which is recorded in service related revenues. For reverse mortgage interests, where the Company records entire participating interest in HECM loans, the Company accrues interest in accordance with FHA guidelines and records interest income on the consolidated statements of operations. Other revenues See also the “Recent Accounting Guidance Not Yet Adopted” discussion in Note 1, Nature of Business and Basis of Presentation for new accounting guidance related to revenue from contracts with customers. Net Gain on Mortgage Loans Held for Sale Transfers of financial assets are accounted for as sales when control over the assets has been surrendered. Control over transferred assets is deemed to be surrendered when (i) the assets have been legally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 Reserves for Origination Activity The Company provides for reserves, included within payables and accrued liabilities, in connection with loan origination activities. Reserves on loan origination activities primarily include reserves for the repurchase of loans from government sponsored entities, Ginnie Mae, and third-party investors primarily due to delinquency or foreclosure and are initially recorded upon sale of the loan to a third party with subsequent reserves recorded based on repurchase demands. The provision for reserves associated with loan origination activities is a component of net gain on mortgage loans held for sale. The Company utilizes internal models to estimate reserves for loan origination activities based upon its expectation of future defaults and the historical defect rate for government insured loans and is based up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Forward Servicing Activity In connection with forward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service related revenue.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The Company records reserves for advances and other receivables and evaluates the sufficiency of such reserves through internal models considering both historical and expected recovery rates on claims filed with government agencies, government sponsored enterprises, vendors, prior servicer and other counterparties. Key assumptions used in the model include but are not limited to expected recovery rates by loan types and aging of the receivable. Recovery of advances and other receivables is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off against the reserve. Reserves for Reverse Mortgage Interests The Company records an allowance for reserves related to reverse mortgage interests based on unrecoverable costs and estimates of probable loss exposures. The Company estimates reserve requirements upon the realization of a triggering event indicating a probable loss exposure. Internal models are utilized to estimate loss exposures at the loan level associated with the Company's ability to meet servicing guidelines set forth by regulatory agencies and GSEs. Key assumptions within the model include but are not limited to expected recovery rates by loan and borrower characteristics, foreclosure timelines, value of underlying collateral, future carrying and foreclosure costs, and other macro-economic factors. If the calculated reserve requirements exceed the recorded allowance for reserves, a provision is recorded to general and administrative expense, as needed. Reserve requirements are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Each period, management reviews recorded reverse mortgage interests and upon determination that no further recourse for recovery is available from all means known to management, the recorded balances associated with these receivables are written-off against the reserve at the loan level. Amounts Due from Prior Servicers The Company services its loan portfolios under guidelines set forth by regulatory agencies and investor guidelines. Losses can be incurred if the underlying loans are not serviced in accordance with established guidelines, resulting in the assessment of fines and the inability to recover interest and costs incurred. Prior servicers associated with the underlying loans may have contributed to the losses if their prior servicing practices did not allow for timely compliance with servicing guidelines set forth. To mitigate the risk of loss to the Company, indemnification provisions are incorporated into the executed acquisition and servicing agreements that allow for the recovery of realized losses which can be attributed to prior servicers. As part of its servicing operations, the Company estimates and records an asset for probable recoveries from prior servicers for their respective portion of these losses. Estimated recoveries from prior servicers are based on management's best estimate of allocated losses among servicing parties, terms of the indemnification provisions, prior recovery experience, current negotiations and the servicer's ability to pay requested amounts. The Company updates its estimate of recovery each reporting period based on the facts and circumstances known at the time. Recovery of amounts due from prior servicers is subject to significant judgment based on the Company's assessment of the prior servicer's responsibility for losses incurred, its ability to provide related support for such amounts and its ability to effectively negotiate settlement of amounts due from prior servicers if needed. Property and Equipment, Net Property and equipment, net is comprised of land,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s as well as employee costs related to time spent on the project. The Company periodically review its property and equipment when events or changes in circumstances indicates that the carrying amount of its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o general and administrative expense, as needed. The impairment loss is measured by comparing the fair value of the assets with their carrying amounts. Fair value is determined based on discounted cash flow. The Company evaluates all leases at inception to determine if they meet the criteria for a capital lease. A capital lease is recorded as an acquisition of property or equipment at an amount equal to the present value of minimum lease payments at the date of inception. Assets acquired under a capital lease are depreciated on a straight-line basis in accordance with the Company's normal depreciation policy over the lease term and are included in property and equipment, net, on the consolidated balance sheets. A corresponding liability is recorded representing an obligation to make lease payments which is included in payables and accrued liabilities on the consolidated balance sheets. Lease payments are allocated between interest expense and reduction of obligation. Leases that do not meet the capital lease criteria are accounted for as operating leases. Rental expense on operating leases is recognized on a straight-line basis over the lease term which is include in general and administrative expenses in the consolidated statements of operations. Leasehold improvements are amortized over the shorter of the lease terms of the respective leases or the estimated useful lives of the related assets. 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dates SPEs connected with both forward and reverse mortgage activities. See Note 12, Securitization Financings for more information on Company SPEs and Note 10, Indebtedness for certain debt activity connected with SPEs. Securitizations and Asset-Backed Financing Arrangements The Company or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The Company’s continuing involvement typically includes acting as servicer for the mortgage loans held by the trust and holding beneficial interests in the trust. The Company’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t>
  </si>
  <si>
    <t>Mortgage Servicing Rights (MSR) and Related Liabilities</t>
  </si>
  <si>
    <t>Transfers and Servicing [Abstract]</t>
  </si>
  <si>
    <t>Mortgage Servicing Rights ("MSRs") and Related Liabilities The following table sets forth the carrying value of the Company's MSRs and the related liabilities. MSRs and Related Liabilities December 31, 2017 December 31, 2016 Forward MSRs - fair value $ 2,937 $ 3,160 Reverse MSRs - amortized cost 4 6 Mortgage servicing rights $ 2,941 $ 3,166 Mortgage servicing liabilities - amortized cost $ 41 $ 48 Excess spread financing - fair value $ 996 $ 1,214 Mortgage servicing rights financing - fair value 10 27 MSR related liabilities - nonrecourse at fair value $ 1,006 $ 1,241 Forward Mortgage Servicing Rights - Fair Value The Company owns and records at fair value the rights to service traditional residential mortgage loans ("forward" loans) for others either as a result of purchase transactions or from the retained servicing associated with the sales and securitizations of loans originated. Forward MSRs are comprised of servicing rights related to both agency and non-agency loans. The following table sets forth the activities of forward MSRs. Year Ended December 31, Forward MSRs - Fair Value 2017 2016 Fair value - beginning of year $ 3,160 $ 3,358 Additions: Servicing retained from mortgage loans sold 203 208 Purchases of servicing rights 66 157 Dispositions: Sales and cancellation of servicing assets (60 ) (67 ) Changes in fair value: Changes in valuation inputs or assumptions used in the valuation model (101 ) (79 ) Other changes in fair value (331 ) (417 ) Fair value - end of year $ 2,937 $ 3,160 From time to time, the Company sells its ownership interest in certain MSRs and is retained as the subservicer for the sold assets. The Company has evaluated the sale accounting requirements related to these transactions given the continued involvement as the subservicer and concluded that these transactions qualify for sale accounting treatment. During the years ended December 31, 2017 and 2016 , the Company sold $2,123 and $11,546 in unpaid principal balance ("UPB") of forward MSRs, of which $364 and $10,494 was retained by the Company as subservicer, respectively. During 2017, the Company entered into cancellation agreements for approximately $60 in MSRs. Subsequently, the same servicing rights were repurchased for $19 due to lower servicing basis points paid by the investor within the associated contract. The Company paid down a total of $23 excess spread financing liabilities that were encumbered prior to the cancellation of servicing rights. Forward MSRs measured at fair value are segregated between credit sensitive and interest sensitive pools. Credit sensitive pools are primarily impacted by borrower performance under specified repayment terms, which most directly impacts involuntary prepayments and delinquency rates. Interest sensitive pools are primarily impacted by changes in forecasted interest rates, which in turn impact voluntary prepayment speeds. The Company assesses whether acquired portfolios are more credit sensitive or interest sensitive in nature on the date of acquisition. Numerous factors are considered in making this assessment, including loan-to-value ratios, FICO scores, percentage of portfolio previously modified, portfolio seasoning and similar criteria. Once the determination for a pool is made on the date of acquisition, subsequent changes are not made. Credit sensitive portfolios generally consist of higher delinquency, single-family non-conforming residential forward mortgage loans serviced for agency and non-agency investors. Interest sensitive portfolios generally consist of lower delinquency, single-family conforming residential forward mortgage loans for agency investors. The following table provides a breakdown of credit sensitive and interest sensitive UPBs for the Company's forward MSRs. December 31, 2017 December 31, 2016 Forward MSRs - Sensitivity Pools UPB Fair Value UPB Fair Value Credit sensitive $ 167,605 $ 1,572 $ 198,935 $ 1,818 Interest sensitive 113,775 1,365 113,141 1,342 Total $ 281,380 $ 2,937 $ 312,076 $ 3,160 The Company used the following key weighted-average inputs and assumptions in estimating the fair value of forward MSRs. Credit Sensitive December 31, 2017 December 31, 2016 Discount rate 11.4 % 11.6 % Total prepayment speeds 15.2 % 15.4 % Expected weighted-average life 5.7 years 6.0 years Interest Sensitive Discount rate 9.2 % 9.3 % Total prepayment speeds 10.7 % 10.7 % Expected weighted-average life 6.7 years 6.8 years The following table shows the hypothetical effect on the fair value of the forward MSRs when applying certain unfavorable variations of key assumptions to these assets for the dates indicated. Discount Rate Total Prepayment Speeds Forward MSRs - Hypothetical Sensitivities 100 bps Adverse Change 200 bps Adverse Change 10% Adverse Change 20% Adverse Change December 31, 2017 Mortgage servicing rights $ (108 ) $ (208 ) $ (118 ) $ (227 ) December 31, 2016 Mortgage servicing rights $ (114 ) $ (221 ) $ (117 ) $ (224 )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The Company services and subservices certain HECM reverse mortgage loans with an unpaid principal balance of $35,112 and $38,940 as of December 31, 2017 and 2016 , respectively. The following table sets forth the activities of reverse MSRs and mortgage servicing liabilities ("MSLs") for the years ended December 31, 2017 , and 2016 . Year Ended December 31, 2017 2016 Reverse MSRs and Liabilities - Amortized Cost Assets Liabilities Assets Liabilities Balance - beginning of year $ 6 $ 48 $ 9 $ 25 Increase (decrease) in MSL (1) — (3 ) — 37 Amortization/accretion (2 ) (4 ) (3 ) (14 ) Balance - end of year $ 4 $ 41 $ 6 $ 48 Fair value - end of year $ 29 $ 34 $ 15 $ 26 (1) The Company executed an asset purchase agreement in December 2016 with a large financial institution, acquiring the servicing rights related to a $9,305 UPB reverse loan portfolio of HECM loans owned by a GSE. During the year ended December 31, 2017, the Company reassessed the valuation of the portfolio in connection with the refinement of its reverse exposure model, resulting in the reclassification of $20 MSL to a purchase discount in reverse mortgage interests. In September 2017, the Company acquired servicing rights related to a reverse mortgage portfolio of $747 UPB. In connection with this acquisition, the Company recorded a $17 MSL. Management evaluates reverse MSRs and MSLs each reporting period for impairment. Based on management's assessment at December 31, 2017 and 2016 , no impairment was required to be recorded for reverse MSRs. Excess Spread Financing - Fair Value In order to finance the acquisition of certain forward MSRs on various forward loan pools ("Portfolios"), the Company has entered into sale and assignment agreements with a third-party associated with funds and accounts under management of BlackRock Financial Management Inc. ("BlackRock"), and with certain affiliated entities formed and managed by New Residential Investment Corp. ("New Residential"), which is managed by an affiliate of Fortress Investment Group LLC ("Fortress"). The Company sold to such entities the right to receive a specified percentage of the excess cash flow generated from the Portfolios after receipt of a fixed base servicing fee per loan. Servicing fees associated with traditional MSRs can be segregated into a contractually specified base fee component and an excess servicing fee. The base servicing fee, along with ancillary income, is designed to cover costs incurred to service the specified pool plus a reasonable profit margin. The remaining servicing fee is considered excess. The Company retains all the base servicing fee and ancillary revenues associated with servicing the Portfolios and retains a portion of the excess servicing fee. The Company continues to be the servicer of the Portfolios and provides all servicing and advancing functions. Contemporaneous with the above, the Company entered into refinanced loan obligations with New Residential and BlackRock. Should the Company refinance any loan in the Portfolios, subject to certain limitations, it will be required to transfer the new loan or a replacement loan of similar economic characteristics into the Portfolios. The new or replacement loan will be governed by the same terms set forth in the sale and assignment agreement described above, which is the primary driver of the recapture rate assumption. The range of the key assumptions used in the Company's valuation of excess spread financing are as follows. Excess Spread Financing Prepayment Speeds Average Life (Years) Discount Rate Recapture Rate December 31, 2017 Low 6.2 % 4.4 8.5 % 7.2 % High 21.2 % 6.9 14.1 % 30.0 % Weighted-average 13.7 % 5.9 10.8 % 18.7 % December 31, 2016 Low 6.1 % 4.1 8.5 % 6.7 % High 21.2 % 8.5 14.1 % 29.8 % Weighted-average 13.9 % 6.3 10.8 % 19.0 % The following table shows the hypothetical effect on the excess spread financing fair value when applying certain unfavorable variations of key assumptions to these liabilities at the dates indicated. Discount Rate Prepayment Speeds Excess Spread Financing - Hypothetical Sensitivities 100 bps Adverse Change 200 bps Adverse Change 10% Adverse Change 20% Adverse Change December 31, 2017 Excess spread financing $ 37 $ 78 $ 34 $ 71 December 31, 2016 Excess spread financing $ 49 $ 101 $ 41 $ 85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of the related excess spread financing. For example, while an increase in discount rates would negatively impact the value of the Company's MSRs, it would reduce the carrying value of the associated excess spread financing liability.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From December 2013 through June 2014, the Company entered into agreements to sell a contractually specified base fee component of certain forward MSRs and servicing advances under specified terms to a joint venture capitalized by New Residential and certain unaffiliated third-party investors. The Company continues to be the named servicer and, for accounting purposes, ownership of the mortgage servicing rights continues to reside with the Company. Accordingly, the Company records the MSRs and a MSR financing liability associated with this transaction in its consolidated balance sheets. See Note 22, Transactions with Affiliates for additional information. The following table sets forth the weighted average assumptions used in the valuation of the mortgage servicing rights financing. Mortgage Servicing Rights Financing Assumptions December 31, 2017 December 31, 2016 Advance financing rates 3.5 % 3.2 % Annual advance recovery rates 23.2 % 23.9 % The following table sets forth the items comprising of revenue associated with servicing loan portfolios. Year Ended December 31, Servicing Revenue 2017 2016 2015 Contractually specified servicing fees (1) $ 1,003 $ 1,045 $ 1,117 Other service-related income (1)(2) 168 245 233 Incentive and modification income (1) 80 113 107 Late fees (1) 89 82 70 Reverse servicing fees 58 57 88 Mark-to-market adjustments (2)(3) (160 ) (177 ) (112 ) Counterparty revenue share (4) (230 ) (298 ) (301 ) Amortization, net of accretion (5) (242 ) (314 ) (320 ) Total servicing revenue $ 766 $ 753 $ 882 (1) Amounts include subservicing related revenues. (2) The Company reevaluated presentation of adjustments related to certain GNMA early buyout activities and reclassified $20 and $34 from other service-related income to mark-to-market adjustments in 2017 and 2016, respectively. No reclassification was required in 2015. Total servicing revenue was not affected by this reclassification adjustment. (3) Mark-to-market adjustments includes fair value adjustments on MSR, excess spread financing and MSR financing liabilities. The amount of MSR MTM reflected is net of cumulative incurred losses related to advances and other receivables associated with inactive and liquidated loans that are no longer part of the MSR portfolio and these incurred losses have been transferred to reserves on advances and other receivables. These cumulative incurred losses totaled $72 and $81 for the years ended December 31, 2017 , and 2016 , respectively. There were no cumulative incurred losses for the year ended December 31, 2015 . (4) Counterparty revenue share represents the excess servicing fee that the Company pays to the counterparties under the excess spread financing arrangements and the payments made associated with MSRs financing arrangements. (5) Accretion of excess spread financing liabilities for the years ended December 31, 2017 , 2016 and 2015 was $161 , $200 and $172 , respectively.</t>
  </si>
  <si>
    <t>Advances and Other Receivables, Net</t>
  </si>
  <si>
    <t>Receivables [Abstract]</t>
  </si>
  <si>
    <t>Advances and Other Receivables, Net Advances and other receivables, net consists of the following. December 31, 2017 December 31, 2016 Servicing advances $ 1,599 $ 1,614 Receivables from agencies, investors and prior servicers 391 319 Reserves (284 ) (184 ) Total advances and other receivables, net $ 1,706 $ 1,749 The Company, as a loan servicer, is contractually responsible to advance funds on behalf of the borrower and investor primarily for loan principal and interest, property taxes and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Company estimates and records an asset for estimated recoveries from prior servicers for their respective portion of the losses associated with the underlying loans that were not serviced in accordance with established guidelines. Receivables from prior servicers totaled $134 and $94 for the Company's forward loan portfolio at December 31, 2017 and 2016 , respectively. The following table sets forth the activities of the reserves for advances and other receivables. Year Ended December 31, Advances and Other Receivables Reserves 2017 2016 Balance - beginning of year $ 184 $ 163 Provision and other additions (1) 142 192 Write-offs (42 ) (171 ) Balance - end of year $ 284 $ 184 (1) A provision of $72 and $81 was recorded through the MTM adjustments in service related revenues for the years ended December 31, 2017 and 2016 , respectively, for inactive and liquidated loans that are no longer part of the MSR portfolio. Other additions represent reclassifications of required reserves from other balance sheet accounts.</t>
  </si>
  <si>
    <t>Reverse Mortgage Interests, Net</t>
  </si>
  <si>
    <t>Reverse Mortgage Interest [Abstract]</t>
  </si>
  <si>
    <t>Reverse Mortgage Interests, Net Reverse mortgage interests, net consists of the following. December 31, 2017 December 31, 2016 Participating interests in HMBS $ 7,107 $ 8,839 Other interests securitized 912 753 Unsecuritized interests 2,080 1,572 Reserves (115 ) (131 ) Total reverse mortgage interests, net $ 9,984 $ 11,033 Participating Interests in HMBS Participating interests in HMBS consist of the Company's reverse mortgage interests in HECM loans which have been transferred to Ginnie Mae and subsequently securitized through the issuance of HMBS. During the year ended December 31, 2017 , a total of $547 UPB was transferred to Ginnie Mae and securitized. Other Interests Securitized Other interests securitized consist of reverse mortgage interests that no longer meet HMBS program eligibility criteria and have been repurchased out of HMBS. These reverse mortgage interests have subsequently been transferred to private securitization trusts and are accounted for as a secured borrowing. During the year ended December 31, 2017 , a total of $747 UPB was securitized through Trust 2017-1 and Trust 2017-2 and a total of $307 UPB from Trust 2015-2 and Trust 2016-1 were called and related receivables/debt extinguished. Refer to Other Nonrecourse Debt in Note 10, Indebtedness for additional information. Unsecuritized Interests Unsecuritized interests in reverse mortgages consists of the following. December 31, 2017 December 31, 2016 Repurchased HECM loans $ 1,662 $ 1,000 HECM related receivables 311 301 Funded borrower draws not yet securitized 82 236 REO-related receivables 25 35 Total unsecuritized interests $ 2,080 $ 1,572 Unsecuritized interests include repurchased HECM loans for which the Company is required to repurchase from the HMBS pool when the outstanding principal balance of the HECM loan is equal to or greater than 98% of the maximum claim amount established at origination in accordance with HMBS program guidelines. The Company repurchased a total of $4,268 and $3,176 HECM loans out of Ginnie Mae HMBS securitizations during the years ended December 31, 2017 and 2016 , respectively, of which, $1,018 and $915 were subsequently assigned to a third party in accordance with applicable servicing agreements, respectively. The Company also estimates and records an asset for probable recoveries from prior servicers for their respective portion of the losses associated with the underlying loans that were not serviced in accordance with established guidelines. Receivables from prior servicers totaled $22 and $38 for the Company's reverse loan portfolio at December 31, 2017 and 2016 , respectively. Purchase of Reverse Mortgage Servicing Rights and Interests On December 1, 2016 , the Company executed an asset purchase agreement with a large financial institution, acquiring $9,305 UPB of servicing rights, $3,749 UPB of participating interests in HECM loans and $3,691 UPB of related HMBS obligations. Refer to Note 3, Mortgage Servicing Rights and Related Liabilities for discussion of the servicing portfolio acquired. During the year ended December 31, 2017 , the Company reassessed the valuation of the portfolio in connection with the refinement of its reverse exposure model, resulting in the Company reclassifying $61 from reserves and $20 from MSL to a purchase discount within unsecuritized interests. During the year ended December 31, 2017 , the Company accreted $27 of the purchase discount to interest income. As of December 31, 2017, there was $89 purchase discount remaining. The Company received cash of $96 for the acquisition of these assets and assumption of related liabilities, as well as the acquisition of the servicing portfolio. As part of the December 2016 asset purchase agreement, the Company agreed to acquire remaining components of the reverse portfolio, primarily including servicing of whole HECM loans and REO advances upon receiving regulatory approval. In September 2017 , the Company executed a mortgage servicing rights purchase agreement and a subservicing agreement to acquire servicing rights and subservicing on the remaining reverse portfolio in the amounts of $747 UPB and $505 UPB, respectively. Upon this acquisition, the Company performed a relative fair value allocation, resulting in the Company recording $10 of REO advances related to the servicing portfolio acquired in HECM related receivables within reverse mortgage interests. The Company received net proceeds of $16 for the acquisition of these assets and assumption of related liabilities. Refer to Note 3, Mortgage Servicing Rights and Related Liabilities for discussion of the servicing portfolio acquired. Reserves for Reverse Mortgage Interests The Company records reserves related to reverse mortgage interests based on potential unrecoverable costs and loss exposures expected to be realized. Recoverability is determined based on the Company’s ability to meet HUD servicing guidelines and is viewed as two different categories of expenses: financial and operational. Financial exposures are defined as the cost of doing business related to servicing the HECM product and include potential unrecoverable costs primarily based on HUD claim guidelines related to recoverable expenses and unfavorable changes in the appraised value of the loan collateral. Operational exposures are defined as unrecoverable debenture interest curtailments imposed for missed FHA-specified servicing timelines. The activity of the reserves for reverse mortgage interests is set forth below. Year Ended December 31, 2017 2016 Reserves for reverse mortgage interests - beginning of year $ 131 $ 53 Provision (1) 76 27 Write-offs (2) (37 ) (15 ) Other (3) (55 ) 66 Reserves for reverse mortgage interests - end of year $ 115 $ 131 (1) During the year ended December 31, 2017 , reserves increased attributable to the Company refining its method to estimate losses and the aging of the portfolio. (2) The write-offs during the year ended December 31, 2017 were primarily attributable to transactions that were fully reserved and processed after conversion to the Company's new internally developed reverse servicing platform. (3) During the year ended December 31, 2017 , the Company reclassified certain amounts within reverse mortgage interests to be comparable to prior periods. In addition, the Company reassessed the valuation of the servicing portfolio acquired in December 2016 in connection with the refinement of its reverse exposure model and reclassified $61 from reserves to a purchase price discount. This amount is now included in the net basis of unsecuritized interest of reverse mortgage interests. Reverse Mortgage Interest Income The Company accrues interest income for its participating interest in reverse mortgages based on the stated rates underlying HECM loans and FHA guidelines. Total interest earned on the Company's reverse mortgage interests was $490 , $344 and $268 for the years ended December 31, 2017 , 2016 and 2015 , respectively.</t>
  </si>
  <si>
    <t>Mortgage Loans Held for Sale and Investment</t>
  </si>
  <si>
    <t>Mortgage Loans Held for Sale and Investment [Abstract]</t>
  </si>
  <si>
    <t>Mortgage Loans Held for Sale and Investment Mortgage Loans Held for Sale The Company maintains a strategy of originating mortgage loan products primarily for the purpose of selling to government-sponsored enterprises ("GSEs") or other third-party investors in the secondary market on a servicing-retained basis. The Company focuses on assisting customers currently in the Company's servicing portfolio with refinancing of loans or new home purchases. Generally, all newly originated mortgage loans held for sale are securitized and transferred to GSEs or delivered to third-party purchasers shortly after origination on a servicing-retained basis. Mortgage loans held for sale are recorded at fair value as set forth below. December 31, 2017 December 31, 2016 Mortgage loans held for sale - UPB $ 1,837 $ 1,759 Mark-to-market adjustment (1) 54 29 Total mortgage loans held for sale $ 1,891 $ 1,788 (1) The mark-to-market adjustment is recorded in net gain on mortgage loans held for sale in the consolidated statements of operations. The Company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for the dates indicated. December 31, 2017 December 31, 2016 Mortgage Loans Held for Sale - UPB UPB Fair Value UPB Fair Value Non-accrual $ 66 $ 64 $ 106 $ 103 From time to time, the Company exercises its right to repurchase individual delinquent loans in Ginnie Mae securitization pools to minimize interest spread losses, to re-pool into new Ginnie Mae securitizations, or to otherwise sell to third-party investors. During the years ended December 31, 2017 and 2016 , the Company repurchased $316 and $317 of delinquent Ginnie Mae loans, respectively, and securitized or sold to third-party investors $341 and $163 of previously repurchased loans, respectively. As of December 31, 2017 and 2016 , $227 and $40 of the repurchased loans have re-performed and were held in accrual status, respectively, and remaining balances continue to be held under a nonaccrual status. The total UPB of mortgage loans held for sale for which the Company has begun formal foreclosure proceedings was $51 and $84 as of December 31, 2017 and 2016 , respectively. The following table details a roll forward of the change in the account balance of mortgage loans held for sale. Year Ended December 31, Mortgage loans held for sale 2017 2016 Balance - beginning of year $ 1,788 $ 1,430 Mortgage loans originated and purchased, net of fees 19,140 20,321 Loans sold (20,318 ) (21,403 ) Repurchase of loans out of Ginnie Mae securitizations 1,249 1,432 Transfer of mortgage loans held for sale to advances/accounts receivable related to claims (1) (19 ) (18 ) Net transfer of mortgage loans held for sale from REO in other assets (2) 23 9 Changes in fair value 9 (15 ) Other purchase-related activities (3) 19 32 Balance - end of year $ 1,891 $ 1,788 (1) Amounts are comprised of claims made on certain government insured mortgage loans upon completion of the REO sale. (2) Net amounts are comprised of REO in the sales process which are transferred to other assets and certain government insured mortgage REO which are transferred from other assets upon completion of the sale so that the claims process can begin. (3) Amounts are comprised primarily of non-Ginnie Mae loan purchases and buyouts. For the years ended December 31, 2017 , 2016 and 2015 , the Company received proceeds of $20,772 , $21,942 and $20,087 , respectively, on the sale of mortgage loans held for sale, resulting in gains of $454 , $539 and $427 , respectively. The Company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upon re-performance of the loan or to otherwise sell to third-party investors. The amounts repurchased out of Ginnie Mae pools, as presented above, are primarily in connection with loan modifications and loan resolution activity as part of the Company's contractual obligations as the servicer of the loans. Mortgage Loans Held for Investment, Net The following sets forth the composition of mortgage loans held for investment, net. December 31, 2017 December 31, 2016 Mortgage loans held for investment, net - UPB $ 193 $ 216 Transfer discount: Non-accretable (41 ) (49 ) Accretable (12 ) (13 ) Allowance for loan losses (1 ) (3 ) Total mortgage loans held for investment, net $ 139 $ 151 The changes in accretable yield discount on loans transferred to mortgage loans held for investment, net are set forth below. Year Ended December 31, Accretable Yield Discount 2017 2016 Balance - beginning of year $ (13 ) $ (15 ) Accretion 2 3 Reclassifications from non-accretable discount (1 ) (1 ) Balance - end of year $ (12 ) $ (13 ) The Company may periodically modify the terms of any outstanding mortgage loans held for investmen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The Company records interest income on the transferred loans on a level-yield method. To maintain a level-yield on these transferred loans over the estimated extended life, the Company reclassified to accretable yield discount approximately $1 and $1 of transfer discount designated as reserves for future loss, for the years ended December 31, 2017 and 2016 , respectively. No provision for reserves was required for the years ended December 31, 2017 and 2016 , respectively, as the fair value of the underlying collateral exceeded the carrying value of the loans, net of the non-accretable discount. The total UPB of mortgage loans held for investment for which the Company has begun formal foreclosure proceedings was $22 and $29 as of December 31, 2017 and 2016 , respectively.</t>
  </si>
  <si>
    <t>Property and Equipment, Net Property and Equipment, Net</t>
  </si>
  <si>
    <t>Property, Plant and Equipment [Abstract]</t>
  </si>
  <si>
    <t>Property and Equipment, Net</t>
  </si>
  <si>
    <t>Property and Equipment, Net The composition of property and equipment, net, and the corresponding ranges of estimated useful lives were as follows. December 31, 2017 December 31, 2016 Estimated Useful Life Capitalized software costs $ 152 $ 123 3 - 5 years Furniture, fixtures and equipment 57 52 3 - 5 years Long-term capital leases - computer equipment 50 42 5 years Leasehold improvements 19 16 3 - 5 years Software in development and other 12 21 Property and equipment 290 254 Less: Accumulated depreciation (169 ) (118 ) Total property and equipment, net $ 121 $ 136 Total depreciation expenses on property and equipment was $54 , $56 and $46 for the years ended December 31, 2017 , 2016 , and 2015 , respectively. The Company has entered into various lease agreements for computer equipment which are classified as capital leases. All of the capital leases expire over the next two years . A majority of these lease agreements contain bargain purchase options. During the year ended December 31, 2017 , the Company recorded a total of $3 impairment charges for hardware and software that were no longer in use. The impairment charges were included in the general and administrative expenses in the consolidated statements of operations. During the year ended December 31, 2016 , the Company recorded a total of $11 impairment charges for assets that were no longer in use, including $10 primarily related to software and hardware and $1 due to retirement of Company's old website upon launch of Company's new website. No impairment losses related to property and equipment were recorded during 2015 .</t>
  </si>
  <si>
    <t>Other Assets</t>
  </si>
  <si>
    <t>Deferred Costs, Capitalized, Prepaid, and Other Assets Disclosure [Abstract]</t>
  </si>
  <si>
    <t>Other Assets Other assets consist of the following. December 31, 2017 December 31, 2016 Loans subject to repurchase right from Ginnie Mae $ 218 $ 152 Accrued revenues 148 165 Goodwill 72 74 Prepaid expenses 27 16 Real estate owned (REO), net 23 30 Deposits 19 25 Intangible assets 19 28 Receivables from affiliates, net 6 6 Other 82 64 Total other assets $ 614 $ 560 Accrued Revenues Accrued revenue is primarily comprised of service fees earned but not received based upon the terms of the Company's servicing and subservicing agreements. Loans Subject to Repurchase Right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being delinquent greater than 90 days. Once the Company has the unilateral right to repurchase a delinquent loan, it has effectively regained control over the loan and recognizes these rights to the loan on its consolidated balance sheets and establishes a corresponding repurchase liability regardless of the Company’s intention to repurchase the loan. Goodwill and Intangible Assets The following presents changes in the carrying amount of goodwill for the years indicated. Year Ended December 31, 2017 2016 Balance - beginning of year $ 74 $ 71 Goodwill reclassification — 3 Goodwill disposition (1) (2 ) — Balance - end of year $ 72 $ 74 (1) In connection with the sale of Xome's retail title division, the Company wrote off $2 goodwill in June 2017. See further discussion in Note 19, Dispositions and Exit Costs. The Company evaluates goodwill for potential impairment annually as of October 1st for the reporting units in the Originations and Xome segments, or more frequently when there are events or circumstances that indicate that it is more likely than not that an impairment exists. The Company performed a quantitative assessment in 2017 of the fair value of its reporting units. In establishing the estimated fair value, consideration was given to the forecasted discounted cash flows of the reporting units, recent trading prices of the Company's common stock, and recent trading prices of common stock for peer group companies. In establishing the discounted cash flows, the Company gives consideration to anticipated effects of interest rate changes to earnings, cost alignments for changes in transaction volumes and other changes to operations that would be considered by a market participant. Based on the assessment performed, the Company determined the fair value of its reporting units exceeded the carrying value by more than 180% . Accordingly, no impairment of goodwill was recorded in 2017 . There was no goodwill impairment recorded in 2016 and 2015 . The following tables present the composition of intangible assets. December 31, 2017 Gross Carrying Amount Impairment/Disposition (1) Accumulated Amortization Net Carrying Amount Weighted Average Remaining Life in Years Trade name $ 8 $ — $ (3 ) $ 5 6.6 Customer relationships 19 (7 ) (6 ) 6 4.7 Purchased software 12 — (5 ) 7 4.0 Licenses 1 — — 1 Indefinite Total intangible assets $ 40 $ (7 ) $ (14 ) $ 19 4.8 (1) In connection with the sale of Xome's retail title division in June 2017, the Company wrote-off customer relationships of $4 on a net basis, with gross carrying amount of $6 less accumulated amortization of $2 as of the sale date. See further discussion in Note 19, Disposition and Exit Costs . In addition, the Company recorded an impairment of $1 in customer relationships due to the loss of a major customer of Xome. December 31, 2016 Gross Carrying Amount Impairment (2) Accumulated Amortization Net Carrying Amount Weighted Average Remaining Life in Years Trade name $ 27 $ (13 ) $ (8 ) $ 6 7.5 Customer relationships 20 (1 ) (6 ) 13 5.7 Purchased software 12 — (4 ) 8 4.9 Licenses 1 — — 1 Indefinite Total intangible assets $ 60 $ (14 ) $ (18 ) $ 28 5.7 (2) In connection with the abandonment of the Greenlight trade name in 2016, the Company wrote-off trade name of $13 on net basis, with gross carrying amount of $19 less accumulated amortization of $6 as of the abandonment date. In addition, the Company recorded an impairment of customer relationships of $1 related to the loss of a major customer of Xome. The Company recognized $5 , $8 , and $7 of amortization expense during the years ended December 31, 2017 , 2016 , and 2015 , respectively. The following table presents the estimated aggregate amortization expense for existing amortizable intangible assets for the years indicated. Year Ending December 31, Amount 2018 $ 4 2019 4 2020 4 2021 3 2022 2 Thereafter 1 Total future amortization expense $ 18 Real Estate Owned, Net Real estate owned ("REO"), net includes $15 and $21 of REO-related receivables with government insurance as of December 31, 2017 and 2016 , respectively, limiting loss exposure to the Company. Other Other primarily includes tax receivables and non-advance related accounts receivable due from investors.</t>
  </si>
  <si>
    <t>Derivative Financial Instruments</t>
  </si>
  <si>
    <t>Derivative Instruments and Hedging Activities Disclosure [Abstract]</t>
  </si>
  <si>
    <t>Derivative Financial Instruments Derivative instruments utilized by the Company primarily include interest rate lock commitments ("IRLCs"), Loan Purchase Commitments ("LPCs"), forward Mortgage Backed Securities ("MBS") trades, Eurodollar and Treasury futures and interest rate swap agreements. Associated with the Company's derivatives are $1 and $29 in collateral deposits on derivative instruments recorded in other assets and payables and accrued liabilities on the Company's consolidated balance sheets as of December 31, 2017 and 2016 , respectively. The Company does not offset fair value amounts recognized for derivative instruments with amounts collected and/or deposited on derivative instruments in its consolidated balance sheets. The following table provides the outstanding notional balances, fair values of outstanding positions and recorded gains/(losses). Expiration Dates Outstanding Notional Fair Value Recorded Gains / (Losses) Year Ended December 31, 2017 Assets Mortgage loans held for sale Loan sale commitments (1) 2018 $ 13 $ 0.1 $ — Derivative financial instruments IRLCs 2018 2,065 59.3 (32.9 ) Forward sales of MBS 2018 1,802 2.4 (36.9 ) LPCs 2018 171 0.9 (1.0 ) Treasury futures 2018 81 1.9 1.9 Eurodollar futures (1) 2018-2021 26 — — Interest rate swaps (1) 2018 — — (0.1 ) Liabilities Derivative financial instruments IRLCs (1) 2018 7 — 1.1 Forward sales of MBS 2018 1,579 2.8 7.2 LPCs 2018 213 0.6 0.9 Treasury futures 2018 128 1.4 (1.4 ) Eurodollar futures (1) 2018-2021 17 — — Interest rate swaps (1) 2018 — — 0.1 Year Ended December 31, 2016 Assets Mortgage loans held for sale Loan sale commitments 2017 $ 1 $ 0.1 $ (0.2 ) Derivative financial instruments IRLCs 2017 3,675 92.2 3.1 Forward sales of MBS 2017 2,580 39.2 33.1 LPCs 2017 203 1.9 (2.0 ) Eurodollar futures (1) 2017-2021 35 — (0.1 ) Interest rate swaps 2017 9 0.1 (0.4 ) Liabilities Derivative financial instruments IRLCs 2017 176 1.1 (1.1 ) Forward sales of MBS 2017 1,689 10.0 (6.3 ) LPCs (1) 2017 111 1.5 — Eurodollar futures (1) 2017-2021 27 — 0.1 Interest rate swaps 2017 9 0.1 0.4 (1) Fair values or recorded gains/(losses) of derivative instruments are less than $0.1 for the specified dates.</t>
  </si>
  <si>
    <t>Indebtedness</t>
  </si>
  <si>
    <t>Debt Disclosure [Abstract]</t>
  </si>
  <si>
    <t>Indebtedness Notes Payable December 31, 2017 December 31, 2016 Advance Facilities Interest Rate Maturity Date Collateral Capacity Amount Outstanding Collateral Pledged Outstanding Collateral pledged Nationstar agency advance receivables trust LIBOR+2.0% to 2.6% November 2019 Servicing advance receivables $ 575 $ 416 $ 492 $ 485 $ 578 Nationstar mortgage advance receivable trust LIBOR+1.4% to 6.5% November 2018 Servicing advance receivables 500 230 287 260 301 Nationstar agency advance financing facility LIBOR+1.0% to 7.4% January 2019 Servicing advance receivables 200 102 117 164 186 MBS advance financing facility LIBOR+2.5% March 2019 Servicing advance receivables 130 63 64 55 60 MBS servicer advance facility (2014) LIBOR+3.5% October 2018 Servicing advance receivables 125 44 140 88 142 MBS advance financing facility (2012) (1) LIBOR+5.0% January 2017 Servicing advance receivables — — — 44 52 Advance facilities principal amount 855 1,100 1,096 1,319 Unamortized debt issuance costs (2) — — — — Advance facilities, net $ 855 $ 1,100 $ 1,096 $ 1,319 (1) The MBS Advance Financing facility was paid off in full in February 2017. (2) Unamortized debt issuance costs are less than $1 for the respective dates. December 31, 2017 December 31, 2016 Warehouse Facilities Interest Rate Maturity Date Collateral Capacity Amount Outstanding Collateral Pledged Outstanding Collateral pledged $1,200 warehouse facility LIBOR+2.0% to 2.9% October 2018 Mortgage loans or MBS $ 1,200 $ 889 $ 960 $ 682 $ 747 $1,000 warehouse facility LIBOR+2.0% to 2.5% September 2018 Mortgage loans or MBS 1,000 299 308 250 256 $950 warehouse facility LIBOR+2.0% to 3.5% November 2018 Mortgage loans or MBS 950 721 785 410 415 $600 warehouse facility LIBOR+2.5% February 2019 Mortgage loans or MBS 600 333 347 173 189 $500 warehouse facility LIBOR+1.8% to 2.8% September 2018 Mortgage loans or MBS 500 233 239 229 237 $500 warehouse facility LIBOR+1.8% to 3.3% June 2018 Mortgage loans or MBS 500 305 337 496 539 $350 warehouse facility LIBOR+2.0% to 3.5% April 2018 Mortgage loans or MBS 350 246 272 12 13 $300 warehouse facility LIBOR+2.3% January 2019 Mortgage loans or MBS 300 116 141 153 180 $200 warehouse facility LIBOR+1.6% April 2019 Mortgage loans or MBS 200 80 81 7 8 $150 warehouse facility LIBOR+4.3% September 2018 Mortgage loans or MBS 150 — — — — $100 warehouse facility LIBOR+5.5% December 2019 Mortgage loans or MBS 100 50 50 — — $50 warehouse facility LIBOR+4.5% August 2020 Mortgage loans or MBS 50 10 10 — — $40 warehouse facility LIBOR+3.0% November 2018 Mortgage loans or MBS 40 4 6 11 18 Warehouse facilities principal amount 3,286 3,536 2,423 2,602 Unamortized debt issuance costs (1 ) — (2 ) — Warehouse facilities, net $ 3,285 $ 3,536 $ 2,421 $ 2,602 Pledged Collateral: Mortgage loans, net $ 1,852 $ 1,680 $ 1,693 $ 1,427 Reverse mortgage interests, net 1,434 1,575 730 834 MSR and other collateral — 281 — 341 Unsecured Senior Notes Unsecured senior notes consist of the following. December 31, 2017 December 31, 2016 $600 face value, 6.500% interest rate payable semi-annually, due July 2021 $ 595 $ 595 $400 face value, 7.875% interest rate payable semi-annually, due October 2020 397 400 $475 face value, 6.500% interest rate payable semi-annually, due August 2018 364 461 $375 face value, 9.625% interest rate payable semi-annually, due May 2019 323 345 $300 face value, 6.500% interest rate payable semi-annually, due June 2022 206 206 Unsecured senior notes principal amount 1,885 2,007 Unamortized debt issuance costs (11 ) (17 ) Unsecured senior notes, net $ 1,874 $ 1,990 The indentures for the unsecured senior notes contain various covenants and restrictions that limit the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 The indentures for the unsecured senior notes provide that the Company may redeem all or a portion of the notes prior to certain fixed dates by paying a make-whole premium plus accrued and unpaid interest and additional interest, if any, to the redemption dates. In addition, the Company may redeem all or a portion of the unsecured senior notes at any time on or after certain fixed dates at the applicable redemption prices set forth in the indentures plus accrued and unpaid interest and additional interest, if any, to the redemption dates. The Company repurchased $120 and $40 in principal amount of outstanding notes during the years ended December 31, 2017 and 2016 , resulting in a loss of $3 and $0.1 , respectively. Additionally, the indentures provide that on or before certain fixed dates, the Company may redeem up to 35% of the aggregate principal amount of the unsecured senior notes with the net proceeds of certain equity offerings at fixed redemption prices, plus accrued and unpaid interest and additional interest, if any,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December 31, 2017 , the expected maturities of the Company's unsecured senior notes based on contractual maturities are as follows. Year Ending December 31, Amount 2018 $ 364 2019 323 2020 397 2021 595 2022 206 Thereafter — Unsecured senior notes principal amount 1,885 Unamortized debt issuance costs (11 ) Unsecured senior notes, net $ 1,874 Other Nonrecourse Debt Other nonrecourse debt consists of the following. December 31, 2017 December 31, 2016 Issue Date Maturity Date Class of Note Securitized Amount Outstanding Outstanding Participating interest financing (1) — — — $ — $ 7,173 $ 8,914 Securitization of nonperforming HECM loans Trust 2015-2 November 2015 November 2025 A, M1, M2 — — 114 Trust 2016-1 March 2016 February 2026 A, M1, M2 — — 194 Trust 2016-2 June 2016 June 2026 A, M1, M2 122 94 158 Trust 2016-3 August 2016 August 2026 A, M1, M2 171 138 208 Trust 2017-1 May 2017 May 2027 A, M1, M2 243 213 — Trust 2017-2 September 2017 September 2027 A, M1, M2 398 365 — Nonrecourse debt - legacy assets November 2009 October 2039 A 128 37 50 Other nonrecourse debt principal amount 8,020 9,638 Unamortized debt issuance costs (6 ) (7 ) Other nonrecourse debt, net $ 8,014 $ 9,631 (1) Amounts represent the Company's participating interest in GNMA HMBS securitized portfolios. Participating Interest Financing Participating interest financing represents the obligation of HMBS pools to third-party security holders. The Company issues HMBS in connection with the securitization of advances and accrued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Monthly cash flows generated from the HECM loans are used to service the HMBS obligations. The interest rate is based on the underlying HMBS rate with a range of 1.5% to 7.0% . Securitizations of Nonperforming HECM Loans From time to time, the Company securitizes its interests in non-performing reverse mortgages. The transactions provide investors with the ability to invest in a pool of non-performing HECM loans that are covered by FHA insurance and secured by one-to-four-family residential properties and a pool of REO properties acquired through foreclosure or grant of a deed in lieu of foreclosure in connection with reverse mortgage loans that are covered by FHA insurance. The transactions provide the Company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Interest is accrued at a rate of 2.0% to 6.5% on the outstanding securitized notes and recorded as interest expense in consolidated statements of operations. The HECM securitizations are callable with expected weighted average lives of less than one to three years. The Company may re-securitize the previously called loans from earlier HECM securitizations to achieve a lower cost of funds. Nonrecourse Debt – Legacy Assets During November 2009, the Company completed the securitization of approximately $222 of Asset-Backed Securities ("ABS"), which was accounted for as a secured borrowing. This structure resulted in the Company carrying the securitized mortgage loans in its consolidated balance sheets and recognizing the asset-backed certificates acquired by third parties. The principal and interest on these notes are paid using the cash flows from the underlying mortgage loans, which serve as collateral for the debt. The interest rate paid on the outstanding securities is 7.5% , which is subject to an available funds cap. The total outstanding principal balance on the underlying mortgage loans serving as collateral for the debt was approximately $181 and $208 at December 31, 2017 and December 31, 2016 , respectively. The carrying values on the outstanding loans was $42 and $58 at December 31, 2017 and December 31, 2016 , respectively, and the carrying value of the nonrecourse debt was $37 and $50 , respectively. Financial Covenants The Company's borrowing arrangements and credit facilities contain various financial covenants which primarily relate to required tangible net worth amounts, liquidity reserves, leverage requirements, and profitability requirements. As of December 31, 2017 , the Company was in compliance with its financial covenants. The Company is required to maintain a minimum tangible net worth of at least $682 as of each quarter-end related to its outstanding Master Repurchase Agreements on its outstanding repurchase facilities. As of December 31, 2017 , the Company was in compliance with these minimum tangible net worth requirements.</t>
  </si>
  <si>
    <t>Payables and Accrued Liabilities</t>
  </si>
  <si>
    <t>Payables and Accruals [Abstract]</t>
  </si>
  <si>
    <t>Payables and Accrued Liabilities Payables and accrued liabilities consist of the following. December 31, 2017 December 31, 2016 Payables to servicing and subservicing investors $ 485 $ 655 Loans subject to repurchase from Ginnie Mae 218 152 Accounts payable and other accrued liabilities 127 178 Accrued bonus and payroll 82 95 Payables to GSEs and securitized trusts 65 58 Accrued interest 62 65 Payables to insurance carriers and insurance cancellation reserves 61 73 Professional and legal 55 47 Taxes 36 84 Lease obligations 24 24 MSR purchases payable including advances 10 21 Repurchase reserves 9 18 Total payables and accrued liabilities $ 1,234 $ 1,470 Payables to Servicing and Subservicing Investors and Payables to GSEs and Securitized Trusts Payables to servicing and subservicing investors, GSEs and securitized trusts represent amounts due to investors, GSEs and securitized trusts in connection with loans serviced that are paid from collections of the underlying loans, insurance proceeds or proceeds from property disposal. Loans Subject to Repurchase from Ginnie Mae See Note 8, Other Assets for a description of assets and liabilities related to loans subject to repurchase from Ginnie Mae. Accounts Payables and Other Accrued Liabilities Accounts payables and other accrues liabilities are primarily comprised of liabilities related to various vendor and servicing activities. Payables to Insurance Carriers and Insurance Cancellation Reserves Payables to insurance carriers and insurance cancellation reserves consist of insurance premiums received from borrower payments awaiting disbursement to the insurance carrier and/or amounts due to third-party investors on liquidated loans. Repurchase Reserves The activity of the outstanding repurchase reserves is set forth below. Year Ended December 31, Repurchase Reserves 2017 2016 Balance - beginning of year $ 18 $ 26 Provisions 7 11 Releases (14 ) (17 ) Charge-offs (2 ) (2 ) Balance - end of year $ 9 $ 18 The provision for repurchases represents an estimate of losses to be incurred on the repurchase of loans or indemnification of purchaser's losses related to forward loans. Certain sale contracts and GSE standards require the Company to repurchase a loan or indemnify the purchaser or insurer for losses if a borrower fails to make initial loan payments or if the accompanying mortgage loan fails to meet certain customary representations and warranties, such as the manner of origination, the nature and extent of underwriting standards. In the event of a breach of the representations and warranties, the Company may be required to either repurchase the loan or indemnify the purchaser for losses it sustains on the loan. In addition, an investor may request that the Company refund a portion of the premium paid on the sale of mortgage loans if a loan is prepaid within a certain amount of time from the date of sale. The Company records a reserve for estimated losses associated with loan repurchases, purchaser indemnification and premium refunds. The provision for repurchase losses is charged against net gain on mortgage loans held for sale. A release of repurchase reserves is recorded when the Company's assessment reveals that previously recorded reserves are no longer needed.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ARP loans is lowered if the borrower stays current on the loan for 12 months and representation and warranty risks are limited for non-HARP loans that stay current for 36 months. The Company regularly evaluates the adequacy of repurchase reserves based on trends in repurchase and indemnification requests, actual loss experience, settlement negotiation, estimated future loss exposure and other relevant factors including economic conditions. Current loss rates have significantly declined attributable to stronger underwriting standards and due to the falloff of loans underwritten prior to mortgage loan crisis period prior to 2008. The Company believes its reserve balances as of December 31, 2017 are sufficient to cover future loss exposure associated with repurchase contingencies.</t>
  </si>
  <si>
    <t>Securitizations and Financings</t>
  </si>
  <si>
    <t>Variable Interest Entities and Securitizations [Abstract]</t>
  </si>
  <si>
    <t>Securitizations and Financings Variable Interest Entities (VIE) In the normal course of business, the Company enters into various types of on- and off-balance sheet transactions with special purpose entities ("SPE")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the (i) Nationstar Home Equity Loan Trust 2009-A, (ii) Nationstar Mortgage Advance Receivables Trust (NMART), (iii) Nationstar Agency Advance Financing Trust (NAAFT) and (iv) Nationstar Advance Agency Receivables Trust (NAART) should be consolidated as the Company is the primary beneficiary of each of these entities. Also, the Company consolidated four reverse mortgage SPEs as it is the primary beneficiary of each of these entities. These SPEs include the Nationstar HECM Loan Trusts. A summary of the assets and liabilities of the Company’s transactions with VIEs included in the Company’s consolidated financial statements is presented below for the dates indicated. December 31, 2017 December 31, 2016 Transfers Reverse Secured Borrowings Transfers Reverse Secured Borrowings Assets Restricted cash $ 106 $ 26 $ 190 $ 37 Reverse mortgage interests, net — 7,981 — 9,557 Advances and other receivables, net 896 — 1,065 — Mortgage loans held for investment, net 138 — 150 — Other assets 2 — 4 — Total assets $ 1,142 $ 8,007 $ 1,409 $ 9,594 Liabilities Advance facilities (1) $ 749 $ — $ 909 $ — Payables and accrued liabilities 2 1 1 — Participating interest financing (2) — 7,107 — 8,840 HECM Securitizations (HMBS) Trust 2015-2 — — — 114 Trust 2016-1 — — — 194 Trust 2016-2 — 94 — 158 Trust 2016-3 — 138 — 208 Trust 2017-1 — 213 — — Trust 2017-2 — 365 — — Nonrecourse debt–legacy assets 36 — 50 — Total liabilities $ 787 $ 7,918 $ 960 $ 9,514 (1) Advance facilities include the Nationstar agency advance financing facility and notes payable recorded by the Nationstar Mortgage Advance Receivable Trust, and the Nationstar Agency Advance Receivables Trust. Refer to Notes Payable in Note 10, Indebtedness for additional information. (2) Participating interest financing excludes premiums. The following table shows a summary of the outstanding collateral and certificate balances for securitization trusts for which the Company was the transferor, including any retained beneficial interests and MSRs, that were not consolidated by the Company for the dates indicated. December 31, 2017 December 31, 2016 Total collateral balances $ 2,291 $ 2,704 Total certificate balances $ 2,129 $ 2,455 The Company has not retained any variable interests in the unconsolidated securitization trusts that were outstanding as of December 31, 2017 , and 2016 , and therefore does not have a significant maximum exposure to loss related to these unconsolidated VIEs. A summary of mortgage loans transferred by the Company to unconsolidated securitization trusts that are 60 days or more past due and the credit losses incurred in the unconsolidated securitization trusts are presented below. Principal Amount of Loans 60 Days or More Past Due December 31, 2017 December 31, 2016 Unconsolidated securitization trusts $ 448 $ 548</t>
  </si>
  <si>
    <t>Income Taxes</t>
  </si>
  <si>
    <t>Income Tax Disclosure [Abstract]</t>
  </si>
  <si>
    <t>Income Taxes The components of income tax expense (benefit) on continuing operations were as follows. Year Ended December 31, 2017 2016 2015 Current Income Taxes Federal $ 52 $ 14 $ 59 State 7 4 4 Total current income taxes 59 18 63 Deferred Income Taxes Federal (43 ) (4 ) (50 ) State (3 ) (1 ) (2 ) Total deferred income taxes (46 ) (5 ) (52 ) Total provision for income taxes $ 13 $ 13 $ 11 Income tax expense differs from the amounts computed by applying the U.S. federal corporate tax rate of 35.0% as follows for the years indicated. Year Ended December 31, 2017 2016 2015 Tax Expense at Federal Statutory Rate $ 15 35 % $ 10 35.0 % $ 19 35.0 % Effect of: State taxes, net of federal benefit 1 1.9 % 1 5.0 % — (0.4 )% Non-controlling interests — (0.3 )% 1 3.4 % (2 ) (2.7 )% Decrease of federal valuation allowance (1 ) (1.2 )% — — % (3 ) (6.1 )% Deferred adjustments — — % 1 2.3 % (5 ) (10.1 )% Federal tax reform impact (5 ) (12.6 )% — — % — — % Current payable adjustments — — % 1 1.9 % 2 4.0 % Adjustments related to uncertain tax positions 1 2.4 % — — % — — % Other, net 2 3.7 % (1 ) (2.4 )% — 0.6 % Total income tax expense $ 13 28.9 % $ 13 45.2 % $ 11 20.3 % Impact of Tax Reform On December 22, 2017 , the Tax Reform Act was enacted and it significantly revised the U.S. corporate income tax regime by lowering the U.S. corporate tax rate from 35% to 21% , imposing a one-time transition tax on deemed repatriated earnings of foreign subsidiaries, creating new taxes on certain foreign sourced earnings, as well as other changes. Pursuant to the guidance within SAB 118, as of December 31, 2017 , the Company has not completed the accounting for the tax effects of enactment of the Tax Reform Act; however, the Company has been able to make reasonable estimates of the impact of the Tax Reform Act. The Company has recorded provisional amounts for the remeasurement of existing deferred tax balances, the transition tax, uncertain tax positions, valuation allowance, and reassessment of permanently reinvested earnings, among others. As a result of the Tax Reform Act, the Company recorded a tax benefit of $8 due to the remeasurement of deferred tax balances, a tax expense of $0.2 due to the transition tax on deemed repatriation of foreign earnings, and a tax expense of $3 due to changes to Internal Revenue Code Section 162(m). No income taxes in addition to the transition tax have been recorded for any undistributed foreign earnings or any additional outside basis difference inherent in these entities, as these amounts continue to be indefinitely reinvested in foreign operations. Because of the complexity of the new Global Intangible Low-Taxed Income (GILTI) tax rules, the Company continues to evaluate this provision of the Tax Reform Act and the application of ASC Topic 740 Accounting for Income Taxes. The Company has not made any adjustments related to potential GILTI tax and has not adopted an accounting policy regarding whether to record deferred tax on GILTI. The provisional amounts are based on the Company’s current best estimates and may change as the Company receives additional clarification and implementation guidance. The Company will continue to refine its calculations as additional analysis is completed. In addition, these estimates may also be affected as the Company continues to gain a more thorough understanding of the tax law. Any subsequent adjustment to these amounts through December 22, 2018 will be included in income from operations as an adjustment to tax expense. In 2017 , the effective tax rate differed from the statutory tax rate primarily as a result of changes made by the Tax Reform Act, including deferred adjustments related to the remeasurement of deferred tax assets and liabilities as a result of the reduction of the U.S. corporate tax rate to 21% , as well as changes to Internal Revenue Code Section 162(m). The Company released a federal valuation allowance of $1 in 2017 . In 2016 , the effective tax rate differed from the statutory rate primarily due to state tax adjustments and the elimination of the book loss attributable to a less-than-wholly-owned subsidiary. Deferred income tax amounts at December 31, 2017 and 2016 , reflect the effect of basis differences in assets and liabilities for financial reporting and income tax purposes and tax attribute carryforwards. The Company regularly reviews the carrying amount of its deferred tax assets to determine if a valuation allowance is necessary. If based on the available evidence, it is more likely than not that all or a portion of the Company's deferred tax assets will not be realized in future periods, a valuation allowance is established. Management considers all available evidence, both positive and negative, in evaluating the need for a valuation allowance. Significant judgment is required in assessing future earnings trends and the timing of reversals of temporary differences. The Company's evaluation is based on current tax laws as well as management's expectations of future performance. The Company has federal net operating loss ("NOL") carryforwards (pre-tax) of approximately $151 and $162 as of December 31, 2017 and 2016 , respectively. It is expected that the federal NOL carryforwards will begin to expire beginning with the 2027 tax year, if unused. The Company also has immaterial state NOL carryforwards that will begin to expire beginning with 2017 tax year, if unused. The federal NOL is limited under Sections 382 and 383 of the Internal Revenue Code as a result of the reorganization that occurred in advance of the Company's initial public offering, and the limitation is approximately $11 annually. The Company believes that it is more likely than not that a portion of the benefit from the federal NOL carryforwards that are limited by IRC Section 382 will not be realized. Accordingly, a federal and state valuation allowance of $2 and $2 respectively is recorded for these NOL carryforwards as of December 31, 2017 . The Company expects future income will be sufficient to utilize all net operating losses generated subsequent to the initial public offering in 2012 . Temporary differences and carryforwards that give rise to deferred tax assets and liabilities are comprised of the following. Year Ended December 31, 2017 2016 Deferred Tax Assets Effect of: Loss carryforwards (federal, state and capital) $ 37 $ 60 Loss reserves 81 104 Reverse mortgage premiums 15 25 Rent expense 4 5 Restricted share based compensation 6 9 Accruals 10 20 Partnership interests 5 9 Reverse mortgage purchase discount 24 14 Other, net 3 1 Total deferred tax assets 185 247 Deferred Tax Liabilities MSR amortization and mark-to-market, net (174 ) (267 ) Depreciation and amortization, net (20 ) (34 ) Prepaid assets (2 ) (1 ) Goodwill and intangible assets (1 ) (3 ) Total deferred tax liabilities (197 ) (305 ) Valuation allowance (4 ) (4 ) Net deferred tax liability $ (16 ) $ (62 ) The Company files income tax returns in the U.S. federal jurisdiction and numerous U.S. state jurisdictions. During 2017 , the Company completed an Internal Revenue Service (“IRS”) examination of certain components of the federal tax return for the tax year ended December 31, 2013 . With few exceptions, as of December 31, 2017 , the Company is no longer subject to U.S. federal and state income tax examinations for tax years prior to 2013 . As of December 31, 2017 , the Company has recorded $19 of unrecognized tax benefits related to uncertain tax positions, including $2 in interest and penalties. The following is a tabular reconciliation of the total amounts of unrecognized tax benefits, excluding interest and penalties. Year Ended December 31, 2017 2016 2015 Unrecognized Tax Benefits Balance - beginning of year $ — $ — $ — Increases in tax positions of current year 1 — — Increases in tax positions of prior years 20 — — Decreases in tax positions of prior years — — — Settlements (4 ) — — Balance - end of year $ 17 $ — $ — The Company reasonably anticipates that $19 in unrecognized tax benefits, including interest and penalties of $2 , may decrease within the next twelve months due to actions taken by the Company subsequent to year-end to remediate the uncertain tax position. If the Company were to recognize all unrecognized tax benefits as of December 31, 2017 , the net effect would be an income tax benefit of approximately $6 , exclusive of any benefits related to interest and penalties.</t>
  </si>
  <si>
    <t>Fair Value Measurements</t>
  </si>
  <si>
    <t>Fair Value Disclosures [Abstract]</t>
  </si>
  <si>
    <t>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6, Mortgage Loan Held for Sale and Investment for more information. Mortgage Loans Held for Investment, Net (Level 3) – The Company determines the fair value of loans held for investment, net, based on the expected future cash flows discounted over the expected life of the loans at a rate commensurate with the risk of the estimated cash flows. Significant assumptions include expected prepayment speeds and discount rates. These internal inputs require the use of judgment by the Company and can have a significant impact on the determination of the loan’s fair value. As these fair values are derived from internally developed valuation models using unobservable inputs, the Company classifies these valuations as Level 3 in the fair value disclosures. See Note 6, Mortgage Loan Held for Sale and Investment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3, Mortgage Servicing Rights and Related Liabilities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Reverse Mortgage Interests, Net (Level 3) – The Company’s reverse mortgage interests are primarily comprised of HECM loans that are insured by FHA and guaranteed by Ginnie Mae upon securitization. Fair value for active reverse mortgage loans is estimated based on pricing of the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 on foreclosed loans. Derivative Financial Instruments (Level 2) – The Company enters into a variety of derivative financial instruments as part of its hedging strategy and measures these instruments at fair value on a recurring basis in the consolidated balance sheets. The majority of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See Note 9,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0, Indebtedness for more information. Unsecured Senior Notes (Level 1) – The fair value of unsecured senior notes, which are carried at amortized cost, is based on quoted market prices and is considered Level 1 from the market observable inputs used to determine fair value. See Note 10, Indebtedness for more information. Nonrecourse Debt – Legacy Assets (Level 3) – The Company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10, Indebtedness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See Note 3, Mortgage Servicing Rights and Related Liabilities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See Note 3, Mortgage Servicing Rights and Related Liabilities for more information. Participating Interest Financing (Level 2) – The Company estimates the fair value using a market approach by utilizing the fair value of securities backed by similar participating interests in reverse mortgage loans. The Company classifies these valuations as Level 2 in the fair value disclosures. See Note 3, Mortgage Servicing Rights and Related Liabilities , and Note 10, Indebtedness for more information. HECM Securitizations (Level 3) – The Company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the Company classifies this as Level 3 in the fair value disclosures. See Note 10, Indebtedness for more information. The following table presents the estimated carrying amount and fair value of the Company’s financial instruments and other assets and liabilities measured at fair value on a recurring basis. December 31, 2017 Total Fair Value Recurring Fair Value Measurements Level 1 Level 2 Level 3 Assets Mortgage loans held for sale (1) $ 1,890.8 $ — $ 1,890.8 $ — Mortgage servicing rights (1) 2,937.4 — — 2,937.4 Derivative financial instruments: IRLCs 59.3 — 59.3 — Forward MBS trades 2.4 — 2.4 — LPCs 0.9 — 0.9 — Eurodollar futures (2) — — — — Treasury futures 1.9 — 1.9 — Total assets $ 4,892.7 $ — $ 1,955.3 $ 2,937.4 Liabilities Derivative financial instruments Forward MBS trades 2.8 — 2.8 — LPCs 0.6 — 0.6 — Eurodollar futures (2) — — — — Treasury futures 1.4 — 1.4 — Mortgage servicing rights financing 9.5 — — 9.5 Excess spread financing 996.5 — — 996.5 Total liabilities $ 1,010.8 $ — $ 4.8 $ 1,006.0 December 31, 2016 Total Fair Value Recurring Fair Value Measurements Level 1 Level 2 Level 3 Assets Mortgage loans held for sale (1) $ 1,788.0 $ — $ 1,788.0 $ — Mortgage servicing rights (1) 3,160.0 — — 3,160.0 Derivative financial instruments: IRLCs 92.2 — 92.2 — Forward MBS trades 39.2 — 39.2 — LPCs 1.9 — 1.9 — Interest rate swaps 0.1 — 0.1 — Total assets $ 5,081.4 $ — $ 1,921.4 $ 3,160.0 Liabilities Derivative financial instruments IRLCs $ 1.1 $ — $ 1.1 $ — Forward MBS trades 10.0 — 10.0 — LPCs 1.5 — 1.5 — Interest rate swaps 0.1 — 0.1 — Mortgage servicing rights financing 27.0 — — 27.0 Excess spread financing 1,214.0 — — 1,214.0 Total liabilities $ 1,253.7 $ — $ 12.7 $ 1,241.0 (1) Based on the nature and risks of the underlying assets and liabilities, the fair value is presented for the aggregate account. (2) Fair values of the underlying assets and liabilities are less than $0.1 for the specified dates. The table below presents a reconciliation for all of the Company’s Level 3 assets and liabilities measured at fair value on a recurring basis. Assets Liabilities Year Ended December 31, 2017 Mortgage servicing rights Excess spread financing Mortgage servicing rights financing Balance - beginning of year $ 3,160 $ 1,214 $ 27 Total gains or losses included in earnings (432 ) 12 (17 ) Purchases, issuances, sales and settlements Purchases 66 — — Issuances 203 — — Sales (60 ) — — Settlements — (230 ) — Balance - end of year $ 2,937 $ 996 $ 10 Assets Liabilities Year Ended December 31, 2016 Mortgage servicing rights Excess spread financing Mortgage servicing rights financing Balance - beginning of year $ 3,358 $ 1,232 $ 69 Total gains or losses included in earnings (496 ) 25 (42 ) Purchases, issuances, sales and settlements Purchases 157 — — Issuances 208 155 — Sales (67 ) — — Settlements — (198 ) — Balance - end of year $ 3,160 $ 1,214 $ 27 No transfers were made into or out of Level 3 fair value assets and liabilities for the years ended December 31, 2017 and 2016 . The table below presents a summary of the estimated carrying amount and fair value of the Company’s financial instruments. December 31, 2017 Carrying Amount Fair Value Level 1 Level 2 Level 3 Financial assets Cash and cash equivalents $ 215 $ 215 $ — $ — Restricted cash 360 360 — — Advances and other receivables, net 1,706 — — 1,706 Reverse mortgage interests, net 9,984 — — 10,164 Mortgage loans held for sale 1,891 — 1,891 — Mortgage loans held for investment, net 139 — — 139 Derivative financial instruments 65 — 65 — Financial liabilities Unsecured senior notes 1,885 1,912 — — Advance facilities 855 — 855 — Warehouse facilities 3,286 — 3,286 — Mortgage servicing rights financing liability 10 — — 10 Excess spread financing 996 — — 996 Derivative financial instruments 5 — 5 — Participating interest financing 7,173 — 7,353 — HECM Securitization (HMBS) Trust 2016-2 94 — — 112 Trust 2016-3 138 — — 155 Trust 2017-1 213 — — 225 Trust 2017-2 365 — — 371 Nonrecourse debt - legacy assets 37 — — 36 December 31, 2016 Carrying Amount Fair Value Level 1 Level 2 Level 3 Financial assets Cash and cash equivalents $ 489 $ 489 $ — $ — Restricted cash 388 388 — — Advances and other receivables, net 1,749 — — 1,749 Reverse mortgage interests, net 11,033 — — 11,232 Mortgage loans held for sale 1,788 — 1,788 — Mortgage loans held for investment, net 151 — — 153 Derivative financial instruments 133 — 133 — Financial liabilities Unsecured senior notes 2,007 2,047 — — Advance facilities 1,096 — 1,096 — Warehouse facilities 2,423 — 2,423 — Mortgage servicing rights financing liability 27 — — 27 Excess spread financing 1,214 — — 1,214 Derivative financial instruments 13 — 13 — Participating interest financing 8,914 — 9,151 — HECM Securitization (HMBS) Trust 2015-2 114 — — 125 Trust 2016-1 194 — — 203 Trust 2016-2 158 — — 156 Trust 2016-3 208 — — 205 Nonrecourse debt - legacy assets 50 — — 50</t>
  </si>
  <si>
    <t>Employee Benefits</t>
  </si>
  <si>
    <t>Retirement Benefits [Abstract]</t>
  </si>
  <si>
    <t>Employee Benefit Plan The Company sponsors a defined contribution plan (401(k) plan) that covers all full-time employees. The Company matches 100% of participant contributions up to 2% of their total eligible annual base compensation and matches 50% of contributions for the next 4% of each participant’s total eligible annual base compensation. Matching contributions totaled approximately $15 , $16 and $12 for the years ended December 31, 2017 , 2016 , and 2015 , respectively.</t>
  </si>
  <si>
    <t>Share-Based Compensation and Equity</t>
  </si>
  <si>
    <t>Disclosure of Compensation Related Costs, Share-based Payments [Abstract]</t>
  </si>
  <si>
    <t>Share-Based Compensation and Equity Share-Based Compensation The Company adopted the 2012 Incentive Compensation Plan ("2012 Plan"), as may be amended, that offers equity-based awards to certain key employees of the Company, consultants, and non-employee directors. The equity based awards include restricted stock awards and restricted stock units granted to employees. These awards are valued at the fair market value of the Company's common stock on the grant date as defined in the 2012 Plan. Generally, one-third of the awards vest at the end of each of the following three year requisite service period. Although the restricted stock awards are included in the balance of outstanding common shares, they cannot be traded until vesting has been achieved. Any forfeiture of restricted stock awards before vesting has been achieved results in a reduction in the balance of outstanding common shares. The following table summarizes equity based awards under the 2012 Plan for the periods indicated. Shares (or Units) (in thousands) Weighted-Average Grant Date Fair Value, per share (or unit) Equity awards outstanding as of December 31, 2016 2,272 $ 17.74 Granted 1,014 18.11 Forfeited (287 ) 16.26 Vested (894 ) 19.58 Equity awards outstanding as of December 31, 2017 2,105 17.33 The Company recognizes share-based compensation over the requisite service period in which the awards vest. Total share-based compensation expense for service based equity awards, net of forfeitures, recognized for the years ended December 31, 2017 , 2016 , and 2015 was $17 , $21 and $20 , respectively. As of December 31, 2017 , unrecognized compensation expense totaled $14 related to non-vested stock award payments that are expected to be recognized over a weighted average period of 0.88 years. The Company is eligible to receive a tax benefit when the vesting date fair value of an award exceeds the value used to recognize compensation expense at the date of grant. Excess tax benefits (deficiency), resulting from tax deductions in excess or exceeding the compensation cost recognized were aggregating $(1) and $(4) and $0.4 for the years ended December 31, 2017 , 2016 and 2015 , respectively. As of December 31, 2017 , approximately 93,000 Xome stock appreciation rights ("SARs") are outstanding and can be settled in cash or units of Xome Holdings LLC (at the election of Xome). The SARs generally vest over three years and have a ten year term. The SARs become exercisable and are recognized to expense upon a liquidity event at Xome which includes a change in control or an initial public offering of Xome. No expense was recorded for outstanding SARs in 2017 , 2016 and 2015 as a liquidity event has not occurred. Equity From time to time, the Company raises capital through the issuance of its common stock based on market conditions and expected returns that can be provided to shareholders. In connection with a previously announced $250 share repurchase program, which expired on December 16, 2016, the Company repurchased 10.6 million shares of the Company's common stock during 2016 . On January 1, 2017 , the Company's Board of Directors subsequently replaced the expired share repurchase program with a new share repurchase program, approving the repurchase of up to $100 of the Company's common stock through December 31, 2017 . Under this plan, no shares were repurchased during 2017 . On February 11, 2016 , the Company's Board of Directors authorized a tender offer via a modified Dutch auction for the repurchase of up to $100 of its common stock for a price between $8.20 and $9.40 per share. The auction expired on March 11, 2016 . During this period, the Company purchased 7,450 shares at a price of $9.40 per share.</t>
  </si>
  <si>
    <t>Capital Requirements</t>
  </si>
  <si>
    <t>Mortgage Banking [Abstract]</t>
  </si>
  <si>
    <t>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Among the Company's various capital requirements related to its outstanding selling and servicing agreements, the most restrictive of these requires the Company to maintain a minimum adjusted net worth balance of $1,000 . As of December 31, 2017 , the Company was in compliance with its selling and servicing capital requirements.</t>
  </si>
  <si>
    <t>Commitments and Contingencies</t>
  </si>
  <si>
    <t>Commitments and Contingencies Disclosure [Abstract]</t>
  </si>
  <si>
    <t>Commitments and Contingencies Litigation and Regulatory Matters The Company and its subsidiaries are routinely and currently involved in a significant number of legal proceedings concerning matters that arise in the ordinary course of business. The legal proceedings are at varying stages of adjudication, arbitration or investigation. These actions and proceedings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or, statutory damages or claims for an indeterminate amount of damages. The Company’s business is also subject to extensive examinations, investigations and reviews by various federal, state and local regulatory and enforcement agencies. The Company has historically had a number of open investigations with various regulators or enforcement agencies and that trend continues. The Company is currently the subject of various regulatory or governmental investigations, subpoenas, examinations and inquiries related to its residential loan servicing and origination practices, bankruptcy and collections practices, its financial reporting and other aspects of its businesses. These matters include investigations by the Consumer Financial Protection Bureau, the Securities and Exchange Commission, the Executive Office of the United States Trustees, the Department of Justice, the Department of Housing and Urban Development, the multistate coalition of mortgage banking regulators, various State Attorneys General and the New York Department of Financial Services. These specific matters and other pending or potential future investigations, subpoenas, examinations or inquiries may lead to administrative, civil or criminal proceedings or settlements, and possibly result in remedies including fines, penalties, restitution, or alterations in Company's business practices, and in additional expenses and collateral costs. Responding to these matters requires the Company to devote substantial legal and regulatory resources, resulting in higher costs and lower net cash flows. For example, Nationstar continues to progress towards resolution of certain legacy regulatory matters involving regulatory examination findings for alleged violations of certain laws related to the Company's business practices. In March 2017, Nationstar entered into a consent order with the CFPB for failure to comply with certain data reporting requirements of the Home Mortgage Disclosure Act, and in December 2017 entered into a consent order with the California Department of Business Oversight regarding the payment of civil monetary penalties to resolve alleged violations of certain laws stemming from an examination process regarding data from 2011-2014. Additionally, the Company is currently in negotiations with the New York Department of Financial Services regarding two examinations. The resolution will involve the payment of civil monetary penalties and other remedial measures. However, management does not believe that resolution of this matter would have a material effect on the Company’s results of operations or financial position. In addition, Nationstar is a defendant in a class action proceeding originally filed in state court in March 2012, and then removed to the United States District Court for the Eastern District of Washington under the caption Laura Zamora Jordan v. Nationstar Mortgage LLC. The suit was filed on behalf of a class of Washington borrowers and challenges property preservation measures the Company took, as loan servicer, after the borrowers defaulted and the Company's vendors determined that the borrowers had vacated or abandoned their properties. The case raises claims for (i) common law trespass, (ii) statutory trespass, and (iii) violation of Washington’s Consumer Protection Act, and seeks recovery of actual, statutory, and treble damages, as well as attorneys’ fees and litigation costs. While Nationstar is attempting to resolve these matters, certain differences have arisen between the parties in the negotiation of a settlement agreement, and while it is reasonably possible that the Company may settle, there can be no assurance that the parties will agree on the terms of the settlement. However, if Nationstar ultimately settles, it intends to seek reimbursement of the settlement payment from the owners of the loans it serviced, but there can be no assurance that Nationstar would prevail with any claims for reimbursement. The Company is a defendant in a proceeding filed on January 2, 2018 in the U.S. District Court for the Northern District of California under the caption Collateral Analytics LLC v. Nationstar Mortgage LLC et.al. The plaintiff alleges that the Company misappropriated plaintiff’s intellectual property for the purpose of replicating plaintiff’s products. The case raises federal and state law claims for misappropriation of trade secrets and breach of contract and seeks an award of actual damages, unjust enrichment, lost profits and/or a reasonable royalty, exemplary damages and injunctive relief preventing further misuse or disclosure of plaintiff’s intellectual property. The Company believes it has meritorious defenses and will vigorously defend itself in this matter. The Company is also a defendant in a proceeding filed on October 23, 2015 in the U.S. District Court for the Central District of California under the caption Alfred Zaklit and Jessy Zaklit, individually and on behalf of all others similarly situated v. Nationstar Mortgage LLC et. Al. The plaintiff alleges that the Company improperly recorded telephone calls without the knowledge or consent of borrowers in violation of the California Penal Code. The court, on July 24, 2017, certified a class comprised of California borrowers who, from October 2014 to May 2016, participated in outbound telephone conversations with Nationstar’s employees who recorded the conversations without first informing the borrowers that the conversations were being recorded. The class seeks statutory damages and attorney’s fees. The Company believes it has meritorious defenses and will continue to vigorously defend itself in this matter. The Company seeks to resolve all claims, demands, litigation and regulatory and governmental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legal settlements and the fees paid to external legal service providers, of $40 , $64 and $54 for the years ended December 31, 2017 , 2016 , and 2015 , respectively, were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23 to $65 in excess of the accrued liability (if any) related to those matters as of December 31, 2017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recorded balances sought from seller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December 31, 2017 , the Company believes all recorded balances for which recovery is sought from the seller are valid claims and no evidence suggests additional reserves are warranted at this time. Lease Commitments The Company leases various corporate and other office facilities under non-cancelable lease agreements with primary terms extending through 2024 . These lease agreements generally provide for market-rate renewal options, and may provide for escalations in minimum rentals over the lease term. Rental expense incurred during the year ended December 31, 2017 , 2016 and 2015 was $31 , $26 and $21 , respectively. Minimum future payments on noncancelable operating and capital leases are as follows. Year Ending December 31, Operating Leases Capital Leases 2018 $ 32 $ 8 2019 25 2 2020 26 — 2021 21 — 2022 and thereafter 60 — Total minimum lease payments 164 10 Less: Amounts representing interest — — Present value of minimum lease payments $ 164 $ 10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9, Derivative Financial Instruments for more information. The Company has certain reverse MSRs and reverse mortgage loans related to approximately $34,635 and $38,940 of UPB in reverse mortgage loans as of December 31, 2017 and 2016 , respectively. As servicer for these reverse mortgage loans, among other things, the Company is obligated to fund borrowers' draws to the loan customers as required in accordance with the loan agreement. As of December 31, 2017 and 2016 , the Company’s maximum unfunded advance obligation to fund borrower draws related to these MSRs and loans was approximately $3,713 and $4,396 , respectively. Upon funding any portion of these draws, the Company expects to securitize and sell the advances in transactions that will be accounted for as secured borrowings.</t>
  </si>
  <si>
    <t>Disposition and Exit Costs</t>
  </si>
  <si>
    <t>Restructuring and Related Activities [Abstract]</t>
  </si>
  <si>
    <t>Disposition and Exit Costs The Company periodically initiates programs to reduce costs and improve operating effectiveness in order to improve current operating performance and to respond to changes in the Company's business model. These cost reduction initiatives include the restructuring of the Company's facilities lease portfolio, closing of offices and the termination of portions of the Company’s workforce. As part of these restructuring plans, the Company incurred severance and other exit costs of $7 , $5 , and $13 for the years ended December 31, 2017 , 2016 and 2015 , respectively. During the year ended December 31, 2017 , $2 of the $7 severance and other exit costs incurred related to the closure of the Company's facility in Buffalo, New York, of which $1 was related to employee severance and other costs and $1 to lease terminations for the facilities lease. The following table reflects the Company's liability related to restructuring which is recognized in payables and accrued liabilities in the consolidated balance sheets. Liability Restructuring Restructuring Liability Year Ended December 31, 2017 Restructuring charges: Employee severance and other $ 5 $ 2 $ (7 ) $ — Lease terminations — 3 (2 ) 1 Total $ 5 $ 5 $ (9 ) $ 1 Year Ended December 31, 2016 Restructuring charges: Employee severance and other $ 9 $ 5 $ (9 ) $ 5 Lease terminations 1 — (1 ) — Total $ 10 $ 5 $ (10 ) $ 5 Year Ended December 31, 2015 Restructuring charges: Employee severance and other $ — $ 13 $ (4 ) $ 9 Lease terminations 4 — (3 ) 1 Total $ 4 $ 13 $ (7 ) $ 10 In June 2017, the Company sold Xome's retail title division and recognized an $8 gain, which was recorded in other income (expense) in the consolidated statements of operations. The disposal of the retail title division allows Xome to better align the title business with its operations. In connection with the sale, the Company wrote off net assets of $7 , including customer relationships of $4 in intangible assets and $2 goodwill.</t>
  </si>
  <si>
    <t>Business Segment Reporting</t>
  </si>
  <si>
    <t>Segment Reporting [Abstract]</t>
  </si>
  <si>
    <t>Business Segment Reporting The Company’s segments are based upon the Company’s organizational structure which focuses primarily on the services offered. The accounting policies of each reportable segment are consistent with those of the Company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n inter-segment services performed are valued based on similar services provided to external parties. The following tables present financial information by segment. Year Ended December 31, 2017 Servicing Originations Xome Eliminations Total Operating Corporate and Other Consolidated Revenues Service related, net $ 766 $ 63 $ 291 $ (79 ) $ 1,041 $ 2 $ 1,043 Net gain on mortgage loans held for sale — 528 — 79 607 — 607 Total revenues 766 591 291 — 1,648 2 1,650 Total expenses 691 439 247 — 1,377 98 1,475 Other income (expenses): Interest income 527 55 — — 582 15 597 Interest expense (523 ) (54 ) — — (577 ) (154 ) (731 ) Other income (expense) (3 ) — 9 — 6 (3 ) 3 Total other income (expenses), net 1 1 9 — 11 (142 ) (131 ) Income (loss) before income tax expense (benefit) $ 76 $ 153 $ 53 $ — $ 282 $ (238 ) $ 44 Depreciation and amortization $ 23 $ 10 $ 14 $ — $ 47 $ 12 $ 59 Total assets $ 15,006 $ 4,935 $ 393 $ (3,117 ) $ 17,217 $ 819 $ 18,036 Year Ended December 31, 2016 (1) Servicing Originations Xome Eliminations Total Operating Segments Corporate and Other Consolidated Revenues Service related, net $ 753 $ 63 $ 423 $ (118 ) $ 1,121 $ 1 $ 1,122 Net gain on mortgage loans held for sale — 675 — 118 793 — 793 Total revenues 753 738 423 — 1,914 1 1,915 Total expenses 634 527 354 — 1,515 129 1,644 Other income (expenses): Interest income 347 63 — — 410 15 425 Interest expense (442 ) (58 ) — — (500 ) (165 ) (665 ) Other expense — (1 ) — — (1 ) (1 ) (2 ) Total other income (expenses), net (95 ) 4 — — (91 ) (151 ) (242 ) Income (loss) before income tax expense (benefit) $ 24 $ 215 $ 69 $ — $ 308 $ (279 ) $ 29 Depreciation and amortization $ 23 $ 11 $ 21 $ — $ 55 $ 8 $ 63 Total assets $ 16,189 $ 4,563 $ 349 $ (2,448 ) $ 18,653 $ 940 $ 19,593 (1) The Company periodically evaluates corporate allocation methods in order to appropriately align corporate costs with its business. Certain 2016 costs within salaries, wages and benefits and operational expenses were reclassified between segments to conform to current year allocation methods. Year Ended December 31, 2015 (2) Servicing Originations Xome Eliminations Total Operating Segments Corporate and Other Consolidated Revenues Service related, net $ 882 $ 65 $ 437 $ (67 ) $ 1,317 $ 2 $ 1,319 Net gain on mortgage loans held for sale — 601 — 67 668 2 670 Total revenues 882 666 437 — 1,985 4 1,989 Total expenses 775 467 358 — 1,600 88 1,688 Other income (expenses): Interest income 268 67 — — 335 16 351 Interest expense (377 ) (58 ) — — (435 ) (170 ) (605 ) Other income (1 ) — — — (1 ) 8 7 Total other income (expenses), net (110 ) 9 — — (101 ) (146 ) (247 ) Income (loss) before income tax expense (benefit) $ (3 ) $ 208 $ 79 $ — $ 284 $ (230 ) $ 54 Depreciation and amortization $ 21 $ 12 $ 14 $ — $ 47 $ 6 $ 53 Total assets $ 14,244 $ 1,398 $ 304 $ — $ 15,946 $ 671 $ 16,617 (2) The Company periodically evaluates corporate allocation methods in order to appropriately align corporate costs with its business. Certain 2015 costs within salaries, wages and benefits and operational expenses were reclassified between segments to conform to current year allocation methods.</t>
  </si>
  <si>
    <t>Guarantor Financial Statement Information</t>
  </si>
  <si>
    <t>Condensed Financial Information of Parent Company Only Disclosure [Abstract]</t>
  </si>
  <si>
    <t>Guarantor Financial Statement Information As of December 31, 2017 , Nationstar Mortgage LLC and Nationstar Capital Corporation (1) (collectively, the "Issuer"), both wholly-owned subsidiaries of Nationstar, have issued unsecured senior notes with outstanding aggregate principal amount of $1,874 , which mature on various dates through June 2022 .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densed consolidating financial statements of Nationstar, Nationstar Mortgage LLC and the guarantor subsidiaries for the years indicated. In the condensed consolidating financial statements presented below, Nationstar allocates income tax expense to Nationstar Mortgage LLC as if it were a separate tax payer entity pursuant to ASC 740, Income Taxes. (1) Nationstar Capital Corporation has no assets, operations or liabilities other than being a co-obligor of the unsecured senior notes. NATIONSTAR MORTGAGE HOLDINGS INC. CONSOLIDATING BALANCE SHEET DECEMBER 31, 2017 Nationstar Issuer (1) Guarantor (Subsidiaries of Issuer) Non-Guarantor Eliminations Consolidated Assets Cash and cash equivalents $ — $ 195 $ 1 $ 19 $ — $ 215 Restricted cash — 228 — 132 — 360 Mortgage servicing rights — 2,910 — 31 — 2,941 Advances and other receivables, net — 1,706 — — — 1,706 Reverse mortgage interests, net — 9,110 — 874 — 9,984 Mortgage loans held for sale at fair value — 1,891 — — — 1,891 Mortgage loans held for investment, net — 1 — 138 — 139 Property and equipment, net — 102 — 19 — 121 Derivative financial instruments at fair value — 65 — — — 65 Other assets — 520 182 779 (867 ) 614 Investment in subsidiaries 1,846 522 — — (2,368 ) — Total assets $ 1,846 $ 17,250 $ 183 $ 1,992 $ (3,235 ) $ 18,036 Liabilities and Stockholders' Equity Unsecured senior notes, net $ — $ 1,874 $ — $ — $ — $ 1,874 Advance facilities, net — 106 — 749 — 855 Warehouse facilities, net — 3,285 — — — 3,285 Payables and accrued liabilities — 1,197 1 36 1,234 MSR related liabilities - nonrecourse at fair value — 987 — 19 — 1,006 Mortgage servicing liabilities — 41 — — — 41 Derivative financial instruments at fair value — 5 — — — 5 Other nonrecourse debt, net — 7,167 — 847 — 8,014 Payables to affiliates 124 742 — 1 (867 ) — Total liabilities 124 15,404 1 1,652 (867 ) 16,314 Total stockholders' equity 1,722 1,846 182 340 (2,368 ) 1,722 Total liabilities and stockholders' equity $ 1,846 $ 17,250 $ 183 $ 1,992 $ (3,235 ) $ 18,036 (1) Issuer balances exclude the balances of its guarantor and non-guarantor subsidiaries, as previously described. NATIONSTAR MORTGAGE HOLDINGS INC. CONSOLIDATING STATEMENT OF OPERATIONS YEAR ENDED DECEMBER 31, 2017 Nationstar Issuer (1) Guarantor Non-Guarantor Eliminations Consolidated Revenues: Service related, net $ — $ 717 $ 28 $ 298 $ — $ 1,043 Net gain on mortgage loans held for sale — 606 — 1 — 607 Total revenues — 1,323 28 299 — 1,650 Expenses: Salaries, wages benefits — 605 5 132 — 742 General and administrative — 590 11 132 — 733 Total expenses — 1,195 16 264 — 1,475 Other income (expenses): Interest income — 544 — 53 — 597 Interest expense — (675 ) — (56 ) — (731 ) Other income (expenses) — (6 ) — 9 — 3 Gain (loss) from subsidiaries 30 53 — — (83 ) — Total other income (expenses), net 30 (84 ) — 6 (83 ) (131 ) Income (loss) before income tax expense 30 44 12 41 (83 ) 44 Less: Income tax expense — 13 — — — 13 Net income (loss) 30 31 12 41 (83 ) 31 Less: Net income attributable to non-controlling interests — 1 — — — 1 Net income (loss) attributable to Nationstar $ 30 $ 30 $ 12 $ 41 $ (83 ) $ 30 (1) Issuer activities exclude the activities of its guarantor and non-guarantor subsidiaries, as previously described. NATIONSTAR MORTGAGE HOLDINGS INC. CONSOLIDATING STATEMENT OF CASH FLOWS YEAR ENDED DECEMBER 31, 2017 Nationstar Issuer (1) Guarantor Non-Guarantor Eliminations Consolidated Operating Activities Net income (loss) attributable to Nationstar $ 30 $ 30 $ 12 $ 41 $ (83 ) $ 30 Adjustment to reconcile net income (loss) to net cash attributable to operating activities: Net income attributable to non-controlling interests — 1 — — — 1 (Gain)/loss from subsidiaries (30 ) (53 ) — — 83 — Net gain on mortgage loans held for sale — (606 ) — (1 ) — (607 ) Reverse mortgage loan interest income — (490 ) — — — (490 ) (Gain) loss on sale of assets — 1 — (9 ) — (8 ) Provision for servicing reserves — 148 — — — 148 Fair value changes and amortization of mortgage servicing rights — 430 — — — 430 Fair value changes in excess spread financing — 15 — (3 ) — 12 Fair value changes in mortgage servicing rights financing liability — (17 ) — — — (17 ) Amortization of premiums and accretion of discounts — 73 — 9 — 82 Depreciation and amortization — 45 — 14 — 59 Share-based compensation — 12 — 5 — 17 Other loss — 6 — — — 6 Repurchases of forward loans assets out of Ginnie Mae securitizations — (1,249 ) — — — (1,249 ) Repurchases of reverse loan assets out of Ginnie Mae securitizations, net of assignments to a third party — (3,250 ) — — — (3,250 ) Mortgage loans originated and purchased, net of fees, and other purchase-related activities — (19,159 ) — — — (19,159 ) Sales proceeds and loan payment proceeds for mortgage loans held for sale and held for investment — 20,760 — 16 — 20,776 Excess tax benefit (deficiency) from share based compensation — (1 ) — — — (1 ) Changes in assets and liabilities: Advances and other receivables, net — (30 ) — — — (30 ) Reverse mortgage interests, net — 4,822 — (157 ) — 4,665 Other assets 4 (103 ) (12 ) 36 — (75 ) Payables and accrued liabilities — (225 ) (1 ) (12 ) — (238 ) Net cash attributable to operating activities 4 1,160 (1 ) (61 ) — 1,102 (1) Issuer activities exclude the activities of its guarantor and non-guarantor subsidiaries, as previously described. NATIONSTAR MORTGAGE HOLDINGS INC. CONSOLIDATING STATEMENT OF CASH FLOWS YEAR ENDED DECEMBER 31, 2017 (Continued) Nationstar Issuer (1) Guarantor Non-Guarantor Eliminations Consolidated Investing Activities Property and equipment additions, net of disposals — (37 ) — (5 ) — (42 ) Purchase of forward mortgage servicing rights, net of liabilities incurred — (56 ) — (7 ) — (63 ) Net proceeds from acquisition of reverse mortgage servicing portfolio and HECM related receivables — 16 — — — 16 Proceeds on sale of forward and reverse mortgage servicing rights — 71 — — — 71 Proceeds on sale of assets — 16 — — — 16 Purchase of investments — (4 ) — — — (4 ) Net cash attributable to investing activities — 6 — (12 ) — (6 ) Financing Activities Increase in warehouse facilities — 863 — — — 863 Decrease in advance facilities — (81 ) — (160 ) — (241 ) Proceeds from issuance of HECM securitizations — (6 ) — 707 — 701 Repayment of HECM securitizations — (1 ) — (571 ) — (572 ) Proceeds from issuance of participating interest financing in reverse mortgage interests — 575 — — — 575 Repayment of participating interest financing in reverse mortgage interests — (2,339 ) — — — (2,339 ) Repayment of excess spread financing — (230 ) — — — (230 ) Repayment of nonrecourse debt - legacy assets — — — (15 ) — (15 ) Repurchase of unsecured senior notes — (123 ) — — — (123 ) Transfers (to) from restricted cash, net — (64 ) — 97 — 33 Surrender of shares relating to stock vesting (4 ) — — — — (4 ) Debt financing costs — (13 ) — — — (13 ) Dividends to non-controlling interests — (5 ) — — — (5 ) Net cash attributable to financing activities (4 ) (1,424 ) — 58 — (1,370 ) Net decrease in cash and cash equivalents — (258 ) (1 ) (15 ) — (274 ) Cash and cash equivalents - beginning of year — 453 2 34 — 489 Cash and cash equivalents - end of year $ — $ 195 $ 1 $ 19 $ — $ 215 (1) Issuer activities exclude the activities of its guarantor and non-guarantor subsidiaries, as previously described. NATIONSTAR MORTGAGE HOLDINGS INC. CONSOLIDATING BALANCE SHEET DECEMBER 31, 2016 Nationstar Issuer (1) Guarantor Non-Guarantor Eliminations Consolidated Assets Cash and cash equivalents $ — $ 453 $ 2 $ 34 $ — $ 489 Restricted cash — 159 — 229 — 388 Mortgage servicing rights — 3,142 — 24 — 3,166 Advances and other receivables, net — 1,749 — — — 1,749 Reverse mortgage interests, net — 10,316 — 717 — 11,033 Mortgage loans held for sale at fair value — 1,787 — 1 — 1,788 Mortgage loans held for investment, net — 1 — 150 — 151 Property and equipment, net — 113 — 23 — 136 Derivative financial instruments at fair value — 133 — — — 133 Other assets — 444 323 838 (1,045 ) 560 Investment in subsidiaries 1,801 634 — — (2,435 ) — Total assets $ 1,801 $ 18,931 $ 325 $ 2,016 $ (3,480 ) $ 19,593 Liabilities and Stockholders' Equity Unsecured senior notes, net $ — $ 1,990 $ — $ — $ — $ 1,990 Advance facilities, net — 187 — 909 — 1,096 Warehouse facilities, net — 2,421 — — — 2,421 Payables and accrued liabilities — 1,420 2 48 — 1,470 MSR related liabilities - nonrecourse at fair value — 1,219 — 22 — 1,241 Mortgage servicing liabilities — 48 — — — 48 Derivative financial instruments at fair value — 13 — — — 13 Other nonrecourse debt, net — 8,907 — 724 — 9,631 Payables to affiliates 118 925 — 2 (1,045 ) — Total liabilities 118 17,130 2 1,705 (1,045 ) 17,910 Total stockholders' equity 1,683 1,801 323 311 (2,435 ) 1,683 Total liabilities and stockholders' equity $ 1,801 $ 18,931 $ 325 $ 2,016 $ (3,480 ) $ 19,593 (1) Issuer balances exclude the balances of its guarantor and non-guarantor subsidiaries, as previously described. NATIONSTAR MORTGAGE HOLDINGS INC. CONSOLIDATING STATEMENT OF OPERATIONS YEAR ENDED DECEMBER 31, 2016 Nationstar Issuer (1) Guarantor Non-Guarantor Eliminations Consolidated Revenues: Service related, net $ — $ 658 $ 33 $ 431 $ — $ 1,122 Net gain on mortgage loans held for sale — 764 — 29 — 793 Total revenues — 1,422 33 460 — 1,915 Expenses: Salaries, wages and benefits — 601 5 207 — 813 General and administrative — 617 8 206 — 831 Total expenses — 1,218 13 413 — 1,644 Other income (expenses): Interest income — 375 — 50 — 425 Interest expense — (592 ) — (73 ) — (665 ) Other expenses — (2 ) — — — (2 ) Gain (loss) from subsidiaries 19 44 — — (63 ) — Total other income (expenses), net 19 (175 ) — (23 ) (63 ) (242 ) Income (loss) before income tax expense 19 29 20 24 (63 ) 29 Less: Income tax expense — 13 — — — 13 Net income (loss) 19 16 20 24 (63 ) 16 Less: Net loss attributable to non-controlling interests — (3 ) — — — (3 ) Net income (loss) attributable to Nationstar $ 19 $ 19 $ 20 $ 24 $ (63 ) $ 19 (1) Issuer activities exclude the activities of its guarantor and non-guarantor subsidiaries, as previously described. NATIONSTAR MORTGAGE HOLDINGS INC. CONSOLIDATING STATEMENT OF CASH FLOWS YEAR ENDED DECEMBER 31, 2016 Nationstar Issuer (1) Guarantor Non-Guarantor Eliminations Consolidated Operating Activities Net income attributable to Nationstar $ 19 $ 19 $ 20 $ 24 $ (63 ) $ 19 Adjustments to reconcile net income (loss) to net cash attributable to operating activities: Net loss attributable to non-controlling interests — (3 ) — — — (3 ) (Gain)/loss from subsidiaries (19 ) (44 ) — — 63 — Net gain on mortgage loans held for sale — (764 ) — (29 ) — (793 ) Reverse mortgage loan interest income — (344 ) — — — (344 ) Loss on sale of assets — 2 — — — 2 Loss on impairment of assets — 25 — — — 25 Provision for servicing reserves — 108 — — — 108 Fair value changes and amortization of mortgage servicing rights — 484 — — — 484 Fair value changes in excess spread financing — 3 — 22 — 25 Fair value changes in mortgage servicing rights financing liability — (42 ) — — — (42 ) Amortization of premiums and accretion of discounts — (9,907 ) — 9,971 — 64 Depreciation and amortization — 43 — 20 — 63 Share-based compensation — 15 — 6 — 21 Repurchases of forward loans assets out of Ginnie Mae securitizations — (1,432 ) — — — (1,432 ) Repurchases of reverse loan assets out of Ginnie Mae securitizations, net of assignments to a third party — (2,261 ) — — — (2,261 ) Mortgage loans originated and purchased, net of fees, and other purchase-related activities — (19,616 ) — (794 ) — (20,410 ) Sales proceeds and loan payment proceeds for mortgage loans held for sale and held for investment — 31,024 — (8,993 ) — 22,031 Excess tax benefit from share based compensation — 4 — — — 4 Changes in assets and liabilities: Advances and other receivables, net — 582 — — — 582 Reverse mortgage interests, net — 2,868 — (35 ) — 2,833 Other assets 117 (708 ) (21 ) 586 — (26 ) Payables and accrued liabilities — 41 1 (21 ) — 21 Net cash attributable to operating activities 117 97 — 757 — 971 (1) Issuer activities exclude the activities of its guarantor and non-guarantor subsidiaries, as previously described. NATIONSTAR MORTGAGE HOLDINGS INC. CONSOLIDATING STATEMENT OF CASH FLOWS YEAR ENDED DECEMBER 31, 2016 (Continued) Nationstar Issuer (1) Guarantor Non-Guarantor Eliminations Consolidated Investing Activities Property and equipment additions, net of disposals — (55 ) 1 (8 ) — (62 ) Purchase of forward mortgage servicing rights, net of liabilities incurred — (120 ) — (24 ) — (144 ) Net proceeds from acquisition of reverse mortgage servicing portfolio and HECM related receivables — (3,600 ) — — — (3,600 ) Proceeds on sale of forward and reverse mortgage servicing rights — 68 — — — 68 Net cash attributable to investing activities — (3,707 ) 1 (32 ) — (3,738 ) Financing Activities Increase (decrease) in warehouse facilities — 637 — (108 ) — 529 Decrease in advance facilities — (51 ) — (499 ) — (550 ) Proceeds from issuance of HECM securitizations — (4 ) — 728 — 724 Repayment of HECM securitizations — — — (713 ) — (713 ) Proceeds from issuance of participating interest financing in reverse mortgage interests — 4,124 — — — 4,124 Repayment of participating interest financing in reverse mortgage interests — (1,185 ) — — — (1,185 ) Proceeds from issuance of excess spread financing — 155 — — — 155 Repayment of excess spread financing — (198 ) — — — (198 ) Repayment of nonrecourse debt - legacy assets — — — (18 ) — (18 ) Repurchase of unsecured senior notes — (40 ) — — — (40 ) Repurchase of common stock (114 ) — — — — (114 ) Transfers (to) from restricted cash, net — 45 — (96 ) — (51 ) Excess tax deficiency from share based compensation — (4 ) — — — (4 ) Surrender of shares relating to stock vesting (3 ) — — — — (3 ) Debt financing costs — (13 ) — — — (13 ) Net cash attributable to financing activities (117 ) 3,466 — (706 ) — 2,643 Net increase (decrease) in cash and cash equivalents — (144 ) 1 19 — (124 ) Cash and cash equivalents - beginning of year — 597 1 15 — 613 Cash and cash equivalents - end of year $ — $ 453 $ 2 $ 34 $ — $ 489 (1) Issuer activities exclude the activities of its guarantor and non-guarantor subsidiaries, as previously described. NATIONSTAR MORTGAGE HOLDINGS INC. CONSOLIDATING STATEMENT OF OPERATIONS YEAR ENDED DECEMBER 31, 2015 Nationstar Issuer (1) Guarantor Non-Guarantor (Subsidiaries of Issuer) Eliminations Consolidated Revenues: Service related, net $ — $ 860 $ 17 $ 442 $ — $ 1,319 Net gain on mortgage loans held for sale — 626 — 44 — 670 Total revenues — 1,486 17 486 — 1,989 Expenses: Salaries wages and benefits — 540 5 218 — 763 General and administrative — 737 3 185 — 925 Total expenses — 1,277 8 403 — 1,688 Other income (expenses): Interest income — 311 — 40 — 351 Interest expense — (534 ) — (71 ) — (605 ) Other expense — 8 — (1 ) — 7 Gain (loss) from subsidiaries 39 60 — — (99 ) — Total other income (expenses), net 39 (155 ) — (32 ) (99 ) (247 ) Income (loss) before income tax expense 39 54 9 51 (99 ) 54 Less: Income tax expense — 11 — — — 11 Net income (loss) 39 43 9 51 (99 ) 43 Less: Net income (loss) attributable to non-controlling interests — 4 — — — 4 Net income (loss) attributable to Nationstar $ 39 $ 39 $ 9 $ 51 $ (99 ) $ 39 (1) Issuer activities exclude the activities of its guarantor and non-guarantor subsidiaries, as previously described. NATIONSTAR MORTGAGE HOLDINGS INC. CONSOLIDATING STATEMENT OF CASH FLOWS YEAR ENDED DECEMBER 31, 2015 Nationstar Issuer (1) Guarantor Non- Eliminations Consolidated Operating Activities Net income (loss) attributable to Nationstar $ 39 $ 39 $ 9 $ 51 $ (99 ) $ 39 Adjustments to reconcile net income (loss) to net cash attributable to operating activities: Net income attributable to non-controlling interests — 4 — — — 4 (Gain)/loss from subsidiaries (39 ) (60 ) — — 99 — Net gain on mortgage loans held for sale — (626 ) — (44 ) — (670 ) Reverse mortgage loan interest income — (268 ) — — — (268 ) Provision for servicing reserves — 52 — — — 52 Fair value changes and amortization of mortgage servicing rights — 441 — — — 441 Fair value changes in excess spread financing — 26 — — — 26 Fair value changes in mortgage servicing rights financing liability — 19 — — — 19 Amortization of premiums and accretion of discounts — 2 — (4 ) — (2 ) Depreciation and amortization — 40 — 13 — 53 Share-based compensation — 13 — 7 — 20 Other (gain) loss — (8 ) — 1 — (7 ) Repurchases of forward loans assets out of Ginnie Mae securitizations — (1,865 ) — — — (1,865 ) Repurchases of reverse loan assets out of Ginnie Mae securitizations, net of assignments to a third party — (1,433 ) — — — (1,433 ) Mortgage loans originated and purchased, net of fees, and other purchase-related activities — (16,827 ) — (1,144 ) — (17,971 ) Sales proceeds and loan payment proceeds for mortgage loans held for sale and held for investment — 19,003 — 1,118 — 20,121 Changes in assets and liabilities: Advances and other receivables, net — 470 — 2 — 472 Reverse mortgage interests, net — 1,756 — (341 ) — 1,415 Other assets 13 126 (9 ) (121 ) — 9 Payables and accrued liabilities — (67 ) 1 9 — (57 ) Net cash attributable to operating activities 13 837 1 (453 ) — 398 (1) Issuer activities exclude the activities of its guarantor and non-guarantor subsidiaries, as previously described. NATIONSTAR MORTGAGE HOLDINGS INC. CONSOLIDATING STATEMENT OF CASH FLOWS YEAR ENDED DECEMBER 31, 2015 (Continued) Nationstar Issuer (1) Guarantor Non- Eliminations Consolidated Investing Activities Property and equipment additions, net of disposals — (36 ) — (21 ) — (57 ) Purchase of forward mortgage servicing rights, net of liabilities incurred — (696 ) — — — (696 ) Net proceeds from acquisition of reverse mortgage servicing portfolio and HECM related receivables — (4,816 ) — — — (4,816 ) Proceeds on sale of forward and reverse mortgage servicing rights — 48 — — — 48 Business acquisitions, net — — — (46 ) — (46 ) Net cash attributable to investing activities — (5,500 ) — (67 ) — (5,567 ) Financing Activities Increase in warehouse facilities — 246 — 75 — 321 Increase (decrease) in advance facilities — (333 ) — 77 — (256 ) Proceeds from issuance of HECM securitizations — — — 560 — 560 Repayment of HECM securitizations — — — (161 ) — (161 ) Proceeds from issuance of participating interest financing in reverse mortgage interests — 5,039 — — — 5,039 Repayment of participating interest financing in reverse mortgage interests — (498 ) — — — (498 ) Proceeds from issuance of excess spread financing — 386 — — — 386 Repayment of excess spread financing — (210 ) — — — (210 ) Repayment of nonrecourse debt - legacy assets — (2 ) — (11 ) — (13 ) Repurchase of unsecured senior notes — (103 ) — — — (103 ) Proceeds from issuance of common stock, net of issuance costs — 498 — — — 498 Repurchase of common stock (7 ) — — — — (7 ) Transfers to restricted cash, net — (22 ) — (24 ) — (46 ) Surrender of shares relating to stock vesting (6 ) — — — — (6 ) Debt financing costs — (21 ) — — — (21 ) Net cash attributable to financing activities (13 ) 4,980 — 516 — 5,483 Net increase/(decrease) in cash — 317 1 (4 ) — 314 Cash and cash equivalents - beginning of year — 280 — 19 — 299 Cash and cash equivalents - end of year $ — $ 597 $ 1 $ 15 $ — $ 613 (1) Issuer activities exclude the activities of its guarantor and non-guarantor subsidiaries, as previously described.</t>
  </si>
  <si>
    <t>Transactions with Affiliates</t>
  </si>
  <si>
    <t>Related Party Transactions [Abstract]</t>
  </si>
  <si>
    <t xml:space="preserve">Transactions with Affiliates The Company enters into arrangements with Fortress, its subsidiaries managed funds, or affiliates for purposes of financing the Company's MSR acquisitions and performing services as a subservicer. An affiliate of Fortress holds a majority of the outstanding common shares of the Company. The following summarizes the transactions with affiliates of Fortress. Newcastle Investment Corp. ("Newcastle") The Company is the loan servicer for several securitized loan portfolios managed by Newcastle, which is managed by an affiliate of Fortress. The Company receives a monthly net servicing fee equal to 0.5% per annum on the unpaid principal balance of the Portfolios, which was $497 , $576 and $658 as of December 31, 2017 , 2016 , and 2015 , respectively. For the years ended December 31, 2017 , 2016 and 2015 , the Company received servicing fees and other performance incentive fees totaling $3 , $3 and $4 , respectively. New Residential Investment Corp. ("New Residential") Excess Spread Financing The Company has entered into several agreements with certain entities managed by New Residential, in which New Residential and/or certain funds managed by Fortress own an interest (each a "New Residential Entity"). The Company sold to the related New Residential Entity the right to receive a portion of the excess cash flow generated from certain acquired MSRs after a receipt of a fixed base servicing fee per loan. The Company, as the servicer of the loans, retains all ancillary revenues and the remaining portion of the excess cash flow after payment of the fixed base servicing fee and also provides all advancing functions for the portfolio. The related New Residential Entity does not have prior or ongoing obligations associated with these MSR portfolios. Should the Company refinance any loan in such portfolios, subject to certain limitations, the Company will be required to transfer the new loan or a replacement loan of similar economic characteristics into the portfolios. The new or replacement loan will be governed by the same terms set forth in the agreements described above. The fair value of the outstanding liability related to these agreements was $857 and $1,064 at December 31, 2017 and 2016 , respectively. Fees paid to New Residential Entity totaled $241 , $290 , and $294 for years ended December 31, 2017 , 2016 and 2015 , respectively, which are recorded as a reduction to servicing fee revenue, net. Mortgage Servicing Rights Financing From December 2013 through June 2014, the Company entered into agreements to sell a contractually specified base fee component of certain MSRs and servicing advances under specified terms to a joint venture capitalized by New Residential and certain unaffiliated third-parties. The Company continues to be the named servicer and, for accounting purposes, ownership of the mortgage servicing rights continues to reside with the Company. Accordingly, the Company accounts for the MSRs and the related MSRs financing liability on its consolidated balance sheets. The Company will continue to sell future servicing advances to New Residential. The fair value of the outstanding liability related to the sale agreement was $10 and $27 at December 31, 2017 and 2016 , respectively. The Company did not enter into any additional supplemental agreements with these affiliates in the years ended December 31, 2017 and 2016 . Subservicing and Servicing In January 2017 , the Company entered into a subservicing agreement with a subsidiary of New Residential. The boarding of loans related to this subservicing agreement was completed during the fourth quarter of 2017, with the Company boarding a total UPB of $105 billion . During the year ended December 31, 2017 , the Company earned subservicing fees and other subservicing revenues of $31 under this subservicing agreement. In May 2014 , the Company entered into a servicing arrangement with New Residential whereby the Company will service residential mortgage loans acquired by New Residential and/or its various affiliates and trust entities. For the years ended December 31, 2017 , 2016 and 2015 the Company recognized revenue of $6 , $5 , and $4 related to these servicing arrangements, respectively. The Company acted as servicer or master servicer for New Residential related to the collapse of certain securitization trusts pursuant the exercise by New Residential of its clean up call rights. For the years ended December 31, 2017 , 2016 and 2015 , the Company earned revenue of $1 , $1 , and $0 for these administration services, respectively. OneMain Financial Holdings, LLC ("OneMain") The Company receives a monthly per loan subservicing fee and other performance incentive fees subject to agreements with OneMain. For the years ended December 31, 2017 , 2016 , and 2015 , the Company recognized revenue of $1 , $1 and $2 , respectively, for additional servicing and other performance incentive fees related to these portfolios. Amounts outstanding from OneMain as of December 31, 2017 and 2016 were $3 , and $2 , respectively. </t>
  </si>
  <si>
    <t>Quarterly Financial Data (Unaudited) Quarterly Financial Data (Unaudited)</t>
  </si>
  <si>
    <t>Quarterly Financial Information Disclosure [Abstract]</t>
  </si>
  <si>
    <t>Quarterly Financial Data (Unaudited)</t>
  </si>
  <si>
    <t>Quarterly Financial Data (Unaudited) The unaudited quarterly consolidated results of operations are summarized in the tables below. Year Ended December 31, 2017 First Quarter Second Quarter Third Quarter Fourth Quarter Service related revenue, net $ 283 $ 213 $ 252 $ 295 Net gain on mortgage loans held for sale 144 167 154 142 Total revenues 427 380 406 437 Total expenses 372 369 368 366 Total other income (expense), net (52 ) (40 ) (26 ) (13 ) Income (loss) before income tax expense (benefit) 3 (29 ) 12 58 Less: Income tax expense (benefit) 1 (10 ) 5 17 Net income (loss) 2 (19 ) 7 41 Less: Net income attributable to non-controlling interests — 1 — — Net income (loss) attributable to Nationstar $ 2 $ (20 ) $ 7 $ 41 Net income (loss) per common share attributable to Nationstar: Basic $ 0.02 $ (0.20 ) $ 0.07 $ 0.42 Diluted $ 0.02 $ (0.20 ) $ 0.07 $ 0.41 Year Ended December 31, 2016 First Quarter Second Quarter Third Quarter Fourth Quarter Service related revenue, net $ 84 $ 113 $ 310 $ 615 Net gain on mortgage loans held for sale 171 216 232 174 Total revenues 255 329 542 789 Total expenses 412 413 407 412 Total other income (expense), net (58 ) (60 ) (64 ) (60 ) Income (loss) before income tax expense (benefit) (215 ) (144 ) 71 317 Less: Income tax expense (benefit) (82 ) (53 ) 29 119 Net income (loss) (133 ) (91 ) 42 198 Less: Net income (loss) attributable to non-controlling interests (1 ) 1 (3 ) — Net income (loss) attributable to Nationstar $ (132 ) $ (92 ) $ 45 $ 198 Net income (loss) per common share attributable to Nationstar: Basic $ (1.28 ) $ (0.92 ) $ 0.46 $ 2.02 Diluted $ (1.28 ) $ (0.92 ) $ 0.46 $ 2.01</t>
  </si>
  <si>
    <t>Subsequent Events</t>
  </si>
  <si>
    <t>Subsequent Events [Abstract]</t>
  </si>
  <si>
    <t>Subsequent Events Proposed Merger with WMIH Corp. On February 12, 2018 , the Company entered into an Agreement and Plan of Merger (the “Merger Agreement”) with WMIH Corp., a Delaware corporation (“WMIH”), and Wand Merger Corporation, a Delaware corporation and a wholly-owned subsidiary of WMIH (“Merger Sub”). The Merger Agreement provides that, upon the terms and subject to the satisfaction or waiver of the conditions set forth therein, Merger Sub will merge with and into the Company (the “Merger”), with the Company continuing as the surviving corporation and a wholly-owned subsidiary of WMIH. Pursuant to the terms of the Merger Agreement, at the effective time of the Merger (the “Effective Time”) and as a result of the Merger, each share of the Company’s common stock issued and outstanding immediately prior to the Effective Time (other than shares owned, directly or indirectly, by the Company, WMIH or Merger Sub or by any Company stockholder who properly exercises and perfects appraisal of his, her or its shares under Delaware law) will be converted into the right to receive, at the election of the holder of such share, (i) $18.00 per share in cash, without interest, or (ii) 12.7793 shares of validly issued, fully paid and nonassessable shares of WMIH common stock, par value $0.00001 per share (“WMIH Common Stock”), subject in each case to pro rata cutbacks to the extent cash or stock is oversubscribed (the “Merger Consideration”). The aggregate amount of cash to be issued as Merger Consideration in the Merger will be approximately $1.2 billion . The Company’s stockholders must make a cash or stock election at least three business days prior to the closing date, and election forms will be mailed at least twenty business days prior to the election deadline. In addition, WMIH has secured $2.75 billion of financing commitments in connection with the transaction. The Company’s existing senior unsecured notes of approximately $1.9 billion is assumed to be repaid at closing. Pursuant to the Merger Agreement, immediately prior to the Effective Time, subject to certain exceptions, (i) each then-outstanding share of Nationstar restricted stock will automatically vest in full and be converted into the right to receive the Merger Consideration, in the form of cash or WMIH Common Stock as elected by the holder thereof, and (ii) each then-outstanding Nationstar restricted stock unit, whether vested or unvested, will automatically vest in full, be assumed by WMIH and converted into a WMIH restricted stock unit entitling the holder thereof to receive upon settlement the Merger Consideration, as elected by the holder, as described above with respect to shares of Nationstar restricted stock, with such payment of cash or delivery of WMIH Common Stock as soon as practicable but no later than three business days after the Effective Time. The Company has made customary representations, warranties and covenants in the Merger Agreement, including, among others, covenants (i) to conduct its business in the ordinary course consistent with past practice during the interim period between the execution of the Merger Agreement and the consummation of the Merger; (ii) not to engage in specified types of transactions during this period unless agreed to in writing by WMIH, whose consent cannot be unreasonably withheld, conditioned or delayed; (iii) to convene and hold a meeting of its stockholders for the purpose of the adoption of the Merger Agreement by the Company’s stockholders; and (iv) subject to certain exceptions, to include the recommendation of the board of directors of the Company that its stockholders approve the adoption of the Merger Agreement in its proxy statement for the foregoing stockholders’ meeting. Each of the parties has agreed to use their reasonable best efforts to cause the Merger to be consummated, including obtaining required regulatory approvals, provided that neither WMIH nor any of its affiliates will be required to agree to or accept a Burdensome Condition. The consummation of the Merger is subject to various conditions, including the following mutual conditions to the obligations of the parties: (i) the adoption of the Merger Agreement by the holders of a majority of Nationstar’s outstanding common stock; (ii) the approval of the issuance of WMIH Common Stock in the Merger (the “WMIH Share Issuance”) by a majority of all votes cast by holders of outstanding shares of WMIH Common Stock and preferred stock (voting on an as-converted basis in accordance with WMIH’s amended and restated certificate of incorporation); (iii) the expiration or termination of the applicable waiting period under the Hart-Scott-Rodino Antitrust Improvements Act of 1976, as amended; (iv) obtaining required regulatory approvals as specified in the schedules to the Merger Agreement without the imposition of a burdensome condition that would have a material adverse effect on Nationstar and its subsidiaries, taken as a whole, following the Merger (“Burdensome Condition”); (v) the effectiveness of a registration statement on Form S-4 relating to the Merger; (vi) the approval for listing the WMIH Common Stock issuable in the Merger on the NASDAQ Stock Market LLC, subject to official notice of issuance; (vii) there being no law or injunction prohibiting consummation of the transactions contemplated under the Merger Agreement; (viii) subject to specified materiality standards, the continuing accuracy of certain representations and warranties of each party; and (ix) performance by each party in all material respects with its covenants. The receipt of a tax opinion from WMIH’s tax advisor that there should not have been an “ownership change” (within the meaning of Section 382(g) of the Internal Revenue Code) since March 19, 2012 , and the Merger, taken together with the other transactions contemplated by the Merger Agreement and occurring on the closing date, should not result in such an ownership change, is a condition to the obligations of Nationstar to consummate the Merger.</t>
  </si>
  <si>
    <t>Significant Accounting Policies (Policies)</t>
  </si>
  <si>
    <t>Basis of Presentation</t>
  </si>
  <si>
    <t>Basis of Presentation The consolidated financial statements of the Company have been prepared in accordance with United States generally accepted accounting principles ("GAAP"). The significant accounting policies described below, together with the other notes that follow, are an integral part of the consolidated financial statements.</t>
  </si>
  <si>
    <t>Basis of Consolidation</t>
  </si>
  <si>
    <t>Basis of Consolidation The consolidated financial statements include the accounts of the Company, its wholly-owned subsidiaries, and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accounted for as cost method investments. Intercompany balances and transactions on consolidated entities have been eliminated.</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increas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si>
  <si>
    <t>Reclassifications</t>
  </si>
  <si>
    <t xml:space="preserve">Reclassifications Certain reclassifications have been made in the 2016 and 2015 consolidated financial statements and notes to conform to the 2017 presentation. </t>
  </si>
  <si>
    <t>Recent Accounting Guidance Adopted and Recent Accounting Guidance Not Yet Adopted</t>
  </si>
  <si>
    <t>Recent Accounting Guidance Adopted Effective January 1, 2017, the Company prospectively adopted Accounting Standards Update No. 2016-09, Compensation - Stock Compensation: Improvements to Employee Share-Based Payment Accounting (ASU 2016-09), which simplifies several aspects of the accounting for share-based payment transactions, including the income tax consequences, calculation of earnings per share, classification of awards as either equity or liabilities, and classification of cash flows. Amendments related to accounting for excess tax benefits or deficiencies have been adopted prospectively, resulting in the recognition of $1 of excess tax deficiencies within income tax expense rather than additional paid in capital for the year ended December 31, 2017 . The impact on diluted earnings per share is $0.01 per share for the year. Excess tax benefits or deficiencies related to share-based payments are now included in operating cash flows rather than financing cash flows. This change has been applied prospectively in accordance with ASU 2016-09 and prior years have not been adjusted. The amendments allow for a one-time accounting policy election to either account for forfeitures as they occur or continue to estimate forfeitures as required by current guidance. The Company has elected to continue estimating forfeitures under the current guidance. Recent Accounting Guidance Not Yet Adopted Accounting Standards Update No. 2014-09, 2016-08, 2016-10, 2016-12, and 2016-20, collectively implemented as FASB Accounting Standards Codification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Company's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software as a service. The Company has performed a review of the new guidance as compared to its current accounting policies, and evaluated all services rendered to its customers as well as underlying contracts to determine the impact of this standard to its revenue recognition process. The majority of services rendered by the Company in connection with originations and servicing are not within the scope of ASC 606. However, all revenues from Xome fall within the scope of ASC 606. Upon completion of its review of relevant contracts, the Company has made a determination that there is no material impact to revenue recognition upon adoption of the new standard. Additionally, the Company has identified and implemented changes to its accounting policies and practices, business processes, and controls to support the new revenue recognition standard. The Company will adopt the standard in the first quarter of 2018 and based on the Company's assessment, the Company does not expect the adoption of ASC 606 to have a material impact on the Company's consolidated financial statements.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6-02 is effective for the Company for its interim periods beginning after December 15, 2018, with early adoption permitted. From a balance sheet perspective, the Company expects adoption of ASU 2016-02 to have a material effect on its total assets and total liabilities as a result of recording the required right of use asset and associated lease liability. However, the Company has not completed its analysis and is unable to quantify the impact at this time. Currently, the Company does not expect adoption of ASU 2016-02 to have a material impact on its consolidated statements of operations as the majority of its leases will remain operating in nature. As such, the expense recognition will be similar to previously required straight-line expense treatment.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the Company for its interim periods beginning after December 15, 2019. The Company is currently evaluating the potential impact of ASU 2016-13 on its consolidated financial statements. Accounting Standards Update No. 2016-15, Classification of Certain Cash Receipts and Cash Payments (ASU 2016-15) and Accounting Standards Update No 2016-18 Statement of Cash Flows (Topic 230) Restricted Cash (ASU 2016-18) both relate to the Statement of Cash Flows (Topic 230) and are intended to provide specific guidance to reduc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ASU 2016-18 addresses the classification and presentation of changes in restricted cash on the statement of cash flows. This new standard requires that the statement of cash flows explains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5 and ASU 2016-18 are effective for the Company beginning January 1, 2018 and are not expected to have a material impact on the Company's consolidated statements of cash flows. Accounting Standards Update No. 2017-04, Simplifying the Test for Goodwill Impairment , simplifies the accounting for goodwill impairment for all entities by requiring impairment charges to be based on the first step in current two-step impairment test. Under the new guidance, an impairment charge, if triggered, is calculated as the difference between a reporting unit’s carrying value and fair value, but it is limited to the carrying value of goodwill. The amendment is effective for the Company for its annual or any interim goodwill impairment tests in fiscal years beginning after December 15, 2019. The amendments should be adopted prospectively. Early adoption is permitted for interim or annual goodwill impairment tests performed on testing dates after January 1, 2017. The Company is currently evaluating the potential impact of ASU 2017-04 on its consolidated financial statements.</t>
  </si>
  <si>
    <t>Cash and Cash Equivalents</t>
  </si>
  <si>
    <t>Cash and Cash Equivalents Cash and cash equivalents include unrestricted cash on hand and other interest-bearing investments with original maturity dates of 90 days or less.</t>
  </si>
  <si>
    <t>Restricted Cash</t>
  </si>
  <si>
    <t xml:space="preserve">Restricted Cash With respect to the Servicing segment, restricted cash includes recoveries received from borrowers or investors on advances pledged to advance facilities and to advance facilities structured as special purposes entities that require certain level of restricted cash. With respect to the Originations segment, restricted cash includes (i) principal received from borrowers on originated loans pledged to a warehouse facility and (ii) guarantee fees collected on behalf and payable to either Fannie Mae or Freddie Mac on a monthly basis. </t>
  </si>
  <si>
    <t xml:space="preserve">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ortgage servicing rights ("MSR").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Forward Servicing Activity. </t>
  </si>
  <si>
    <t>Mortgage Loans Held for Sale/Net Gain on Mortgage Loans Held for Sale</t>
  </si>
  <si>
    <t>Net Gain on Mortgage Loans Held for Sale Transfers of financial assets are accounted for as sales when control over the assets has been surrendered. Control over transferred assets is deemed to be surrendered when (i) the assets have been legally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 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by evaluating a variety of market indicators, including recent trades and outstanding commitments, calculated on an aggregate basi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The Company may repurchase loans that were previously transferred to Ginnie Mae if those loans meet certain criteria, including being delinquent greater than 90 days. It is the Company's intention to sell such loans and, therefore, the Company classifies such loans as loans held for sale and has elected to measure these repurchased loans at fair value.</t>
  </si>
  <si>
    <t>Mortgage Loans Held for Investment, Net</t>
  </si>
  <si>
    <t>Mortgage Loans Held for Investment, Net Mortgage loans held for investment primarily consist of nonconforming or subprime mortgage loans that were transferred in 2009 from mortgage loans held for sale at fair value. The difference between the undiscounted expected cash flows and the investment in the loan is recognized as interest income on a level-yield method over the life of the loan. Increases in expected cash flows subsequent to the transfer are recognized prospectively through adjustment of the yield on the loans over the remaining life. Decreases in expected cash flows subsequent to transfer are recognized as a valuation allowance. A valuation allowance is established by recording a provision for loan losses in the consolidated statements of operations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t>
  </si>
  <si>
    <t xml:space="preserve">Reverse Mortgage Interests, Net Reverse mortgage interests are comprised of the Company’s interest in reverse mortgage loans (participating interests in HMBS loans, unsecuritized interests and other interests securitized) as well as related claims receivables and real estate owned ("REO") related receivables. The Company primarily acquires and services interests in reverse mortgage loans insured by the Federal Housing Administration ("FHA") known as Home Equity Conversion Mortgages ("HECMs"). HECMs provide seniors aged 62 and older with a loan secured by their home which can be taken as a lump sum, line of credit, or scheduled payments. HECM loan balances grow over the loan term through borrower draws of scheduled payments or line of credit draws as well as through the accrual of interest and FHA mortgage insurance premiums. In accordance with FHA guidelines, HECMs are designed to repay through foreclosure and subsequent liquidation of loan collateral after the loan becomes due and payable. Shortfalls experienced by the servicer of the HECM through the foreclosure and liquidation process can be claimed to FHA in accordance with applicable guidelines. The Company records financial and non-financial assets acquired and liabilities assumed at relative fair value. Any premium or discount associated with the recording of the assets is accreted or amortized, respectively, into interest income, respectively, ratably over the expected life of the portfolio. As the HECM loan moves through the foreclosure and claims process, the Company classifies reverse mortgage interests as REO related receivables and HECM related receivables, respectively. Borrower draws, mortgage insurance premiums funded by the Company, and the accrual of interest are capitalized and recorded as reverse mortgage interests within the Company's consolidated balance sheets. Interest income is accrued monthly within the consolidated statements of operations based upon the borrower interest rates. The Company includes the cash outflow from funding these amounts as operating activities in the consolidated statements of cash flow as a component of reverse mortgage interests. The Company is an authorized Ginnie Mae HECM mortgage-backed security (“HMBS”) program issuer and servicer. In accordance with Ginnie Mae HMBS program guidelines, borrower draws of scheduled payments or line of credit draws, interest accruals, and mortgage insurance premium accruals are eligible for HMBS participation securitizations as each of these items increases underlying HECM loan balances. The Company pools and securitizes such eligible items into Ginnie Mae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FHA or a prior servicer (as applicable and permitted by acquisition agreements) or service inactive HECM loans through foreclosure and liquidation. Based upon the structure of the Ginnie Mae HMBS program, the Company has determined that the securitizations of the HECM loans into HMBS pools do not meet all requirements for sale accounting. Accordingly, these transactions are accounted for as secured borrowings. If the Company has repurchased an inactive HECM loan that cannot be assigned to FHA, the Company may pool and securitize these loans into a private HECM securitization. These securitizations are also recorded as secured borrowings in the consolidated balance sheets. Interest expense on the participating interest financing is accrued monthly based upon the underlying HMBS rates and is recorded to interest expense in the consolidated statements of operations. Both the acquisition and assumption of HECM loans and related Ginnie Mae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t>
  </si>
  <si>
    <t>Mortgage Servicing Rights (MSRs)</t>
  </si>
  <si>
    <t xml:space="preserve">Mortgage Servicing Rights (MSRs) The Company recognizes the rights to service mortgage loans for others, or MSRs, whether acquired or as a result of the sale of loans the Company originates with servicing retained, as assets. The Company initially records all MSRs at fair value. MSRs related to reverse mortgages are subsequently recorded at amortized cost. The Company has elected to subsequently measure forward MSRs at fair value. For MSRs initially recorded and subsequently measured at fair value, the fair value of the MSRs is based upon the present value of the expected future net cash flows related to servicing the underlying loans. The Company determines the fair value of the MSRs by the use of a discounted cash flow model which incorporates prepayment speeds, delinquencies, discount rate, ancillary revenues and other assumptions (including costs to service) that management believes are consistent with the assumptions that other similar market participants use in valuing the MSRs. The credit quality and stated interest rates of the forward loans underlying the MSRs affects the assumptions used in the cash flow models. The Company obtains third-party valuations quarterly to assess the reasonableness of the fair value calculated by the cash flow model. The Company receives a base servicing fee annually on the outstanding principal balances of the loans, which is collected from investors. Additionally, the Company owns servicing rights for certain reverse mortgage loans. For this separate class of servicing rights, the Company initially records a MSR or mortgage servicing liability ("MSL") on the acquisition date based on the fair value of the future cash flows associated with the pool and whether adequate compensation is to be received for servicing. The Company applies the amortized cost method for subsequent measurement of the loan pools with the capitalized cost of the MSRs amortized in proportion and over the period of the estimated net future servicing income and the MSL accreted ratably over the expected life of the portfolio. The expected period of the estimated net servicing income is based, in part, on the expected prepayment period of the underlying mortgages. The Company adjusts MSR amortization and MSL accretion prospectively in response to changes in estimated projections of future cash flows. Reverse MSRs and MSLs are stratified and evaluated each reporting period for impairment or increased obligation, as applicable, based on predominant risk characteristics of the underlying serviced loans. These stratification characteristics include investor, loan type (fixed or adjustable rate), term and interest rate. Impairment of the MSR or additional obligation associated with the MSL are recorded through a valuation allowance, unless considered other-than-temporary, and are recognized as a charge to servicing revenue. Amounts amortized or accreted are recognized as an adjustment to service related revenue, net, along with monthly servicing fees received, generally stated at a fixed rate per loan. </t>
  </si>
  <si>
    <t>MSR Related Liabilities - Nonrecourse</t>
  </si>
  <si>
    <t>MSR Related Liabilities - Nonrecourse Excess Spread Financing In conjunction with the Company's acquisition of certain MSRs on various pools of residential mortgage loans (the "Portfolios"), the Company has entered into sale and assignment agreements related to its right to servicing fees, under which the Company sells to third parties the right to receive a portion of the excess cash flow generated from the Portfolios after receipt of a fixed base servicing fee per loan. The sale of these rights is accounted for as secured borrowings,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as a charge or credit to service related revenue, net in the consolidated statements of operations. The fair value on excess spread financing is based on the present value of future expected discounted cash flows with the discount rate approximating current market value. Mortgage Servicing Rights Financing From time to time, the Company enters into certain transactions with third parties to sell a contractually specified base fee component of certain MSRs and servicer advances under specified terms. The Company evaluates these transactions to determine if they are sales or secured borrowings. When these transfers qualify for sale treatment, the Company derecognizes the transferred assets in its consolidated balance sheets. The Company has determined that for a portion of these transactions, the related MSRs sales are contingent on the receipt of consents from various third parties. Until these required consents are obtained, for accounting purposes, legal ownership of the MSRs continues to reside with the Company. The Company continues to account for the MSRs in its consolidated balance sheets. In addition, the Company records a mortgage servicing rights financing liability associated with this financing transaction. Counterparty payments related to this financing arrangement are recorded as an adjustment to the Company's service related revenues. The Company has elected to measure the mortgage servicing rights financing liabilities at fair value with all changes in fair value recorded as a charge or credit to service related revenue, net, in the consolidated statements of operations. The fair value on mortgage servicing right financings is based on the present value of future expected discounted cash flows with the discount rate approximating current market value for similar financial instruments.</t>
  </si>
  <si>
    <t>Participating Interest Financing</t>
  </si>
  <si>
    <t>Participating Interest Financing The Company periodically securitizes participating interests in HECM loans (mainly borrower draws, mortgage insurance premium and interest) into HMBS which are sold to third-party security holders and guaranteed by Ginnie Mae. The securitization transactions are accounted for as secured borrowings with the obligations to the HMBS presented as participating interest financing included within other nonrecourse debt in the Company's consolidated balance sheets. Issuance or acquisition of HMBS is presented as a financing activity in the consolidated statements of cash flow. Interest is accrued monthly based upon the stated HMBS rates to interest expense in the consolidated statements of operations. HMBS issuance premiums or discounts are deferred as a component of the participating interest financing and amortized or accreted, respectively, to interest expense over the life of the HMBS on an effective interest method.</t>
  </si>
  <si>
    <t>Revenues</t>
  </si>
  <si>
    <t>Revenues The Company recognizes revenue from the services provided when the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Revenues from Forward Servicing Activities Service related revenues primarily include contractually specified servicing fees, late charges, prepayment penalties and other ancillary revenues. The servicing fees are based on a contractual percentage of the outstanding principal balance and recognized as revenue as earned, which is generally upon collection of the payments from the borrower. Corresponding loan servicing costs are charged to expense as incurred. The Company recognizes ancillary revenues as they are earned, which is generally upon collection of the payments from the borrower.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held for investment performed outside of government programs are deferred and recognized as an adjustment to the loans held for investment. These fees are accreted into interest income as an adjustment to the loan yield over the life of the loan. Fees recorded on modifications of mortgage loans serviced by the Company for others are recognized on collection and are recorded as a component of service related revenues.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service related revenues. Incentive fees for servicing performance on specific GSE portfolios are recognized as various incentive standards are achieved and are recorded as a component of service related revenues.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Revenues from Origination Activities Loan origination and other loan fees generally represent flat, per-loan fee amounts and are recognized as revenue, net of loan origination costs, at the time the loans are funded. Revenues from Reverse Mortgage Servicing and Reverse Mortgage Interests The Company performs servicing of reverse mortgage loans, similar to its forward servicing business, and receives servicing fees from investors, which is recorded in service related revenues. For reverse mortgage interests, where the Company records entire participating interest in HECM loans, the Company accrues interest in accordance with FHA guidelines and records interest income on the consolidated statements of operations. Other revenues See also the “Recent Accounting Guidance Not Yet Adopted” discussion in Note 1, Nature of Business and Basis of Presentation for new accounting guidance related to revenue from contracts with customers.</t>
  </si>
  <si>
    <t>Reserves for Loan Origination and Forward Servicing Activity and Reverse Mortgage Interests</t>
  </si>
  <si>
    <t xml:space="preserve">Reserves for Origination Activity The Company provides for reserves, included within payables and accrued liabilities, in connection with loan origination activities. Reserves on loan origination activities primarily include reserves for the repurchase of loans from government sponsored entities, Ginnie Mae, and third-party investors primarily due to delinquency or foreclosure and are initially recorded upon sale of the loan to a third party with subsequent reserves recorded based on repurchase demands. The provision for reserves associated with loan origination activities is a component of net gain on mortgage loans held for sale. The Company utilizes internal models to estimate reserves for loan origination activities based upon its expectation of future defaults and the historical defect rate for government insured loans and is based up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Forward Servicing Activity In connection with forward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service related revenue.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The Company records reserves for advances and other receivables and evaluates the sufficiency of such reserves through internal models considering both historical and expected recovery rates on claims filed with government agencies, government sponsored enterprises, vendors, prior servicer and other counterparties. Key assumptions used in the model include but are not limited to expected recovery rates by loan types and aging of the receivable. Recovery of advances and other receivables is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off against the reserve. Reserves for Reverse Mortgage Interests The Company records an allowance for reserves related to reverse mortgage interests based on unrecoverable costs and estimates of probable loss exposures. The Company estimates reserve requirements upon the realization of a triggering event indicating a probable loss exposure. Internal models are utilized to estimate loss exposures at the loan level associated with the Company's ability to meet servicing guidelines set forth by regulatory agencies and GSEs. Key assumptions within the model include but are not limited to expected recovery rates by loan and borrower characteristics, foreclosure timelines, value of underlying collateral, future carrying and foreclosure costs, and other macro-economic factors. If the calculated reserve requirements exceed the recorded allowance for reserves, a provision is recorded to general and administrative expense, as needed. Reserve requirements are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Each period, management reviews recorded reverse mortgage interests and upon determination that no further recourse for recovery is available from all means known to management, the recorded balances associated with these receivables are written-off against the reserve at the loan level. Amounts Due from Prior Servicers The Company services its loan portfolios under guidelines set forth by regulatory agencies and investor guidelines. Losses can be incurred if the underlying loans are not serviced in accordance with established guidelines, resulting in the assessment of fines and the inability to recover interest and costs incurred. Prior servicers associated with the underlying loans may have contributed to the losses if their prior servicing practices did not allow for timely compliance with servicing guidelines set forth. To mitigate the risk of loss to the Company, indemnification provisions are incorporated into the executed acquisition and servicing agreements that allow for the recovery of realized losses which can be attributed to prior servicers. As part of its servicing operations, the Company estimates and records an asset for probable recoveries from prior servicers for their respective portion of these losses. Estimated recoveries from prior servicers are based on management's best estimate of allocated losses among servicing parties, terms of the indemnification provisions, prior recovery experience, current negotiations and the servicer's ability to pay requested amounts. The Company updates its estimate of recovery each reporting period based on the facts and circumstances known at the time. Recovery of amounts due from prior servicers is subject to significant judgment based on the Company's assessment of the prior servicer's responsibility for losses incurred, its ability to provide related support for such amounts and its ability to effectively negotiate settlement of amounts due from prior servicers if needed. </t>
  </si>
  <si>
    <t>Property and Equipment, Net Property and equipment, net is comprised of land,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s as well as employee costs related to time spent on the project. The Company periodically review its property and equipment when events or changes in circumstances indicates that the carrying amount of its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o general and administrative expense, as needed. The impairment loss is measured by comparing the fair value of the assets with their carrying amounts. Fair value is determined based on discounted cash flow. The Company evaluates all leases at inception to determine if they meet the criteria for a capital lease. A capital lease is recorded as an acquisition of property or equipment at an amount equal to the present value of minimum lease payments at the date of inception. Assets acquired under a capital lease are depreciated on a straight-line basis in accordance with the Company's normal depreciation policy over the lease term and are included in property and equipment, net, on the consolidated balance sheets. A corresponding liability is recorded representing an obligation to make lease payments which is included in payables and accrued liabilities on the consolidated balance sheets. Lease payments are allocated between interest expense and reduction of obligation. Leases that do not meet the capital lease criteria are accounted for as operating leases. Rental expense on operating leases is recognized on a straight-line basis over the lease term which is include in general and administrative expenses in the consolidated statements of operations. Leasehold improvements are amortized over the shorter of the lease terms of the respective leases or the estimated useful lives of the related assets.</t>
  </si>
  <si>
    <t>Variable Interest Entities</t>
  </si>
  <si>
    <t xml:space="preserve">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dates SPEs connected with both forward and reverse mortgage activities. See Note 12, Securitization Financings for more information on Company SPEs and Note 10, Indebtedness for certain debt activity connected with SPEs. Securitizations and Asset-Backed Financing Arrangements The Company or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The Company’s continuing involvement typically includes acting as servicer for the mortgage loans held by the trust and holding beneficial interests in the trust. The Company’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17 ,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the Company. The general creditors of the Company have no claim on the assets of the trusts. The Company’s exposure to loss as a result of its continuing involvement with the trusts is limited to the carrying values, if any, of its investments in the residual and subordinate securities of the trusts, the MSRs that are related to the trusts and the advances to the trusts. The Company considers the probability of loss arising from its advances to be remote because of their position ahead of most of the other liabilities of the trusts. See Note 4, Advances and Other Receivables , Net and Note 3, Mortgage Servicing Rights and Related Liabilities , for additional information regarding advances and MSRs. Financings The Company transfers advances on loans serviced for others to SPEs in exchange for cash. The Company consolidates these SPEs because the Company is the primary beneficiary of the VIE. These VIEs issue debt supported by collections on the transferred advances. The Company made these transfers under the terms of its advance facility agreements. The Company classifies the transferred advances on its consolidated balance sheets as advances and classifies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the Company. Upon securitization of a HECM loan under the GNMA Mortgage-backed securities program, ownership and legal title to the HECM loan is transferred to GNMA. The Company accounts for these transactions as secured borrowings. An asset is recorded within reverse mortgage interests related to the transferred HECM loan and the financing related to the HMBS note is included in other nonrecourse debt in Company's consolidated financial statements. Occasionally, the Company will transfer reverse mortgage interests into private securitization trusts ("Reverse Trusts"). The Company evaluates the Reverse Trusts to determine whether they meet the definition of a VIE, and when the Reverse Trust meets the definition of a VIE and the Company determines that it is the primary beneficiary, the Company will retain the securitized reverse mortgage interests on its consolidated balance sheets and recognize the issued securities in other nonrecourse debt. </t>
  </si>
  <si>
    <t>Derivative Financial Instruments Derivative instruments are used as part of the overall strategy to manage exposure to market risks primarily associated with fluctuations in interest rates related to originations. The Company recognizes all derivatives on its consolidated balance sheets at fair value on a recurring basis. The Company treats all of its derivative instruments as economic hedges, therefore none of its derivative instruments are designated as accounting hedges. Derivatives instruments utilized by the Company primarily include interest rate lock commitments ("IRLCs"), loan purchase commitments ("LPCs"), forward MBS purchase commitments, Eurodollar future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Loan commitments generally range between 30 and 90 days; and the Company typically sells mortgage loans within 30 days of origination. Changes in fair value subsequent to inception are based on changes in the fair value of the underlying loan, and changes in the probability that the loan will fund within the terms of the commitment. Any changes in fair value are recorded in earnings as a component of net gain on mortgage loans held for sale. The Company uses other derivative financial instruments, primarily forward sales commitments, to manage exposure to interest rate risk and changes in the fair value of IRLCs and mortgage loans held for sale. These commitments are recorded at fair value based on the dealer's market. The forward sales commitments fix the forward sales price that will be realized in the secondary market and thereby reduce the interest rate and price risk to the Company. The Company's expectation of the amount of its interest rate lock commitments that will ultimately close is a key factor in determining the notional amount of derivatives used in economically hedging the position. The Company may also enter into commitments to purchase MBS as part of its overall hedging strategy. The estimated fair values of forward MBS are based on the exchange prices. The changes in value on the forward sales commitments and forward sales of MBS are recorded as a charge or credit to net gain on mortgage loans held for sale. The Company also purchases interest rate swaps, Eurodollar futures and Treasury futures to mitigate exposure to interest rate risk related to cash flows on securitized mortgage borrowings.</t>
  </si>
  <si>
    <t>Goodwill and Intangible Assets</t>
  </si>
  <si>
    <t>Goodwill Goodwill is initially recorded as the excess of purchase price over fair value of identifiable net assets acquired in a business combination. Goodwill is not amortized, but rather is assessed for impairment at least annually, as of October 1st, or whenever events and circumstances indicate that impairment may have occurred. Impairment testing compares the reporting unit carrying amount of goodwill with its fair value. If the reporting unit carrying amount of goodwill exceeds its fair value, an impairment charge would be recorded. A qualitative assessment of impairment is permitted to determine whether it is more likely than not that an impairment has occurred. Factors considered in the qualitative assessment include the Company's overall financial performance, general economic conditions, conditions of the industry and market in which it operates, regulatory developments, and cost factors. If the qualitative assessment determines that it is more likely than not that the fair value of a reporting unit is less than its carrying amount, then a quantitative impairment test is required. If the qualitative assessment determines that it is more likely than not that the fair value of a reporting unit is more than its carrying value, then further quantitative testing is not required. The Company may also choose a two-step quantitative test to evaluate goodwill for impairment. Under the two-step impairment test, the Company first compares the estimated fair value of each reporting unit with its estimated net carrying value (including goodwill). The Company derives the fair value of reporting units based on valuation techniques and assumptions that Nationstar believes market participants would use (discounted cash flow valuation methodology). In the second step, the Company compares the implied fair value of the reporting unit's goodwill with its carrying amount. The implied fair value of goodwill is determined in the step two test by allocating the fair value of the reporting unit in a manner similar to a purchase price allocation used in a business combination. Any residual fair value after this allocation represents the implied fair value of the reporting unit's goodwill. If the carrying amount of the reporting unit's goodwill exceeds the implied fair value, then an impairment loss is recognized in the amount of excess. Intangible Assets Intangible assets primarily consist of trade name, customer relationships, purchased intangible software and licenses. Intangible assets that are determined to have an indefinite life are not amortized, but are evaluated for impairment annually, or more frequently if events or changes in circumstances indicate that it is more likely than not that the asset is impaired. The Company has the option to first perform a qualitative assessment. Alternatively, the Company can directly perform the quantitative impairment test. If the carrying value of an individual indefinite-lived intangible asset exceeds its fair value as determined by its discounted cash flow, such individual indefinite-lived intangible asset is written down by the amount of excess. Intangible assets with finite lives are amortized using either an economic consumption method or a straight-line method over their estimated useful lives and are reviewed for impairment whenever events or changes in circumstances indicate that their carrying amount may not be recoverable.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Cost-method Investments</t>
  </si>
  <si>
    <t xml:space="preserve">Cost-method Investments The Company generally accounts for non-marketable equity investments under the cost method. The Company monitors non-marketable equity investments for events that could indicate that the investments are impaired, such as deterioration in the investee's financial condition and business forecasts, and lower valuations in recent or proposed financings. For an other-than-temporary impairment in the investment, the Company records a charge to other expense for the difference between the estimated fair value and the carrying value. </t>
  </si>
  <si>
    <t>Loans Subject to Repurchase Rights from Ginnie Mae</t>
  </si>
  <si>
    <t>Loans Subject to Repurchase Rights from Ginnie Mae For certain forward loans sold to Ginnie Mae, the Company as the issuer has the unilateral right to repurchase, without Ginnie Mae’s prior authorization, any individual loan in a Ginnie Mae securitization pool if that loan meets certain criteria, including being delinquent greater than 90 days. Once the Company has the unilateral right to repurchase a delinquent loan, the Company has effectively regained control over the loan, and under GAAP, must recognize the right to the loan in its consolidated balance sheets and establish a corresponding repurchase liability regardless of the Company’s intention to repurchase the loan. The Company recognizes the right to purchase these mortgage loans in other assets at their unpaid principal balances and records a corresponding liability in payables and accrued liability for mortgage loans eligible for repurchase in its consolidated balance sheets.</t>
  </si>
  <si>
    <t>Interest Income</t>
  </si>
  <si>
    <t>Interest Income Interest income is recognized on loans held for sale for the period from loan funding to sale, which is typically within 30 days. Loans are placed on non-accrual status when any portion of the principal or interest is 90 days past due. Interest received from loans on non-accrual status is recorded as income when collected. Loans return to accrual status when the principal and interest become current and it is probable that the amounts are fully collectible. For individual loans that have been modified, a period of six timely payments is required before the loan is returned to an accrual basis. Interest income also includes interest earned on custodial cash deposits associated with the mortgage loans serviced, and interest earned on reverse mortgage interests. Reverse mortgage interests accrue as interest income in accordance with FHA guidelines</t>
  </si>
  <si>
    <t>Share-Based Compensation Expense</t>
  </si>
  <si>
    <t>Share-Based Compensation Share-based compensation is measured at the grant date, based on the calculated fair value of the award, and is recognized as an expense over the requisite employee service period (generally the vesting period of the grant) in salaries, wages and benefits within the consolidated statements of operations.</t>
  </si>
  <si>
    <t>Advertising Costs</t>
  </si>
  <si>
    <t>Advertising Costs Advertising costs are expensed as incurred and are included as part of general and administrative expenses.</t>
  </si>
  <si>
    <t>Income Taxes The Company is subject to the income tax laws of the U.S., its states and municipalities. These tax laws are complex and subject to different interpretations by the taxpayer and the relevant governmental taxing authorities. Deferred income taxes are determined using the balance sheet method. Deferred taxes are recognized for the future tax consequences attributable to differences between the consolidated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factors that could affect the realization of the deferred tax assets. In evaluating this available evidence, management considers, among other things, historical financial performance, expectation of future earnings, length of statutory carryforward periods, experience with operating tax loss and tax credit carryforwards which may expire unused, tax planning strategies and timing of reversals of temporary differences. The Company's evaluation is based on current tax laws as well as management's expectations of future performance. The Company initially recognizes tax positions in the consolidated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In establishing a provision for income tax expense, the Company makes judgments and interpretations about the application of these inherently complex tax laws within the framework of existing GAAP. The Company recognizes interest and penalties related to uncertain tax positions in general and administrative expenses. On December 22, 2017, the Securities and Exchange Commission issued Staff Accounting Bulletin No. 118 ("SAB 118") to address the application of U.S. GAAP related to the enactment of the Tax Reform Act. SAB 118 provides guidance in those situations where the accounting for certain income tax effects of the Tax Reform Act will be incomplete by the time financial statements are issued for the reporting period that includes the enactment date. The Company has recorded provisional amounts where the impact of the Tax Reform Act could be reasonably estimated. Any subsequent adjustment to these amounts will be made within one year from the enactment date.</t>
  </si>
  <si>
    <t>Earnings Per Share</t>
  </si>
  <si>
    <t>Earnings Per Share Basic earnings per share is computed based on the weighted average number of common shares outstanding during the period. Diluted earnings per share is computed based on the weighted average number of common shares plus the effect of dilutive potential common shares outstanding during the period using the treasury stock method. Equity instruments with a dilutive impact to earnings per share include outstanding restricted stock units issued by the Company.</t>
  </si>
  <si>
    <t>Mortgage Servicing Rights (MSR) and Related Liabilities (Tables)</t>
  </si>
  <si>
    <t>Schedule of Servicing Assets at Fair Value</t>
  </si>
  <si>
    <t>The following table sets forth the carrying value of the Company's MSRs and the related liabilities. MSRs and Related Liabilities December 31, 2017 December 31, 2016 Forward MSRs - fair value $ 2,937 $ 3,160 Reverse MSRs - amortized cost 4 6 Mortgage servicing rights $ 2,941 $ 3,166 Mortgage servicing liabilities - amortized cost $ 41 $ 48 Excess spread financing - fair value $ 996 $ 1,214 Mortgage servicing rights financing - fair value 10 27 MSR related liabilities - nonrecourse at fair value $ 1,006 $ 1,241 The following table sets forth the activities of forward MSRs. Year Ended December 31, Forward MSRs - Fair Value 2017 2016 Fair value - beginning of year $ 3,160 $ 3,358 Additions: Servicing retained from mortgage loans sold 203 208 Purchases of servicing rights 66 157 Dispositions: Sales and cancellation of servicing assets (60 ) (67 ) Changes in fair value: Changes in valuation inputs or assumptions used in the valuation model (101 ) (79 ) Other changes in fair value (331 ) (417 ) Fair value - end of year $ 2,937 $ 3,160 The following table provides a breakdown of credit sensitive and interest sensitive UPBs for the Company's forward MSRs. December 31, 2017 December 31, 2016 Forward MSRs - Sensitivity Pools UPB Fair Value UPB Fair Value Credit sensitive $ 167,605 $ 1,572 $ 198,935 $ 1,818 Interest sensitive 113,775 1,365 113,141 1,342 Total $ 281,380 $ 2,937 $ 312,076 $ 3,160</t>
  </si>
  <si>
    <t>Schedule of Assumptions for Fair Value of Mortgage Service Rights</t>
  </si>
  <si>
    <t>The range of the key assumptions used in the Company's valuation of excess spread financing are as follows. Excess Spread Financing Prepayment Speeds Average Life (Years) Discount Rate Recapture Rate December 31, 2017 Low 6.2 % 4.4 8.5 % 7.2 % High 21.2 % 6.9 14.1 % 30.0 % Weighted-average 13.7 % 5.9 10.8 % 18.7 % December 31, 2016 Low 6.1 % 4.1 8.5 % 6.7 % High 21.2 % 8.5 14.1 % 29.8 % Weighted-average 13.9 % 6.3 10.8 % 19.0 % The following table sets forth the weighted average assumptions used in the valuation of the mortgage servicing rights financing. Mortgage Servicing Rights Financing Assumptions December 31, 2017 December 31, 2016 Advance financing rates 3.5 % 3.2 % Annual advance recovery rates 23.2 % 23.9 % The Company used the following key weighted-average inputs and assumptions in estimating the fair value of forward MSRs. Credit Sensitive December 31, 2017 December 31, 2016 Discount rate 11.4 % 11.6 % Total prepayment speeds 15.2 % 15.4 % Expected weighted-average life 5.7 years 6.0 years Interest Sensitive Discount rate 9.2 % 9.3 % Total prepayment speeds 10.7 % 10.7 % Expected weighted-average life 6.7 years 6.8 years</t>
  </si>
  <si>
    <t>Schedule of Sensitivity Analysis of Fair Value, Transferor's Interests in Transferred Financial Assets [Table Text Block]</t>
  </si>
  <si>
    <t>The following table shows the hypothetical effect on the excess spread financing fair value when applying certain unfavorable variations of key assumptions to these liabilities at the dates indicated. Discount Rate Prepayment Speeds Excess Spread Financing - Hypothetical Sensitivities 100 bps Adverse Change 200 bps Adverse Change 10% Adverse Change 20% Adverse Change December 31, 2017 Excess spread financing $ 37 $ 78 $ 34 $ 71 December 31, 2016 Excess spread financing $ 49 $ 101 $ 41 $ 85 The following table shows the hypothetical effect on the fair value of the forward MSRs when applying certain unfavorable variations of key assumptions to these assets for the dates indicated. Discount Rate Total Prepayment Speeds Forward MSRs - Hypothetical Sensitivities 100 bps Adverse Change 200 bps Adverse Change 10% Adverse Change 20% Adverse Change December 31, 2017 Mortgage servicing rights $ (108 ) $ (208 ) $ (118 ) $ (227 ) December 31, 2016 Mortgage servicing rights $ (114 ) $ (221 ) $ (117 ) $ (224 )</t>
  </si>
  <si>
    <t>Activity of MSRs at Amortized Cost</t>
  </si>
  <si>
    <t>The following table sets forth the activities of reverse MSRs and mortgage servicing liabilities ("MSLs") for the years ended December 31, 2017 , and 2016 . Year Ended December 31, 2017 2016 Reverse MSRs and Liabilities - Amortized Cost Assets Liabilities Assets Liabilities Balance - beginning of year $ 6 $ 48 $ 9 $ 25 Increase (decrease) in MSL (1) — (3 ) — 37 Amortization/accretion (2 ) (4 ) (3 ) (14 ) Balance - end of year $ 4 $ 41 $ 6 $ 48 Fair value - end of year $ 29 $ 34 $ 15 $ 26 (1) The Company executed an asset purchase agreement in December 2016 with a large financial institution, acquiring the servicing rights related to a $9,305 UPB reverse loan portfolio of HECM loans owned by a GSE. During the year ended December 31, 2017, the Company reassessed the valuation of the portfolio in connection with the refinement of its reverse exposure model, resulting in the reclassification of $20 MSL to a purchase discount in reverse mortgage interests. In September 2017, the Company acquired servicing rights related to a reverse mortgage portfolio of $747 UPB. In connection with this acquisition, the Company recorded a $17 MSL.</t>
  </si>
  <si>
    <t>Schedule of Fees Earned in Exchange for Servicing Financial Assets</t>
  </si>
  <si>
    <t>The following table sets forth the items comprising of revenue associated with servicing loan portfolios. Year Ended December 31, Servicing Revenue 2017 2016 2015 Contractually specified servicing fees (1) $ 1,003 $ 1,045 $ 1,117 Other service-related income (1)(2) 168 245 233 Incentive and modification income (1) 80 113 107 Late fees (1) 89 82 70 Reverse servicing fees 58 57 88 Mark-to-market adjustments (2)(3) (160 ) (177 ) (112 ) Counterparty revenue share (4) (230 ) (298 ) (301 ) Amortization, net of accretion (5) (242 ) (314 ) (320 ) Total servicing revenue $ 766 $ 753 $ 882 (1) Amounts include subservicing related revenues. (2) The Company reevaluated presentation of adjustments related to certain GNMA early buyout activities and reclassified $20 and $34 from other service-related income to mark-to-market adjustments in 2017 and 2016, respectively. No reclassification was required in 2015. Total servicing revenue was not affected by this reclassification adjustment. (3) Mark-to-market adjustments includes fair value adjustments on MSR, excess spread financing and MSR financing liabilities. The amount of MSR MTM reflected is net of cumulative incurred losses related to advances and other receivables associated with inactive and liquidated loans that are no longer part of the MSR portfolio and these incurred losses have been transferred to reserves on advances and other receivables. These cumulative incurred losses totaled $72 and $81 for the years ended December 31, 2017 , and 2016 , respectively. There were no cumulative incurred losses for the year ended December 31, 2015 . (4) Counterparty revenue share represents the excess servicing fee that the Company pays to the counterparties under the excess spread financing arrangements and the payments made associated with MSRs financing arrangements. (5) Accretion of excess spread financing liabilities for the years ended December 31, 2017 , 2016 and 2015 was $161 , $200 and $172 , respectively.</t>
  </si>
  <si>
    <t>Advances and Other Receivables, Net (Tables)</t>
  </si>
  <si>
    <t>Schedule of Advances, Net</t>
  </si>
  <si>
    <t>Advances and other receivables, net consists of the following. December 31, 2017 December 31, 2016 Servicing advances $ 1,599 $ 1,614 Receivables from agencies, investors and prior servicers 391 319 Reserves (284 ) (184 ) Total advances and other receivables, net $ 1,706 $ 1,749 The following table sets forth the activities of the reserves for advances and other receivables. Year Ended December 31, Advances and Other Receivables Reserves 2017 2016 Balance - beginning of year $ 184 $ 163 Provision and other additions (1) 142 192 Write-offs (42 ) (171 ) Balance - end of year $ 284 $ 184 (1) A provision of $72 and $81 was recorded through the MTM adjustments in service related revenues for the years ended December 31, 2017 and 2016 , respectively, for inactive and liquidated loans that are no longer part of the MSR portfolio. Other additions represent reclassifications of required reserves from other balance sheet accounts.</t>
  </si>
  <si>
    <t>Reverse Mortgage Interests, Net (Tables)</t>
  </si>
  <si>
    <t>Summary of Reverse Mortgage Interests</t>
  </si>
  <si>
    <t>The activity of the reserves for reverse mortgage interests is set forth below. Year Ended December 31, 2017 2016 Reserves for reverse mortgage interests - beginning of year $ 131 $ 53 Provision (1) 76 27 Write-offs (2) (37 ) (15 ) Other (3) (55 ) 66 Reserves for reverse mortgage interests - end of year $ 115 $ 131 (1) During the year ended December 31, 2017 , reserves increased attributable to the Company refining its method to estimate losses and the aging of the portfolio. (2) The write-offs during the year ended December 31, 2017 were primarily attributable to transactions that were fully reserved and processed after conversion to the Company's new internally developed reverse servicing platform. (3) During the year ended December 31, 2017 , the Company reclassified certain amounts within reverse mortgage interests to be comparable to prior periods. In addition, the Company reassessed the valuation of the servicing portfolio acquired in December 2016 in connection with the refinement of its reverse exposure model and reclassified $61 from reserves to a purchase price discount. This amount is now included in the net basis of unsecuritized interest of reverse mortgage interests. Reverse mortgage interests, net consists of the following. December 31, 2017 December 31, 2016 Participating interests in HMBS $ 7,107 $ 8,839 Other interests securitized 912 753 Unsecuritized interests 2,080 1,572 Reserves (115 ) (131 ) Total reverse mortgage interests, net $ 9,984 $ 11,033 Unsecuritized interests in reverse mortgages consists of the following. December 31, 2017 December 31, 2016 Repurchased HECM loans $ 1,662 $ 1,000 HECM related receivables 311 301 Funded borrower draws not yet securitized 82 236 REO-related receivables 25 35 Total unsecuritized interests $ 2,080 $ 1,572</t>
  </si>
  <si>
    <t>Mortgage Loans Held for Sale and Investment (Tables)</t>
  </si>
  <si>
    <t>Schedule of Mortgage Loans Held-for-Sale</t>
  </si>
  <si>
    <t>The total UPB of mortgage loans held for sale on non-accrual status was as follows for the dates indicated. December 31, 2017 December 31, 2016 Mortgage Loans Held for Sale - UPB UPB Fair Value UPB Fair Value Non-accrual $ 66 $ 64 $ 106 $ 103 Mortgage loans held for sale are recorded at fair value as set forth below. December 31, 2017 December 31, 2016 Mortgage loans held for sale - UPB $ 1,837 $ 1,759 Mark-to-market adjustment (1) 54 29 Total mortgage loans held for sale $ 1,891 $ 1,788 (1) The mark-to-market adjustment is recorded in net gain on mortgage loans held for sale in the consolidated statements of operations.</t>
  </si>
  <si>
    <t>Reconciliation of Mortgage Loans Held-for-Sale to Cash Flow</t>
  </si>
  <si>
    <t>The following table details a roll forward of the change in the account balance of mortgage loans held for sale. Year Ended December 31, Mortgage loans held for sale 2017 2016 Balance - beginning of year $ 1,788 $ 1,430 Mortgage loans originated and purchased, net of fees 19,140 20,321 Loans sold (20,318 ) (21,403 ) Repurchase of loans out of Ginnie Mae securitizations 1,249 1,432 Transfer of mortgage loans held for sale to advances/accounts receivable related to claims (1) (19 ) (18 ) Net transfer of mortgage loans held for sale from REO in other assets (2) 23 9 Changes in fair value 9 (15 ) Other purchase-related activities (3) 19 32 Balance - end of year $ 1,891 $ 1,788 (1) Amounts are comprised of claims made on certain government insured mortgage loans upon completion of the REO sale. (2) Net amounts are comprised of REO in the sales process which are transferred to other assets and certain government insured mortgage REO which are transferred from other assets upon completion of the sale so that the claims process can begin. (3) Amounts are comprised primarily of non-Ginnie Mae loan purchases and buyouts.</t>
  </si>
  <si>
    <t>Schedule of Loans Held for Investment</t>
  </si>
  <si>
    <t>The following sets forth the composition of mortgage loans held for investment, net. December 31, 2017 December 31, 2016 Mortgage loans held for investment, net - UPB $ 193 $ 216 Transfer discount: Non-accretable (41 ) (49 ) Accretable (12 ) (13 ) Allowance for loan losses (1 ) (3 ) Total mortgage loans held for investment, net $ 139 $ 151</t>
  </si>
  <si>
    <t>Changes in Accretable Yield on Mortgage Loans Held for Investment</t>
  </si>
  <si>
    <t>The changes in accretable yield discount on loans transferred to mortgage loans held for investment, net are set forth below. Year Ended December 31, Accretable Yield Discount 2017 2016 Balance - beginning of year $ (13 ) $ (15 ) Accretion 2 3 Reclassifications from non-accretable discount (1 ) (1 ) Balance - end of year $ (12 ) $ (13 )</t>
  </si>
  <si>
    <t>Property and Equipment, Net (Tables)</t>
  </si>
  <si>
    <t>Summary of Property and Equipment, Net</t>
  </si>
  <si>
    <t xml:space="preserve">The composition of property and equipment, net, and the corresponding ranges of estimated useful lives were as follows. December 31, 2017 December 31, 2016 Estimated Useful Life Capitalized software costs $ 152 $ 123 3 - 5 years Furniture, fixtures and equipment 57 52 3 - 5 years Long-term capital leases - computer equipment 50 42 5 years Leasehold improvements 19 16 3 - 5 years Software in development and other 12 21 Property and equipment 290 254 Less: Accumulated depreciation (169 ) (118 ) Total property and equipment, net $ 121 $ 136 </t>
  </si>
  <si>
    <t>Other Assets (Tables)</t>
  </si>
  <si>
    <t>Schedule of Other Assets</t>
  </si>
  <si>
    <t>Other assets consist of the following. December 31, 2017 December 31, 2016 Loans subject to repurchase right from Ginnie Mae $ 218 $ 152 Accrued revenues 148 165 Goodwill 72 74 Prepaid expenses 27 16 Real estate owned (REO), net 23 30 Deposits 19 25 Intangible assets 19 28 Receivables from affiliates, net 6 6 Other 82 64 Total other assets $ 614 $ 560</t>
  </si>
  <si>
    <t>Schedule of Goodwill</t>
  </si>
  <si>
    <t xml:space="preserve">The following presents changes in the carrying amount of goodwill for the years indicated. Year Ended December 31, 2017 2016 Balance - beginning of year $ 74 $ 71 Goodwill reclassification — 3 Goodwill disposition (1) (2 ) — Balance - end of year $ 72 $ 74 (1) In connection with the sale of Xome's retail title division, the Company wrote off $2 goodwill in June 2017. See further discussion in Note 19, Dispositions and Exit Costs. </t>
  </si>
  <si>
    <t>Schedule of Intangible Assets and Goodwill</t>
  </si>
  <si>
    <t>The following tables present the composition of intangible assets. December 31, 2017 Gross Carrying Amount Impairment/Disposition (1) Accumulated Amortization Net Carrying Amount Weighted Average Remaining Life in Years Trade name $ 8 $ — $ (3 ) $ 5 6.6 Customer relationships 19 (7 ) (6 ) 6 4.7 Purchased software 12 — (5 ) 7 4.0 Licenses 1 — — 1 Indefinite Total intangible assets $ 40 $ (7 ) $ (14 ) $ 19 4.8 (1) In connection with the sale of Xome's retail title division in June 2017, the Company wrote-off customer relationships of $4 on a net basis, with gross carrying amount of $6 less accumulated amortization of $2 as of the sale date. See further discussion in Note 19, Disposition and Exit Costs . In addition, the Company recorded an impairment of $1 in customer relationships due to the loss of a major customer of Xome. December 31, 2016 Gross Carrying Amount Impairment (2) Accumulated Amortization Net Carrying Amount Weighted Average Remaining Life in Years Trade name $ 27 $ (13 ) $ (8 ) $ 6 7.5 Customer relationships 20 (1 ) (6 ) 13 5.7 Purchased software 12 — (4 ) 8 4.9 Licenses 1 — — 1 Indefinite Total intangible assets $ 60 $ (14 ) $ (18 ) $ 28 5.7 (2) In connection with the abandonment of the Greenlight trade name in 2016, the Company wrote-off trade name of $13 on net basis, with gross carrying amount of $19 less accumulated amortization of $6 as of the abandonment date. In addition, the Company recorded an impairment of customer relationships of $1 related to the loss of a major customer of Xome.</t>
  </si>
  <si>
    <t>Schedule of Finite-Lived Intangible Assets, Future Amortization Expense</t>
  </si>
  <si>
    <t>The following table presents the estimated aggregate amortization expense for existing amortizable intangible assets for the years indicated. Year Ending December 31, Amount 2018 $ 4 2019 4 2020 4 2021 3 2022 2 Thereafter 1 Total future amortization expense $ 18</t>
  </si>
  <si>
    <t>Derivative Financial Instruments (Tables)</t>
  </si>
  <si>
    <t>Schedule of Derivative Instruments</t>
  </si>
  <si>
    <t>The following table provides the outstanding notional balances, fair values of outstanding positions and recorded gains/(losses). Expiration Dates Outstanding Notional Fair Value Recorded Gains / (Losses) Year Ended December 31, 2017 Assets Mortgage loans held for sale Loan sale commitments (1) 2018 $ 13 $ 0.1 $ — Derivative financial instruments IRLCs 2018 2,065 59.3 (32.9 ) Forward sales of MBS 2018 1,802 2.4 (36.9 ) LPCs 2018 171 0.9 (1.0 ) Treasury futures 2018 81 1.9 1.9 Eurodollar futures (1) 2018-2021 26 — — Interest rate swaps (1) 2018 — — (0.1 ) Liabilities Derivative financial instruments IRLCs (1) 2018 7 — 1.1 Forward sales of MBS 2018 1,579 2.8 7.2 LPCs 2018 213 0.6 0.9 Treasury futures 2018 128 1.4 (1.4 ) Eurodollar futures (1) 2018-2021 17 — — Interest rate swaps (1) 2018 — — 0.1 Year Ended December 31, 2016 Assets Mortgage loans held for sale Loan sale commitments 2017 $ 1 $ 0.1 $ (0.2 ) Derivative financial instruments IRLCs 2017 3,675 92.2 3.1 Forward sales of MBS 2017 2,580 39.2 33.1 LPCs 2017 203 1.9 (2.0 ) Eurodollar futures (1) 2017-2021 35 — (0.1 ) Interest rate swaps 2017 9 0.1 (0.4 ) Liabilities Derivative financial instruments IRLCs 2017 176 1.1 (1.1 ) Forward sales of MBS 2017 1,689 10.0 (6.3 ) LPCs (1) 2017 111 1.5 — Eurodollar futures (1) 2017-2021 27 — 0.1 Interest rate swaps 2017 9 0.1 0.4 (1) Fair values or recorded gains/(losses) of derivative instruments are less than $0.1 for the specified dates.</t>
  </si>
  <si>
    <t>Indebtedness (Tables)</t>
  </si>
  <si>
    <t>Schedule of Long-term Debt Instruments</t>
  </si>
  <si>
    <t>Notes Payable December 31, 2017 December 31, 2016 Advance Facilities Interest Rate Maturity Date Collateral Capacity Amount Outstanding Collateral Pledged Outstanding Collateral pledged Nationstar agency advance receivables trust LIBOR+2.0% to 2.6% November 2019 Servicing advance receivables $ 575 $ 416 $ 492 $ 485 $ 578 Nationstar mortgage advance receivable trust LIBOR+1.4% to 6.5% November 2018 Servicing advance receivables 500 230 287 260 301 Nationstar agency advance financing facility LIBOR+1.0% to 7.4% January 2019 Servicing advance receivables 200 102 117 164 186 MBS advance financing facility LIBOR+2.5% March 2019 Servicing advance receivables 130 63 64 55 60 MBS servicer advance facility (2014) LIBOR+3.5% October 2018 Servicing advance receivables 125 44 140 88 142 MBS advance financing facility (2012) (1) LIBOR+5.0% January 2017 Servicing advance receivables — — — 44 52 Advance facilities principal amount 855 1,100 1,096 1,319 Unamortized debt issuance costs (2) — — — — Advance facilities, net $ 855 $ 1,100 $ 1,096 $ 1,319 (1) The MBS Advance Financing facility was paid off in full in February 2017. (2) Unamortized debt issuance costs are less than $1 for the respective dates. December 31, 2017 December 31, 2016 Warehouse Facilities Interest Rate Maturity Date Collateral Capacity Amount Outstanding Collateral Pledged Outstanding Collateral pledged $1,200 warehouse facility LIBOR+2.0% to 2.9% October 2018 Mortgage loans or MBS $ 1,200 $ 889 $ 960 $ 682 $ 747 $1,000 warehouse facility LIBOR+2.0% to 2.5% September 2018 Mortgage loans or MBS 1,000 299 308 250 256 $950 warehouse facility LIBOR+2.0% to 3.5% November 2018 Mortgage loans or MBS 950 721 785 410 415 $600 warehouse facility LIBOR+2.5% February 2019 Mortgage loans or MBS 600 333 347 173 189 $500 warehouse facility LIBOR+1.8% to 2.8% September 2018 Mortgage loans or MBS 500 233 239 229 237 $500 warehouse facility LIBOR+1.8% to 3.3% June 2018 Mortgage loans or MBS 500 305 337 496 539 $350 warehouse facility LIBOR+2.0% to 3.5% April 2018 Mortgage loans or MBS 350 246 272 12 13 $300 warehouse facility LIBOR+2.3% January 2019 Mortgage loans or MBS 300 116 141 153 180 $200 warehouse facility LIBOR+1.6% April 2019 Mortgage loans or MBS 200 80 81 7 8 $150 warehouse facility LIBOR+4.3% September 2018 Mortgage loans or MBS 150 — — — — $100 warehouse facility LIBOR+5.5% December 2019 Mortgage loans or MBS 100 50 50 — — $50 warehouse facility LIBOR+4.5% August 2020 Mortgage loans or MBS 50 10 10 — — $40 warehouse facility LIBOR+3.0% November 2018 Mortgage loans or MBS 40 4 6 11 18 Warehouse facilities principal amount 3,286 3,536 2,423 2,602 Unamortized debt issuance costs (1 ) — (2 ) — Warehouse facilities, net $ 3,285 $ 3,536 $ 2,421 $ 2,602 Pledged Collateral: Mortgage loans, net $ 1,852 $ 1,680 $ 1,693 $ 1,427 Reverse mortgage interests, net 1,434 1,575 730 834 MSR and other collateral — 281 — 341</t>
  </si>
  <si>
    <t>Schedule of Unsecured Senior Notes</t>
  </si>
  <si>
    <t xml:space="preserve">Unsecured senior notes consist of the following. December 31, 2017 December 31, 2016 $600 face value, 6.500% interest rate payable semi-annually, due July 2021 $ 595 $ 595 $400 face value, 7.875% interest rate payable semi-annually, due October 2020 397 400 $475 face value, 6.500% interest rate payable semi-annually, due August 2018 364 461 $375 face value, 9.625% interest rate payable semi-annually, due May 2019 323 345 $300 face value, 6.500% interest rate payable semi-annually, due June 2022 206 206 Unsecured senior notes principal amount 1,885 2,007 Unamortized debt issuance costs (11 ) (17 ) Unsecured senior notes, net $ 1,874 $ 1,990 </t>
  </si>
  <si>
    <t>Schedule of Maturities of Long-term Debt</t>
  </si>
  <si>
    <t>As of December 31, 2017 , the expected maturities of the Company's unsecured senior notes based on contractual maturities are as follows. Year Ending December 31, Amount 2018 $ 364 2019 323 2020 397 2021 595 2022 206 Thereafter — Unsecured senior notes principal amount 1,885 Unamortized debt issuance costs (11 ) Unsecured senior notes, net $ 1,874</t>
  </si>
  <si>
    <t>Schedule of Other Nonrecourse Debt</t>
  </si>
  <si>
    <t>Other nonrecourse debt consists of the following. December 31, 2017 December 31, 2016 Issue Date Maturity Date Class of Note Securitized Amount Outstanding Outstanding Participating interest financing (1) — — — $ — $ 7,173 $ 8,914 Securitization of nonperforming HECM loans Trust 2015-2 November 2015 November 2025 A, M1, M2 — — 114 Trust 2016-1 March 2016 February 2026 A, M1, M2 — — 194 Trust 2016-2 June 2016 June 2026 A, M1, M2 122 94 158 Trust 2016-3 August 2016 August 2026 A, M1, M2 171 138 208 Trust 2017-1 May 2017 May 2027 A, M1, M2 243 213 — Trust 2017-2 September 2017 September 2027 A, M1, M2 398 365 — Nonrecourse debt - legacy assets November 2009 October 2039 A 128 37 50 Other nonrecourse debt principal amount 8,020 9,638 Unamortized debt issuance costs (6 ) (7 ) Other nonrecourse debt, net $ 8,014 $ 9,631 (1) Amounts represent the Company's participating interest in GNMA HMBS securitized portfolios.</t>
  </si>
  <si>
    <t>Payables and Accrued Liabilities (Tables)</t>
  </si>
  <si>
    <t>Schedule of Payables and Accrued Liabilities</t>
  </si>
  <si>
    <t>Payables and accrued liabilities consist of the following. December 31, 2017 December 31, 2016 Payables to servicing and subservicing investors $ 485 $ 655 Loans subject to repurchase from Ginnie Mae 218 152 Accounts payable and other accrued liabilities 127 178 Accrued bonus and payroll 82 95 Payables to GSEs and securitized trusts 65 58 Accrued interest 62 65 Payables to insurance carriers and insurance cancellation reserves 61 73 Professional and legal 55 47 Taxes 36 84 Lease obligations 24 24 MSR purchases payable including advances 10 21 Repurchase reserves 9 18 Total payables and accrued liabilities $ 1,234 $ 1,470</t>
  </si>
  <si>
    <t>Schedule of Loans Subject to Repurchase Reserve</t>
  </si>
  <si>
    <t>The activity of the outstanding repurchase reserves is set forth below. Year Ended December 31, Repurchase Reserves 2017 2016 Balance - beginning of year $ 18 $ 26 Provisions 7 11 Releases (14 ) (17 ) Charge-offs (2 ) (2 ) Balance - end of year $ 9 $ 18</t>
  </si>
  <si>
    <t>Securitizations and Financings (Tables)</t>
  </si>
  <si>
    <t>Schedule of Assets and Liabilities of VIEs Included in Financial Statements</t>
  </si>
  <si>
    <t>The following table shows a summary of the outstanding collateral and certificate balances for securitization trusts for which the Company was the transferor, including any retained beneficial interests and MSRs, that were not consolidated by the Company for the dates indicated. December 31, 2017 December 31, 2016 Total collateral balances $ 2,291 $ 2,704 Total certificate balances $ 2,129 $ 2,455 A summary of mortgage loans transferred by the Company to unconsolidated securitization trusts that are 60 days or more past due and the credit losses incurred in the unconsolidated securitization trusts are presented below. Principal Amount of Loans 60 Days or More Past Due December 31, 2017 December 31, 2016 Unconsolidated securitization trusts $ 448 $ 548 A summary of the assets and liabilities of the Company’s transactions with VIEs included in the Company’s consolidated financial statements is presented below for the dates indicated. December 31, 2017 December 31, 2016 Transfers Reverse Secured Borrowings Transfers Reverse Secured Borrowings Assets Restricted cash $ 106 $ 26 $ 190 $ 37 Reverse mortgage interests, net — 7,981 — 9,557 Advances and other receivables, net 896 — 1,065 — Mortgage loans held for investment, net 138 — 150 — Other assets 2 — 4 — Total assets $ 1,142 $ 8,007 $ 1,409 $ 9,594 Liabilities Advance facilities (1) $ 749 $ — $ 909 $ — Payables and accrued liabilities 2 1 1 — Participating interest financing (2) — 7,107 — 8,840 HECM Securitizations (HMBS) Trust 2015-2 — — — 114 Trust 2016-1 — — — 194 Trust 2016-2 — 94 — 158 Trust 2016-3 — 138 — 208 Trust 2017-1 — 213 — — Trust 2017-2 — 365 — — Nonrecourse debt–legacy assets 36 — 50 — Total liabilities $ 787 $ 7,918 $ 960 $ 9,514 (1) Advance facilities include the Nationstar agency advance financing facility and notes payable recorded by the Nationstar Mortgage Advance Receivable Trust, and the Nationstar Agency Advance Receivables Trust. Refer to Notes Payable in Note 10, Indebtedness for additional information. (2) Participating interest financing excludes premiums.</t>
  </si>
  <si>
    <t>Income Taxes (Tables)</t>
  </si>
  <si>
    <t>Schedule of Components of Income Tax Expense (Benefit)</t>
  </si>
  <si>
    <t>The components of income tax expense (benefit) on continuing operations were as follows. Year Ended December 31, 2017 2016 2015 Current Income Taxes Federal $ 52 $ 14 $ 59 State 7 4 4 Total current income taxes 59 18 63 Deferred Income Taxes Federal (43 ) (4 ) (50 ) State (3 ) (1 ) (2 ) Total deferred income taxes (46 ) (5 ) (52 ) Total provision for income taxes $ 13 $ 13 $ 11</t>
  </si>
  <si>
    <t>Schedule of Effective Income Tax Rate Reconciliation</t>
  </si>
  <si>
    <t>Income tax expense differs from the amounts computed by applying the U.S. federal corporate tax rate of 35.0% as follows for the years indicated. Year Ended December 31, 2017 2016 2015 Tax Expense at Federal Statutory Rate $ 15 35 % $ 10 35.0 % $ 19 35.0 % Effect of: State taxes, net of federal benefit 1 1.9 % 1 5.0 % — (0.4 )% Non-controlling interests — (0.3 )% 1 3.4 % (2 ) (2.7 )% Decrease of federal valuation allowance (1 ) (1.2 )% — — % (3 ) (6.1 )% Deferred adjustments — — % 1 2.3 % (5 ) (10.1 )% Federal tax reform impact (5 ) (12.6 )% — — % — — % Current payable adjustments — — % 1 1.9 % 2 4.0 % Adjustments related to uncertain tax positions 1 2.4 % — — % — — % Other, net 2 3.7 % (1 ) (2.4 )% — 0.6 % Total income tax expense $ 13 28.9 % $ 13 45.2 % $ 11 20.3 %</t>
  </si>
  <si>
    <t>Schedule of Deferred Tax Assets and Liabilities</t>
  </si>
  <si>
    <t>Temporary differences and carryforwards that give rise to deferred tax assets and liabilities are comprised of the following. Year Ended December 31, 2017 2016 Deferred Tax Assets Effect of: Loss carryforwards (federal, state and capital) $ 37 $ 60 Loss reserves 81 104 Reverse mortgage premiums 15 25 Rent expense 4 5 Restricted share based compensation 6 9 Accruals 10 20 Partnership interests 5 9 Reverse mortgage purchase discount 24 14 Other, net 3 1 Total deferred tax assets 185 247 Deferred Tax Liabilities MSR amortization and mark-to-market, net (174 ) (267 ) Depreciation and amortization, net (20 ) (34 ) Prepaid assets (2 ) (1 ) Goodwill and intangible assets (1 ) (3 ) Total deferred tax liabilities (197 ) (305 ) Valuation allowance (4 ) (4 ) Net deferred tax liability $ (16 ) $ (62 )</t>
  </si>
  <si>
    <t>Schedule of Unrecognized Tax Benefits Roll Forward</t>
  </si>
  <si>
    <t>The following is a tabular reconciliation of the total amounts of unrecognized tax benefits, excluding interest and penalties. Year Ended December 31, 2017 2016 2015 Unrecognized Tax Benefits Balance - beginning of year $ — $ — $ — Increases in tax positions of current year 1 — — Increases in tax positions of prior years 20 — — Decreases in tax positions of prior years — — — Settlements (4 ) — — Balance - end of year $ 17 $ — $ —</t>
  </si>
  <si>
    <t>Fair Value Measurements (Tables)</t>
  </si>
  <si>
    <t>Schedule of Fair Value, Assets and Liabilities Measured on Recurring Basis</t>
  </si>
  <si>
    <t>The following table presents the estimated carrying amount and fair value of the Company’s financial instruments and other assets and liabilities measured at fair value on a recurring basis. December 31, 2017 Total Fair Value Recurring Fair Value Measurements Level 1 Level 2 Level 3 Assets Mortgage loans held for sale (1) $ 1,890.8 $ — $ 1,890.8 $ — Mortgage servicing rights (1) 2,937.4 — — 2,937.4 Derivative financial instruments: IRLCs 59.3 — 59.3 — Forward MBS trades 2.4 — 2.4 — LPCs 0.9 — 0.9 — Eurodollar futures (2) — — — — Treasury futures 1.9 — 1.9 — Total assets $ 4,892.7 $ — $ 1,955.3 $ 2,937.4 Liabilities Derivative financial instruments Forward MBS trades 2.8 — 2.8 — LPCs 0.6 — 0.6 — Eurodollar futures (2) — — — — Treasury futures 1.4 — 1.4 — Mortgage servicing rights financing 9.5 — — 9.5 Excess spread financing 996.5 — — 996.5 Total liabilities $ 1,010.8 $ — $ 4.8 $ 1,006.0 December 31, 2016 Total Fair Value Recurring Fair Value Measurements Level 1 Level 2 Level 3 Assets Mortgage loans held for sale (1) $ 1,788.0 $ — $ 1,788.0 $ — Mortgage servicing rights (1) 3,160.0 — — 3,160.0 Derivative financial instruments: IRLCs 92.2 — 92.2 — Forward MBS trades 39.2 — 39.2 — LPCs 1.9 — 1.9 — Interest rate swaps 0.1 — 0.1 — Total assets $ 5,081.4 $ — $ 1,921.4 $ 3,160.0 Liabilities Derivative financial instruments IRLCs $ 1.1 $ — $ 1.1 $ — Forward MBS trades 10.0 — 10.0 — LPCs 1.5 — 1.5 — Interest rate swaps 0.1 — 0.1 — Mortgage servicing rights financing 27.0 — — 27.0 Excess spread financing 1,214.0 — — 1,214.0 Total liabilities $ 1,253.7 $ — $ 12.7 $ 1,241.0 (1) Based on the nature and risks of the underlying assets and liabilities, the fair value is presented for the aggregate account. (2) Fair values of the underlying assets and liabilities are less than $0.1 for the specified dates.</t>
  </si>
  <si>
    <t>Fair Value, Assets and Liabilities Measured on Recurring Basis, Unobservable Input Reconciliation</t>
  </si>
  <si>
    <t>The table below presents a reconciliation for all of the Company’s Level 3 assets and liabilities measured at fair value on a recurring basis. Assets Liabilities Year Ended December 31, 2017 Mortgage servicing rights Excess spread financing Mortgage servicing rights financing Balance - beginning of year $ 3,160 $ 1,214 $ 27 Total gains or losses included in earnings (432 ) 12 (17 ) Purchases, issuances, sales and settlements Purchases 66 — — Issuances 203 — — Sales (60 ) — — Settlements — (230 ) — Balance - end of year $ 2,937 $ 996 $ 10 Assets Liabilities Year Ended December 31, 2016 Mortgage servicing rights Excess spread financing Mortgage servicing rights financing Balance - beginning of year $ 3,358 $ 1,232 $ 69 Total gains or losses included in earnings (496 ) 25 (42 ) Purchases, issuances, sales and settlements Purchases 157 — — Issuances 208 155 — Sales (67 ) — — Settlements — (198 ) — Balance - end of year $ 3,160 $ 1,214 $ 27</t>
  </si>
  <si>
    <t>Fair Value, by Balance Sheet Grouping</t>
  </si>
  <si>
    <t>The table below presents a summary of the estimated carrying amount and fair value of the Company’s financial instruments. December 31, 2017 Carrying Amount Fair Value Level 1 Level 2 Level 3 Financial assets Cash and cash equivalents $ 215 $ 215 $ — $ — Restricted cash 360 360 — — Advances and other receivables, net 1,706 — — 1,706 Reverse mortgage interests, net 9,984 — — 10,164 Mortgage loans held for sale 1,891 — 1,891 — Mortgage loans held for investment, net 139 — — 139 Derivative financial instruments 65 — 65 — Financial liabilities Unsecured senior notes 1,885 1,912 — — Advance facilities 855 — 855 — Warehouse facilities 3,286 — 3,286 — Mortgage servicing rights financing liability 10 — — 10 Excess spread financing 996 — — 996 Derivative financial instruments 5 — 5 — Participating interest financing 7,173 — 7,353 — HECM Securitization (HMBS) Trust 2016-2 94 — — 112 Trust 2016-3 138 — — 155 Trust 2017-1 213 — — 225 Trust 2017-2 365 — — 371 Nonrecourse debt - legacy assets 37 — — 36 December 31, 2016 Carrying Amount Fair Value Level 1 Level 2 Level 3 Financial assets Cash and cash equivalents $ 489 $ 489 $ — $ — Restricted cash 388 388 — — Advances and other receivables, net 1,749 — — 1,749 Reverse mortgage interests, net 11,033 — — 11,232 Mortgage loans held for sale 1,788 — 1,788 — Mortgage loans held for investment, net 151 — — 153 Derivative financial instruments 133 — 133 — Financial liabilities Unsecured senior notes 2,007 2,047 — — Advance facilities 1,096 — 1,096 — Warehouse facilities 2,423 — 2,423 — Mortgage servicing rights financing liability 27 — — 27 Excess spread financing 1,214 — — 1,214 Derivative financial instruments 13 — 13 — Participating interest financing 8,914 — 9,151 — HECM Securitization (HMBS) Trust 2015-2 114 — — 125 Trust 2016-1 194 — — 203 Trust 2016-2 158 — — 156 Trust 2016-3 208 — — 205 Nonrecourse debt - legacy assets 50 — — 50</t>
  </si>
  <si>
    <t>Share-Based Compensation and Equity (Tables)</t>
  </si>
  <si>
    <t>Schedule of Equity Based Awards Activity</t>
  </si>
  <si>
    <t>The following table summarizes equity based awards under the 2012 Plan for the periods indicated. Shares (or Units) (in thousands) Weighted-Average Grant Date Fair Value, per share (or unit) Equity awards outstanding as of December 31, 2016 2,272 $ 17.74 Granted 1,014 18.11 Forfeited (287 ) 16.26 Vested (894 ) 19.58 Equity awards outstanding as of December 31, 2017 2,105 17.33</t>
  </si>
  <si>
    <t>Commitments and Contingencies (Tables)</t>
  </si>
  <si>
    <t>Contractual Obligation, Fiscal Year Maturity Schedule</t>
  </si>
  <si>
    <t>Minimum future payments on noncancelable operating and capital leases are as follows. Year Ending December 31, Operating Leases Capital Leases 2018 $ 32 $ 8 2019 25 2 2020 26 — 2021 21 — 2022 and thereafter 60 — Total minimum lease payments 164 10 Less: Amounts representing interest — — Present value of minimum lease payments $ 164 $ 10</t>
  </si>
  <si>
    <t>Disposition and Exit Costs (Tables)</t>
  </si>
  <si>
    <t>Restructuring and Related Costs</t>
  </si>
  <si>
    <t>The following table reflects the Company's liability related to restructuring which is recognized in payables and accrued liabilities in the consolidated balance sheets. Liability Restructuring Restructuring Liability Year Ended December 31, 2017 Restructuring charges: Employee severance and other $ 5 $ 2 $ (7 ) $ — Lease terminations — 3 (2 ) 1 Total $ 5 $ 5 $ (9 ) $ 1 Year Ended December 31, 2016 Restructuring charges: Employee severance and other $ 9 $ 5 $ (9 ) $ 5 Lease terminations 1 — (1 ) — Total $ 10 $ 5 $ (10 ) $ 5 Year Ended December 31, 2015 Restructuring charges: Employee severance and other $ — $ 13 $ (4 ) $ 9 Lease terminations 4 — (3 ) 1 Total $ 4 $ 13 $ (7 ) $ 10</t>
  </si>
  <si>
    <t>Business Segment Reporting (Tables)</t>
  </si>
  <si>
    <t>Schedule of Segment Reporting Information</t>
  </si>
  <si>
    <t xml:space="preserve">The following tables present financial information by segment. Year Ended December 31, 2017 Servicing Originations Xome Eliminations Total Operating Corporate and Other Consolidated Revenues Service related, net $ 766 $ 63 $ 291 $ (79 ) $ 1,041 $ 2 $ 1,043 Net gain on mortgage loans held for sale — 528 — 79 607 — 607 Total revenues 766 591 291 — 1,648 2 1,650 Total expenses 691 439 247 — 1,377 98 1,475 Other income (expenses): Interest income 527 55 — — 582 15 597 Interest expense (523 ) (54 ) — — (577 ) (154 ) (731 ) Other income (expense) (3 ) — 9 — 6 (3 ) 3 Total other income (expenses), net 1 1 9 — 11 (142 ) (131 ) Income (loss) before income tax expense (benefit) $ 76 $ 153 $ 53 $ — $ 282 $ (238 ) $ 44 Depreciation and amortization $ 23 $ 10 $ 14 $ — $ 47 $ 12 $ 59 Total assets $ 15,006 $ 4,935 $ 393 $ (3,117 ) $ 17,217 $ 819 $ 18,036 Year Ended December 31, 2016 (1) Servicing Originations Xome Eliminations Total Operating Segments Corporate and Other Consolidated Revenues Service related, net $ 753 $ 63 $ 423 $ (118 ) $ 1,121 $ 1 $ 1,122 Net gain on mortgage loans held for sale — 675 — 118 793 — 793 Total revenues 753 738 423 — 1,914 1 1,915 Total expenses 634 527 354 — 1,515 129 1,644 Other income (expenses): Interest income 347 63 — — 410 15 425 Interest expense (442 ) (58 ) — — (500 ) (165 ) (665 ) Other expense — (1 ) — — (1 ) (1 ) (2 ) Total other income (expenses), net (95 ) 4 — — (91 ) (151 ) (242 ) Income (loss) before income tax expense (benefit) $ 24 $ 215 $ 69 $ — $ 308 $ (279 ) $ 29 Depreciation and amortization $ 23 $ 11 $ 21 $ — $ 55 $ 8 $ 63 Total assets $ 16,189 $ 4,563 $ 349 $ (2,448 ) $ 18,653 $ 940 $ 19,593 (1) The Company periodically evaluates corporate allocation methods in order to appropriately align corporate costs with its business. Certain 2016 costs within salaries, wages and benefits and operational expenses were reclassified between segments to conform to current year allocation methods. Year Ended December 31, 2015 (2) Servicing Originations Xome Eliminations Total Operating Segments Corporate and Other Consolidated Revenues Service related, net $ 882 $ 65 $ 437 $ (67 ) $ 1,317 $ 2 $ 1,319 Net gain on mortgage loans held for sale — 601 — 67 668 2 670 Total revenues 882 666 437 — 1,985 4 1,989 Total expenses 775 467 358 — 1,600 88 1,688 Other income (expenses): Interest income 268 67 — — 335 16 351 Interest expense (377 ) (58 ) — — (435 ) (170 ) (605 ) Other income (1 ) — — — (1 ) 8 7 Total other income (expenses), net (110 ) 9 — — (101 ) (146 ) (247 ) Income (loss) before income tax expense (benefit) $ (3 ) $ 208 $ 79 $ — $ 284 $ (230 ) $ 54 Depreciation and amortization $ 21 $ 12 $ 14 $ — $ 47 $ 6 $ 53 Total assets $ 14,244 $ 1,398 $ 304 $ — $ 15,946 $ 671 $ 16,617 (2) The Company periodically evaluates corporate allocation methods in order to appropriately align corporate costs with its business. Certain 2015 costs within salaries, wages and benefits and operational expenses were reclassified between segments to conform to current year allocation methods. </t>
  </si>
  <si>
    <t>Guarantor Financial Statement Information (Tables)</t>
  </si>
  <si>
    <t>Consolidating Balance Sheets</t>
  </si>
  <si>
    <t>(1) Nationstar Capital Corporation has no assets, operations or liabilities other than being a co-obligor of the unsecured senior notes. NATIONSTAR MORTGAGE HOLDINGS INC. CONSOLIDATING BALANCE SHEET DECEMBER 31, 2017 Nationstar Issuer (1) Guarantor (Subsidiaries of Issuer) Non-Guarantor Eliminations Consolidated Assets Cash and cash equivalents $ — $ 195 $ 1 $ 19 $ — $ 215 Restricted cash — 228 — 132 — 360 Mortgage servicing rights — 2,910 — 31 — 2,941 Advances and other receivables, net — 1,706 — — — 1,706 Reverse mortgage interests, net — 9,110 — 874 — 9,984 Mortgage loans held for sale at fair value — 1,891 — — — 1,891 Mortgage loans held for investment, net — 1 — 138 — 139 Property and equipment, net — 102 — 19 — 121 Derivative financial instruments at fair value — 65 — — — 65 Other assets — 520 182 779 (867 ) 614 Investment in subsidiaries 1,846 522 — — (2,368 ) — Total assets $ 1,846 $ 17,250 $ 183 $ 1,992 $ (3,235 ) $ 18,036 Liabilities and Stockholders' Equity Unsecured senior notes, net $ — $ 1,874 $ — $ — $ — $ 1,874 Advance facilities, net — 106 — 749 — 855 Warehouse facilities, net — 3,285 — — — 3,285 Payables and accrued liabilities — 1,197 1 36 1,234 MSR related liabilities - nonrecourse at fair value — 987 — 19 — 1,006 Mortgage servicing liabilities — 41 — — — 41 Derivative financial instruments at fair value — 5 — — — 5 Other nonrecourse debt, net — 7,167 — 847 — 8,014 Payables to affiliates 124 742 — 1 (867 ) — Total liabilities 124 15,404 1 1,652 (867 ) 16,314 Total stockholders' equity 1,722 1,846 182 340 (2,368 ) 1,722 Total liabilities and stockholders' equity $ 1,846 $ 17,250 $ 183 $ 1,992 $ (3,235 ) $ 18,036 (1) Issuer balances exclude the balances of its guarantor and non-guarantor subsidiaries, as previously described. NATIONSTAR MORTGAGE HOLDINGS INC. CONSOLIDATING BALANCE SHEET DECEMBER 31, 2016 Nationstar Issuer (1) Guarantor Non-Guarantor Eliminations Consolidated Assets Cash and cash equivalents $ — $ 453 $ 2 $ 34 $ — $ 489 Restricted cash — 159 — 229 — 388 Mortgage servicing rights — 3,142 — 24 — 3,166 Advances and other receivables, net — 1,749 — — — 1,749 Reverse mortgage interests, net — 10,316 — 717 — 11,033 Mortgage loans held for sale at fair value — 1,787 — 1 — 1,788 Mortgage loans held for investment, net — 1 — 150 — 151 Property and equipment, net — 113 — 23 — 136 Derivative financial instruments at fair value — 133 — — — 133 Other assets — 444 323 838 (1,045 ) 560 Investment in subsidiaries 1,801 634 — — (2,435 ) — Total assets $ 1,801 $ 18,931 $ 325 $ 2,016 $ (3,480 ) $ 19,593 Liabilities and Stockholders' Equity Unsecured senior notes, net $ — $ 1,990 $ — $ — $ — $ 1,990 Advance facilities, net — 187 — 909 — 1,096 Warehouse facilities, net — 2,421 — — — 2,421 Payables and accrued liabilities — 1,420 2 48 — 1,470 MSR related liabilities - nonrecourse at fair value — 1,219 — 22 — 1,241 Mortgage servicing liabilities — 48 — — — 48 Derivative financial instruments at fair value — 13 — — — 13 Other nonrecourse debt, net — 8,907 — 724 — 9,631 Payables to affiliates 118 925 — 2 (1,045 ) — Total liabilities 118 17,130 2 1,705 (1,045 ) 17,910 Total stockholders' equity 1,683 1,801 323 311 (2,435 ) 1,683 Total liabilities and stockholders' equity $ 1,801 $ 18,931 $ 325 $ 2,016 $ (3,480 ) $ 19,593 (1) Issuer balances exclude the balances of its guarantor and non-guarantor subsidiaries, as previously described.</t>
  </si>
  <si>
    <t>Consolidating Statements of Operations</t>
  </si>
  <si>
    <t>NATIONSTAR MORTGAGE HOLDINGS INC. CONSOLIDATING STATEMENT OF OPERATIONS YEAR ENDED DECEMBER 31, 2017 Nationstar Issuer (1) Guarantor Non-Guarantor Eliminations Consolidated Revenues: Service related, net $ — $ 717 $ 28 $ 298 $ — $ 1,043 Net gain on mortgage loans held for sale — 606 — 1 — 607 Total revenues — 1,323 28 299 — 1,650 Expenses: Salaries, wages benefits — 605 5 132 — 742 General and administrative — 590 11 132 — 733 Total expenses — 1,195 16 264 — 1,475 Other income (expenses): Interest income — 544 — 53 — 597 Interest expense — (675 ) — (56 ) — (731 ) Other income (expenses) — (6 ) — 9 — 3 Gain (loss) from subsidiaries 30 53 — — (83 ) — Total other income (expenses), net 30 (84 ) — 6 (83 ) (131 ) Income (loss) before income tax expense 30 44 12 41 (83 ) 44 Less: Income tax expense — 13 — — — 13 Net income (loss) 30 31 12 41 (83 ) 31 Less: Net income attributable to non-controlling interests — 1 — — — 1 Net income (loss) attributable to Nationstar $ 30 $ 30 $ 12 $ 41 $ (83 ) $ 30 (1) Issuer activities exclude the activities of its guarantor and non-guarantor subsidiaries, as previously described. NATIONSTAR MORTGAGE HOLDINGS INC. CONSOLIDATING STATEMENT OF OPERATIONS YEAR ENDED DECEMBER 31, 2016 Nationstar Issuer (1) Guarantor Non-Guarantor Eliminations Consolidated Revenues: Service related, net $ — $ 658 $ 33 $ 431 $ — $ 1,122 Net gain on mortgage loans held for sale — 764 — 29 — 793 Total revenues — 1,422 33 460 — 1,915 Expenses: Salaries, wages and benefits — 601 5 207 — 813 General and administrative — 617 8 206 — 831 Total expenses — 1,218 13 413 — 1,644 Other income (expenses): Interest income — 375 — 50 — 425 Interest expense — (592 ) — (73 ) — (665 ) Other expenses — (2 ) — — — (2 ) Gain (loss) from subsidiaries 19 44 — — (63 ) — Total other income (expenses), net 19 (175 ) — (23 ) (63 ) (242 ) Income (loss) before income tax expense 19 29 20 24 (63 ) 29 Less: Income tax expense — 13 — — — 13 Net income (loss) 19 16 20 24 (63 ) 16 Less: Net loss attributable to non-controlling interests — (3 ) — — — (3 ) Net income (loss) attributable to Nationstar $ 19 $ 19 $ 20 $ 24 $ (63 ) $ 19 (1) Issuer activities exclude the activities of its guarantor and non-guarantor subsidiaries, as previously described. NATIONSTAR MORTGAGE HOLDINGS INC. CONSOLIDATING STATEMENT OF OPERATIONS YEAR ENDED DECEMBER 31, 2015 Nationstar Issuer (1) Guarantor Non-Guarantor (Subsidiaries of Issuer) Eliminations Consolidated Revenues: Service related, net $ — $ 860 $ 17 $ 442 $ — $ 1,319 Net gain on mortgage loans held for sale — 626 — 44 — 670 Total revenues — 1,486 17 486 — 1,989 Expenses: Salaries wages and benefits — 540 5 218 — 763 General and administrative — 737 3 185 — 925 Total expenses — 1,277 8 403 — 1,688 Other income (expenses): Interest income — 311 — 40 — 351 Interest expense — (534 ) — (71 ) — (605 ) Other expense — 8 — (1 ) — 7 Gain (loss) from subsidiaries 39 60 — — (99 ) — Total other income (expenses), net 39 (155 ) — (32 ) (99 ) (247 ) Income (loss) before income tax expense 39 54 9 51 (99 ) 54 Less: Income tax expense — 11 — — — 11 Net income (loss) 39 43 9 51 (99 ) 43 Less: Net income (loss) attributable to non-controlling interests — 4 — — — 4 Net income (loss) attributable to Nationstar $ 39 $ 39 $ 9 $ 51 $ (99 ) $ 39 (1) Issuer activities exclude the activities of its guarantor and non-guarantor subsidiaries, as previously described.</t>
  </si>
  <si>
    <t>Consolidating Statements of Cash Flows</t>
  </si>
  <si>
    <t>NATIONSTAR MORTGAGE HOLDINGS INC. CONSOLIDATING STATEMENT OF CASH FLOWS YEAR ENDED DECEMBER 31, 2015 Nationstar Issuer (1) Guarantor Non- Eliminations Consolidated Operating Activities Net income (loss) attributable to Nationstar $ 39 $ 39 $ 9 $ 51 $ (99 ) $ 39 Adjustments to reconcile net income (loss) to net cash attributable to operating activities: Net income attributable to non-controlling interests — 4 — — — 4 (Gain)/loss from subsidiaries (39 ) (60 ) — — 99 — Net gain on mortgage loans held for sale — (626 ) — (44 ) — (670 ) Reverse mortgage loan interest income — (268 ) — — — (268 ) Provision for servicing reserves — 52 — — — 52 Fair value changes and amortization of mortgage servicing rights — 441 — — — 441 Fair value changes in excess spread financing — 26 — — — 26 Fair value changes in mortgage servicing rights financing liability — 19 — — — 19 Amortization of premiums and accretion of discounts — 2 — (4 ) — (2 ) Depreciation and amortization — 40 — 13 — 53 Share-based compensation — 13 — 7 — 20 Other (gain) loss — (8 ) — 1 — (7 ) Repurchases of forward loans assets out of Ginnie Mae securitizations — (1,865 ) — — — (1,865 ) Repurchases of reverse loan assets out of Ginnie Mae securitizations, net of assignments to a third party — (1,433 ) — — — (1,433 ) Mortgage loans originated and purchased, net of fees, and other purchase-related activities — (16,827 ) — (1,144 ) — (17,971 ) Sales proceeds and loan payment proceeds for mortgage loans held for sale and held for investment — 19,003 — 1,118 — 20,121 Changes in assets and liabilities: Advances and other receivables, net — 470 — 2 — 472 Reverse mortgage interests, net — 1,756 — (341 ) — 1,415 Other assets 13 126 (9 ) (121 ) — 9 Payables and accrued liabilities — (67 ) 1 9 — (57 ) Net cash attributable to operating activities 13 837 1 (453 ) — 398 (1) Issuer activities exclude the activities of its guarantor and non-guarantor subsidiaries, as previously described. NATIONSTAR MORTGAGE HOLDINGS INC. CONSOLIDATING STATEMENT OF CASH FLOWS YEAR ENDED DECEMBER 31, 2015 (Continued) Nationstar Issuer (1) Guarantor Non- Eliminations Consolidated Investing Activities Property and equipment additions, net of disposals — (36 ) — (21 ) — (57 ) Purchase of forward mortgage servicing rights, net of liabilities incurred — (696 ) — — — (696 ) Net proceeds from acquisition of reverse mortgage servicing portfolio and HECM related receivables — (4,816 ) — — — (4,816 ) Proceeds on sale of forward and reverse mortgage servicing rights — 48 — — — 48 Business acquisitions, net — — — (46 ) — (46 ) Net cash attributable to investing activities — (5,500 ) — (67 ) — (5,567 ) Financing Activities Increase in warehouse facilities — 246 — 75 — 321 Increase (decrease) in advance facilities — (333 ) — 77 — (256 ) Proceeds from issuance of HECM securitizations — — — 560 — 560 Repayment of HECM securitizations — — — (161 ) — (161 ) Proceeds from issuance of participating interest financing in reverse mortgage interests — 5,039 — — — 5,039 Repayment of participating interest financing in reverse mortgage interests — (498 ) — — — (498 ) Proceeds from issuance of excess spread financing — 386 — — — 386 Repayment of excess spread financing — (210 ) — — — (210 ) Repayment of nonrecourse debt - legacy assets — (2 ) — (11 ) — (13 ) Repurchase of unsecured senior notes — (103 ) — — — (103 ) Proceeds from issuance of common stock, net of issuance costs — 498 — — — 498 Repurchase of common stock (7 ) — — — — (7 ) Transfers to restricted cash, net — (22 ) — (24 ) — (46 ) Surrender of shares relating to stock vesting (6 ) — — — — (6 ) Debt financing costs — (21 ) — — — (21 ) Net cash attributable to financing activities (13 ) 4,980 — 516 — 5,483 Net increase/(decrease) in cash — 317 1 (4 ) — 314 Cash and cash equivalents - beginning of year — 280 — 19 — 299 Cash and cash equivalents - end of year $ — $ 597 $ 1 $ 15 $ — $ 613 (1) Issuer activities exclude the activities of its guarantor and non-guarantor subsidiaries, as previously described. NATIONSTAR MORTGAGE HOLDINGS INC. CONSOLIDATING STATEMENT OF CASH FLOWS YEAR ENDED DECEMBER 31, 2016 Nationstar Issuer (1) Guarantor Non-Guarantor Eliminations Consolidated Operating Activities Net income attributable to Nationstar $ 19 $ 19 $ 20 $ 24 $ (63 ) $ 19 Adjustments to reconcile net income (loss) to net cash attributable to operating activities: Net loss attributable to non-controlling interests — (3 ) — — — (3 ) (Gain)/loss from subsidiaries (19 ) (44 ) — — 63 — Net gain on mortgage loans held for sale — (764 ) — (29 ) — (793 ) Reverse mortgage loan interest income — (344 ) — — — (344 ) Loss on sale of assets — 2 — — — 2 Loss on impairment of assets — 25 — — — 25 Provision for servicing reserves — 108 — — — 108 Fair value changes and amortization of mortgage servicing rights — 484 — — — 484 Fair value changes in excess spread financing — 3 — 22 — 25 Fair value changes in mortgage servicing rights financing liability — (42 ) — — — (42 ) Amortization of premiums and accretion of discounts — (9,907 ) — 9,971 — 64 Depreciation and amortization — 43 — 20 — 63 Share-based compensation — 15 — 6 — 21 Repurchases of forward loans assets out of Ginnie Mae securitizations — (1,432 ) — — — (1,432 ) Repurchases of reverse loan assets out of Ginnie Mae securitizations, net of assignments to a third party — (2,261 ) — — — (2,261 ) Mortgage loans originated and purchased, net of fees, and other purchase-related activities — (19,616 ) — (794 ) — (20,410 ) Sales proceeds and loan payment proceeds for mortgage loans held for sale and held for investment — 31,024 — (8,993 ) — 22,031 Excess tax benefit from share based compensation — 4 — — — 4 Changes in assets and liabilities: Advances and other receivables, net — 582 — — — 582 Reverse mortgage interests, net — 2,868 — (35 ) — 2,833 Other assets 117 (708 ) (21 ) 586 — (26 ) Payables and accrued liabilities — 41 1 (21 ) — 21 Net cash attributable to operating activities 117 97 — 757 — 971 (1) Issuer activities exclude the activities of its guarantor and non-guarantor subsidiaries, as previously described. NATIONSTAR MORTGAGE HOLDINGS INC. CONSOLIDATING STATEMENT OF CASH FLOWS YEAR ENDED DECEMBER 31, 2016 (Continued) Nationstar Issuer (1) Guarantor Non-Guarantor Eliminations Consolidated Investing Activities Property and equipment additions, net of disposals — (55 ) 1 (8 ) — (62 ) Purchase of forward mortgage servicing rights, net of liabilities incurred — (120 ) — (24 ) — (144 ) Net proceeds from acquisition of reverse mortgage servicing portfolio and HECM related receivables — (3,600 ) — — — (3,600 ) Proceeds on sale of forward and reverse mortgage servicing rights — 68 — — — 68 Net cash attributable to investing activities — (3,707 ) 1 (32 ) — (3,738 ) Financing Activities Increase (decrease) in warehouse facilities — 637 — (108 ) — 529 Decrease in advance facilities — (51 ) — (499 ) — (550 ) Proceeds from issuance of HECM securitizations — (4 ) — 728 — 724 Repayment of HECM securitizations — — — (713 ) — (713 ) Proceeds from issuance of participating interest financing in reverse mortgage interests — 4,124 — — — 4,124 Repayment of participating interest financing in reverse mortgage interests — (1,185 ) — — — (1,185 ) Proceeds from issuance of excess spread financing — 155 — — — 155 Repayment of excess spread financing — (198 ) — — — (198 ) Repayment of nonrecourse debt - legacy assets — — — (18 ) — (18 ) Repurchase of unsecured senior notes — (40 ) — — — (40 ) Repurchase of common stock (114 ) — — — — (114 ) Transfers (to) from restricted cash, net — 45 — (96 ) — (51 ) Excess tax deficiency from share based compensation — (4 ) — — — (4 ) Surrender of shares relating to stock vesting (3 ) — — — — (3 ) Debt financing costs — (13 ) — — — (13 ) Net cash attributable to financing activities (117 ) 3,466 — (706 ) — 2,643 Net increase (decrease) in cash and cash equivalents — (144 ) 1 19 — (124 ) Cash and cash equivalents - beginning of year — 597 1 15 — 613 Cash and cash equivalents - end of year $ — $ 453 $ 2 $ 34 $ — $ 489 (1) Issuer activities exclude the activities of its guarantor and non-guarantor subsidiaries, as previously described. NATIONSTAR MORTGAGE HOLDINGS INC. CONSOLIDATING STATEMENT OF CASH FLOWS YEAR ENDED DECEMBER 31, 2017 Nationstar Issuer (1) Guarantor Non-Guarantor Eliminations Consolidated Operating Activities Net income (loss) attributable to Nationstar $ 30 $ 30 $ 12 $ 41 $ (83 ) $ 30 Adjustment to reconcile net income (loss) to net cash attributable to operating activities: Net income attributable to non-controlling interests — 1 — — — 1 (Gain)/loss from subsidiaries (30 ) (53 ) — — 83 — Net gain on mortgage loans held for sale — (606 ) — (1 ) — (607 ) Reverse mortgage loan interest income — (490 ) — — — (490 ) (Gain) loss on sale of assets — 1 — (9 ) — (8 ) Provision for servicing reserves — 148 — — — 148 Fair value changes and amortization of mortgage servicing rights — 430 — — — 430 Fair value changes in excess spread financing — 15 — (3 ) — 12 Fair value changes in mortgage servicing rights financing liability — (17 ) — — — (17 ) Amortization of premiums and accretion of discounts — 73 — 9 — 82 Depreciation and amortization — 45 — 14 — 59 Share-based compensation — 12 — 5 — 17 Other loss — 6 — — — 6 Repurchases of forward loans assets out of Ginnie Mae securitizations — (1,249 ) — — — (1,249 ) Repurchases of reverse loan assets out of Ginnie Mae securitizations, net of assignments to a third party — (3,250 ) — — — (3,250 ) Mortgage loans originated and purchased, net of fees, and other purchase-related activities — (19,159 ) — — — (19,159 ) Sales proceeds and loan payment proceeds for mortgage loans held for sale and held for investment — 20,760 — 16 — 20,776 Excess tax benefit (deficiency) from share based compensation — (1 ) — — — (1 ) Changes in assets and liabilities: Advances and other receivables, net — (30 ) — — — (30 ) Reverse mortgage interests, net — 4,822 — (157 ) — 4,665 Other assets 4 (103 ) (12 ) 36 — (75 ) Payables and accrued liabilities — (225 ) (1 ) (12 ) — (238 ) Net cash attributable to operating activities 4 1,160 (1 ) (61 ) — 1,102 (1) Issuer activities exclude the activities of its guarantor and non-guarantor subsidiaries, as previously described. NATIONSTAR MORTGAGE HOLDINGS INC. CONSOLIDATING STATEMENT OF CASH FLOWS YEAR ENDED DECEMBER 31, 2017 (Continued) Nationstar Issuer (1) Guarantor Non-Guarantor Eliminations Consolidated Investing Activities Property and equipment additions, net of disposals — (37 ) — (5 ) — (42 ) Purchase of forward mortgage servicing rights, net of liabilities incurred — (56 ) — (7 ) — (63 ) Net proceeds from acquisition of reverse mortgage servicing portfolio and HECM related receivables — 16 — — — 16 Proceeds on sale of forward and reverse mortgage servicing rights — 71 — — — 71 Proceeds on sale of assets — 16 — — — 16 Purchase of investments — (4 ) — — — (4 ) Net cash attributable to investing activities — 6 — (12 ) — (6 ) Financing Activities Increase in warehouse facilities — 863 — — — 863 Decrease in advance facilities — (81 ) — (160 ) — (241 ) Proceeds from issuance of HECM securitizations — (6 ) — 707 — 701 Repayment of HECM securitizations — (1 ) — (571 ) — (572 ) Proceeds from issuance of participating interest financing in reverse mortgage interests — 575 — — — 575 Repayment of participating interest financing in reverse mortgage interests — (2,339 ) — — — (2,339 ) Repayment of excess spread financing — (230 ) — — — (230 ) Repayment of nonrecourse debt - legacy assets — — — (15 ) — (15 ) Repurchase of unsecured senior notes — (123 ) — — — (123 ) Transfers (to) from restricted cash, net — (64 ) — 97 — 33 Surrender of shares relating to stock vesting (4 ) — — — — (4 ) Debt financing costs — (13 ) — — — (13 ) Dividends to non-controlling interests — (5 ) — — — (5 ) Net cash attributable to financing activities (4 ) (1,424 ) — 58 — (1,370 ) Net decrease in cash and cash equivalents — (258 ) (1 ) (15 ) — (274 ) Cash and cash equivalents - beginning of year — 453 2 34 — 489 Cash and cash equivalents - end of year $ — $ 195 $ 1 $ 19 $ — $ 215 (1) Issuer activities exclude the activities of its guarantor and non-guarantor subsidiaries, as previously described.</t>
  </si>
  <si>
    <t>Quarterly Financial Data (Unaudited) (Tables)</t>
  </si>
  <si>
    <t>Schedule of Supplementary Data</t>
  </si>
  <si>
    <t>The unaudited quarterly consolidated results of operations are summarized in the tables below. Year Ended December 31, 2017 First Quarter Second Quarter Third Quarter Fourth Quarter Service related revenue, net $ 283 $ 213 $ 252 $ 295 Net gain on mortgage loans held for sale 144 167 154 142 Total revenues 427 380 406 437 Total expenses 372 369 368 366 Total other income (expense), net (52 ) (40 ) (26 ) (13 ) Income (loss) before income tax expense (benefit) 3 (29 ) 12 58 Less: Income tax expense (benefit) 1 (10 ) 5 17 Net income (loss) 2 (19 ) 7 41 Less: Net income attributable to non-controlling interests — 1 — — Net income (loss) attributable to Nationstar $ 2 $ (20 ) $ 7 $ 41 Net income (loss) per common share attributable to Nationstar: Basic $ 0.02 $ (0.20 ) $ 0.07 $ 0.42 Diluted $ 0.02 $ (0.20 ) $ 0.07 $ 0.41 Year Ended December 31, 2016 First Quarter Second Quarter Third Quarter Fourth Quarter Service related revenue, net $ 84 $ 113 $ 310 $ 615 Net gain on mortgage loans held for sale 171 216 232 174 Total revenues 255 329 542 789 Total expenses 412 413 407 412 Total other income (expense), net (58 ) (60 ) (64 ) (60 ) Income (loss) before income tax expense (benefit) (215 ) (144 ) 71 317 Less: Income tax expense (benefit) (82 ) (53 ) 29 119 Net income (loss) (133 ) (91 ) 42 198 Less: Net income (loss) attributable to non-controlling interests (1 ) 1 (3 ) — Net income (loss) attributable to Nationstar $ (132 ) $ (92 ) $ 45 $ 198 Net income (loss) per common share attributable to Nationstar: Basic $ (1.28 ) $ (0.92 ) $ 0.46 $ 2.02 Diluted $ (1.28 ) $ (0.92 ) $ 0.46 $ 2.01</t>
  </si>
  <si>
    <t>Nature of Business and Basis of Presentation (Details) - USD ($) $ / shares in Units, $ in Millions</t>
  </si>
  <si>
    <t>New Accounting Pronouncements or Change in Accounting Principle [Line Items]</t>
  </si>
  <si>
    <t>ASU 2016-09, Excess Tax Benefit Component</t>
  </si>
  <si>
    <t>Change on diluted earnings per share (in dollars per share)</t>
  </si>
  <si>
    <t>Significant Accounting Policies - Narrative (Details) - USD ($) $ in Millions</t>
  </si>
  <si>
    <t>Cost method investments</t>
  </si>
  <si>
    <t>Advertising costs</t>
  </si>
  <si>
    <t>Mortgage Servicing Rights (MSR) and Related Liabilities - MSRs and Related Liabilities (Details) - USD ($) $ in Millions</t>
  </si>
  <si>
    <t>Mortgage Servicing Rights [Line Items]</t>
  </si>
  <si>
    <t>Forward MSRs - fair value</t>
  </si>
  <si>
    <t>Mortgage servicing rights</t>
  </si>
  <si>
    <t>Mortgage servicing liabilities - amortized cost</t>
  </si>
  <si>
    <t>Excess spread financing - fair value</t>
  </si>
  <si>
    <t>Mortgage servicing rights financing - fair value</t>
  </si>
  <si>
    <t>MSR related liabilities - nonrecourse</t>
  </si>
  <si>
    <t>Mortgage Servicing Rights</t>
  </si>
  <si>
    <t>Reverse MSRs - amortized cost</t>
  </si>
  <si>
    <t>Mortgage Servicing Rights (MSR) and Related Liabilities - MSR's at Fair Value (Details) - USD ($) $ in Millions</t>
  </si>
  <si>
    <t>Servicing Asset at Fair Value, Amount [Roll Forward]</t>
  </si>
  <si>
    <t>Fair value - beginning of year</t>
  </si>
  <si>
    <t>Fair value - end of year</t>
  </si>
  <si>
    <t>Servicing retained from mortgage loans sold</t>
  </si>
  <si>
    <t>Purchases of servicing rights</t>
  </si>
  <si>
    <t>Sales and cancellation of servicing assets</t>
  </si>
  <si>
    <t>Changes in valuation inputs or assumptions used in the valuation model</t>
  </si>
  <si>
    <t>Other changes in fair value</t>
  </si>
  <si>
    <t>Mortgage Servicing Rights (MSR) and Related Liabilities - Narrative (Details) - USD ($)</t>
  </si>
  <si>
    <t>1 Months Ended</t>
  </si>
  <si>
    <t>2 Months Ended</t>
  </si>
  <si>
    <t>Sep. 30, 2017</t>
  </si>
  <si>
    <t>Mar. 02, 2018</t>
  </si>
  <si>
    <t>Servicing Assets at Fair Value [Line Items]</t>
  </si>
  <si>
    <t>Forward MSRs Sold, Subservicing Retained</t>
  </si>
  <si>
    <t>Principal amount outstanding on mortgage servicing rights</t>
  </si>
  <si>
    <t>Forward MSRs Sold</t>
  </si>
  <si>
    <t>Reverse Loan Portfolio</t>
  </si>
  <si>
    <t>Purchase of servicing rights</t>
  </si>
  <si>
    <t>Acquired mortgage servicing liability</t>
  </si>
  <si>
    <t>Impairment</t>
  </si>
  <si>
    <t>Sales of servicing assets</t>
  </si>
  <si>
    <t>Subsequent Event | Mortgage Servicing Rights</t>
  </si>
  <si>
    <t>Mortgage Servicing Rights (MSR) and Related Liabilities - UPB and Related Liabilities (Details) - USD ($) $ in Millions</t>
  </si>
  <si>
    <t>Mortgage Servicing Rights | Credit sensitive</t>
  </si>
  <si>
    <t>Mortgage Servicing Rights | Interest sensitive</t>
  </si>
  <si>
    <t>Mortgage Servicing Rights (MSR) and Related Liabilities - MSR's at Amortized Cost (Details) $ in Millions</t>
  </si>
  <si>
    <t>Dec. 31, 2017USD ($)</t>
  </si>
  <si>
    <t>Dec. 31, 2016USD ($)</t>
  </si>
  <si>
    <t>Servicing Liability at Amortized Value [Roll Forward]</t>
  </si>
  <si>
    <t>Balance at the beginning of the period</t>
  </si>
  <si>
    <t>Balance at the end of the period</t>
  </si>
  <si>
    <t>Servicing Asset at Amortized Value, Balance [Roll Forward]</t>
  </si>
  <si>
    <t>Increase (decrease) in MSL</t>
  </si>
  <si>
    <t>Amortization/accretion</t>
  </si>
  <si>
    <t>Fair value of servicing asset, amortized cost</t>
  </si>
  <si>
    <t>Fair value of servicing liability, amortized cost</t>
  </si>
  <si>
    <t>Mortgage Servicing Rights (MSR) and Related Liabilities - Fair Value Assumptions (Details)</t>
  </si>
  <si>
    <t>Assumption for Fair Value of Mortgage Servicing Rights</t>
  </si>
  <si>
    <t>Discount rate</t>
  </si>
  <si>
    <t>11.40%</t>
  </si>
  <si>
    <t>11.60%</t>
  </si>
  <si>
    <t>Total prepayment speeds</t>
  </si>
  <si>
    <t>15.20%</t>
  </si>
  <si>
    <t>15.40%</t>
  </si>
  <si>
    <t>Expected weighted-average life (in years)</t>
  </si>
  <si>
    <t>5 years 8 months</t>
  </si>
  <si>
    <t>6 years</t>
  </si>
  <si>
    <t>9.20%</t>
  </si>
  <si>
    <t>9.30%</t>
  </si>
  <si>
    <t>10.70%</t>
  </si>
  <si>
    <t>6 years 8 months</t>
  </si>
  <si>
    <t>6 years 9 months 18 days</t>
  </si>
  <si>
    <t>Excess Spread Financing | Low</t>
  </si>
  <si>
    <t>Excess Spread Financing, Prepayment Speeds</t>
  </si>
  <si>
    <t>6.20%</t>
  </si>
  <si>
    <t>6.10%</t>
  </si>
  <si>
    <t>Excess Spread Financing, Average Life (Years)</t>
  </si>
  <si>
    <t>4 years 4 months 24 days</t>
  </si>
  <si>
    <t>4 years 1 month 6 days</t>
  </si>
  <si>
    <t>Excess Spread Financing, Discount Rate</t>
  </si>
  <si>
    <t>8.50%</t>
  </si>
  <si>
    <t>Excess Spread Financing, Recapture Rate</t>
  </si>
  <si>
    <t>7.20%</t>
  </si>
  <si>
    <t>6.70%</t>
  </si>
  <si>
    <t>Excess Spread Financing | High</t>
  </si>
  <si>
    <t>21.20%</t>
  </si>
  <si>
    <t>6 years 10 months 24 days</t>
  </si>
  <si>
    <t>8 years 6 months</t>
  </si>
  <si>
    <t>14.10%</t>
  </si>
  <si>
    <t>30.00%</t>
  </si>
  <si>
    <t>29.80%</t>
  </si>
  <si>
    <t>Excess Spread Financing | Weighted Average</t>
  </si>
  <si>
    <t>13.70%</t>
  </si>
  <si>
    <t>13.90%</t>
  </si>
  <si>
    <t>5 years 10 months 24 days</t>
  </si>
  <si>
    <t>6 years 3 months 18 days</t>
  </si>
  <si>
    <t>10.80%</t>
  </si>
  <si>
    <t>18.70%</t>
  </si>
  <si>
    <t>19.00%</t>
  </si>
  <si>
    <t>Financing rates | MSR Financing Liability</t>
  </si>
  <si>
    <t>Advance financing rates</t>
  </si>
  <si>
    <t>3.50%</t>
  </si>
  <si>
    <t>3.20%</t>
  </si>
  <si>
    <t>Recovery rates | MSR Financing Liability</t>
  </si>
  <si>
    <t>Annual advance recovery rates</t>
  </si>
  <si>
    <t>23.20%</t>
  </si>
  <si>
    <t>23.90%</t>
  </si>
  <si>
    <t>Mortgage Servicing Rights (MSR)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Mortgage Servicing Rights | 100 bps Adverse Change</t>
  </si>
  <si>
    <t>Discount rate, adverse change</t>
  </si>
  <si>
    <t>Mortgage Servicing Rights | 200 bps Adverse Change</t>
  </si>
  <si>
    <t>Excess Spread Financing</t>
  </si>
  <si>
    <t>Excess Spread Financing | 100 bps Adverse Change</t>
  </si>
  <si>
    <t>Excess Spread Financing | 200 bps Adverse Change</t>
  </si>
  <si>
    <t>Mortgage Servicing Rights (MSR) and Related Liabilities - Servicing Fees (Details) - USD ($)</t>
  </si>
  <si>
    <t>Contractually specified servicing fees</t>
  </si>
  <si>
    <t>Other service-related income</t>
  </si>
  <si>
    <t>Incentive and modification income</t>
  </si>
  <si>
    <t>Late fees</t>
  </si>
  <si>
    <t>Reverse servicing fees</t>
  </si>
  <si>
    <t>Mark-to-market adjustments</t>
  </si>
  <si>
    <t>Counterparty revenue share</t>
  </si>
  <si>
    <t>Amortization, net of accretion</t>
  </si>
  <si>
    <t>Total servicing revenue</t>
  </si>
  <si>
    <t>Adjustments related to certain earning buyout activities</t>
  </si>
  <si>
    <t>Losses for inactive and liquidated loans that are no longer part of the MSR portfolio</t>
  </si>
  <si>
    <t>Accretion expense</t>
  </si>
  <si>
    <t>Advances and Other Receivables, Net - Schedule of Accounts Receivable (Details) - USD ($) $ in Millions</t>
  </si>
  <si>
    <t>Servicing advances</t>
  </si>
  <si>
    <t>Receivables from agencies, investors and prior servicers</t>
  </si>
  <si>
    <t>Reserves</t>
  </si>
  <si>
    <t>Total advances and other receivables, net</t>
  </si>
  <si>
    <t>Advances and Other Receivables, Net - Narrative (Details) - USD ($)</t>
  </si>
  <si>
    <t>Accounts, Notes, Loans and Financing Receivable [Line Items]</t>
  </si>
  <si>
    <t>Provision for inactive and liquidated loans that are no longer part of the MSR portfolio</t>
  </si>
  <si>
    <t>Receivables From Prior Servicers, Forward Loan Portfolio</t>
  </si>
  <si>
    <t>Accounts receivable</t>
  </si>
  <si>
    <t>Advances and Other Receivables, Net - Advances and Other Receivable Reserves (Details) - Advances and Other Receivables Reserves [Member] - USD ($) $ in Millions</t>
  </si>
  <si>
    <t>Movement in Valuation Allowances and Reserves [Roll Forward]</t>
  </si>
  <si>
    <t>Balance - beginning of year</t>
  </si>
  <si>
    <t>Provision and other additions</t>
  </si>
  <si>
    <t>Write-offs</t>
  </si>
  <si>
    <t>Balance - end of year</t>
  </si>
  <si>
    <t>Reverse Mortgage Interests, Net - Reverse Mortgage Interests, Net (Details) - USD ($) $ in Millions</t>
  </si>
  <si>
    <t>Participating interests in HMBS</t>
  </si>
  <si>
    <t>Other interests securitized</t>
  </si>
  <si>
    <t>Unsecuritized interests</t>
  </si>
  <si>
    <t>Total reverse mortgage interests, net</t>
  </si>
  <si>
    <t>Reverse Mortgage Interests, Net - Narrative (Details) - USD ($) $ in Thousands</t>
  </si>
  <si>
    <t>Dec. 01, 2016</t>
  </si>
  <si>
    <t>Non-recourse debt</t>
  </si>
  <si>
    <t>Decrease due to reclassification</t>
  </si>
  <si>
    <t>Unsecuritized HECM</t>
  </si>
  <si>
    <t>Interest earned on HECM loans</t>
  </si>
  <si>
    <t>Participating Interests in HMBS</t>
  </si>
  <si>
    <t>UPB securitized</t>
  </si>
  <si>
    <t>Trust 2017-1 And Trust 2017-2</t>
  </si>
  <si>
    <t>2015-2 And Trust 2016-1</t>
  </si>
  <si>
    <t>Reverse Mortgage Interests, Unsecuritized | HECM</t>
  </si>
  <si>
    <t>Repurchase of HECM loans</t>
  </si>
  <si>
    <t>Repurchase of HECM loans funded by prior servicer</t>
  </si>
  <si>
    <t>Reverse Mortgage Servicing Rights</t>
  </si>
  <si>
    <t>Participating Interests In HECM Loan</t>
  </si>
  <si>
    <t>HMBS Obligations</t>
  </si>
  <si>
    <t>HECM Loan Portfolio</t>
  </si>
  <si>
    <t>UPB, purchase discount on acquisitions accreted to interest income</t>
  </si>
  <si>
    <t>UPB, purchase discount on acquisitions</t>
  </si>
  <si>
    <t>Cash received</t>
  </si>
  <si>
    <t>Valuation increase</t>
  </si>
  <si>
    <t>Reverse Loan Portfolio, Servicing And Subservicing Rights</t>
  </si>
  <si>
    <t>Receivables From Prior Servicers, Reverse Mortgage Interests</t>
  </si>
  <si>
    <t>Reverse Mortgage Interests, Net - Unsecurtized Interests (Details) - USD ($) $ in Millions</t>
  </si>
  <si>
    <t>Repurchased HECM loans</t>
  </si>
  <si>
    <t>HECM related receivables</t>
  </si>
  <si>
    <t>Funded borrower draws not yet securitized</t>
  </si>
  <si>
    <t>REO-related receivables</t>
  </si>
  <si>
    <t>Total unsecuritized interests</t>
  </si>
  <si>
    <t>Reverse Mortgage Interests, Net - Reverse Mortgage Interests Roll Forward (Details) - USD ($) $ in Millions</t>
  </si>
  <si>
    <t>Reverse Mortgage Interests Reserves [Roll Forward]</t>
  </si>
  <si>
    <t>Reserves for reverse mortgage interests - beginning of year</t>
  </si>
  <si>
    <t>Provision</t>
  </si>
  <si>
    <t>Other</t>
  </si>
  <si>
    <t>Reserves for reverse mortgage interests - end of year</t>
  </si>
  <si>
    <t>Mortgage Loans Held for Sale and Investment - Loans Held For Sale (Details) - USD ($) $ in Millions</t>
  </si>
  <si>
    <t>Mortgage loans held for sale - UPB</t>
  </si>
  <si>
    <t>Mark-to-market adjustment</t>
  </si>
  <si>
    <t>Total mortgage loans held for sale</t>
  </si>
  <si>
    <t>UPB</t>
  </si>
  <si>
    <t>Fair Value</t>
  </si>
  <si>
    <t>Mortgage Loans Held for Sale and Investment - Narrative (Details) - USD ($) $ in Millions</t>
  </si>
  <si>
    <t>Mortgage loans held for sale in foreclosure</t>
  </si>
  <si>
    <t>Sale of mortgage loans held for sale</t>
  </si>
  <si>
    <t>Gain on sale of mortgage loans held for sale</t>
  </si>
  <si>
    <t>Mortgage loans held for investment in foreclosure</t>
  </si>
  <si>
    <t>Ginnie Mae HECM</t>
  </si>
  <si>
    <t>Delinquent loans acquired</t>
  </si>
  <si>
    <t>Delinquent loans securitized or sold</t>
  </si>
  <si>
    <t>Purchased loans that have re-performed</t>
  </si>
  <si>
    <t>Mortgage Loans Held for Investment</t>
  </si>
  <si>
    <t>Reclassifications from nonaccretable discount</t>
  </si>
  <si>
    <t>Mortgage Loans Held for Sale and Investment - Reconciliation to Cash Flow (Details) - USD ($) $ in Millions</t>
  </si>
  <si>
    <t>Loans Receivable Held-for-sale, Net, Reconciliation to Cash Flow [Roll Forward]</t>
  </si>
  <si>
    <t>Mortgage loans originated and purchased, net of fees</t>
  </si>
  <si>
    <t>Loans sold</t>
  </si>
  <si>
    <t>Repurchase of loans out of Ginnie Mae securitizations</t>
  </si>
  <si>
    <t>Transfer of mortgage loans held for sale to claims receivable in advances and other receivables</t>
  </si>
  <si>
    <t>Net transfer of mortgage loans held for sale (to)/from REO in other assets</t>
  </si>
  <si>
    <t>Changes in fair value</t>
  </si>
  <si>
    <t>Other purchase-related activities</t>
  </si>
  <si>
    <t>Mortgage Loans Held for Sale and Investment - Mortgage Loans Held for Investment (Details) - USD ($) $ in Millions</t>
  </si>
  <si>
    <t>Total mortgage loans held for investment, net</t>
  </si>
  <si>
    <t>Mortgage loans held for investment, net - UPB</t>
  </si>
  <si>
    <t>Transfer discount - non-accretable</t>
  </si>
  <si>
    <t>Transfer discount - accretable</t>
  </si>
  <si>
    <t>Allowance for loan losses</t>
  </si>
  <si>
    <t>Mortgage Loans Held for Sale and Investment - Accretable Yield (Details) - Mortgage Loans Held for Investment - USD ($) $ in Millions</t>
  </si>
  <si>
    <t>Accretable Yield Movement Schedule [Roll Forward]</t>
  </si>
  <si>
    <t>Accretion</t>
  </si>
  <si>
    <t>Reclassifications from non-accretable discount</t>
  </si>
  <si>
    <t>Property and Equipment, Net - Schedule of PPE (Details) - USD ($) $ in Millions</t>
  </si>
  <si>
    <t>Property, Plant and Equipment [Line Items]</t>
  </si>
  <si>
    <t>Property and equipment</t>
  </si>
  <si>
    <t>Less: Accumulated depreciation</t>
  </si>
  <si>
    <t>Total property and equipment, net</t>
  </si>
  <si>
    <t>Capitalized software costs</t>
  </si>
  <si>
    <t>Capitalized software costs | Minimum</t>
  </si>
  <si>
    <t>Estimated Useful Life</t>
  </si>
  <si>
    <t>3 years</t>
  </si>
  <si>
    <t>Capitalized software costs | Maximum</t>
  </si>
  <si>
    <t>5 years</t>
  </si>
  <si>
    <t>Furniture, fixtures and equipment</t>
  </si>
  <si>
    <t>Furniture, fixtures and equipment | Minimum</t>
  </si>
  <si>
    <t>Furniture, fixtures and equipment | Maximum</t>
  </si>
  <si>
    <t>Long-term capital leases - computer equipment</t>
  </si>
  <si>
    <t>Leasehold improvements</t>
  </si>
  <si>
    <t>Leasehold improvements | Minimum</t>
  </si>
  <si>
    <t>Leasehold improvements | Maximum</t>
  </si>
  <si>
    <t>Software in development and other</t>
  </si>
  <si>
    <t>Property and Equipment, Net - Additional Information (Details) - USD ($)</t>
  </si>
  <si>
    <t>Impairment of assets</t>
  </si>
  <si>
    <t>Computer equipment</t>
  </si>
  <si>
    <t>Term of capital leases</t>
  </si>
  <si>
    <t>2 years</t>
  </si>
  <si>
    <t>Software and Hardware</t>
  </si>
  <si>
    <t>Old Company Website</t>
  </si>
  <si>
    <t>Other Assets - (Details) - USD ($) $ in Millions</t>
  </si>
  <si>
    <t>Loans subject to repurchase right from Ginnie Mae</t>
  </si>
  <si>
    <t>Accrued revenues</t>
  </si>
  <si>
    <t>Goodwill</t>
  </si>
  <si>
    <t>Prepaid expenses</t>
  </si>
  <si>
    <t>Real estate owned (REO), net</t>
  </si>
  <si>
    <t>Deposits</t>
  </si>
  <si>
    <t>Intangible assets</t>
  </si>
  <si>
    <t>Receivables from affiliates, net</t>
  </si>
  <si>
    <t>Total other assets</t>
  </si>
  <si>
    <t>Other Assets - Changes in the carrying amount of Goodwill (Details) - USD ($) $ in Millions</t>
  </si>
  <si>
    <t>Goodwill [Roll Forward]</t>
  </si>
  <si>
    <t>Goodwill reclassification</t>
  </si>
  <si>
    <t>Goodwill disposition</t>
  </si>
  <si>
    <t>Other Assets - Narrative (Details) - USD ($)</t>
  </si>
  <si>
    <t>Indefinite-lived Intangible Assets [Line Items]</t>
  </si>
  <si>
    <t>Percentage of excess carrying amount</t>
  </si>
  <si>
    <t>180.00%</t>
  </si>
  <si>
    <t>Goodwill impairment charge</t>
  </si>
  <si>
    <t>Net carrying amount</t>
  </si>
  <si>
    <t>Accumulated amortization</t>
  </si>
  <si>
    <t>Amortization expense</t>
  </si>
  <si>
    <t>Real estate owned loans with government or GSE guarantee</t>
  </si>
  <si>
    <t>Trade name</t>
  </si>
  <si>
    <t>Gross amount</t>
  </si>
  <si>
    <t>Impairment of finite lived assets</t>
  </si>
  <si>
    <t>Customer relationships</t>
  </si>
  <si>
    <t>Greenlight Trade Name | Trade name</t>
  </si>
  <si>
    <t>Xome</t>
  </si>
  <si>
    <t>Goodwill disposal</t>
  </si>
  <si>
    <t>Xome | Customer relationships</t>
  </si>
  <si>
    <t>Other Assets - Schedule of Intangible Assets (Details) - USD ($) $ in Millions</t>
  </si>
  <si>
    <t>Finite-Lived Intangible Assets [Line Items]</t>
  </si>
  <si>
    <t>Finite-Lived Intangible Assets, Accumulated Amortization</t>
  </si>
  <si>
    <t>Net Carrying Amount</t>
  </si>
  <si>
    <t>Finite-Lived Intangible Asset, Useful Life</t>
  </si>
  <si>
    <t>4 years 9 months 24 days</t>
  </si>
  <si>
    <t>5 years 8 months 12 days</t>
  </si>
  <si>
    <t>Total, Gross Carrying Amount</t>
  </si>
  <si>
    <t>Total, Impairment</t>
  </si>
  <si>
    <t>Total, Net Carrying Amount</t>
  </si>
  <si>
    <t>Finite-Lived Intangible Assets, Gross</t>
  </si>
  <si>
    <t>6 years 7 months 24 days</t>
  </si>
  <si>
    <t>7 years 6 months 12 days</t>
  </si>
  <si>
    <t>4 years 8 months 24 days</t>
  </si>
  <si>
    <t>Purchased software</t>
  </si>
  <si>
    <t>4 years</t>
  </si>
  <si>
    <t>4 years 10 months 12 days</t>
  </si>
  <si>
    <t>Licenses</t>
  </si>
  <si>
    <t>Indefinite-Lived Intangible Assets</t>
  </si>
  <si>
    <t>Other Assets - Future Amortization (Details) $ in Millions</t>
  </si>
  <si>
    <t>Thereafter</t>
  </si>
  <si>
    <t>Derivative Financial Instruments - Narrative (Details) - USD ($) $ in Millions</t>
  </si>
  <si>
    <t>Margin deposit assets</t>
  </si>
  <si>
    <t>Derivative Financial Instruments - Outstanding Balances (Details) - USD ($) $ in Millions</t>
  </si>
  <si>
    <t>Derivatives, Fair Value [Line Items]</t>
  </si>
  <si>
    <t>Derivative instrument, fair value (less than)</t>
  </si>
  <si>
    <t>Loan sale commitments | Derivative Financial Instruments, Assets</t>
  </si>
  <si>
    <t>Outstanding Notional - Asset</t>
  </si>
  <si>
    <t>Fair Value - Asset</t>
  </si>
  <si>
    <t>Recorded Gains / (Losses)</t>
  </si>
  <si>
    <t>IRLCs | Derivative Financial Instruments, Assets</t>
  </si>
  <si>
    <t>IRLCs | Derivative Financial Instruments, Liabilities</t>
  </si>
  <si>
    <t>Outstanding Notional - Liability</t>
  </si>
  <si>
    <t>Fair Value - Liability</t>
  </si>
  <si>
    <t>Forward sales of MBS | Derivative Financial Instruments, Assets</t>
  </si>
  <si>
    <t>Forward sales of MBS | Derivative Financial Instruments, Liabilities</t>
  </si>
  <si>
    <t>LPCs | Derivative Financial Instruments, Assets</t>
  </si>
  <si>
    <t>LPCs | Derivative Financial Instruments, Liabilities</t>
  </si>
  <si>
    <t>Treasury futures | Derivative Financial Instruments, Assets</t>
  </si>
  <si>
    <t>Treasury futures | Derivative Financial Instruments, Liabilities</t>
  </si>
  <si>
    <t>Eurodollar futures | Derivative Financial Instruments, Assets</t>
  </si>
  <si>
    <t>Eurodollar futures | Derivative Financial Instruments, Liabilities</t>
  </si>
  <si>
    <t>Interest rate swaps and caps | Derivative Financial Instruments, Assets</t>
  </si>
  <si>
    <t>Interest rate swaps and caps | Derivative Financial Instruments, Liabilities</t>
  </si>
  <si>
    <t>Indebtedness - Notes Payable (Details) - USD ($)</t>
  </si>
  <si>
    <t>Debt Instrument [Line Items]</t>
  </si>
  <si>
    <t>Outstanding debt</t>
  </si>
  <si>
    <t>Servicing | Advance facilities</t>
  </si>
  <si>
    <t>Debt issuance costs</t>
  </si>
  <si>
    <t>Servicing | Notes Payable, Other Payables</t>
  </si>
  <si>
    <t>Outstanding, gross</t>
  </si>
  <si>
    <t>Collateral Pledged</t>
  </si>
  <si>
    <t>Servicing | Nationstar agency advance receivables trust | Notes Payable, Other Payables</t>
  </si>
  <si>
    <t>Capacity Amount</t>
  </si>
  <si>
    <t>Servicing | Nationstar mortgage advance receivable trust | Notes Payable, Other Payables</t>
  </si>
  <si>
    <t>Servicing | Nationstar agency advance financing facility | Notes Payable, Other Payables</t>
  </si>
  <si>
    <t>Servicing | MBS advance financing facility | Notes Payable, Other Payables</t>
  </si>
  <si>
    <t>Servicing | MBS servicer advance facility (2014) | Notes Payable, Other Payables</t>
  </si>
  <si>
    <t>Servicing | MBS advance financing facility (2012) | Notes Payable, Other Payables</t>
  </si>
  <si>
    <t>Originations | Warehouse facilities</t>
  </si>
  <si>
    <t>Originations | Notes Payable to Banks</t>
  </si>
  <si>
    <t>Originations | $1,200 warehouse facility | Notes Payable to Banks</t>
  </si>
  <si>
    <t>Originations | $1,000 warehouse facility | Notes Payable to Banks</t>
  </si>
  <si>
    <t>Originations | $950 warehouse facility | Notes Payable to Banks</t>
  </si>
  <si>
    <t>Originations | $600 warehouse facility | Notes Payable to Banks</t>
  </si>
  <si>
    <t>Originations | $500 warehouse facility | Notes Payable to Banks</t>
  </si>
  <si>
    <t>Originations | $350 warehouse facility | Notes Payable to Banks</t>
  </si>
  <si>
    <t>Originations | $300 warehouse facility | Notes Payable to Banks</t>
  </si>
  <si>
    <t>Originations | $200 warehouse facility | Notes Payable to Banks</t>
  </si>
  <si>
    <t>Originations | $150 warehouse facility | Notes Payable to Banks</t>
  </si>
  <si>
    <t>Originations | $100 warehouse facility | Notes Payable to Banks</t>
  </si>
  <si>
    <t>Originations | $50 warehouse facility | Notes Payable to Banks</t>
  </si>
  <si>
    <t>Originations | $40 warehouse facility | Notes Payable to Banks</t>
  </si>
  <si>
    <t>Mortgage loans, net | Originations</t>
  </si>
  <si>
    <t>Reverse mortgage interests, net | Originations</t>
  </si>
  <si>
    <t>MSR and other collateral | Originations</t>
  </si>
  <si>
    <t>LIBOR | Servicing | MBS advance financing facility | Notes Payable, Other Payables</t>
  </si>
  <si>
    <t>Basis spread on variable rate percentage</t>
  </si>
  <si>
    <t>2.50%</t>
  </si>
  <si>
    <t>LIBOR | Servicing | MBS servicer advance facility (2014) | Notes Payable, Other Payables</t>
  </si>
  <si>
    <t>LIBOR | Servicing | MBS advance financing facility (2012) | Notes Payable, Other Payables</t>
  </si>
  <si>
    <t>5.00%</t>
  </si>
  <si>
    <t>LIBOR | Originations | $600 warehouse facility | Notes Payable to Banks</t>
  </si>
  <si>
    <t>LIBOR | Originations | $300 warehouse facility | Notes Payable to Banks</t>
  </si>
  <si>
    <t>2.30%</t>
  </si>
  <si>
    <t>LIBOR | Originations | $200 warehouse facility | Notes Payable to Banks</t>
  </si>
  <si>
    <t>1.50%</t>
  </si>
  <si>
    <t>LIBOR | Originations | $150 warehouse facility | Notes Payable to Banks</t>
  </si>
  <si>
    <t>4.30%</t>
  </si>
  <si>
    <t>LIBOR | Originations | $100 warehouse facility | Notes Payable to Banks</t>
  </si>
  <si>
    <t>5.50%</t>
  </si>
  <si>
    <t>LIBOR | Originations | $50 warehouse facility | Notes Payable to Banks</t>
  </si>
  <si>
    <t>4.50%</t>
  </si>
  <si>
    <t>LIBOR | Originations | $40 warehouse facility | Notes Payable to Banks</t>
  </si>
  <si>
    <t>3.00%</t>
  </si>
  <si>
    <t>Minimum | LIBOR | Servicing | Nationstar agency advance receivables trust | Notes Payable, Other Payables</t>
  </si>
  <si>
    <t>2.00%</t>
  </si>
  <si>
    <t>Minimum | LIBOR | Servicing | Nationstar mortgage advance receivable trust | Notes Payable, Other Payables</t>
  </si>
  <si>
    <t>1.40%</t>
  </si>
  <si>
    <t>Minimum | LIBOR | Servicing | Nationstar agency advance financing facility | Notes Payable, Other Payables</t>
  </si>
  <si>
    <t>1.00%</t>
  </si>
  <si>
    <t>Minimum | LIBOR | Originations | $1,200 warehouse facility | Notes Payable to Banks</t>
  </si>
  <si>
    <t>Minimum | LIBOR | Originations | $1,000 warehouse facility | Notes Payable to Banks</t>
  </si>
  <si>
    <t>Minimum | LIBOR | Originations | $950 warehouse facility | Notes Payable to Banks</t>
  </si>
  <si>
    <t>Minimum | LIBOR | Originations | $500 warehouse facility | Notes Payable to Banks</t>
  </si>
  <si>
    <t>1.80%</t>
  </si>
  <si>
    <t>Minimum | LIBOR | Originations | $350 warehouse facility | Notes Payable to Banks</t>
  </si>
  <si>
    <t>Maximum | LIBOR | Servicing | Nationstar agency advance receivables trust | Notes Payable, Other Payables</t>
  </si>
  <si>
    <t>2.60%</t>
  </si>
  <si>
    <t>Maximum | LIBOR | Servicing | Nationstar mortgage advance receivable trust | Notes Payable, Other Payables</t>
  </si>
  <si>
    <t>6.50%</t>
  </si>
  <si>
    <t>Maximum | LIBOR | Servicing | Nationstar agency advance financing facility | Notes Payable, Other Payables</t>
  </si>
  <si>
    <t>7.40%</t>
  </si>
  <si>
    <t>Maximum | LIBOR | Originations | $1,200 warehouse facility | Notes Payable to Banks</t>
  </si>
  <si>
    <t>2.90%</t>
  </si>
  <si>
    <t>Maximum | LIBOR | Originations | $1,000 warehouse facility | Notes Payable to Banks</t>
  </si>
  <si>
    <t>Maximum | LIBOR | Originations | $950 warehouse facility | Notes Payable to Banks</t>
  </si>
  <si>
    <t>Maximum | LIBOR | Originations | $500 warehouse facility | Notes Payable to Banks</t>
  </si>
  <si>
    <t>2.80%</t>
  </si>
  <si>
    <t>3.30%</t>
  </si>
  <si>
    <t>Maximum | LIBOR | Originations | $350 warehouse facility | Notes Payable to Banks</t>
  </si>
  <si>
    <t>Indebtedness - Unsecured Senior Notes (Details) - USD ($)</t>
  </si>
  <si>
    <t>Unsecured Senior Notes</t>
  </si>
  <si>
    <t>Unsecured senior notes principal amount</t>
  </si>
  <si>
    <t>Face amount</t>
  </si>
  <si>
    <t>Unsecured Senior Notes | $600 face value, 6.500% interest rate payable semi-annually, due July 2021</t>
  </si>
  <si>
    <t>Interest rate</t>
  </si>
  <si>
    <t>Unsecured Senior Notes | $400 face value, 7.875% interest rate payable semi-annually, due October 2020</t>
  </si>
  <si>
    <t>7.875%</t>
  </si>
  <si>
    <t>Unsecured Senior Notes | $475 face value, 6.500% interest rate payable semi-annually, due August 2018</t>
  </si>
  <si>
    <t>Unsecured Senior Notes | $375 face value, 9.625% interest rate payable semi-annually, due May 2019</t>
  </si>
  <si>
    <t>9.625%</t>
  </si>
  <si>
    <t>Unsecured Senior Notes | $300 face value, 6.500% interest rate payable semi-annually, due June 2022</t>
  </si>
  <si>
    <t>Indebtedness - Narrative (Details) - USD ($) $ in Millions</t>
  </si>
  <si>
    <t>Nov. 30, 2009</t>
  </si>
  <si>
    <t>Maximum percentage redeemable on secured debt</t>
  </si>
  <si>
    <t>35.00%</t>
  </si>
  <si>
    <t>Principal amount outstanding on securitized financing</t>
  </si>
  <si>
    <t>Minimum tangible net worth</t>
  </si>
  <si>
    <t>Legacy Asset</t>
  </si>
  <si>
    <t>Other Nonrecourse Debt</t>
  </si>
  <si>
    <t>Unpaid principal outstanding on securitized financing</t>
  </si>
  <si>
    <t>Unsecured senior notes</t>
  </si>
  <si>
    <t>Loss on repurchase of debt</t>
  </si>
  <si>
    <t>Other Nonrecourse Debt | Legacy Asset</t>
  </si>
  <si>
    <t>Secured Debt | Legacy Asset</t>
  </si>
  <si>
    <t>7.50%</t>
  </si>
  <si>
    <t>Securities Pledged as Collateral</t>
  </si>
  <si>
    <t>Minimum | Other Nonrecourse Debt</t>
  </si>
  <si>
    <t>Minimum | Secured Debt | HECM Securitizations</t>
  </si>
  <si>
    <t>Weighted average useful life</t>
  </si>
  <si>
    <t>1 year</t>
  </si>
  <si>
    <t>Maximum | Other Nonrecourse Debt</t>
  </si>
  <si>
    <t>7.00%</t>
  </si>
  <si>
    <t>Maximum | Secured Debt | HECM Securitizations</t>
  </si>
  <si>
    <t>Indebtedness - Schedule of Notes Maturity (Details) - USD ($) $ in Millions</t>
  </si>
  <si>
    <t>Unsecured debt issuance costs</t>
  </si>
  <si>
    <t>Indebtedness - Non-Recourse Debt (Details) - USD ($) $ in Millions</t>
  </si>
  <si>
    <t>Trust 2015-2</t>
  </si>
  <si>
    <t>Trust 2016-2</t>
  </si>
  <si>
    <t>Trust 2017-1</t>
  </si>
  <si>
    <t>Trust 2017-2</t>
  </si>
  <si>
    <t>Non-recourse debt - legacy assets</t>
  </si>
  <si>
    <t>Unamortized debt issuance costs</t>
  </si>
  <si>
    <t>Non-recourse debt - legacy assets | Participating Interest Financing</t>
  </si>
  <si>
    <t>Securitized Amount</t>
  </si>
  <si>
    <t>Non-recourse debt - legacy assets | Trust 2015-2</t>
  </si>
  <si>
    <t>Non-recourse debt - legacy assets | Trust 2016-2</t>
  </si>
  <si>
    <t>Non-recourse debt - legacy assets | Trust 2017-1</t>
  </si>
  <si>
    <t>Non-recourse debt - legacy assets | Trust 2017-2</t>
  </si>
  <si>
    <t>Non-recourse debt - legacy assets | Legacy Asset</t>
  </si>
  <si>
    <t>Payables and Accrued Liabilities - (Details) - USD ($) $ in Millions</t>
  </si>
  <si>
    <t>Payables to servicing and subservicing investors</t>
  </si>
  <si>
    <t>Loans subject to repurchase from Ginnie Mae</t>
  </si>
  <si>
    <t>Accounts payable and other accrued liabilities</t>
  </si>
  <si>
    <t>Accrued bonus and payroll</t>
  </si>
  <si>
    <t>Payables to GSEs and securitized trusts</t>
  </si>
  <si>
    <t>Accrued interest</t>
  </si>
  <si>
    <t>Payables to insurance carriers and insurance cancellation reserves</t>
  </si>
  <si>
    <t>Professional and legal</t>
  </si>
  <si>
    <t>Taxes</t>
  </si>
  <si>
    <t>Lease obligations</t>
  </si>
  <si>
    <t>MSR purchases payable including advances</t>
  </si>
  <si>
    <t>Repurchase reserves</t>
  </si>
  <si>
    <t>Total payables and accrued liabilities</t>
  </si>
  <si>
    <t>Payables and Accrued Liabilities - Repurchase Reserves (Details) - USD ($) $ in Millions</t>
  </si>
  <si>
    <t>Loans Subject to Repurchase Reserve [Roll Forward]</t>
  </si>
  <si>
    <t>Repurchase Reserve</t>
  </si>
  <si>
    <t>Provisions</t>
  </si>
  <si>
    <t>Releases</t>
  </si>
  <si>
    <t>Charge-offs</t>
  </si>
  <si>
    <t>Securitizations and Financings - Assets and Liabilities of Consolidated VIEs (Details) $ in Millions</t>
  </si>
  <si>
    <t>Dec. 31, 2017USD ($)special_purpose_entity</t>
  </si>
  <si>
    <t>Assets and Associated Liabilities of Transfers Accounted for as Secured Borrowings [Line Items]</t>
  </si>
  <si>
    <t>Consolidated reverse mortgage SPE's | special_purpose_entity</t>
  </si>
  <si>
    <t>Reverse Secured Borrowings, Assets, Carrying Amount</t>
  </si>
  <si>
    <t>Liabilities</t>
  </si>
  <si>
    <t>Reverse Secured Borrowings, Liabilities, Carrying Amount</t>
  </si>
  <si>
    <t>Residential Mortgage | Restricted cash</t>
  </si>
  <si>
    <t>Residential Mortgage | Reverse mortgage interests, net</t>
  </si>
  <si>
    <t>Residential Mortgage | Accounts Receivable</t>
  </si>
  <si>
    <t>Residential Mortgage | Mortgage Loans Held for Investment</t>
  </si>
  <si>
    <t>Residential Mortgage | Other assets</t>
  </si>
  <si>
    <t>Residential Mortgage | Advance facilities</t>
  </si>
  <si>
    <t>Residential Mortgage | Payables and accrued liabilities</t>
  </si>
  <si>
    <t>Residential Mortgage | Participating interest financing</t>
  </si>
  <si>
    <t>Residential Mortgage | Trust 2015-2 | HECM Securitizations (HMBS)</t>
  </si>
  <si>
    <t>Residential Mortgage | Trust 2016-1 | HECM Securitizations (HMBS)</t>
  </si>
  <si>
    <t>Residential Mortgage | Trust 2016-2 | HECM Securitizations (HMBS)</t>
  </si>
  <si>
    <t>Residential Mortgage | Trust 2016-3 | HECM Securitizations (HMBS)</t>
  </si>
  <si>
    <t>Residential Mortgage | Trust 2017-1 | HECM Securitizations (HMBS)</t>
  </si>
  <si>
    <t>Residential Mortgage | Trust 2017-2 | HECM Securitizations (HMBS)</t>
  </si>
  <si>
    <t>Residential Mortgage | Other nonrecourse debt</t>
  </si>
  <si>
    <t>Securitizations and Financings - Securitization Trusts (Details) - USD ($) $ in Millions</t>
  </si>
  <si>
    <t>Total collateral balances</t>
  </si>
  <si>
    <t>Total certificate balances</t>
  </si>
  <si>
    <t>Unconsolidated securitization trusts</t>
  </si>
  <si>
    <t>Income Taxes - Income Tax Expense (Details) - USD ($) $ in Millions</t>
  </si>
  <si>
    <t>3 Months Ended</t>
  </si>
  <si>
    <t>Mar. 31, 2017</t>
  </si>
  <si>
    <t>Sep. 30, 2016</t>
  </si>
  <si>
    <t>Jun. 30, 2016</t>
  </si>
  <si>
    <t>Mar. 31, 2016</t>
  </si>
  <si>
    <t>Current Income Taxes</t>
  </si>
  <si>
    <t>Federal</t>
  </si>
  <si>
    <t>State</t>
  </si>
  <si>
    <t>Total current income taxes</t>
  </si>
  <si>
    <t>Deferred Income Taxes</t>
  </si>
  <si>
    <t>Total deferred income taxes</t>
  </si>
  <si>
    <t>Total income tax expense</t>
  </si>
  <si>
    <t>Income Taxes - Additional Information (Details) - USD ($) $ in Millions</t>
  </si>
  <si>
    <t>Dec. 31, 2018</t>
  </si>
  <si>
    <t>Tax Credit Carryforward [Line Items]</t>
  </si>
  <si>
    <t>Tax benefit remeasurement of deferred tax assets and liabilities</t>
  </si>
  <si>
    <t>Tax expense due to the transition tax on deemed repatriation of foreign earnings</t>
  </si>
  <si>
    <t>Tax expense due to Internal Revenue Service changes</t>
  </si>
  <si>
    <t>Release of valuation allowance</t>
  </si>
  <si>
    <t>Limitations on use</t>
  </si>
  <si>
    <t>Valuation allowance</t>
  </si>
  <si>
    <t>Unrecognized tax benefits, uncertain tax positions</t>
  </si>
  <si>
    <t>Interest and penalties expense</t>
  </si>
  <si>
    <t>Unrecognized tax benefits, net effect</t>
  </si>
  <si>
    <t>Internal Revenue Service (IRS)</t>
  </si>
  <si>
    <t>Operating loss carryforwards</t>
  </si>
  <si>
    <t>Forecast</t>
  </si>
  <si>
    <t>Income Taxes - Income Taxes at federal statutory rate (Details) - USD ($) $ in Millions</t>
  </si>
  <si>
    <t>Amount</t>
  </si>
  <si>
    <t>Tax Expense at Federal Statutory Rate</t>
  </si>
  <si>
    <t>State taxes, net of federal benefit</t>
  </si>
  <si>
    <t>Decrease of federal valuation allowance</t>
  </si>
  <si>
    <t>Deferred adjustments</t>
  </si>
  <si>
    <t>Federal tax reform impact</t>
  </si>
  <si>
    <t>Current payable adjustments</t>
  </si>
  <si>
    <t>Adjustments related to uncertain tax positions</t>
  </si>
  <si>
    <t>Other, net</t>
  </si>
  <si>
    <t>Percent</t>
  </si>
  <si>
    <t>1.90%</t>
  </si>
  <si>
    <t>(0.40%)</t>
  </si>
  <si>
    <t>(0.30%)</t>
  </si>
  <si>
    <t>3.40%</t>
  </si>
  <si>
    <t>(2.70%)</t>
  </si>
  <si>
    <t>(1.20%)</t>
  </si>
  <si>
    <t>0.00%</t>
  </si>
  <si>
    <t>(6.10%)</t>
  </si>
  <si>
    <t>(10.10%)</t>
  </si>
  <si>
    <t>(12.60%)</t>
  </si>
  <si>
    <t>(0.00%)</t>
  </si>
  <si>
    <t>4.00%</t>
  </si>
  <si>
    <t>2.40%</t>
  </si>
  <si>
    <t>3.70%</t>
  </si>
  <si>
    <t>(2.40%)</t>
  </si>
  <si>
    <t>0.60%</t>
  </si>
  <si>
    <t>28.90%</t>
  </si>
  <si>
    <t>45.20%</t>
  </si>
  <si>
    <t>20.30%</t>
  </si>
  <si>
    <t>Income Taxes - Carryforward and Temporary Differences (Details) - USD ($) $ in Millions</t>
  </si>
  <si>
    <t>Deferred Tax Assets</t>
  </si>
  <si>
    <t>Loss carryforwards (federal, state and capital)</t>
  </si>
  <si>
    <t>Loss reserves</t>
  </si>
  <si>
    <t>Reverse mortgage premiums</t>
  </si>
  <si>
    <t>Rent expense</t>
  </si>
  <si>
    <t>Restricted share based compensation</t>
  </si>
  <si>
    <t>Accruals</t>
  </si>
  <si>
    <t>Partnership interests</t>
  </si>
  <si>
    <t>Reverse mortgage purchase discount</t>
  </si>
  <si>
    <t>Total deferred tax assets</t>
  </si>
  <si>
    <t>Deferred Tax Liabilities</t>
  </si>
  <si>
    <t>MSR amortization and mark-to-market, net</t>
  </si>
  <si>
    <t>Depreciation and amortization, net</t>
  </si>
  <si>
    <t>Prepaid assets</t>
  </si>
  <si>
    <t>Goodwill and intangible assets</t>
  </si>
  <si>
    <t>Total deferred tax liabilities</t>
  </si>
  <si>
    <t>Net deferred tax liability</t>
  </si>
  <si>
    <t>Income Taxes - Unrecognized Tax Benefits Rollforward (Details) - USD ($) $ in Millions</t>
  </si>
  <si>
    <t>Reconciliation of Unrecognized Tax Benefits, Excluding Amounts Pertaining to Examined Tax Returns [Roll Forward]</t>
  </si>
  <si>
    <t>Increases in tax positions of current year</t>
  </si>
  <si>
    <t>Increases in tax positions of prior years</t>
  </si>
  <si>
    <t>Decreases in tax positions of prior years</t>
  </si>
  <si>
    <t>Settlements</t>
  </si>
  <si>
    <t>Fair Value Measurements - Measured on a Recurring Basis (Details) - USD ($) $ in Millions</t>
  </si>
  <si>
    <t>ASSETS</t>
  </si>
  <si>
    <t>LIABILITIES</t>
  </si>
  <si>
    <t>Mortgage servicing rights financing liability</t>
  </si>
  <si>
    <t>Fair Value, Measurements, Recurring</t>
  </si>
  <si>
    <t>Derivative financial instruments</t>
  </si>
  <si>
    <t>Excess spread financing</t>
  </si>
  <si>
    <t>Fair Value, Measurements, Recurring | Level 1</t>
  </si>
  <si>
    <t>Fair Value, Measurements, Recurring | Level 2</t>
  </si>
  <si>
    <t>Fair Value, Measurements, Recurring | Level 3</t>
  </si>
  <si>
    <t>IRLCs | Fair Value, Measurements, Recurring</t>
  </si>
  <si>
    <t>IRLCs | Fair Value, Measurements, Recurring | Level 1</t>
  </si>
  <si>
    <t>IRLCs | Fair Value, Measurements, Recurring | Level 2</t>
  </si>
  <si>
    <t>IRLCs | Fair Value, Measurements, Recurring | Level 3</t>
  </si>
  <si>
    <t>Forward MBS trades | Fair Value, Measurements, Recurring</t>
  </si>
  <si>
    <t>Forward MBS trades | Fair Value, Measurements, Recurring | Level 1</t>
  </si>
  <si>
    <t>Forward MBS trades | Fair Value, Measurements, Recurring | Level 2</t>
  </si>
  <si>
    <t>Forward MBS trades | Fair Value, Measurements, Recurring | Level 3</t>
  </si>
  <si>
    <t>LPCs | Fair Value, Measurements, Recurring</t>
  </si>
  <si>
    <t>LPCs | Fair Value, Measurements, Recurring | Level 1</t>
  </si>
  <si>
    <t>LPCs | Fair Value, Measurements, Recurring | Level 2</t>
  </si>
  <si>
    <t>LPCs | Fair Value, Measurements, Recurring | Level 3</t>
  </si>
  <si>
    <t>Interest rate swaps and caps | Fair Value, Measurements, Recurring</t>
  </si>
  <si>
    <t>Interest rate swaps and caps | Fair Value, Measurements, Recurring | Level 1</t>
  </si>
  <si>
    <t>Interest rate swaps and caps | Fair Value, Measurements, Recurring | Level 2</t>
  </si>
  <si>
    <t>Interest rate swaps and caps | Fair Value, Measurements, Recurring | Level 3</t>
  </si>
  <si>
    <t>Eurodollar futures | Fair Value, Measurements, Recurring</t>
  </si>
  <si>
    <t>Eurodollar futures | Fair Value, Measurements, Recurring | Level 1</t>
  </si>
  <si>
    <t>Eurodollar futures | Fair Value, Measurements, Recurring | Level 2</t>
  </si>
  <si>
    <t>Eurodollar futures | Fair Value, Measurements, Recurring | Level 3</t>
  </si>
  <si>
    <t>Treasury futures | Fair Value, Measurements, Recurring</t>
  </si>
  <si>
    <t>Treasury futures | Fair Value, Measurements, Recurring | Level 1</t>
  </si>
  <si>
    <t>Treasury futures | Fair Value, Measurements, Recurring | Level 2</t>
  </si>
  <si>
    <t>Treasury futures | Fair Value, Measurements, Recurring | Level 3</t>
  </si>
  <si>
    <t>Fair Value Measurements - Reconciliation of Level 3 (Details) - USD ($) $ in Millions</t>
  </si>
  <si>
    <t>Fair Value, Liabilities Measured on Recurring Basis, Unobservable Input Reconciliation, Calculation [Roll Forward]</t>
  </si>
  <si>
    <t>Total gains or losses included in earnings</t>
  </si>
  <si>
    <t>Purchases, issuances, sales and settlements</t>
  </si>
  <si>
    <t>Purchases</t>
  </si>
  <si>
    <t>Issuances</t>
  </si>
  <si>
    <t>Sales</t>
  </si>
  <si>
    <t>Mortgage Servicing Right Liability</t>
  </si>
  <si>
    <t>Fair Value, Assets Measured on Recurring Basis, Unobservable Input Reconciliation, Calculation [Roll Forward]</t>
  </si>
  <si>
    <t>Fair Value Measurements - Fair Value by Balance Sheet Line Item (Details) - USD ($) $ in Millions</t>
  </si>
  <si>
    <t>Financial assets</t>
  </si>
  <si>
    <t>Mortgage loans held for sale</t>
  </si>
  <si>
    <t>Financial liabilities</t>
  </si>
  <si>
    <t>Warehouse facilities</t>
  </si>
  <si>
    <t>Participating interest financing</t>
  </si>
  <si>
    <t>Trust 2016-1</t>
  </si>
  <si>
    <t>Trust 2016-3</t>
  </si>
  <si>
    <t>Nonrecourse debt - legacy assets</t>
  </si>
  <si>
    <t>Fair Value, Measurements, Recurring | Participating interest financing</t>
  </si>
  <si>
    <t>Fair Value, Measurements, Recurring | Trust 2015-2</t>
  </si>
  <si>
    <t>Fair Value, Measurements, Recurring | Trust 2016-1</t>
  </si>
  <si>
    <t>Fair Value, Measurements, Recurring | Trust 2016-2</t>
  </si>
  <si>
    <t>Fair Value, Measurements, Recurring | Trust 2016-3</t>
  </si>
  <si>
    <t>Fair Value, Measurements, Recurring | Trust 2017-1</t>
  </si>
  <si>
    <t>Fair Value, Measurements, Recurring | Trust 2017-2</t>
  </si>
  <si>
    <t>Fair Value, Measurements, Recurring | Nonrecourse debt - legacy assets</t>
  </si>
  <si>
    <t>Fair Value, Measurements, Recurring | Level 1 | Participating interest financing</t>
  </si>
  <si>
    <t>Fair Value, Measurements, Recurring | Level 1 | Trust 2015-2</t>
  </si>
  <si>
    <t>Fair Value, Measurements, Recurring | Level 1 | Trust 2016-1</t>
  </si>
  <si>
    <t>Fair Value, Measurements, Recurring | Level 1 | Trust 2016-2</t>
  </si>
  <si>
    <t>Fair Value, Measurements, Recurring | Level 1 | Trust 2016-3</t>
  </si>
  <si>
    <t>Fair Value, Measurements, Recurring | Level 1 | Trust 2017-1</t>
  </si>
  <si>
    <t>Fair Value, Measurements, Recurring | Level 1 | Trust 2017-2</t>
  </si>
  <si>
    <t>Fair Value, Measurements, Recurring | Level 1 | Nonrecourse debt - legacy assets</t>
  </si>
  <si>
    <t>Fair Value, Measurements, Recurring | Level 2 | Participating interest financing</t>
  </si>
  <si>
    <t>Fair Value, Measurements, Recurring | Level 2 | Trust 2015-2</t>
  </si>
  <si>
    <t>Fair Value, Measurements, Recurring | Level 2 | Trust 2016-1</t>
  </si>
  <si>
    <t>Fair Value, Measurements, Recurring | Level 2 | Trust 2016-2</t>
  </si>
  <si>
    <t>Fair Value, Measurements, Recurring | Level 2 | Trust 2016-3</t>
  </si>
  <si>
    <t>Fair Value, Measurements, Recurring | Level 2 | Trust 2017-1</t>
  </si>
  <si>
    <t>Fair Value, Measurements, Recurring | Level 2 | Trust 2017-2</t>
  </si>
  <si>
    <t>Fair Value, Measurements, Recurring | Level 2 | Nonrecourse debt - legacy assets</t>
  </si>
  <si>
    <t>Fair Value, Measurements, Recurring | Level 3 | Participating interest financing</t>
  </si>
  <si>
    <t>Fair Value, Measurements, Recurring | Level 3 | Trust 2015-2</t>
  </si>
  <si>
    <t>Fair Value, Measurements, Recurring | Level 3 | Trust 2016-1</t>
  </si>
  <si>
    <t>Fair Value, Measurements, Recurring | Level 3 | Trust 2016-2</t>
  </si>
  <si>
    <t>Fair Value, Measurements, Recurring | Level 3 | Trust 2016-3</t>
  </si>
  <si>
    <t>Fair Value, Measurements, Recurring | Level 3 | Trust 2017-1</t>
  </si>
  <si>
    <t>Fair Value, Measurements, Recurring | Level 3 | Trust 2017-2</t>
  </si>
  <si>
    <t>Fair Value, Measurements, Recurring | Level 3 | Nonrecourse debt - legacy assets</t>
  </si>
  <si>
    <t>Employee Benefits (Details) - USD ($) $ in Millions</t>
  </si>
  <si>
    <t>Defined Benefit Plan Disclosure [Line Items]</t>
  </si>
  <si>
    <t>Matching contributions amount</t>
  </si>
  <si>
    <t>Tranche One</t>
  </si>
  <si>
    <t>Employer percent match of contribution</t>
  </si>
  <si>
    <t>100.00%</t>
  </si>
  <si>
    <t>Percent match of gross pay</t>
  </si>
  <si>
    <t>Tranche Two</t>
  </si>
  <si>
    <t>50.00%</t>
  </si>
  <si>
    <t>Share-Based Compensation and Equity - Additional Information (Details) - USD ($)</t>
  </si>
  <si>
    <t>Mar. 11, 2016</t>
  </si>
  <si>
    <t>Feb. 11, 2016</t>
  </si>
  <si>
    <t>Jan. 01, 2017</t>
  </si>
  <si>
    <t>Feb. 09, 2016</t>
  </si>
  <si>
    <t>Share-based Compensation Arrangement by Share-based Payment Award [Line Items]</t>
  </si>
  <si>
    <t>Unrecognized compensation expense</t>
  </si>
  <si>
    <t>Unrecognized compensation expense, weighted average period</t>
  </si>
  <si>
    <t>10 months 17 days</t>
  </si>
  <si>
    <t>Excess tax benefit (deficiency) from share based compensation</t>
  </si>
  <si>
    <t>Aggregate authorized amount to repurchase</t>
  </si>
  <si>
    <t>Shares repurchased and settled (in shares)</t>
  </si>
  <si>
    <t>Authorized amount to repurchase</t>
  </si>
  <si>
    <t>Price per share of stock repurchased (in dollars per share)</t>
  </si>
  <si>
    <t>Stock Appreciation Rights (SARs)</t>
  </si>
  <si>
    <t>Number of equity awards granted (in shares)</t>
  </si>
  <si>
    <t>Vesting period</t>
  </si>
  <si>
    <t>Expiration term</t>
  </si>
  <si>
    <t>10 years</t>
  </si>
  <si>
    <t>Minimum | Common Stock</t>
  </si>
  <si>
    <t>Maximum | Common Stock</t>
  </si>
  <si>
    <t>2012 Plan | Restricted Stock</t>
  </si>
  <si>
    <t>Vesting percentage</t>
  </si>
  <si>
    <t>33.33%</t>
  </si>
  <si>
    <t>Requisite service period</t>
  </si>
  <si>
    <t>Share-Based Compensation and Equity - Restricted Stock Rollforward (Details) - 2012 Plan - Restricted Stock shares in Thousands</t>
  </si>
  <si>
    <t>Dec. 31, 2017$ / sharesshares</t>
  </si>
  <si>
    <t>Units</t>
  </si>
  <si>
    <t>Beginning of Period (shares) | shares</t>
  </si>
  <si>
    <t>Grants issued (shares) | shares</t>
  </si>
  <si>
    <t>Forfeited (shares) | shares</t>
  </si>
  <si>
    <t>Vested (shares) | shares</t>
  </si>
  <si>
    <t>Ending of Period (shares) | shares</t>
  </si>
  <si>
    <t>Grant Date Fair Value</t>
  </si>
  <si>
    <t>Beginning of Period (in dollars per share) | $ / shares</t>
  </si>
  <si>
    <t>Grants issued (in dollars per share) | $ / shares</t>
  </si>
  <si>
    <t>Forfeited (in dollars per share) | $ / shares</t>
  </si>
  <si>
    <t>Vested (in dollars per share) | $ / shares</t>
  </si>
  <si>
    <t>Ending of Period (in dollars per share) | $ / shares</t>
  </si>
  <si>
    <t>Capital Requirements (Details) $ in Millions</t>
  </si>
  <si>
    <t>Minimum net worth required for compliance</t>
  </si>
  <si>
    <t>Commitments and Contingencies - Narrative (Details) - USD ($) $ in Millions</t>
  </si>
  <si>
    <t>Rental expense</t>
  </si>
  <si>
    <t>Litigation and Regulatory Matters</t>
  </si>
  <si>
    <t>Legal fees</t>
  </si>
  <si>
    <t>Reverse Mortgage Servicing Rights, Excluding Subservicing</t>
  </si>
  <si>
    <t>Maximum unfunded advance obligation</t>
  </si>
  <si>
    <t>Minimum | Litigation and Regulatory Matters</t>
  </si>
  <si>
    <t>Reasonably possible loss</t>
  </si>
  <si>
    <t>Maximum | Litigation and Regulatory Matters</t>
  </si>
  <si>
    <t>Commitments and Contingencies - Lease Commitments (Details) $ in Millions</t>
  </si>
  <si>
    <t>Operating Leases</t>
  </si>
  <si>
    <t>2022 and thereafter</t>
  </si>
  <si>
    <t>Total minimum lease payments</t>
  </si>
  <si>
    <t>Less: Amounts representing interest</t>
  </si>
  <si>
    <t>Present value of minimum lease payments</t>
  </si>
  <si>
    <t>Capital Leases</t>
  </si>
  <si>
    <t>Disposition and Exit Costs - Narrative (Details) - USD ($) $ in Millions</t>
  </si>
  <si>
    <t>Restructuring Cost and Reserve [Line Items]</t>
  </si>
  <si>
    <t>Restructuring Adjustments</t>
  </si>
  <si>
    <t>Employee severance and other</t>
  </si>
  <si>
    <t>Lease terminations</t>
  </si>
  <si>
    <t>Cost Reduction and Operating Effectiveness | Severance and Other Exit Costs</t>
  </si>
  <si>
    <t>Facility Closure | Severance and Other Exit Costs</t>
  </si>
  <si>
    <t>Facility Closure | Employee severance and other</t>
  </si>
  <si>
    <t>Facility Closure | Lease terminations</t>
  </si>
  <si>
    <t>Asset disposal</t>
  </si>
  <si>
    <t>Xome | Other income (expense)</t>
  </si>
  <si>
    <t>Gain on disposal</t>
  </si>
  <si>
    <t>Customer relationships | Xome</t>
  </si>
  <si>
    <t>Intangible asset disposal</t>
  </si>
  <si>
    <t>Disposition and Exit Costs - Reconciliation (Details) - USD ($) $ in Millions</t>
  </si>
  <si>
    <t>Restructuring Reserve [Roll Forward]</t>
  </si>
  <si>
    <t>Restructuring Reserve</t>
  </si>
  <si>
    <t>Restructuring Settlements</t>
  </si>
  <si>
    <t>Business Segment Reporting - Financial Information (Details) - USD ($) $ in Millions</t>
  </si>
  <si>
    <t>Other expense</t>
  </si>
  <si>
    <t>Eliminations</t>
  </si>
  <si>
    <t>Total Operating Segments</t>
  </si>
  <si>
    <t>Total Operating Segments | Servicing</t>
  </si>
  <si>
    <t>Total Operating Segments | Originations</t>
  </si>
  <si>
    <t>Total Operating Segments | Xome</t>
  </si>
  <si>
    <t>Corporate and Other</t>
  </si>
  <si>
    <t>Guarantor Financial Statement Information - Narrative (Details) $ in Millions</t>
  </si>
  <si>
    <t>Dec. 31, 2017USD ($)subsidiary</t>
  </si>
  <si>
    <t>Unsecured senior notes, net | $</t>
  </si>
  <si>
    <t>Ownership percentage</t>
  </si>
  <si>
    <t>Number of direct wholly owned subsidiaries | subsidiary</t>
  </si>
  <si>
    <t>Guarantor Financial Statement Information - Consolidating Balance Sheets (Details) - USD ($) $ in Millions</t>
  </si>
  <si>
    <t>Dec. 31, 2014</t>
  </si>
  <si>
    <t>Property and equipment, net</t>
  </si>
  <si>
    <t>Investment in subsidiaries</t>
  </si>
  <si>
    <t>Payables to affiliates</t>
  </si>
  <si>
    <t>Reportable legal entities | Nationstar</t>
  </si>
  <si>
    <t>Reportable legal entities | Issuer</t>
  </si>
  <si>
    <t>Reportable legal entities | Guarantor (Subsidiaries of Issuer)</t>
  </si>
  <si>
    <t>Reportable legal entities | Non-Guarantor (Subsidiaries of Issuer)</t>
  </si>
  <si>
    <t>Guarantor Financial Statement Information - Consolidating Statements of Operations (Details) - USD ($) $ in Millions</t>
  </si>
  <si>
    <t>Condensed Financial Statements</t>
  </si>
  <si>
    <t>Salaries, wages benefits</t>
  </si>
  <si>
    <t>Gain (loss) from subsidiaries</t>
  </si>
  <si>
    <t>Guarantor Financial Statement Information - Consolidating Statements of Cash Flow (Details) - USD ($) $ in Millions</t>
  </si>
  <si>
    <t>Adjustment to reconcile net income (loss) to net cash attributable to operating activities:</t>
  </si>
  <si>
    <t>(Gain)/loss from subsidiaries</t>
  </si>
  <si>
    <t>Increase (decrease) in advance facilities</t>
  </si>
  <si>
    <t>Transactions with Affiliates - Narrative (Details) - USD ($) $ in Millions</t>
  </si>
  <si>
    <t>Related Party Transaction [Line Items]</t>
  </si>
  <si>
    <t>Newcastle</t>
  </si>
  <si>
    <t>Servicing fee, percentage of unpaid principal balance</t>
  </si>
  <si>
    <t>0.50%</t>
  </si>
  <si>
    <t>Earned revenue for serving arrangements</t>
  </si>
  <si>
    <t>New Residential</t>
  </si>
  <si>
    <t>Payments for servicing fees</t>
  </si>
  <si>
    <t>Revenue recognized for serving arrangements</t>
  </si>
  <si>
    <t>Springleaf</t>
  </si>
  <si>
    <t>Loan Subservicing Agreement | Springleaf</t>
  </si>
  <si>
    <t>Outstanding receivable from related party</t>
  </si>
  <si>
    <t>Subsidiary of New Residential [Member] | Loan Subservicing Agreement | Agency MSRs</t>
  </si>
  <si>
    <t>UPB boarded</t>
  </si>
  <si>
    <t>Quarterly Financial Data (Unaudited) (Details) - USD ($) $ / shares in Units, $ in Millions</t>
  </si>
  <si>
    <t>Less: Income tax expense (benefit)</t>
  </si>
  <si>
    <t>Net income (loss) per common share attributable to Nationstar:</t>
  </si>
  <si>
    <t>Subsequent Events (Details) - USD ($) $ / shares in Units, $ in Millions</t>
  </si>
  <si>
    <t>Feb. 12, 2018</t>
  </si>
  <si>
    <t>Subsequent Event [Line Items]</t>
  </si>
  <si>
    <t>Wand Merger Corporation | Subsequent Event</t>
  </si>
  <si>
    <t>Right to receive in cash (in dollars per share)</t>
  </si>
  <si>
    <t>Right to receive in shares (shares)</t>
  </si>
  <si>
    <t>Aggregate amount of cash to be issued</t>
  </si>
  <si>
    <t>Financing commitme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05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97727755</v>
      </c>
    </row>
    <row r="17" spans="1:4">
      <c r="A17" s="4" t="s">
        <v>28</v>
      </c>
      <c r="D17" s="6" t="n">
        <v>510757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01</v>
      </c>
      <c r="B1" s="2" t="s">
        <v>1</v>
      </c>
    </row>
    <row r="2" spans="1:2">
      <c r="B2" s="2" t="s">
        <v>1102</v>
      </c>
    </row>
    <row r="3" spans="1:2">
      <c r="A3" s="3" t="s">
        <v>1103</v>
      </c>
    </row>
    <row r="4" spans="1:2">
      <c r="A4" s="4" t="s">
        <v>1104</v>
      </c>
      <c r="B4" s="5" t="n">
        <v>2272</v>
      </c>
    </row>
    <row r="5" spans="1:2">
      <c r="A5" s="4" t="s">
        <v>1105</v>
      </c>
      <c r="B5" s="5" t="n">
        <v>1014</v>
      </c>
    </row>
    <row r="6" spans="1:2">
      <c r="A6" s="4" t="s">
        <v>1106</v>
      </c>
      <c r="B6" s="5" t="n">
        <v>-287</v>
      </c>
    </row>
    <row r="7" spans="1:2">
      <c r="A7" s="4" t="s">
        <v>1107</v>
      </c>
      <c r="B7" s="5" t="n">
        <v>-894</v>
      </c>
    </row>
    <row r="8" spans="1:2">
      <c r="A8" s="4" t="s">
        <v>1108</v>
      </c>
      <c r="B8" s="5" t="n">
        <v>2105</v>
      </c>
    </row>
    <row r="9" spans="1:2">
      <c r="A9" s="3" t="s">
        <v>1109</v>
      </c>
    </row>
    <row r="10" spans="1:2">
      <c r="A10" s="4" t="s">
        <v>1110</v>
      </c>
      <c r="B10" s="7" t="n">
        <v>17.74</v>
      </c>
    </row>
    <row r="11" spans="1:2">
      <c r="A11" s="4" t="s">
        <v>1111</v>
      </c>
      <c r="B11" s="10" t="n">
        <v>18.11</v>
      </c>
    </row>
    <row r="12" spans="1:2">
      <c r="A12" s="4" t="s">
        <v>1112</v>
      </c>
      <c r="B12" s="10" t="n">
        <v>16.26</v>
      </c>
    </row>
    <row r="13" spans="1:2">
      <c r="A13" s="4" t="s">
        <v>1113</v>
      </c>
      <c r="B13" s="10" t="n">
        <v>19.58</v>
      </c>
    </row>
    <row r="14" spans="1:2">
      <c r="A14" s="4" t="s">
        <v>1114</v>
      </c>
      <c r="B14" s="7" t="n">
        <v>17.3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115</v>
      </c>
      <c r="B1" s="2" t="s">
        <v>451</v>
      </c>
    </row>
    <row r="2" spans="1:2">
      <c r="A2" s="3" t="s">
        <v>236</v>
      </c>
    </row>
    <row r="3" spans="1:2">
      <c r="A3" s="4" t="s">
        <v>1116</v>
      </c>
      <c r="B3" s="6" t="n">
        <v>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7</v>
      </c>
      <c r="B1" s="2" t="s">
        <v>1</v>
      </c>
    </row>
    <row r="2" spans="1:4">
      <c r="B2" s="2" t="s">
        <v>2</v>
      </c>
      <c r="C2" s="2" t="s">
        <v>30</v>
      </c>
      <c r="D2" s="2" t="s">
        <v>77</v>
      </c>
    </row>
    <row r="3" spans="1:4">
      <c r="A3" s="3" t="s">
        <v>414</v>
      </c>
    </row>
    <row r="4" spans="1:4">
      <c r="A4" s="4" t="s">
        <v>1118</v>
      </c>
      <c r="B4" s="6" t="n">
        <v>31</v>
      </c>
      <c r="C4" s="6" t="n">
        <v>26</v>
      </c>
      <c r="D4" s="6" t="n">
        <v>21</v>
      </c>
    </row>
    <row r="5" spans="1:4">
      <c r="A5" s="4" t="s">
        <v>1119</v>
      </c>
    </row>
    <row r="6" spans="1:4">
      <c r="A6" s="3" t="s">
        <v>414</v>
      </c>
    </row>
    <row r="7" spans="1:4">
      <c r="A7" s="4" t="s">
        <v>1120</v>
      </c>
      <c r="B7" s="5" t="n">
        <v>40</v>
      </c>
      <c r="C7" s="5" t="n">
        <v>64</v>
      </c>
      <c r="D7" s="6" t="n">
        <v>54</v>
      </c>
    </row>
    <row r="8" spans="1:4">
      <c r="A8" s="4" t="s">
        <v>1121</v>
      </c>
    </row>
    <row r="9" spans="1:4">
      <c r="A9" s="3" t="s">
        <v>414</v>
      </c>
    </row>
    <row r="10" spans="1:4">
      <c r="A10" s="4" t="s">
        <v>439</v>
      </c>
      <c r="B10" s="5" t="n">
        <v>34635</v>
      </c>
    </row>
    <row r="11" spans="1:4">
      <c r="A11" s="4" t="s">
        <v>152</v>
      </c>
    </row>
    <row r="12" spans="1:4">
      <c r="A12" s="3" t="s">
        <v>414</v>
      </c>
    </row>
    <row r="13" spans="1:4">
      <c r="A13" s="4" t="s">
        <v>439</v>
      </c>
      <c r="B13" s="5" t="n">
        <v>35112</v>
      </c>
      <c r="C13" s="5" t="n">
        <v>38940</v>
      </c>
    </row>
    <row r="14" spans="1:4">
      <c r="A14" s="4" t="s">
        <v>1122</v>
      </c>
      <c r="B14" s="5" t="n">
        <v>3713</v>
      </c>
      <c r="C14" s="6" t="n">
        <v>4396</v>
      </c>
    </row>
    <row r="15" spans="1:4">
      <c r="A15" s="4" t="s">
        <v>1123</v>
      </c>
    </row>
    <row r="16" spans="1:4">
      <c r="A16" s="3" t="s">
        <v>414</v>
      </c>
    </row>
    <row r="17" spans="1:4">
      <c r="A17" s="4" t="s">
        <v>1124</v>
      </c>
      <c r="B17" s="5" t="n">
        <v>23</v>
      </c>
    </row>
    <row r="18" spans="1:4">
      <c r="A18" s="4" t="s">
        <v>1125</v>
      </c>
    </row>
    <row r="19" spans="1:4">
      <c r="A19" s="3" t="s">
        <v>414</v>
      </c>
    </row>
    <row r="20" spans="1:4">
      <c r="A20" s="4" t="s">
        <v>1124</v>
      </c>
      <c r="B20" s="6" t="n">
        <v>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126</v>
      </c>
      <c r="B1" s="2" t="s">
        <v>451</v>
      </c>
    </row>
    <row r="2" spans="1:2">
      <c r="A2" s="3" t="s">
        <v>1127</v>
      </c>
    </row>
    <row r="3" spans="1:2">
      <c r="A3" s="5" t="n">
        <v>2018</v>
      </c>
      <c r="B3" s="6" t="n">
        <v>32</v>
      </c>
    </row>
    <row r="4" spans="1:2">
      <c r="A4" s="5" t="n">
        <v>2019</v>
      </c>
      <c r="B4" s="5" t="n">
        <v>25</v>
      </c>
    </row>
    <row r="5" spans="1:2">
      <c r="A5" s="5" t="n">
        <v>2020</v>
      </c>
      <c r="B5" s="5" t="n">
        <v>26</v>
      </c>
    </row>
    <row r="6" spans="1:2">
      <c r="A6" s="5" t="n">
        <v>2021</v>
      </c>
      <c r="B6" s="5" t="n">
        <v>21</v>
      </c>
    </row>
    <row r="7" spans="1:2">
      <c r="A7" s="4" t="s">
        <v>1128</v>
      </c>
      <c r="B7" s="5" t="n">
        <v>60</v>
      </c>
    </row>
    <row r="8" spans="1:2">
      <c r="A8" s="4" t="s">
        <v>1129</v>
      </c>
      <c r="B8" s="5" t="n">
        <v>164</v>
      </c>
    </row>
    <row r="9" spans="1:2">
      <c r="A9" s="4" t="s">
        <v>1130</v>
      </c>
      <c r="B9" s="5" t="n">
        <v>0</v>
      </c>
    </row>
    <row r="10" spans="1:2">
      <c r="A10" s="4" t="s">
        <v>1131</v>
      </c>
      <c r="B10" s="5" t="n">
        <v>164</v>
      </c>
    </row>
    <row r="11" spans="1:2">
      <c r="A11" s="3" t="s">
        <v>1132</v>
      </c>
    </row>
    <row r="12" spans="1:2">
      <c r="A12" s="5" t="n">
        <v>2018</v>
      </c>
      <c r="B12" s="5" t="n">
        <v>8</v>
      </c>
    </row>
    <row r="13" spans="1:2">
      <c r="A13" s="5" t="n">
        <v>2019</v>
      </c>
      <c r="B13" s="5" t="n">
        <v>2</v>
      </c>
    </row>
    <row r="14" spans="1:2">
      <c r="A14" s="5" t="n">
        <v>2020</v>
      </c>
      <c r="B14" s="5" t="n">
        <v>0</v>
      </c>
    </row>
    <row r="15" spans="1:2">
      <c r="A15" s="5" t="n">
        <v>2021</v>
      </c>
      <c r="B15" s="5" t="n">
        <v>0</v>
      </c>
    </row>
    <row r="16" spans="1:2">
      <c r="A16" s="4" t="s">
        <v>1128</v>
      </c>
      <c r="B16" s="5" t="n">
        <v>0</v>
      </c>
    </row>
    <row r="17" spans="1:2">
      <c r="A17" s="4" t="s">
        <v>1129</v>
      </c>
      <c r="B17" s="5" t="n">
        <v>10</v>
      </c>
    </row>
    <row r="18" spans="1:2">
      <c r="A18" s="4" t="s">
        <v>1130</v>
      </c>
      <c r="B18" s="5" t="n">
        <v>0</v>
      </c>
    </row>
    <row r="19" spans="1:2">
      <c r="A19" s="4" t="s">
        <v>1131</v>
      </c>
      <c r="B19" s="6" t="n">
        <v>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133</v>
      </c>
      <c r="B1" s="2" t="s">
        <v>433</v>
      </c>
      <c r="C1" s="2" t="s">
        <v>1</v>
      </c>
    </row>
    <row r="2" spans="1:5">
      <c r="B2" s="2" t="s">
        <v>4</v>
      </c>
      <c r="C2" s="2" t="s">
        <v>2</v>
      </c>
      <c r="D2" s="2" t="s">
        <v>30</v>
      </c>
      <c r="E2" s="2" t="s">
        <v>77</v>
      </c>
    </row>
    <row r="3" spans="1:5">
      <c r="A3" s="3" t="s">
        <v>1134</v>
      </c>
    </row>
    <row r="4" spans="1:5">
      <c r="A4" s="4" t="s">
        <v>1135</v>
      </c>
      <c r="C4" s="6" t="n">
        <v>5</v>
      </c>
      <c r="D4" s="6" t="n">
        <v>5</v>
      </c>
      <c r="E4" s="6" t="n">
        <v>13</v>
      </c>
    </row>
    <row r="5" spans="1:5">
      <c r="A5" s="4" t="s">
        <v>1136</v>
      </c>
    </row>
    <row r="6" spans="1:5">
      <c r="A6" s="3" t="s">
        <v>1134</v>
      </c>
    </row>
    <row r="7" spans="1:5">
      <c r="A7" s="4" t="s">
        <v>1135</v>
      </c>
      <c r="C7" s="5" t="n">
        <v>2</v>
      </c>
    </row>
    <row r="8" spans="1:5">
      <c r="A8" s="4" t="s">
        <v>1137</v>
      </c>
    </row>
    <row r="9" spans="1:5">
      <c r="A9" s="3" t="s">
        <v>1134</v>
      </c>
    </row>
    <row r="10" spans="1:5">
      <c r="A10" s="4" t="s">
        <v>1135</v>
      </c>
      <c r="C10" s="5" t="n">
        <v>3</v>
      </c>
      <c r="D10" s="5" t="n">
        <v>0</v>
      </c>
      <c r="E10" s="5" t="n">
        <v>0</v>
      </c>
    </row>
    <row r="11" spans="1:5">
      <c r="A11" s="4" t="s">
        <v>1138</v>
      </c>
    </row>
    <row r="12" spans="1:5">
      <c r="A12" s="3" t="s">
        <v>1134</v>
      </c>
    </row>
    <row r="13" spans="1:5">
      <c r="A13" s="4" t="s">
        <v>1135</v>
      </c>
      <c r="C13" s="5" t="n">
        <v>7</v>
      </c>
      <c r="D13" s="6" t="n">
        <v>5</v>
      </c>
      <c r="E13" s="6" t="n">
        <v>13</v>
      </c>
    </row>
    <row r="14" spans="1:5">
      <c r="A14" s="4" t="s">
        <v>1139</v>
      </c>
    </row>
    <row r="15" spans="1:5">
      <c r="A15" s="3" t="s">
        <v>1134</v>
      </c>
    </row>
    <row r="16" spans="1:5">
      <c r="A16" s="4" t="s">
        <v>1135</v>
      </c>
      <c r="C16" s="5" t="n">
        <v>2</v>
      </c>
    </row>
    <row r="17" spans="1:5">
      <c r="A17" s="4" t="s">
        <v>1140</v>
      </c>
    </row>
    <row r="18" spans="1:5">
      <c r="A18" s="3" t="s">
        <v>1134</v>
      </c>
    </row>
    <row r="19" spans="1:5">
      <c r="A19" s="4" t="s">
        <v>1135</v>
      </c>
      <c r="C19" s="5" t="n">
        <v>1</v>
      </c>
    </row>
    <row r="20" spans="1:5">
      <c r="A20" s="4" t="s">
        <v>1141</v>
      </c>
    </row>
    <row r="21" spans="1:5">
      <c r="A21" s="3" t="s">
        <v>1134</v>
      </c>
    </row>
    <row r="22" spans="1:5">
      <c r="A22" s="4" t="s">
        <v>1135</v>
      </c>
      <c r="C22" s="6" t="n">
        <v>1</v>
      </c>
    </row>
    <row r="23" spans="1:5">
      <c r="A23" s="4" t="s">
        <v>681</v>
      </c>
    </row>
    <row r="24" spans="1:5">
      <c r="A24" s="3" t="s">
        <v>1134</v>
      </c>
    </row>
    <row r="25" spans="1:5">
      <c r="A25" s="4" t="s">
        <v>1142</v>
      </c>
      <c r="B25" s="6" t="n">
        <v>7</v>
      </c>
    </row>
    <row r="26" spans="1:5">
      <c r="A26" s="4" t="s">
        <v>682</v>
      </c>
      <c r="B26" s="5" t="n">
        <v>2</v>
      </c>
    </row>
    <row r="27" spans="1:5">
      <c r="A27" s="4" t="s">
        <v>1143</v>
      </c>
    </row>
    <row r="28" spans="1:5">
      <c r="A28" s="3" t="s">
        <v>1134</v>
      </c>
    </row>
    <row r="29" spans="1:5">
      <c r="A29" s="4" t="s">
        <v>1144</v>
      </c>
      <c r="B29" s="5" t="n">
        <v>8</v>
      </c>
    </row>
    <row r="30" spans="1:5">
      <c r="A30" s="4" t="s">
        <v>1145</v>
      </c>
    </row>
    <row r="31" spans="1:5">
      <c r="A31" s="3" t="s">
        <v>1134</v>
      </c>
    </row>
    <row r="32" spans="1:5">
      <c r="A32" s="4" t="s">
        <v>1146</v>
      </c>
      <c r="B32" s="6" t="n">
        <v>4</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7</v>
      </c>
      <c r="B1" s="2" t="s">
        <v>1</v>
      </c>
    </row>
    <row r="2" spans="1:4">
      <c r="B2" s="2" t="s">
        <v>2</v>
      </c>
      <c r="C2" s="2" t="s">
        <v>30</v>
      </c>
      <c r="D2" s="2" t="s">
        <v>77</v>
      </c>
    </row>
    <row r="3" spans="1:4">
      <c r="A3" s="3" t="s">
        <v>1148</v>
      </c>
    </row>
    <row r="4" spans="1:4">
      <c r="A4" s="4" t="s">
        <v>1149</v>
      </c>
      <c r="B4" s="6" t="n">
        <v>5</v>
      </c>
      <c r="C4" s="6" t="n">
        <v>10</v>
      </c>
      <c r="D4" s="6" t="n">
        <v>4</v>
      </c>
    </row>
    <row r="5" spans="1:4">
      <c r="A5" s="4" t="s">
        <v>1135</v>
      </c>
      <c r="B5" s="5" t="n">
        <v>5</v>
      </c>
      <c r="C5" s="5" t="n">
        <v>5</v>
      </c>
      <c r="D5" s="5" t="n">
        <v>13</v>
      </c>
    </row>
    <row r="6" spans="1:4">
      <c r="A6" s="4" t="s">
        <v>1150</v>
      </c>
      <c r="B6" s="5" t="n">
        <v>-9</v>
      </c>
      <c r="C6" s="5" t="n">
        <v>-10</v>
      </c>
      <c r="D6" s="5" t="n">
        <v>-7</v>
      </c>
    </row>
    <row r="7" spans="1:4">
      <c r="A7" s="4" t="s">
        <v>1149</v>
      </c>
      <c r="B7" s="5" t="n">
        <v>1</v>
      </c>
      <c r="C7" s="5" t="n">
        <v>5</v>
      </c>
      <c r="D7" s="5" t="n">
        <v>10</v>
      </c>
    </row>
    <row r="8" spans="1:4">
      <c r="A8" s="4" t="s">
        <v>1136</v>
      </c>
    </row>
    <row r="9" spans="1:4">
      <c r="A9" s="3" t="s">
        <v>1148</v>
      </c>
    </row>
    <row r="10" spans="1:4">
      <c r="A10" s="4" t="s">
        <v>1149</v>
      </c>
      <c r="B10" s="5" t="n">
        <v>5</v>
      </c>
      <c r="C10" s="5" t="n">
        <v>9</v>
      </c>
      <c r="D10" s="5" t="n">
        <v>0</v>
      </c>
    </row>
    <row r="11" spans="1:4">
      <c r="A11" s="4" t="s">
        <v>1135</v>
      </c>
      <c r="B11" s="5" t="n">
        <v>2</v>
      </c>
    </row>
    <row r="12" spans="1:4">
      <c r="A12" s="4" t="s">
        <v>1150</v>
      </c>
      <c r="B12" s="5" t="n">
        <v>-7</v>
      </c>
      <c r="C12" s="5" t="n">
        <v>-9</v>
      </c>
      <c r="D12" s="5" t="n">
        <v>-4</v>
      </c>
    </row>
    <row r="13" spans="1:4">
      <c r="A13" s="4" t="s">
        <v>1149</v>
      </c>
      <c r="B13" s="5" t="n">
        <v>0</v>
      </c>
      <c r="C13" s="5" t="n">
        <v>5</v>
      </c>
      <c r="D13" s="5" t="n">
        <v>9</v>
      </c>
    </row>
    <row r="14" spans="1:4">
      <c r="A14" s="4" t="s">
        <v>1137</v>
      </c>
    </row>
    <row r="15" spans="1:4">
      <c r="A15" s="3" t="s">
        <v>1148</v>
      </c>
    </row>
    <row r="16" spans="1:4">
      <c r="A16" s="4" t="s">
        <v>1149</v>
      </c>
      <c r="B16" s="5" t="n">
        <v>0</v>
      </c>
      <c r="C16" s="5" t="n">
        <v>1</v>
      </c>
      <c r="D16" s="5" t="n">
        <v>4</v>
      </c>
    </row>
    <row r="17" spans="1:4">
      <c r="A17" s="4" t="s">
        <v>1135</v>
      </c>
      <c r="B17" s="5" t="n">
        <v>3</v>
      </c>
      <c r="C17" s="5" t="n">
        <v>0</v>
      </c>
      <c r="D17" s="5" t="n">
        <v>0</v>
      </c>
    </row>
    <row r="18" spans="1:4">
      <c r="A18" s="4" t="s">
        <v>1150</v>
      </c>
      <c r="B18" s="5" t="n">
        <v>-2</v>
      </c>
      <c r="C18" s="5" t="n">
        <v>-1</v>
      </c>
      <c r="D18" s="5" t="n">
        <v>-3</v>
      </c>
    </row>
    <row r="19" spans="1:4">
      <c r="A19" s="4" t="s">
        <v>1149</v>
      </c>
      <c r="B19" s="6" t="n">
        <v>1</v>
      </c>
      <c r="C19" s="6" t="n">
        <v>0</v>
      </c>
      <c r="D19"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902</v>
      </c>
      <c r="J1" s="2" t="s">
        <v>1</v>
      </c>
    </row>
    <row r="2" spans="1:12">
      <c r="B2" s="2" t="s">
        <v>2</v>
      </c>
      <c r="C2" s="2" t="s">
        <v>435</v>
      </c>
      <c r="D2" s="2" t="s">
        <v>4</v>
      </c>
      <c r="E2" s="2" t="s">
        <v>903</v>
      </c>
      <c r="F2" s="2" t="s">
        <v>30</v>
      </c>
      <c r="G2" s="2" t="s">
        <v>904</v>
      </c>
      <c r="H2" s="2" t="s">
        <v>905</v>
      </c>
      <c r="I2" s="2" t="s">
        <v>906</v>
      </c>
      <c r="J2" s="2" t="s">
        <v>2</v>
      </c>
      <c r="K2" s="2" t="s">
        <v>30</v>
      </c>
      <c r="L2" s="2" t="s">
        <v>77</v>
      </c>
    </row>
    <row r="3" spans="1:12">
      <c r="A3" s="3" t="s">
        <v>78</v>
      </c>
    </row>
    <row r="4" spans="1:12">
      <c r="A4" s="4" t="s">
        <v>79</v>
      </c>
      <c r="B4" s="6" t="n">
        <v>295</v>
      </c>
      <c r="C4" s="6" t="n">
        <v>252</v>
      </c>
      <c r="D4" s="6" t="n">
        <v>213</v>
      </c>
      <c r="E4" s="6" t="n">
        <v>283</v>
      </c>
      <c r="F4" s="6" t="n">
        <v>615</v>
      </c>
      <c r="G4" s="6" t="n">
        <v>310</v>
      </c>
      <c r="H4" s="6" t="n">
        <v>113</v>
      </c>
      <c r="I4" s="6" t="n">
        <v>84</v>
      </c>
      <c r="J4" s="6" t="n">
        <v>1043</v>
      </c>
      <c r="K4" s="6" t="n">
        <v>1122</v>
      </c>
      <c r="L4" s="6" t="n">
        <v>1319</v>
      </c>
    </row>
    <row r="5" spans="1:12">
      <c r="A5" s="4" t="s">
        <v>80</v>
      </c>
      <c r="B5" s="5" t="n">
        <v>142</v>
      </c>
      <c r="C5" s="5" t="n">
        <v>154</v>
      </c>
      <c r="D5" s="5" t="n">
        <v>167</v>
      </c>
      <c r="E5" s="5" t="n">
        <v>144</v>
      </c>
      <c r="F5" s="5" t="n">
        <v>174</v>
      </c>
      <c r="G5" s="5" t="n">
        <v>232</v>
      </c>
      <c r="H5" s="5" t="n">
        <v>216</v>
      </c>
      <c r="I5" s="5" t="n">
        <v>171</v>
      </c>
      <c r="J5" s="5" t="n">
        <v>607</v>
      </c>
      <c r="K5" s="5" t="n">
        <v>793</v>
      </c>
      <c r="L5" s="5" t="n">
        <v>670</v>
      </c>
    </row>
    <row r="6" spans="1:12">
      <c r="A6" s="4" t="s">
        <v>81</v>
      </c>
      <c r="B6" s="5" t="n">
        <v>437</v>
      </c>
      <c r="C6" s="5" t="n">
        <v>406</v>
      </c>
      <c r="D6" s="5" t="n">
        <v>380</v>
      </c>
      <c r="E6" s="5" t="n">
        <v>427</v>
      </c>
      <c r="F6" s="5" t="n">
        <v>789</v>
      </c>
      <c r="G6" s="5" t="n">
        <v>542</v>
      </c>
      <c r="H6" s="5" t="n">
        <v>329</v>
      </c>
      <c r="I6" s="5" t="n">
        <v>255</v>
      </c>
      <c r="J6" s="5" t="n">
        <v>1650</v>
      </c>
      <c r="K6" s="5" t="n">
        <v>1915</v>
      </c>
      <c r="L6" s="5" t="n">
        <v>1989</v>
      </c>
    </row>
    <row r="7" spans="1:12">
      <c r="A7" s="4" t="s">
        <v>85</v>
      </c>
      <c r="B7" s="5" t="n">
        <v>366</v>
      </c>
      <c r="C7" s="5" t="n">
        <v>368</v>
      </c>
      <c r="D7" s="5" t="n">
        <v>369</v>
      </c>
      <c r="E7" s="5" t="n">
        <v>372</v>
      </c>
      <c r="F7" s="5" t="n">
        <v>412</v>
      </c>
      <c r="G7" s="5" t="n">
        <v>407</v>
      </c>
      <c r="H7" s="5" t="n">
        <v>413</v>
      </c>
      <c r="I7" s="5" t="n">
        <v>412</v>
      </c>
      <c r="J7" s="5" t="n">
        <v>1475</v>
      </c>
      <c r="K7" s="5" t="n">
        <v>1644</v>
      </c>
      <c r="L7" s="5" t="n">
        <v>1688</v>
      </c>
    </row>
    <row r="8" spans="1:12">
      <c r="A8" s="3" t="s">
        <v>86</v>
      </c>
    </row>
    <row r="9" spans="1:12">
      <c r="A9" s="4" t="s">
        <v>87</v>
      </c>
      <c r="J9" s="5" t="n">
        <v>597</v>
      </c>
      <c r="K9" s="5" t="n">
        <v>425</v>
      </c>
      <c r="L9" s="5" t="n">
        <v>351</v>
      </c>
    </row>
    <row r="10" spans="1:12">
      <c r="A10" s="4" t="s">
        <v>88</v>
      </c>
      <c r="J10" s="5" t="n">
        <v>-731</v>
      </c>
      <c r="K10" s="5" t="n">
        <v>-665</v>
      </c>
      <c r="L10" s="5" t="n">
        <v>-605</v>
      </c>
    </row>
    <row r="11" spans="1:12">
      <c r="A11" s="4" t="s">
        <v>1152</v>
      </c>
      <c r="J11" s="5" t="n">
        <v>3</v>
      </c>
      <c r="K11" s="5" t="n">
        <v>-2</v>
      </c>
      <c r="L11" s="5" t="n">
        <v>7</v>
      </c>
    </row>
    <row r="12" spans="1:12">
      <c r="A12" s="4" t="s">
        <v>90</v>
      </c>
      <c r="B12" s="5" t="n">
        <v>-13</v>
      </c>
      <c r="C12" s="5" t="n">
        <v>-26</v>
      </c>
      <c r="D12" s="5" t="n">
        <v>-40</v>
      </c>
      <c r="E12" s="5" t="n">
        <v>-52</v>
      </c>
      <c r="F12" s="5" t="n">
        <v>-60</v>
      </c>
      <c r="G12" s="5" t="n">
        <v>-64</v>
      </c>
      <c r="H12" s="5" t="n">
        <v>-60</v>
      </c>
      <c r="I12" s="5" t="n">
        <v>-58</v>
      </c>
      <c r="J12" s="5" t="n">
        <v>-131</v>
      </c>
      <c r="K12" s="5" t="n">
        <v>-242</v>
      </c>
      <c r="L12" s="5" t="n">
        <v>-247</v>
      </c>
    </row>
    <row r="13" spans="1:12">
      <c r="A13" s="4" t="s">
        <v>91</v>
      </c>
      <c r="B13" s="5" t="n">
        <v>58</v>
      </c>
      <c r="C13" s="6" t="n">
        <v>12</v>
      </c>
      <c r="D13" s="6" t="n">
        <v>-29</v>
      </c>
      <c r="E13" s="6" t="n">
        <v>3</v>
      </c>
      <c r="F13" s="5" t="n">
        <v>317</v>
      </c>
      <c r="G13" s="6" t="n">
        <v>71</v>
      </c>
      <c r="H13" s="6" t="n">
        <v>-144</v>
      </c>
      <c r="I13" s="6" t="n">
        <v>-215</v>
      </c>
      <c r="J13" s="5" t="n">
        <v>44</v>
      </c>
      <c r="K13" s="5" t="n">
        <v>29</v>
      </c>
      <c r="L13" s="5" t="n">
        <v>54</v>
      </c>
    </row>
    <row r="14" spans="1:12">
      <c r="A14" s="4" t="s">
        <v>143</v>
      </c>
      <c r="J14" s="5" t="n">
        <v>59</v>
      </c>
      <c r="K14" s="5" t="n">
        <v>63</v>
      </c>
      <c r="L14" s="5" t="n">
        <v>53</v>
      </c>
    </row>
    <row r="15" spans="1:12">
      <c r="A15" s="4" t="s">
        <v>42</v>
      </c>
      <c r="B15" s="5" t="n">
        <v>18036</v>
      </c>
      <c r="F15" s="5" t="n">
        <v>19593</v>
      </c>
      <c r="J15" s="5" t="n">
        <v>18036</v>
      </c>
      <c r="K15" s="5" t="n">
        <v>19593</v>
      </c>
      <c r="L15" s="5" t="n">
        <v>16617</v>
      </c>
    </row>
    <row r="16" spans="1:12">
      <c r="A16" s="4" t="s">
        <v>1153</v>
      </c>
    </row>
    <row r="17" spans="1:12">
      <c r="A17" s="3" t="s">
        <v>78</v>
      </c>
    </row>
    <row r="18" spans="1:12">
      <c r="A18" s="4" t="s">
        <v>79</v>
      </c>
      <c r="J18" s="5" t="n">
        <v>-79</v>
      </c>
      <c r="K18" s="5" t="n">
        <v>-118</v>
      </c>
      <c r="L18" s="5" t="n">
        <v>-67</v>
      </c>
    </row>
    <row r="19" spans="1:12">
      <c r="A19" s="4" t="s">
        <v>80</v>
      </c>
      <c r="J19" s="5" t="n">
        <v>79</v>
      </c>
      <c r="K19" s="5" t="n">
        <v>118</v>
      </c>
      <c r="L19" s="5" t="n">
        <v>67</v>
      </c>
    </row>
    <row r="20" spans="1:12">
      <c r="A20" s="4" t="s">
        <v>81</v>
      </c>
      <c r="J20" s="5" t="n">
        <v>0</v>
      </c>
      <c r="K20" s="5" t="n">
        <v>0</v>
      </c>
      <c r="L20" s="5" t="n">
        <v>0</v>
      </c>
    </row>
    <row r="21" spans="1:12">
      <c r="A21" s="4" t="s">
        <v>85</v>
      </c>
      <c r="J21" s="5" t="n">
        <v>0</v>
      </c>
      <c r="K21" s="5" t="n">
        <v>0</v>
      </c>
      <c r="L21" s="5" t="n">
        <v>0</v>
      </c>
    </row>
    <row r="22" spans="1:12">
      <c r="A22" s="3" t="s">
        <v>86</v>
      </c>
    </row>
    <row r="23" spans="1:12">
      <c r="A23" s="4" t="s">
        <v>87</v>
      </c>
      <c r="J23" s="5" t="n">
        <v>0</v>
      </c>
      <c r="K23" s="5" t="n">
        <v>0</v>
      </c>
      <c r="L23" s="5" t="n">
        <v>0</v>
      </c>
    </row>
    <row r="24" spans="1:12">
      <c r="A24" s="4" t="s">
        <v>88</v>
      </c>
      <c r="J24" s="5" t="n">
        <v>0</v>
      </c>
      <c r="K24" s="5" t="n">
        <v>0</v>
      </c>
      <c r="L24" s="5" t="n">
        <v>0</v>
      </c>
    </row>
    <row r="25" spans="1:12">
      <c r="A25" s="4" t="s">
        <v>1152</v>
      </c>
      <c r="J25" s="5" t="n">
        <v>0</v>
      </c>
      <c r="K25" s="5" t="n">
        <v>0</v>
      </c>
      <c r="L25" s="5" t="n">
        <v>0</v>
      </c>
    </row>
    <row r="26" spans="1:12">
      <c r="A26" s="4" t="s">
        <v>90</v>
      </c>
      <c r="J26" s="5" t="n">
        <v>0</v>
      </c>
      <c r="K26" s="5" t="n">
        <v>0</v>
      </c>
      <c r="L26" s="5" t="n">
        <v>0</v>
      </c>
    </row>
    <row r="27" spans="1:12">
      <c r="A27" s="4" t="s">
        <v>91</v>
      </c>
      <c r="J27" s="5" t="n">
        <v>0</v>
      </c>
      <c r="K27" s="5" t="n">
        <v>0</v>
      </c>
      <c r="L27" s="5" t="n">
        <v>0</v>
      </c>
    </row>
    <row r="28" spans="1:12">
      <c r="A28" s="4" t="s">
        <v>143</v>
      </c>
      <c r="J28" s="5" t="n">
        <v>0</v>
      </c>
      <c r="K28" s="5" t="n">
        <v>0</v>
      </c>
      <c r="L28" s="5" t="n">
        <v>0</v>
      </c>
    </row>
    <row r="29" spans="1:12">
      <c r="A29" s="4" t="s">
        <v>42</v>
      </c>
      <c r="B29" s="5" t="n">
        <v>-3117</v>
      </c>
      <c r="F29" s="5" t="n">
        <v>-2448</v>
      </c>
      <c r="J29" s="5" t="n">
        <v>-3117</v>
      </c>
      <c r="K29" s="5" t="n">
        <v>-2448</v>
      </c>
      <c r="L29" s="5" t="n">
        <v>0</v>
      </c>
    </row>
    <row r="30" spans="1:12">
      <c r="A30" s="4" t="s">
        <v>1154</v>
      </c>
    </row>
    <row r="31" spans="1:12">
      <c r="A31" s="3" t="s">
        <v>78</v>
      </c>
    </row>
    <row r="32" spans="1:12">
      <c r="A32" s="4" t="s">
        <v>79</v>
      </c>
      <c r="J32" s="5" t="n">
        <v>1041</v>
      </c>
      <c r="K32" s="5" t="n">
        <v>1121</v>
      </c>
      <c r="L32" s="5" t="n">
        <v>1317</v>
      </c>
    </row>
    <row r="33" spans="1:12">
      <c r="A33" s="4" t="s">
        <v>80</v>
      </c>
      <c r="J33" s="5" t="n">
        <v>607</v>
      </c>
      <c r="K33" s="5" t="n">
        <v>793</v>
      </c>
      <c r="L33" s="5" t="n">
        <v>668</v>
      </c>
    </row>
    <row r="34" spans="1:12">
      <c r="A34" s="4" t="s">
        <v>81</v>
      </c>
      <c r="J34" s="5" t="n">
        <v>1648</v>
      </c>
      <c r="K34" s="5" t="n">
        <v>1914</v>
      </c>
      <c r="L34" s="5" t="n">
        <v>1985</v>
      </c>
    </row>
    <row r="35" spans="1:12">
      <c r="A35" s="4" t="s">
        <v>85</v>
      </c>
      <c r="J35" s="5" t="n">
        <v>1377</v>
      </c>
      <c r="K35" s="5" t="n">
        <v>1515</v>
      </c>
      <c r="L35" s="5" t="n">
        <v>1600</v>
      </c>
    </row>
    <row r="36" spans="1:12">
      <c r="A36" s="3" t="s">
        <v>86</v>
      </c>
    </row>
    <row r="37" spans="1:12">
      <c r="A37" s="4" t="s">
        <v>87</v>
      </c>
      <c r="J37" s="5" t="n">
        <v>582</v>
      </c>
      <c r="K37" s="5" t="n">
        <v>410</v>
      </c>
      <c r="L37" s="5" t="n">
        <v>335</v>
      </c>
    </row>
    <row r="38" spans="1:12">
      <c r="A38" s="4" t="s">
        <v>88</v>
      </c>
      <c r="J38" s="5" t="n">
        <v>-577</v>
      </c>
      <c r="K38" s="5" t="n">
        <v>-500</v>
      </c>
      <c r="L38" s="5" t="n">
        <v>-435</v>
      </c>
    </row>
    <row r="39" spans="1:12">
      <c r="A39" s="4" t="s">
        <v>1152</v>
      </c>
      <c r="J39" s="5" t="n">
        <v>6</v>
      </c>
      <c r="K39" s="5" t="n">
        <v>-1</v>
      </c>
      <c r="L39" s="5" t="n">
        <v>-1</v>
      </c>
    </row>
    <row r="40" spans="1:12">
      <c r="A40" s="4" t="s">
        <v>90</v>
      </c>
      <c r="J40" s="5" t="n">
        <v>11</v>
      </c>
      <c r="K40" s="5" t="n">
        <v>-91</v>
      </c>
      <c r="L40" s="5" t="n">
        <v>-101</v>
      </c>
    </row>
    <row r="41" spans="1:12">
      <c r="A41" s="4" t="s">
        <v>91</v>
      </c>
      <c r="J41" s="5" t="n">
        <v>282</v>
      </c>
      <c r="K41" s="5" t="n">
        <v>308</v>
      </c>
      <c r="L41" s="5" t="n">
        <v>284</v>
      </c>
    </row>
    <row r="42" spans="1:12">
      <c r="A42" s="4" t="s">
        <v>143</v>
      </c>
      <c r="J42" s="5" t="n">
        <v>47</v>
      </c>
      <c r="K42" s="5" t="n">
        <v>55</v>
      </c>
      <c r="L42" s="5" t="n">
        <v>47</v>
      </c>
    </row>
    <row r="43" spans="1:12">
      <c r="A43" s="4" t="s">
        <v>42</v>
      </c>
      <c r="B43" s="5" t="n">
        <v>17217</v>
      </c>
      <c r="F43" s="5" t="n">
        <v>18653</v>
      </c>
      <c r="J43" s="5" t="n">
        <v>17217</v>
      </c>
      <c r="K43" s="5" t="n">
        <v>18653</v>
      </c>
      <c r="L43" s="5" t="n">
        <v>15946</v>
      </c>
    </row>
    <row r="44" spans="1:12">
      <c r="A44" s="4" t="s">
        <v>1155</v>
      </c>
    </row>
    <row r="45" spans="1:12">
      <c r="A45" s="3" t="s">
        <v>78</v>
      </c>
    </row>
    <row r="46" spans="1:12">
      <c r="A46" s="4" t="s">
        <v>79</v>
      </c>
      <c r="J46" s="5" t="n">
        <v>766</v>
      </c>
      <c r="K46" s="5" t="n">
        <v>753</v>
      </c>
      <c r="L46" s="5" t="n">
        <v>882</v>
      </c>
    </row>
    <row r="47" spans="1:12">
      <c r="A47" s="4" t="s">
        <v>80</v>
      </c>
      <c r="J47" s="5" t="n">
        <v>0</v>
      </c>
      <c r="K47" s="5" t="n">
        <v>0</v>
      </c>
      <c r="L47" s="5" t="n">
        <v>0</v>
      </c>
    </row>
    <row r="48" spans="1:12">
      <c r="A48" s="4" t="s">
        <v>81</v>
      </c>
      <c r="J48" s="5" t="n">
        <v>766</v>
      </c>
      <c r="K48" s="5" t="n">
        <v>753</v>
      </c>
      <c r="L48" s="5" t="n">
        <v>882</v>
      </c>
    </row>
    <row r="49" spans="1:12">
      <c r="A49" s="4" t="s">
        <v>85</v>
      </c>
      <c r="J49" s="5" t="n">
        <v>691</v>
      </c>
      <c r="K49" s="5" t="n">
        <v>634</v>
      </c>
      <c r="L49" s="5" t="n">
        <v>775</v>
      </c>
    </row>
    <row r="50" spans="1:12">
      <c r="A50" s="3" t="s">
        <v>86</v>
      </c>
    </row>
    <row r="51" spans="1:12">
      <c r="A51" s="4" t="s">
        <v>87</v>
      </c>
      <c r="J51" s="5" t="n">
        <v>527</v>
      </c>
      <c r="K51" s="5" t="n">
        <v>347</v>
      </c>
      <c r="L51" s="5" t="n">
        <v>268</v>
      </c>
    </row>
    <row r="52" spans="1:12">
      <c r="A52" s="4" t="s">
        <v>88</v>
      </c>
      <c r="J52" s="5" t="n">
        <v>-523</v>
      </c>
      <c r="K52" s="5" t="n">
        <v>-442</v>
      </c>
      <c r="L52" s="5" t="n">
        <v>-377</v>
      </c>
    </row>
    <row r="53" spans="1:12">
      <c r="A53" s="4" t="s">
        <v>1152</v>
      </c>
      <c r="J53" s="5" t="n">
        <v>-3</v>
      </c>
      <c r="K53" s="5" t="n">
        <v>0</v>
      </c>
      <c r="L53" s="5" t="n">
        <v>-1</v>
      </c>
    </row>
    <row r="54" spans="1:12">
      <c r="A54" s="4" t="s">
        <v>90</v>
      </c>
      <c r="J54" s="5" t="n">
        <v>1</v>
      </c>
      <c r="K54" s="5" t="n">
        <v>-95</v>
      </c>
      <c r="L54" s="5" t="n">
        <v>-110</v>
      </c>
    </row>
    <row r="55" spans="1:12">
      <c r="A55" s="4" t="s">
        <v>91</v>
      </c>
      <c r="J55" s="5" t="n">
        <v>76</v>
      </c>
      <c r="K55" s="5" t="n">
        <v>24</v>
      </c>
      <c r="L55" s="5" t="n">
        <v>-3</v>
      </c>
    </row>
    <row r="56" spans="1:12">
      <c r="A56" s="4" t="s">
        <v>143</v>
      </c>
      <c r="J56" s="5" t="n">
        <v>23</v>
      </c>
      <c r="K56" s="5" t="n">
        <v>23</v>
      </c>
      <c r="L56" s="5" t="n">
        <v>21</v>
      </c>
    </row>
    <row r="57" spans="1:12">
      <c r="A57" s="4" t="s">
        <v>42</v>
      </c>
      <c r="B57" s="5" t="n">
        <v>15006</v>
      </c>
      <c r="F57" s="5" t="n">
        <v>16189</v>
      </c>
      <c r="J57" s="5" t="n">
        <v>15006</v>
      </c>
      <c r="K57" s="5" t="n">
        <v>16189</v>
      </c>
      <c r="L57" s="5" t="n">
        <v>14244</v>
      </c>
    </row>
    <row r="58" spans="1:12">
      <c r="A58" s="4" t="s">
        <v>1156</v>
      </c>
    </row>
    <row r="59" spans="1:12">
      <c r="A59" s="3" t="s">
        <v>78</v>
      </c>
    </row>
    <row r="60" spans="1:12">
      <c r="A60" s="4" t="s">
        <v>79</v>
      </c>
      <c r="J60" s="5" t="n">
        <v>63</v>
      </c>
      <c r="K60" s="5" t="n">
        <v>63</v>
      </c>
      <c r="L60" s="5" t="n">
        <v>65</v>
      </c>
    </row>
    <row r="61" spans="1:12">
      <c r="A61" s="4" t="s">
        <v>80</v>
      </c>
      <c r="J61" s="5" t="n">
        <v>528</v>
      </c>
      <c r="K61" s="5" t="n">
        <v>675</v>
      </c>
      <c r="L61" s="5" t="n">
        <v>601</v>
      </c>
    </row>
    <row r="62" spans="1:12">
      <c r="A62" s="4" t="s">
        <v>81</v>
      </c>
      <c r="J62" s="5" t="n">
        <v>591</v>
      </c>
      <c r="K62" s="5" t="n">
        <v>738</v>
      </c>
      <c r="L62" s="5" t="n">
        <v>666</v>
      </c>
    </row>
    <row r="63" spans="1:12">
      <c r="A63" s="4" t="s">
        <v>85</v>
      </c>
      <c r="J63" s="5" t="n">
        <v>439</v>
      </c>
      <c r="K63" s="5" t="n">
        <v>527</v>
      </c>
      <c r="L63" s="5" t="n">
        <v>467</v>
      </c>
    </row>
    <row r="64" spans="1:12">
      <c r="A64" s="3" t="s">
        <v>86</v>
      </c>
    </row>
    <row r="65" spans="1:12">
      <c r="A65" s="4" t="s">
        <v>87</v>
      </c>
      <c r="J65" s="5" t="n">
        <v>55</v>
      </c>
      <c r="K65" s="5" t="n">
        <v>63</v>
      </c>
      <c r="L65" s="5" t="n">
        <v>67</v>
      </c>
    </row>
    <row r="66" spans="1:12">
      <c r="A66" s="4" t="s">
        <v>88</v>
      </c>
      <c r="J66" s="5" t="n">
        <v>-54</v>
      </c>
      <c r="K66" s="5" t="n">
        <v>-58</v>
      </c>
      <c r="L66" s="5" t="n">
        <v>-58</v>
      </c>
    </row>
    <row r="67" spans="1:12">
      <c r="A67" s="4" t="s">
        <v>1152</v>
      </c>
      <c r="J67" s="5" t="n">
        <v>0</v>
      </c>
      <c r="K67" s="5" t="n">
        <v>-1</v>
      </c>
      <c r="L67" s="5" t="n">
        <v>0</v>
      </c>
    </row>
    <row r="68" spans="1:12">
      <c r="A68" s="4" t="s">
        <v>90</v>
      </c>
      <c r="J68" s="5" t="n">
        <v>1</v>
      </c>
      <c r="K68" s="5" t="n">
        <v>4</v>
      </c>
      <c r="L68" s="5" t="n">
        <v>9</v>
      </c>
    </row>
    <row r="69" spans="1:12">
      <c r="A69" s="4" t="s">
        <v>91</v>
      </c>
      <c r="J69" s="5" t="n">
        <v>153</v>
      </c>
      <c r="K69" s="5" t="n">
        <v>215</v>
      </c>
      <c r="L69" s="5" t="n">
        <v>208</v>
      </c>
    </row>
    <row r="70" spans="1:12">
      <c r="A70" s="4" t="s">
        <v>143</v>
      </c>
      <c r="J70" s="5" t="n">
        <v>10</v>
      </c>
      <c r="K70" s="5" t="n">
        <v>11</v>
      </c>
      <c r="L70" s="5" t="n">
        <v>12</v>
      </c>
    </row>
    <row r="71" spans="1:12">
      <c r="A71" s="4" t="s">
        <v>42</v>
      </c>
      <c r="B71" s="5" t="n">
        <v>4935</v>
      </c>
      <c r="F71" s="5" t="n">
        <v>4563</v>
      </c>
      <c r="J71" s="5" t="n">
        <v>4935</v>
      </c>
      <c r="K71" s="5" t="n">
        <v>4563</v>
      </c>
      <c r="L71" s="5" t="n">
        <v>1398</v>
      </c>
    </row>
    <row r="72" spans="1:12">
      <c r="A72" s="4" t="s">
        <v>1157</v>
      </c>
    </row>
    <row r="73" spans="1:12">
      <c r="A73" s="3" t="s">
        <v>78</v>
      </c>
    </row>
    <row r="74" spans="1:12">
      <c r="A74" s="4" t="s">
        <v>79</v>
      </c>
      <c r="J74" s="5" t="n">
        <v>291</v>
      </c>
      <c r="K74" s="5" t="n">
        <v>423</v>
      </c>
      <c r="L74" s="5" t="n">
        <v>437</v>
      </c>
    </row>
    <row r="75" spans="1:12">
      <c r="A75" s="4" t="s">
        <v>80</v>
      </c>
      <c r="J75" s="5" t="n">
        <v>0</v>
      </c>
      <c r="K75" s="5" t="n">
        <v>0</v>
      </c>
      <c r="L75" s="5" t="n">
        <v>0</v>
      </c>
    </row>
    <row r="76" spans="1:12">
      <c r="A76" s="4" t="s">
        <v>81</v>
      </c>
      <c r="J76" s="5" t="n">
        <v>291</v>
      </c>
      <c r="K76" s="5" t="n">
        <v>423</v>
      </c>
      <c r="L76" s="5" t="n">
        <v>437</v>
      </c>
    </row>
    <row r="77" spans="1:12">
      <c r="A77" s="4" t="s">
        <v>85</v>
      </c>
      <c r="J77" s="5" t="n">
        <v>247</v>
      </c>
      <c r="K77" s="5" t="n">
        <v>354</v>
      </c>
      <c r="L77" s="5" t="n">
        <v>358</v>
      </c>
    </row>
    <row r="78" spans="1:12">
      <c r="A78" s="3" t="s">
        <v>86</v>
      </c>
    </row>
    <row r="79" spans="1:12">
      <c r="A79" s="4" t="s">
        <v>87</v>
      </c>
      <c r="J79" s="5" t="n">
        <v>0</v>
      </c>
      <c r="K79" s="5" t="n">
        <v>0</v>
      </c>
      <c r="L79" s="5" t="n">
        <v>0</v>
      </c>
    </row>
    <row r="80" spans="1:12">
      <c r="A80" s="4" t="s">
        <v>88</v>
      </c>
      <c r="J80" s="5" t="n">
        <v>0</v>
      </c>
      <c r="K80" s="5" t="n">
        <v>0</v>
      </c>
      <c r="L80" s="5" t="n">
        <v>0</v>
      </c>
    </row>
    <row r="81" spans="1:12">
      <c r="A81" s="4" t="s">
        <v>1152</v>
      </c>
      <c r="J81" s="5" t="n">
        <v>9</v>
      </c>
      <c r="K81" s="5" t="n">
        <v>0</v>
      </c>
      <c r="L81" s="5" t="n">
        <v>0</v>
      </c>
    </row>
    <row r="82" spans="1:12">
      <c r="A82" s="4" t="s">
        <v>90</v>
      </c>
      <c r="J82" s="5" t="n">
        <v>9</v>
      </c>
      <c r="K82" s="5" t="n">
        <v>0</v>
      </c>
      <c r="L82" s="5" t="n">
        <v>0</v>
      </c>
    </row>
    <row r="83" spans="1:12">
      <c r="A83" s="4" t="s">
        <v>91</v>
      </c>
      <c r="J83" s="5" t="n">
        <v>53</v>
      </c>
      <c r="K83" s="5" t="n">
        <v>69</v>
      </c>
      <c r="L83" s="5" t="n">
        <v>79</v>
      </c>
    </row>
    <row r="84" spans="1:12">
      <c r="A84" s="4" t="s">
        <v>143</v>
      </c>
      <c r="J84" s="5" t="n">
        <v>14</v>
      </c>
      <c r="K84" s="5" t="n">
        <v>21</v>
      </c>
      <c r="L84" s="5" t="n">
        <v>14</v>
      </c>
    </row>
    <row r="85" spans="1:12">
      <c r="A85" s="4" t="s">
        <v>42</v>
      </c>
      <c r="B85" s="5" t="n">
        <v>393</v>
      </c>
      <c r="F85" s="5" t="n">
        <v>349</v>
      </c>
      <c r="J85" s="5" t="n">
        <v>393</v>
      </c>
      <c r="K85" s="5" t="n">
        <v>349</v>
      </c>
      <c r="L85" s="5" t="n">
        <v>304</v>
      </c>
    </row>
    <row r="86" spans="1:12">
      <c r="A86" s="4" t="s">
        <v>1158</v>
      </c>
    </row>
    <row r="87" spans="1:12">
      <c r="A87" s="3" t="s">
        <v>78</v>
      </c>
    </row>
    <row r="88" spans="1:12">
      <c r="A88" s="4" t="s">
        <v>79</v>
      </c>
      <c r="J88" s="5" t="n">
        <v>2</v>
      </c>
      <c r="K88" s="5" t="n">
        <v>1</v>
      </c>
      <c r="L88" s="5" t="n">
        <v>2</v>
      </c>
    </row>
    <row r="89" spans="1:12">
      <c r="A89" s="4" t="s">
        <v>80</v>
      </c>
      <c r="J89" s="5" t="n">
        <v>0</v>
      </c>
      <c r="K89" s="5" t="n">
        <v>0</v>
      </c>
      <c r="L89" s="5" t="n">
        <v>2</v>
      </c>
    </row>
    <row r="90" spans="1:12">
      <c r="A90" s="4" t="s">
        <v>81</v>
      </c>
      <c r="J90" s="5" t="n">
        <v>2</v>
      </c>
      <c r="K90" s="5" t="n">
        <v>1</v>
      </c>
      <c r="L90" s="5" t="n">
        <v>4</v>
      </c>
    </row>
    <row r="91" spans="1:12">
      <c r="A91" s="4" t="s">
        <v>85</v>
      </c>
      <c r="J91" s="5" t="n">
        <v>98</v>
      </c>
      <c r="K91" s="5" t="n">
        <v>129</v>
      </c>
      <c r="L91" s="5" t="n">
        <v>88</v>
      </c>
    </row>
    <row r="92" spans="1:12">
      <c r="A92" s="3" t="s">
        <v>86</v>
      </c>
    </row>
    <row r="93" spans="1:12">
      <c r="A93" s="4" t="s">
        <v>87</v>
      </c>
      <c r="J93" s="5" t="n">
        <v>15</v>
      </c>
      <c r="K93" s="5" t="n">
        <v>15</v>
      </c>
      <c r="L93" s="5" t="n">
        <v>16</v>
      </c>
    </row>
    <row r="94" spans="1:12">
      <c r="A94" s="4" t="s">
        <v>88</v>
      </c>
      <c r="J94" s="5" t="n">
        <v>-154</v>
      </c>
      <c r="K94" s="5" t="n">
        <v>-165</v>
      </c>
      <c r="L94" s="5" t="n">
        <v>-170</v>
      </c>
    </row>
    <row r="95" spans="1:12">
      <c r="A95" s="4" t="s">
        <v>1152</v>
      </c>
      <c r="J95" s="5" t="n">
        <v>-3</v>
      </c>
      <c r="K95" s="5" t="n">
        <v>-1</v>
      </c>
      <c r="L95" s="5" t="n">
        <v>8</v>
      </c>
    </row>
    <row r="96" spans="1:12">
      <c r="A96" s="4" t="s">
        <v>90</v>
      </c>
      <c r="J96" s="5" t="n">
        <v>-142</v>
      </c>
      <c r="K96" s="5" t="n">
        <v>-151</v>
      </c>
      <c r="L96" s="5" t="n">
        <v>-146</v>
      </c>
    </row>
    <row r="97" spans="1:12">
      <c r="A97" s="4" t="s">
        <v>91</v>
      </c>
      <c r="J97" s="5" t="n">
        <v>-238</v>
      </c>
      <c r="K97" s="5" t="n">
        <v>-279</v>
      </c>
      <c r="L97" s="5" t="n">
        <v>-230</v>
      </c>
    </row>
    <row r="98" spans="1:12">
      <c r="A98" s="4" t="s">
        <v>143</v>
      </c>
      <c r="J98" s="5" t="n">
        <v>12</v>
      </c>
      <c r="K98" s="5" t="n">
        <v>8</v>
      </c>
      <c r="L98" s="5" t="n">
        <v>6</v>
      </c>
    </row>
    <row r="99" spans="1:12">
      <c r="A99" s="4" t="s">
        <v>42</v>
      </c>
      <c r="B99" s="6" t="n">
        <v>819</v>
      </c>
      <c r="F99" s="6" t="n">
        <v>940</v>
      </c>
      <c r="J99" s="6" t="n">
        <v>819</v>
      </c>
      <c r="K99" s="6" t="n">
        <v>940</v>
      </c>
      <c r="L99" s="6" t="n">
        <v>67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31"/>
    <col customWidth="1" max="3" min="3" width="21"/>
  </cols>
  <sheetData>
    <row r="1" spans="1:3">
      <c r="A1" s="1" t="s">
        <v>1159</v>
      </c>
      <c r="B1" s="2" t="s">
        <v>1160</v>
      </c>
      <c r="C1" s="2" t="s">
        <v>452</v>
      </c>
    </row>
    <row r="2" spans="1:3">
      <c r="A2" s="3" t="s">
        <v>248</v>
      </c>
    </row>
    <row r="3" spans="1:3">
      <c r="A3" s="4" t="s">
        <v>1161</v>
      </c>
      <c r="B3" s="6" t="n">
        <v>1874</v>
      </c>
      <c r="C3" s="6" t="n">
        <v>1990</v>
      </c>
    </row>
    <row r="4" spans="1:3">
      <c r="A4" s="4" t="s">
        <v>1162</v>
      </c>
      <c r="B4" s="4" t="s">
        <v>1072</v>
      </c>
    </row>
    <row r="5" spans="1:3">
      <c r="A5" s="4" t="s">
        <v>1163</v>
      </c>
      <c r="B5" s="5"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4</v>
      </c>
      <c r="B1" s="2" t="s">
        <v>2</v>
      </c>
      <c r="C1" s="2" t="s">
        <v>30</v>
      </c>
      <c r="D1" s="2" t="s">
        <v>77</v>
      </c>
      <c r="E1" s="2" t="s">
        <v>1165</v>
      </c>
    </row>
    <row r="2" spans="1:5">
      <c r="A2" s="3" t="s">
        <v>31</v>
      </c>
    </row>
    <row r="3" spans="1:5">
      <c r="A3" s="4" t="s">
        <v>32</v>
      </c>
      <c r="B3" s="6" t="n">
        <v>215</v>
      </c>
      <c r="C3" s="6" t="n">
        <v>489</v>
      </c>
      <c r="D3" s="6" t="n">
        <v>613</v>
      </c>
      <c r="E3" s="6" t="n">
        <v>299</v>
      </c>
    </row>
    <row r="4" spans="1:5">
      <c r="A4" s="4" t="s">
        <v>33</v>
      </c>
      <c r="B4" s="5" t="n">
        <v>360</v>
      </c>
      <c r="C4" s="5" t="n">
        <v>388</v>
      </c>
    </row>
    <row r="5" spans="1:5">
      <c r="A5" s="4" t="s">
        <v>416</v>
      </c>
      <c r="B5" s="5" t="n">
        <v>2941</v>
      </c>
      <c r="C5" s="5" t="n">
        <v>3166</v>
      </c>
    </row>
    <row r="6" spans="1:5">
      <c r="A6" s="4" t="s">
        <v>151</v>
      </c>
      <c r="B6" s="5" t="n">
        <v>1706</v>
      </c>
      <c r="C6" s="5" t="n">
        <v>1749</v>
      </c>
    </row>
    <row r="7" spans="1:5">
      <c r="A7" s="4" t="s">
        <v>152</v>
      </c>
      <c r="B7" s="5" t="n">
        <v>9984</v>
      </c>
      <c r="C7" s="5" t="n">
        <v>11033</v>
      </c>
    </row>
    <row r="8" spans="1:5">
      <c r="A8" s="4" t="s">
        <v>37</v>
      </c>
      <c r="B8" s="5" t="n">
        <v>1891</v>
      </c>
      <c r="C8" s="5" t="n">
        <v>1788</v>
      </c>
    </row>
    <row r="9" spans="1:5">
      <c r="A9" s="4" t="s">
        <v>38</v>
      </c>
      <c r="B9" s="5" t="n">
        <v>139</v>
      </c>
      <c r="C9" s="5" t="n">
        <v>151</v>
      </c>
    </row>
    <row r="10" spans="1:5">
      <c r="A10" s="4" t="s">
        <v>1166</v>
      </c>
      <c r="B10" s="5" t="n">
        <v>121</v>
      </c>
      <c r="C10" s="5" t="n">
        <v>136</v>
      </c>
    </row>
    <row r="11" spans="1:5">
      <c r="A11" s="4" t="s">
        <v>40</v>
      </c>
      <c r="B11" s="5" t="n">
        <v>65</v>
      </c>
      <c r="C11" s="5" t="n">
        <v>133</v>
      </c>
    </row>
    <row r="12" spans="1:5">
      <c r="A12" s="4" t="s">
        <v>41</v>
      </c>
      <c r="B12" s="5" t="n">
        <v>614</v>
      </c>
      <c r="C12" s="5" t="n">
        <v>560</v>
      </c>
    </row>
    <row r="13" spans="1:5">
      <c r="A13" s="4" t="s">
        <v>1167</v>
      </c>
      <c r="B13" s="5" t="n">
        <v>0</v>
      </c>
      <c r="C13" s="5" t="n">
        <v>0</v>
      </c>
    </row>
    <row r="14" spans="1:5">
      <c r="A14" s="4" t="s">
        <v>42</v>
      </c>
      <c r="B14" s="5" t="n">
        <v>18036</v>
      </c>
      <c r="C14" s="5" t="n">
        <v>19593</v>
      </c>
      <c r="D14" s="5" t="n">
        <v>16617</v>
      </c>
    </row>
    <row r="15" spans="1:5">
      <c r="A15" s="3" t="s">
        <v>43</v>
      </c>
    </row>
    <row r="16" spans="1:5">
      <c r="A16" s="4" t="s">
        <v>44</v>
      </c>
      <c r="B16" s="5" t="n">
        <v>1874</v>
      </c>
      <c r="C16" s="5" t="n">
        <v>1990</v>
      </c>
    </row>
    <row r="17" spans="1:5">
      <c r="A17" s="4" t="s">
        <v>45</v>
      </c>
      <c r="B17" s="5" t="n">
        <v>855</v>
      </c>
      <c r="C17" s="5" t="n">
        <v>1096</v>
      </c>
    </row>
    <row r="18" spans="1:5">
      <c r="A18" s="4" t="s">
        <v>46</v>
      </c>
      <c r="B18" s="5" t="n">
        <v>3285</v>
      </c>
      <c r="C18" s="5" t="n">
        <v>2421</v>
      </c>
    </row>
    <row r="19" spans="1:5">
      <c r="A19" s="4" t="s">
        <v>47</v>
      </c>
      <c r="B19" s="5" t="n">
        <v>1234</v>
      </c>
      <c r="C19" s="5" t="n">
        <v>1470</v>
      </c>
    </row>
    <row r="20" spans="1:5">
      <c r="A20" s="4" t="s">
        <v>48</v>
      </c>
      <c r="B20" s="5" t="n">
        <v>1006</v>
      </c>
      <c r="C20" s="5" t="n">
        <v>1241</v>
      </c>
    </row>
    <row r="21" spans="1:5">
      <c r="A21" s="4" t="s">
        <v>49</v>
      </c>
      <c r="B21" s="5" t="n">
        <v>41</v>
      </c>
      <c r="C21" s="5" t="n">
        <v>48</v>
      </c>
    </row>
    <row r="22" spans="1:5">
      <c r="A22" s="4" t="s">
        <v>40</v>
      </c>
      <c r="B22" s="5" t="n">
        <v>5</v>
      </c>
      <c r="C22" s="5" t="n">
        <v>13</v>
      </c>
    </row>
    <row r="23" spans="1:5">
      <c r="A23" s="4" t="s">
        <v>50</v>
      </c>
      <c r="B23" s="5" t="n">
        <v>8014</v>
      </c>
      <c r="C23" s="5" t="n">
        <v>9631</v>
      </c>
    </row>
    <row r="24" spans="1:5">
      <c r="A24" s="4" t="s">
        <v>1168</v>
      </c>
      <c r="B24" s="5" t="n">
        <v>0</v>
      </c>
      <c r="C24" s="5" t="n">
        <v>0</v>
      </c>
    </row>
    <row r="25" spans="1:5">
      <c r="A25" s="4" t="s">
        <v>51</v>
      </c>
      <c r="B25" s="5" t="n">
        <v>16314</v>
      </c>
      <c r="C25" s="5" t="n">
        <v>17910</v>
      </c>
    </row>
    <row r="26" spans="1:5">
      <c r="A26" s="4" t="s">
        <v>61</v>
      </c>
      <c r="B26" s="5" t="n">
        <v>1722</v>
      </c>
      <c r="C26" s="5" t="n">
        <v>1683</v>
      </c>
      <c r="D26" s="5" t="n">
        <v>1767</v>
      </c>
      <c r="E26" s="5" t="n">
        <v>1224</v>
      </c>
    </row>
    <row r="27" spans="1:5">
      <c r="A27" s="4" t="s">
        <v>62</v>
      </c>
      <c r="B27" s="5" t="n">
        <v>18036</v>
      </c>
      <c r="C27" s="5" t="n">
        <v>19593</v>
      </c>
    </row>
    <row r="28" spans="1:5">
      <c r="A28" s="4" t="s">
        <v>1169</v>
      </c>
    </row>
    <row r="29" spans="1:5">
      <c r="A29" s="3" t="s">
        <v>31</v>
      </c>
    </row>
    <row r="30" spans="1:5">
      <c r="A30" s="4" t="s">
        <v>32</v>
      </c>
      <c r="B30" s="5" t="n">
        <v>0</v>
      </c>
      <c r="C30" s="5" t="n">
        <v>0</v>
      </c>
      <c r="D30" s="5" t="n">
        <v>0</v>
      </c>
      <c r="E30" s="5" t="n">
        <v>0</v>
      </c>
    </row>
    <row r="31" spans="1:5">
      <c r="A31" s="4" t="s">
        <v>33</v>
      </c>
      <c r="B31" s="5" t="n">
        <v>0</v>
      </c>
      <c r="C31" s="5" t="n">
        <v>0</v>
      </c>
    </row>
    <row r="32" spans="1:5">
      <c r="A32" s="4" t="s">
        <v>416</v>
      </c>
      <c r="B32" s="5" t="n">
        <v>0</v>
      </c>
      <c r="C32" s="5" t="n">
        <v>0</v>
      </c>
    </row>
    <row r="33" spans="1:5">
      <c r="A33" s="4" t="s">
        <v>151</v>
      </c>
      <c r="B33" s="5" t="n">
        <v>0</v>
      </c>
      <c r="C33" s="5" t="n">
        <v>0</v>
      </c>
    </row>
    <row r="34" spans="1:5">
      <c r="A34" s="4" t="s">
        <v>152</v>
      </c>
      <c r="B34" s="5" t="n">
        <v>0</v>
      </c>
      <c r="C34" s="5" t="n">
        <v>0</v>
      </c>
    </row>
    <row r="35" spans="1:5">
      <c r="A35" s="4" t="s">
        <v>37</v>
      </c>
      <c r="B35" s="5" t="n">
        <v>0</v>
      </c>
      <c r="C35" s="5" t="n">
        <v>0</v>
      </c>
    </row>
    <row r="36" spans="1:5">
      <c r="A36" s="4" t="s">
        <v>38</v>
      </c>
      <c r="B36" s="5" t="n">
        <v>0</v>
      </c>
      <c r="C36" s="5" t="n">
        <v>0</v>
      </c>
    </row>
    <row r="37" spans="1:5">
      <c r="A37" s="4" t="s">
        <v>1166</v>
      </c>
      <c r="B37" s="5" t="n">
        <v>0</v>
      </c>
      <c r="C37" s="5" t="n">
        <v>0</v>
      </c>
    </row>
    <row r="38" spans="1:5">
      <c r="A38" s="4" t="s">
        <v>40</v>
      </c>
      <c r="B38" s="5" t="n">
        <v>0</v>
      </c>
      <c r="C38" s="5" t="n">
        <v>0</v>
      </c>
    </row>
    <row r="39" spans="1:5">
      <c r="A39" s="4" t="s">
        <v>41</v>
      </c>
      <c r="B39" s="5" t="n">
        <v>0</v>
      </c>
      <c r="C39" s="5" t="n">
        <v>0</v>
      </c>
    </row>
    <row r="40" spans="1:5">
      <c r="A40" s="4" t="s">
        <v>1167</v>
      </c>
      <c r="B40" s="5" t="n">
        <v>1846</v>
      </c>
      <c r="C40" s="5" t="n">
        <v>1801</v>
      </c>
    </row>
    <row r="41" spans="1:5">
      <c r="A41" s="4" t="s">
        <v>42</v>
      </c>
      <c r="B41" s="5" t="n">
        <v>1846</v>
      </c>
      <c r="C41" s="5" t="n">
        <v>1801</v>
      </c>
    </row>
    <row r="42" spans="1:5">
      <c r="A42" s="3" t="s">
        <v>43</v>
      </c>
    </row>
    <row r="43" spans="1:5">
      <c r="A43" s="4" t="s">
        <v>44</v>
      </c>
      <c r="B43" s="5" t="n">
        <v>0</v>
      </c>
      <c r="C43" s="5" t="n">
        <v>0</v>
      </c>
    </row>
    <row r="44" spans="1:5">
      <c r="A44" s="4" t="s">
        <v>45</v>
      </c>
      <c r="B44" s="5" t="n">
        <v>0</v>
      </c>
      <c r="C44" s="5" t="n">
        <v>0</v>
      </c>
    </row>
    <row r="45" spans="1:5">
      <c r="A45" s="4" t="s">
        <v>46</v>
      </c>
      <c r="B45" s="5" t="n">
        <v>0</v>
      </c>
      <c r="C45" s="5" t="n">
        <v>0</v>
      </c>
    </row>
    <row r="46" spans="1:5">
      <c r="A46" s="4" t="s">
        <v>47</v>
      </c>
      <c r="B46" s="5" t="n">
        <v>0</v>
      </c>
      <c r="C46" s="5" t="n">
        <v>0</v>
      </c>
    </row>
    <row r="47" spans="1:5">
      <c r="A47" s="4" t="s">
        <v>48</v>
      </c>
      <c r="B47" s="5" t="n">
        <v>0</v>
      </c>
      <c r="C47" s="5" t="n">
        <v>0</v>
      </c>
    </row>
    <row r="48" spans="1:5">
      <c r="A48" s="4" t="s">
        <v>49</v>
      </c>
      <c r="B48" s="5" t="n">
        <v>0</v>
      </c>
      <c r="C48" s="5" t="n">
        <v>0</v>
      </c>
    </row>
    <row r="49" spans="1:5">
      <c r="A49" s="4" t="s">
        <v>40</v>
      </c>
      <c r="B49" s="5" t="n">
        <v>0</v>
      </c>
      <c r="C49" s="5" t="n">
        <v>0</v>
      </c>
    </row>
    <row r="50" spans="1:5">
      <c r="A50" s="4" t="s">
        <v>50</v>
      </c>
      <c r="B50" s="5" t="n">
        <v>0</v>
      </c>
      <c r="C50" s="5" t="n">
        <v>0</v>
      </c>
    </row>
    <row r="51" spans="1:5">
      <c r="A51" s="4" t="s">
        <v>1168</v>
      </c>
      <c r="B51" s="5" t="n">
        <v>124</v>
      </c>
      <c r="C51" s="5" t="n">
        <v>118</v>
      </c>
    </row>
    <row r="52" spans="1:5">
      <c r="A52" s="4" t="s">
        <v>51</v>
      </c>
      <c r="B52" s="5" t="n">
        <v>124</v>
      </c>
      <c r="C52" s="5" t="n">
        <v>118</v>
      </c>
    </row>
    <row r="53" spans="1:5">
      <c r="A53" s="4" t="s">
        <v>61</v>
      </c>
      <c r="B53" s="5" t="n">
        <v>1722</v>
      </c>
      <c r="C53" s="5" t="n">
        <v>1683</v>
      </c>
    </row>
    <row r="54" spans="1:5">
      <c r="A54" s="4" t="s">
        <v>62</v>
      </c>
      <c r="B54" s="5" t="n">
        <v>1846</v>
      </c>
      <c r="C54" s="5" t="n">
        <v>1801</v>
      </c>
    </row>
    <row r="55" spans="1:5">
      <c r="A55" s="4" t="s">
        <v>1170</v>
      </c>
    </row>
    <row r="56" spans="1:5">
      <c r="A56" s="3" t="s">
        <v>31</v>
      </c>
    </row>
    <row r="57" spans="1:5">
      <c r="A57" s="4" t="s">
        <v>32</v>
      </c>
      <c r="B57" s="5" t="n">
        <v>195</v>
      </c>
      <c r="C57" s="5" t="n">
        <v>453</v>
      </c>
      <c r="D57" s="5" t="n">
        <v>597</v>
      </c>
      <c r="E57" s="5" t="n">
        <v>280</v>
      </c>
    </row>
    <row r="58" spans="1:5">
      <c r="A58" s="4" t="s">
        <v>33</v>
      </c>
      <c r="B58" s="5" t="n">
        <v>228</v>
      </c>
      <c r="C58" s="5" t="n">
        <v>159</v>
      </c>
    </row>
    <row r="59" spans="1:5">
      <c r="A59" s="4" t="s">
        <v>416</v>
      </c>
      <c r="B59" s="5" t="n">
        <v>2910</v>
      </c>
      <c r="C59" s="5" t="n">
        <v>3142</v>
      </c>
    </row>
    <row r="60" spans="1:5">
      <c r="A60" s="4" t="s">
        <v>151</v>
      </c>
      <c r="B60" s="5" t="n">
        <v>1706</v>
      </c>
      <c r="C60" s="5" t="n">
        <v>1749</v>
      </c>
    </row>
    <row r="61" spans="1:5">
      <c r="A61" s="4" t="s">
        <v>152</v>
      </c>
      <c r="B61" s="5" t="n">
        <v>9110</v>
      </c>
      <c r="C61" s="5" t="n">
        <v>10316</v>
      </c>
    </row>
    <row r="62" spans="1:5">
      <c r="A62" s="4" t="s">
        <v>37</v>
      </c>
      <c r="B62" s="5" t="n">
        <v>1891</v>
      </c>
      <c r="C62" s="5" t="n">
        <v>1787</v>
      </c>
    </row>
    <row r="63" spans="1:5">
      <c r="A63" s="4" t="s">
        <v>38</v>
      </c>
      <c r="B63" s="5" t="n">
        <v>1</v>
      </c>
      <c r="C63" s="5" t="n">
        <v>1</v>
      </c>
    </row>
    <row r="64" spans="1:5">
      <c r="A64" s="4" t="s">
        <v>1166</v>
      </c>
      <c r="B64" s="5" t="n">
        <v>102</v>
      </c>
      <c r="C64" s="5" t="n">
        <v>113</v>
      </c>
    </row>
    <row r="65" spans="1:5">
      <c r="A65" s="4" t="s">
        <v>40</v>
      </c>
      <c r="B65" s="5" t="n">
        <v>65</v>
      </c>
      <c r="C65" s="5" t="n">
        <v>133</v>
      </c>
    </row>
    <row r="66" spans="1:5">
      <c r="A66" s="4" t="s">
        <v>41</v>
      </c>
      <c r="B66" s="5" t="n">
        <v>520</v>
      </c>
      <c r="C66" s="5" t="n">
        <v>444</v>
      </c>
    </row>
    <row r="67" spans="1:5">
      <c r="A67" s="4" t="s">
        <v>1167</v>
      </c>
      <c r="B67" s="5" t="n">
        <v>522</v>
      </c>
      <c r="C67" s="5" t="n">
        <v>634</v>
      </c>
    </row>
    <row r="68" spans="1:5">
      <c r="A68" s="4" t="s">
        <v>42</v>
      </c>
      <c r="B68" s="5" t="n">
        <v>17250</v>
      </c>
      <c r="C68" s="5" t="n">
        <v>18931</v>
      </c>
    </row>
    <row r="69" spans="1:5">
      <c r="A69" s="3" t="s">
        <v>43</v>
      </c>
    </row>
    <row r="70" spans="1:5">
      <c r="A70" s="4" t="s">
        <v>44</v>
      </c>
      <c r="B70" s="5" t="n">
        <v>1874</v>
      </c>
      <c r="C70" s="5" t="n">
        <v>1990</v>
      </c>
    </row>
    <row r="71" spans="1:5">
      <c r="A71" s="4" t="s">
        <v>45</v>
      </c>
      <c r="B71" s="5" t="n">
        <v>106</v>
      </c>
      <c r="C71" s="5" t="n">
        <v>187</v>
      </c>
    </row>
    <row r="72" spans="1:5">
      <c r="A72" s="4" t="s">
        <v>46</v>
      </c>
      <c r="B72" s="5" t="n">
        <v>3285</v>
      </c>
      <c r="C72" s="5" t="n">
        <v>2421</v>
      </c>
    </row>
    <row r="73" spans="1:5">
      <c r="A73" s="4" t="s">
        <v>47</v>
      </c>
      <c r="B73" s="5" t="n">
        <v>1197</v>
      </c>
      <c r="C73" s="5" t="n">
        <v>1420</v>
      </c>
    </row>
    <row r="74" spans="1:5">
      <c r="A74" s="4" t="s">
        <v>48</v>
      </c>
      <c r="B74" s="5" t="n">
        <v>987</v>
      </c>
      <c r="C74" s="5" t="n">
        <v>1219</v>
      </c>
    </row>
    <row r="75" spans="1:5">
      <c r="A75" s="4" t="s">
        <v>49</v>
      </c>
      <c r="B75" s="5" t="n">
        <v>41</v>
      </c>
      <c r="C75" s="5" t="n">
        <v>48</v>
      </c>
    </row>
    <row r="76" spans="1:5">
      <c r="A76" s="4" t="s">
        <v>40</v>
      </c>
      <c r="B76" s="5" t="n">
        <v>5</v>
      </c>
      <c r="C76" s="5" t="n">
        <v>13</v>
      </c>
    </row>
    <row r="77" spans="1:5">
      <c r="A77" s="4" t="s">
        <v>50</v>
      </c>
      <c r="B77" s="5" t="n">
        <v>7167</v>
      </c>
      <c r="C77" s="5" t="n">
        <v>8907</v>
      </c>
    </row>
    <row r="78" spans="1:5">
      <c r="A78" s="4" t="s">
        <v>1168</v>
      </c>
      <c r="B78" s="5" t="n">
        <v>742</v>
      </c>
      <c r="C78" s="5" t="n">
        <v>925</v>
      </c>
    </row>
    <row r="79" spans="1:5">
      <c r="A79" s="4" t="s">
        <v>51</v>
      </c>
      <c r="B79" s="5" t="n">
        <v>15404</v>
      </c>
      <c r="C79" s="5" t="n">
        <v>17130</v>
      </c>
    </row>
    <row r="80" spans="1:5">
      <c r="A80" s="4" t="s">
        <v>61</v>
      </c>
      <c r="B80" s="5" t="n">
        <v>1846</v>
      </c>
      <c r="C80" s="5" t="n">
        <v>1801</v>
      </c>
    </row>
    <row r="81" spans="1:5">
      <c r="A81" s="4" t="s">
        <v>62</v>
      </c>
      <c r="B81" s="5" t="n">
        <v>17250</v>
      </c>
      <c r="C81" s="5" t="n">
        <v>18931</v>
      </c>
    </row>
    <row r="82" spans="1:5">
      <c r="A82" s="4" t="s">
        <v>1171</v>
      </c>
    </row>
    <row r="83" spans="1:5">
      <c r="A83" s="3" t="s">
        <v>31</v>
      </c>
    </row>
    <row r="84" spans="1:5">
      <c r="A84" s="4" t="s">
        <v>32</v>
      </c>
      <c r="B84" s="5" t="n">
        <v>1</v>
      </c>
      <c r="C84" s="5" t="n">
        <v>2</v>
      </c>
      <c r="D84" s="5" t="n">
        <v>1</v>
      </c>
      <c r="E84" s="5" t="n">
        <v>0</v>
      </c>
    </row>
    <row r="85" spans="1:5">
      <c r="A85" s="4" t="s">
        <v>33</v>
      </c>
      <c r="B85" s="5" t="n">
        <v>0</v>
      </c>
      <c r="C85" s="5" t="n">
        <v>0</v>
      </c>
    </row>
    <row r="86" spans="1:5">
      <c r="A86" s="4" t="s">
        <v>416</v>
      </c>
      <c r="B86" s="5" t="n">
        <v>0</v>
      </c>
      <c r="C86" s="5" t="n">
        <v>0</v>
      </c>
    </row>
    <row r="87" spans="1:5">
      <c r="A87" s="4" t="s">
        <v>151</v>
      </c>
      <c r="B87" s="5" t="n">
        <v>0</v>
      </c>
      <c r="C87" s="5" t="n">
        <v>0</v>
      </c>
    </row>
    <row r="88" spans="1:5">
      <c r="A88" s="4" t="s">
        <v>152</v>
      </c>
      <c r="B88" s="5" t="n">
        <v>0</v>
      </c>
      <c r="C88" s="5" t="n">
        <v>0</v>
      </c>
    </row>
    <row r="89" spans="1:5">
      <c r="A89" s="4" t="s">
        <v>37</v>
      </c>
      <c r="B89" s="5" t="n">
        <v>0</v>
      </c>
      <c r="C89" s="5" t="n">
        <v>0</v>
      </c>
    </row>
    <row r="90" spans="1:5">
      <c r="A90" s="4" t="s">
        <v>38</v>
      </c>
      <c r="B90" s="5" t="n">
        <v>0</v>
      </c>
      <c r="C90" s="5" t="n">
        <v>0</v>
      </c>
    </row>
    <row r="91" spans="1:5">
      <c r="A91" s="4" t="s">
        <v>1166</v>
      </c>
      <c r="B91" s="5" t="n">
        <v>0</v>
      </c>
      <c r="C91" s="5" t="n">
        <v>0</v>
      </c>
    </row>
    <row r="92" spans="1:5">
      <c r="A92" s="4" t="s">
        <v>40</v>
      </c>
      <c r="B92" s="5" t="n">
        <v>0</v>
      </c>
      <c r="C92" s="5" t="n">
        <v>0</v>
      </c>
    </row>
    <row r="93" spans="1:5">
      <c r="A93" s="4" t="s">
        <v>41</v>
      </c>
      <c r="B93" s="5" t="n">
        <v>182</v>
      </c>
      <c r="C93" s="5" t="n">
        <v>323</v>
      </c>
    </row>
    <row r="94" spans="1:5">
      <c r="A94" s="4" t="s">
        <v>1167</v>
      </c>
      <c r="B94" s="5" t="n">
        <v>0</v>
      </c>
      <c r="C94" s="5" t="n">
        <v>0</v>
      </c>
    </row>
    <row r="95" spans="1:5">
      <c r="A95" s="4" t="s">
        <v>42</v>
      </c>
      <c r="B95" s="5" t="n">
        <v>183</v>
      </c>
      <c r="C95" s="5" t="n">
        <v>325</v>
      </c>
    </row>
    <row r="96" spans="1:5">
      <c r="A96" s="3" t="s">
        <v>43</v>
      </c>
    </row>
    <row r="97" spans="1:5">
      <c r="A97" s="4" t="s">
        <v>44</v>
      </c>
      <c r="B97" s="5" t="n">
        <v>0</v>
      </c>
      <c r="C97" s="5" t="n">
        <v>0</v>
      </c>
    </row>
    <row r="98" spans="1:5">
      <c r="A98" s="4" t="s">
        <v>45</v>
      </c>
      <c r="B98" s="5" t="n">
        <v>0</v>
      </c>
      <c r="C98" s="5" t="n">
        <v>0</v>
      </c>
    </row>
    <row r="99" spans="1:5">
      <c r="A99" s="4" t="s">
        <v>46</v>
      </c>
      <c r="B99" s="5" t="n">
        <v>0</v>
      </c>
      <c r="C99" s="5" t="n">
        <v>0</v>
      </c>
    </row>
    <row r="100" spans="1:5">
      <c r="A100" s="4" t="s">
        <v>47</v>
      </c>
      <c r="B100" s="5" t="n">
        <v>1</v>
      </c>
      <c r="C100" s="5" t="n">
        <v>2</v>
      </c>
    </row>
    <row r="101" spans="1:5">
      <c r="A101" s="4" t="s">
        <v>48</v>
      </c>
      <c r="B101" s="5" t="n">
        <v>0</v>
      </c>
      <c r="C101" s="5" t="n">
        <v>0</v>
      </c>
    </row>
    <row r="102" spans="1:5">
      <c r="A102" s="4" t="s">
        <v>49</v>
      </c>
      <c r="B102" s="5" t="n">
        <v>0</v>
      </c>
      <c r="C102" s="5" t="n">
        <v>0</v>
      </c>
    </row>
    <row r="103" spans="1:5">
      <c r="A103" s="4" t="s">
        <v>40</v>
      </c>
      <c r="B103" s="5" t="n">
        <v>0</v>
      </c>
      <c r="C103" s="5" t="n">
        <v>0</v>
      </c>
    </row>
    <row r="104" spans="1:5">
      <c r="A104" s="4" t="s">
        <v>50</v>
      </c>
      <c r="B104" s="5" t="n">
        <v>0</v>
      </c>
      <c r="C104" s="5" t="n">
        <v>0</v>
      </c>
    </row>
    <row r="105" spans="1:5">
      <c r="A105" s="4" t="s">
        <v>1168</v>
      </c>
      <c r="B105" s="5" t="n">
        <v>0</v>
      </c>
      <c r="C105" s="5" t="n">
        <v>0</v>
      </c>
    </row>
    <row r="106" spans="1:5">
      <c r="A106" s="4" t="s">
        <v>51</v>
      </c>
      <c r="B106" s="5" t="n">
        <v>1</v>
      </c>
      <c r="C106" s="5" t="n">
        <v>2</v>
      </c>
    </row>
    <row r="107" spans="1:5">
      <c r="A107" s="4" t="s">
        <v>61</v>
      </c>
      <c r="B107" s="5" t="n">
        <v>182</v>
      </c>
      <c r="C107" s="5" t="n">
        <v>323</v>
      </c>
    </row>
    <row r="108" spans="1:5">
      <c r="A108" s="4" t="s">
        <v>62</v>
      </c>
      <c r="B108" s="5" t="n">
        <v>183</v>
      </c>
      <c r="C108" s="5" t="n">
        <v>325</v>
      </c>
    </row>
    <row r="109" spans="1:5">
      <c r="A109" s="4" t="s">
        <v>1172</v>
      </c>
    </row>
    <row r="110" spans="1:5">
      <c r="A110" s="3" t="s">
        <v>31</v>
      </c>
    </row>
    <row r="111" spans="1:5">
      <c r="A111" s="4" t="s">
        <v>32</v>
      </c>
      <c r="B111" s="5" t="n">
        <v>19</v>
      </c>
      <c r="C111" s="5" t="n">
        <v>34</v>
      </c>
      <c r="D111" s="5" t="n">
        <v>15</v>
      </c>
      <c r="E111" s="5" t="n">
        <v>19</v>
      </c>
    </row>
    <row r="112" spans="1:5">
      <c r="A112" s="4" t="s">
        <v>33</v>
      </c>
      <c r="B112" s="5" t="n">
        <v>132</v>
      </c>
      <c r="C112" s="5" t="n">
        <v>229</v>
      </c>
    </row>
    <row r="113" spans="1:5">
      <c r="A113" s="4" t="s">
        <v>416</v>
      </c>
      <c r="B113" s="5" t="n">
        <v>31</v>
      </c>
      <c r="C113" s="5" t="n">
        <v>24</v>
      </c>
    </row>
    <row r="114" spans="1:5">
      <c r="A114" s="4" t="s">
        <v>151</v>
      </c>
      <c r="B114" s="5" t="n">
        <v>0</v>
      </c>
      <c r="C114" s="5" t="n">
        <v>0</v>
      </c>
    </row>
    <row r="115" spans="1:5">
      <c r="A115" s="4" t="s">
        <v>152</v>
      </c>
      <c r="B115" s="5" t="n">
        <v>874</v>
      </c>
      <c r="C115" s="5" t="n">
        <v>717</v>
      </c>
    </row>
    <row r="116" spans="1:5">
      <c r="A116" s="4" t="s">
        <v>37</v>
      </c>
      <c r="B116" s="5" t="n">
        <v>0</v>
      </c>
      <c r="C116" s="5" t="n">
        <v>1</v>
      </c>
    </row>
    <row r="117" spans="1:5">
      <c r="A117" s="4" t="s">
        <v>38</v>
      </c>
      <c r="B117" s="5" t="n">
        <v>138</v>
      </c>
      <c r="C117" s="5" t="n">
        <v>150</v>
      </c>
    </row>
    <row r="118" spans="1:5">
      <c r="A118" s="4" t="s">
        <v>1166</v>
      </c>
      <c r="B118" s="5" t="n">
        <v>19</v>
      </c>
      <c r="C118" s="5" t="n">
        <v>23</v>
      </c>
    </row>
    <row r="119" spans="1:5">
      <c r="A119" s="4" t="s">
        <v>40</v>
      </c>
      <c r="B119" s="5" t="n">
        <v>0</v>
      </c>
      <c r="C119" s="5" t="n">
        <v>0</v>
      </c>
    </row>
    <row r="120" spans="1:5">
      <c r="A120" s="4" t="s">
        <v>41</v>
      </c>
      <c r="B120" s="5" t="n">
        <v>779</v>
      </c>
      <c r="C120" s="5" t="n">
        <v>838</v>
      </c>
    </row>
    <row r="121" spans="1:5">
      <c r="A121" s="4" t="s">
        <v>1167</v>
      </c>
      <c r="B121" s="5" t="n">
        <v>0</v>
      </c>
      <c r="C121" s="5" t="n">
        <v>0</v>
      </c>
    </row>
    <row r="122" spans="1:5">
      <c r="A122" s="4" t="s">
        <v>42</v>
      </c>
      <c r="B122" s="5" t="n">
        <v>1992</v>
      </c>
      <c r="C122" s="5" t="n">
        <v>2016</v>
      </c>
    </row>
    <row r="123" spans="1:5">
      <c r="A123" s="3" t="s">
        <v>43</v>
      </c>
    </row>
    <row r="124" spans="1:5">
      <c r="A124" s="4" t="s">
        <v>44</v>
      </c>
      <c r="B124" s="5" t="n">
        <v>0</v>
      </c>
      <c r="C124" s="5" t="n">
        <v>0</v>
      </c>
    </row>
    <row r="125" spans="1:5">
      <c r="A125" s="4" t="s">
        <v>45</v>
      </c>
      <c r="B125" s="5" t="n">
        <v>749</v>
      </c>
      <c r="C125" s="5" t="n">
        <v>909</v>
      </c>
    </row>
    <row r="126" spans="1:5">
      <c r="A126" s="4" t="s">
        <v>46</v>
      </c>
      <c r="B126" s="5" t="n">
        <v>0</v>
      </c>
      <c r="C126" s="5" t="n">
        <v>0</v>
      </c>
    </row>
    <row r="127" spans="1:5">
      <c r="A127" s="4" t="s">
        <v>47</v>
      </c>
      <c r="B127" s="5" t="n">
        <v>36</v>
      </c>
      <c r="C127" s="5" t="n">
        <v>48</v>
      </c>
    </row>
    <row r="128" spans="1:5">
      <c r="A128" s="4" t="s">
        <v>48</v>
      </c>
      <c r="B128" s="5" t="n">
        <v>19</v>
      </c>
      <c r="C128" s="5" t="n">
        <v>22</v>
      </c>
    </row>
    <row r="129" spans="1:5">
      <c r="A129" s="4" t="s">
        <v>49</v>
      </c>
      <c r="B129" s="5" t="n">
        <v>0</v>
      </c>
      <c r="C129" s="5" t="n">
        <v>0</v>
      </c>
    </row>
    <row r="130" spans="1:5">
      <c r="A130" s="4" t="s">
        <v>40</v>
      </c>
      <c r="B130" s="5" t="n">
        <v>0</v>
      </c>
      <c r="C130" s="5" t="n">
        <v>0</v>
      </c>
    </row>
    <row r="131" spans="1:5">
      <c r="A131" s="4" t="s">
        <v>50</v>
      </c>
      <c r="B131" s="5" t="n">
        <v>847</v>
      </c>
      <c r="C131" s="5" t="n">
        <v>724</v>
      </c>
    </row>
    <row r="132" spans="1:5">
      <c r="A132" s="4" t="s">
        <v>1168</v>
      </c>
      <c r="B132" s="5" t="n">
        <v>1</v>
      </c>
      <c r="C132" s="5" t="n">
        <v>2</v>
      </c>
    </row>
    <row r="133" spans="1:5">
      <c r="A133" s="4" t="s">
        <v>51</v>
      </c>
      <c r="B133" s="5" t="n">
        <v>1652</v>
      </c>
      <c r="C133" s="5" t="n">
        <v>1705</v>
      </c>
    </row>
    <row r="134" spans="1:5">
      <c r="A134" s="4" t="s">
        <v>61</v>
      </c>
      <c r="B134" s="5" t="n">
        <v>340</v>
      </c>
      <c r="C134" s="5" t="n">
        <v>311</v>
      </c>
    </row>
    <row r="135" spans="1:5">
      <c r="A135" s="4" t="s">
        <v>62</v>
      </c>
      <c r="B135" s="5" t="n">
        <v>1992</v>
      </c>
      <c r="C135" s="5" t="n">
        <v>2016</v>
      </c>
    </row>
    <row r="136" spans="1:5">
      <c r="A136" s="4" t="s">
        <v>1153</v>
      </c>
    </row>
    <row r="137" spans="1:5">
      <c r="A137" s="3" t="s">
        <v>31</v>
      </c>
    </row>
    <row r="138" spans="1:5">
      <c r="A138" s="4" t="s">
        <v>32</v>
      </c>
      <c r="B138" s="5" t="n">
        <v>0</v>
      </c>
      <c r="C138" s="5" t="n">
        <v>0</v>
      </c>
      <c r="D138" s="6" t="n">
        <v>0</v>
      </c>
      <c r="E138" s="6" t="n">
        <v>0</v>
      </c>
    </row>
    <row r="139" spans="1:5">
      <c r="A139" s="4" t="s">
        <v>33</v>
      </c>
      <c r="B139" s="5" t="n">
        <v>0</v>
      </c>
      <c r="C139" s="5" t="n">
        <v>0</v>
      </c>
    </row>
    <row r="140" spans="1:5">
      <c r="A140" s="4" t="s">
        <v>416</v>
      </c>
      <c r="B140" s="5" t="n">
        <v>0</v>
      </c>
      <c r="C140" s="5" t="n">
        <v>0</v>
      </c>
    </row>
    <row r="141" spans="1:5">
      <c r="A141" s="4" t="s">
        <v>151</v>
      </c>
      <c r="B141" s="5" t="n">
        <v>0</v>
      </c>
      <c r="C141" s="5" t="n">
        <v>0</v>
      </c>
    </row>
    <row r="142" spans="1:5">
      <c r="A142" s="4" t="s">
        <v>152</v>
      </c>
      <c r="B142" s="5" t="n">
        <v>0</v>
      </c>
      <c r="C142" s="5" t="n">
        <v>0</v>
      </c>
    </row>
    <row r="143" spans="1:5">
      <c r="A143" s="4" t="s">
        <v>37</v>
      </c>
      <c r="B143" s="5" t="n">
        <v>0</v>
      </c>
      <c r="C143" s="5" t="n">
        <v>0</v>
      </c>
    </row>
    <row r="144" spans="1:5">
      <c r="A144" s="4" t="s">
        <v>38</v>
      </c>
      <c r="B144" s="5" t="n">
        <v>0</v>
      </c>
      <c r="C144" s="5" t="n">
        <v>0</v>
      </c>
    </row>
    <row r="145" spans="1:5">
      <c r="A145" s="4" t="s">
        <v>1166</v>
      </c>
      <c r="B145" s="5" t="n">
        <v>0</v>
      </c>
      <c r="C145" s="5" t="n">
        <v>0</v>
      </c>
    </row>
    <row r="146" spans="1:5">
      <c r="A146" s="4" t="s">
        <v>40</v>
      </c>
      <c r="B146" s="5" t="n">
        <v>0</v>
      </c>
      <c r="C146" s="5" t="n">
        <v>0</v>
      </c>
    </row>
    <row r="147" spans="1:5">
      <c r="A147" s="4" t="s">
        <v>41</v>
      </c>
      <c r="B147" s="5" t="n">
        <v>-867</v>
      </c>
      <c r="C147" s="5" t="n">
        <v>-1045</v>
      </c>
    </row>
    <row r="148" spans="1:5">
      <c r="A148" s="4" t="s">
        <v>1167</v>
      </c>
      <c r="B148" s="5" t="n">
        <v>-2368</v>
      </c>
      <c r="C148" s="5" t="n">
        <v>-2435</v>
      </c>
    </row>
    <row r="149" spans="1:5">
      <c r="A149" s="4" t="s">
        <v>42</v>
      </c>
      <c r="B149" s="5" t="n">
        <v>-3235</v>
      </c>
      <c r="C149" s="5" t="n">
        <v>-3480</v>
      </c>
    </row>
    <row r="150" spans="1:5">
      <c r="A150" s="3" t="s">
        <v>43</v>
      </c>
    </row>
    <row r="151" spans="1:5">
      <c r="A151" s="4" t="s">
        <v>44</v>
      </c>
      <c r="B151" s="5" t="n">
        <v>0</v>
      </c>
      <c r="C151" s="5" t="n">
        <v>0</v>
      </c>
    </row>
    <row r="152" spans="1:5">
      <c r="A152" s="4" t="s">
        <v>45</v>
      </c>
      <c r="B152" s="5" t="n">
        <v>0</v>
      </c>
      <c r="C152" s="5" t="n">
        <v>0</v>
      </c>
    </row>
    <row r="153" spans="1:5">
      <c r="A153" s="4" t="s">
        <v>46</v>
      </c>
      <c r="B153" s="5" t="n">
        <v>0</v>
      </c>
      <c r="C153" s="5" t="n">
        <v>0</v>
      </c>
    </row>
    <row r="154" spans="1:5">
      <c r="A154" s="4" t="s">
        <v>47</v>
      </c>
      <c r="B154" s="4" t="s">
        <v>53</v>
      </c>
      <c r="C154" s="5" t="n">
        <v>0</v>
      </c>
    </row>
    <row r="155" spans="1:5">
      <c r="A155" s="4" t="s">
        <v>48</v>
      </c>
      <c r="B155" s="5" t="n">
        <v>0</v>
      </c>
      <c r="C155" s="5" t="n">
        <v>0</v>
      </c>
    </row>
    <row r="156" spans="1:5">
      <c r="A156" s="4" t="s">
        <v>49</v>
      </c>
      <c r="B156" s="5" t="n">
        <v>0</v>
      </c>
      <c r="C156" s="5" t="n">
        <v>0</v>
      </c>
    </row>
    <row r="157" spans="1:5">
      <c r="A157" s="4" t="s">
        <v>40</v>
      </c>
      <c r="B157" s="5" t="n">
        <v>0</v>
      </c>
      <c r="C157" s="5" t="n">
        <v>0</v>
      </c>
    </row>
    <row r="158" spans="1:5">
      <c r="A158" s="4" t="s">
        <v>50</v>
      </c>
      <c r="B158" s="5" t="n">
        <v>0</v>
      </c>
      <c r="C158" s="5" t="n">
        <v>0</v>
      </c>
    </row>
    <row r="159" spans="1:5">
      <c r="A159" s="4" t="s">
        <v>1168</v>
      </c>
      <c r="B159" s="5" t="n">
        <v>-867</v>
      </c>
      <c r="C159" s="5" t="n">
        <v>-1045</v>
      </c>
    </row>
    <row r="160" spans="1:5">
      <c r="A160" s="4" t="s">
        <v>51</v>
      </c>
      <c r="B160" s="5" t="n">
        <v>-867</v>
      </c>
      <c r="C160" s="5" t="n">
        <v>-1045</v>
      </c>
    </row>
    <row r="161" spans="1:5">
      <c r="A161" s="4" t="s">
        <v>61</v>
      </c>
      <c r="B161" s="5" t="n">
        <v>-2368</v>
      </c>
      <c r="C161" s="5" t="n">
        <v>-2435</v>
      </c>
    </row>
    <row r="162" spans="1:5">
      <c r="A162" s="4" t="s">
        <v>62</v>
      </c>
      <c r="B162" s="6" t="n">
        <v>-3235</v>
      </c>
      <c r="C162" s="6" t="n">
        <v>-34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902</v>
      </c>
      <c r="J1" s="2" t="s">
        <v>1</v>
      </c>
    </row>
    <row r="2" spans="1:12">
      <c r="B2" s="2" t="s">
        <v>2</v>
      </c>
      <c r="C2" s="2" t="s">
        <v>435</v>
      </c>
      <c r="D2" s="2" t="s">
        <v>4</v>
      </c>
      <c r="E2" s="2" t="s">
        <v>903</v>
      </c>
      <c r="F2" s="2" t="s">
        <v>30</v>
      </c>
      <c r="G2" s="2" t="s">
        <v>904</v>
      </c>
      <c r="H2" s="2" t="s">
        <v>905</v>
      </c>
      <c r="I2" s="2" t="s">
        <v>906</v>
      </c>
      <c r="J2" s="2" t="s">
        <v>2</v>
      </c>
      <c r="K2" s="2" t="s">
        <v>30</v>
      </c>
      <c r="L2" s="2" t="s">
        <v>77</v>
      </c>
    </row>
    <row r="3" spans="1:12">
      <c r="A3" s="3" t="s">
        <v>1174</v>
      </c>
    </row>
    <row r="4" spans="1:12">
      <c r="A4" s="4" t="s">
        <v>79</v>
      </c>
      <c r="B4" s="6" t="n">
        <v>295</v>
      </c>
      <c r="C4" s="6" t="n">
        <v>252</v>
      </c>
      <c r="D4" s="6" t="n">
        <v>213</v>
      </c>
      <c r="E4" s="6" t="n">
        <v>283</v>
      </c>
      <c r="F4" s="6" t="n">
        <v>615</v>
      </c>
      <c r="G4" s="6" t="n">
        <v>310</v>
      </c>
      <c r="H4" s="6" t="n">
        <v>113</v>
      </c>
      <c r="I4" s="6" t="n">
        <v>84</v>
      </c>
      <c r="J4" s="6" t="n">
        <v>1043</v>
      </c>
      <c r="K4" s="6" t="n">
        <v>1122</v>
      </c>
      <c r="L4" s="6" t="n">
        <v>1319</v>
      </c>
    </row>
    <row r="5" spans="1:12">
      <c r="A5" s="4" t="s">
        <v>80</v>
      </c>
      <c r="B5" s="5" t="n">
        <v>142</v>
      </c>
      <c r="C5" s="5" t="n">
        <v>154</v>
      </c>
      <c r="D5" s="5" t="n">
        <v>167</v>
      </c>
      <c r="E5" s="5" t="n">
        <v>144</v>
      </c>
      <c r="F5" s="5" t="n">
        <v>174</v>
      </c>
      <c r="G5" s="5" t="n">
        <v>232</v>
      </c>
      <c r="H5" s="5" t="n">
        <v>216</v>
      </c>
      <c r="I5" s="5" t="n">
        <v>171</v>
      </c>
      <c r="J5" s="5" t="n">
        <v>607</v>
      </c>
      <c r="K5" s="5" t="n">
        <v>793</v>
      </c>
      <c r="L5" s="5" t="n">
        <v>670</v>
      </c>
    </row>
    <row r="6" spans="1:12">
      <c r="A6" s="4" t="s">
        <v>81</v>
      </c>
      <c r="B6" s="5" t="n">
        <v>437</v>
      </c>
      <c r="C6" s="5" t="n">
        <v>406</v>
      </c>
      <c r="D6" s="5" t="n">
        <v>380</v>
      </c>
      <c r="E6" s="5" t="n">
        <v>427</v>
      </c>
      <c r="F6" s="5" t="n">
        <v>789</v>
      </c>
      <c r="G6" s="5" t="n">
        <v>542</v>
      </c>
      <c r="H6" s="5" t="n">
        <v>329</v>
      </c>
      <c r="I6" s="5" t="n">
        <v>255</v>
      </c>
      <c r="J6" s="5" t="n">
        <v>1650</v>
      </c>
      <c r="K6" s="5" t="n">
        <v>1915</v>
      </c>
      <c r="L6" s="5" t="n">
        <v>1989</v>
      </c>
    </row>
    <row r="7" spans="1:12">
      <c r="A7" s="3" t="s">
        <v>82</v>
      </c>
    </row>
    <row r="8" spans="1:12">
      <c r="A8" s="4" t="s">
        <v>1175</v>
      </c>
      <c r="J8" s="5" t="n">
        <v>742</v>
      </c>
      <c r="K8" s="5" t="n">
        <v>813</v>
      </c>
      <c r="L8" s="5" t="n">
        <v>763</v>
      </c>
    </row>
    <row r="9" spans="1:12">
      <c r="A9" s="4" t="s">
        <v>84</v>
      </c>
      <c r="J9" s="5" t="n">
        <v>733</v>
      </c>
      <c r="K9" s="5" t="n">
        <v>831</v>
      </c>
      <c r="L9" s="5" t="n">
        <v>925</v>
      </c>
    </row>
    <row r="10" spans="1:12">
      <c r="A10" s="4" t="s">
        <v>85</v>
      </c>
      <c r="B10" s="5" t="n">
        <v>366</v>
      </c>
      <c r="C10" s="5" t="n">
        <v>368</v>
      </c>
      <c r="D10" s="5" t="n">
        <v>369</v>
      </c>
      <c r="E10" s="5" t="n">
        <v>372</v>
      </c>
      <c r="F10" s="5" t="n">
        <v>412</v>
      </c>
      <c r="G10" s="5" t="n">
        <v>407</v>
      </c>
      <c r="H10" s="5" t="n">
        <v>413</v>
      </c>
      <c r="I10" s="5" t="n">
        <v>412</v>
      </c>
      <c r="J10" s="5" t="n">
        <v>1475</v>
      </c>
      <c r="K10" s="5" t="n">
        <v>1644</v>
      </c>
      <c r="L10" s="5" t="n">
        <v>1688</v>
      </c>
    </row>
    <row r="11" spans="1:12">
      <c r="A11" s="3" t="s">
        <v>86</v>
      </c>
    </row>
    <row r="12" spans="1:12">
      <c r="A12" s="4" t="s">
        <v>87</v>
      </c>
      <c r="J12" s="5" t="n">
        <v>597</v>
      </c>
      <c r="K12" s="5" t="n">
        <v>425</v>
      </c>
      <c r="L12" s="5" t="n">
        <v>351</v>
      </c>
    </row>
    <row r="13" spans="1:12">
      <c r="A13" s="4" t="s">
        <v>88</v>
      </c>
      <c r="J13" s="5" t="n">
        <v>-731</v>
      </c>
      <c r="K13" s="5" t="n">
        <v>-665</v>
      </c>
      <c r="L13" s="5" t="n">
        <v>-605</v>
      </c>
    </row>
    <row r="14" spans="1:12">
      <c r="A14" s="4" t="s">
        <v>89</v>
      </c>
      <c r="J14" s="5" t="n">
        <v>3</v>
      </c>
      <c r="K14" s="5" t="n">
        <v>-2</v>
      </c>
      <c r="L14" s="5" t="n">
        <v>7</v>
      </c>
    </row>
    <row r="15" spans="1:12">
      <c r="A15" s="4" t="s">
        <v>1176</v>
      </c>
      <c r="J15" s="5" t="n">
        <v>0</v>
      </c>
      <c r="K15" s="5" t="n">
        <v>0</v>
      </c>
      <c r="L15" s="5" t="n">
        <v>0</v>
      </c>
    </row>
    <row r="16" spans="1:12">
      <c r="A16" s="4" t="s">
        <v>90</v>
      </c>
      <c r="B16" s="5" t="n">
        <v>-13</v>
      </c>
      <c r="C16" s="5" t="n">
        <v>-26</v>
      </c>
      <c r="D16" s="5" t="n">
        <v>-40</v>
      </c>
      <c r="E16" s="5" t="n">
        <v>-52</v>
      </c>
      <c r="F16" s="5" t="n">
        <v>-60</v>
      </c>
      <c r="G16" s="5" t="n">
        <v>-64</v>
      </c>
      <c r="H16" s="5" t="n">
        <v>-60</v>
      </c>
      <c r="I16" s="5" t="n">
        <v>-58</v>
      </c>
      <c r="J16" s="5" t="n">
        <v>-131</v>
      </c>
      <c r="K16" s="5" t="n">
        <v>-242</v>
      </c>
      <c r="L16" s="5" t="n">
        <v>-247</v>
      </c>
    </row>
    <row r="17" spans="1:12">
      <c r="A17" s="4" t="s">
        <v>91</v>
      </c>
      <c r="B17" s="5" t="n">
        <v>58</v>
      </c>
      <c r="C17" s="5" t="n">
        <v>12</v>
      </c>
      <c r="D17" s="5" t="n">
        <v>-29</v>
      </c>
      <c r="E17" s="5" t="n">
        <v>3</v>
      </c>
      <c r="F17" s="5" t="n">
        <v>317</v>
      </c>
      <c r="G17" s="5" t="n">
        <v>71</v>
      </c>
      <c r="H17" s="5" t="n">
        <v>-144</v>
      </c>
      <c r="I17" s="5" t="n">
        <v>-215</v>
      </c>
      <c r="J17" s="5" t="n">
        <v>44</v>
      </c>
      <c r="K17" s="5" t="n">
        <v>29</v>
      </c>
      <c r="L17" s="5" t="n">
        <v>54</v>
      </c>
    </row>
    <row r="18" spans="1:12">
      <c r="A18" s="4" t="s">
        <v>92</v>
      </c>
      <c r="B18" s="5" t="n">
        <v>17</v>
      </c>
      <c r="C18" s="5" t="n">
        <v>5</v>
      </c>
      <c r="D18" s="5" t="n">
        <v>-10</v>
      </c>
      <c r="E18" s="5" t="n">
        <v>1</v>
      </c>
      <c r="F18" s="5" t="n">
        <v>119</v>
      </c>
      <c r="G18" s="5" t="n">
        <v>29</v>
      </c>
      <c r="H18" s="5" t="n">
        <v>-53</v>
      </c>
      <c r="I18" s="5" t="n">
        <v>-82</v>
      </c>
      <c r="J18" s="5" t="n">
        <v>13</v>
      </c>
      <c r="K18" s="5" t="n">
        <v>13</v>
      </c>
      <c r="L18" s="5" t="n">
        <v>11</v>
      </c>
    </row>
    <row r="19" spans="1:12">
      <c r="A19" s="4" t="s">
        <v>93</v>
      </c>
      <c r="B19" s="5" t="n">
        <v>41</v>
      </c>
      <c r="C19" s="5" t="n">
        <v>7</v>
      </c>
      <c r="D19" s="5" t="n">
        <v>-19</v>
      </c>
      <c r="E19" s="5" t="n">
        <v>2</v>
      </c>
      <c r="F19" s="5" t="n">
        <v>198</v>
      </c>
      <c r="G19" s="5" t="n">
        <v>42</v>
      </c>
      <c r="H19" s="5" t="n">
        <v>-91</v>
      </c>
      <c r="I19" s="5" t="n">
        <v>-133</v>
      </c>
      <c r="J19" s="5" t="n">
        <v>31</v>
      </c>
      <c r="K19" s="5" t="n">
        <v>16</v>
      </c>
      <c r="L19" s="5" t="n">
        <v>43</v>
      </c>
    </row>
    <row r="20" spans="1:12">
      <c r="A20" s="4" t="s">
        <v>94</v>
      </c>
      <c r="B20" s="5" t="n">
        <v>0</v>
      </c>
      <c r="C20" s="5" t="n">
        <v>0</v>
      </c>
      <c r="D20" s="5" t="n">
        <v>1</v>
      </c>
      <c r="E20" s="5" t="n">
        <v>0</v>
      </c>
      <c r="F20" s="5" t="n">
        <v>0</v>
      </c>
      <c r="G20" s="5" t="n">
        <v>-3</v>
      </c>
      <c r="H20" s="5" t="n">
        <v>1</v>
      </c>
      <c r="I20" s="5" t="n">
        <v>-1</v>
      </c>
      <c r="J20" s="5" t="n">
        <v>1</v>
      </c>
      <c r="K20" s="5" t="n">
        <v>-3</v>
      </c>
      <c r="L20" s="5" t="n">
        <v>4</v>
      </c>
    </row>
    <row r="21" spans="1:12">
      <c r="A21" s="4" t="s">
        <v>95</v>
      </c>
      <c r="B21" s="6" t="n">
        <v>41</v>
      </c>
      <c r="C21" s="6" t="n">
        <v>7</v>
      </c>
      <c r="D21" s="6" t="n">
        <v>-20</v>
      </c>
      <c r="E21" s="6" t="n">
        <v>2</v>
      </c>
      <c r="F21" s="6" t="n">
        <v>198</v>
      </c>
      <c r="G21" s="6" t="n">
        <v>45</v>
      </c>
      <c r="H21" s="6" t="n">
        <v>-92</v>
      </c>
      <c r="I21" s="6" t="n">
        <v>-132</v>
      </c>
      <c r="J21" s="5" t="n">
        <v>30</v>
      </c>
      <c r="K21" s="5" t="n">
        <v>19</v>
      </c>
      <c r="L21" s="5" t="n">
        <v>39</v>
      </c>
    </row>
    <row r="22" spans="1:12">
      <c r="A22" s="4" t="s">
        <v>1169</v>
      </c>
    </row>
    <row r="23" spans="1:12">
      <c r="A23" s="3" t="s">
        <v>1174</v>
      </c>
    </row>
    <row r="24" spans="1:12">
      <c r="A24" s="4" t="s">
        <v>79</v>
      </c>
      <c r="J24" s="5" t="n">
        <v>0</v>
      </c>
      <c r="K24" s="5" t="n">
        <v>0</v>
      </c>
      <c r="L24" s="5" t="n">
        <v>0</v>
      </c>
    </row>
    <row r="25" spans="1:12">
      <c r="A25" s="4" t="s">
        <v>80</v>
      </c>
      <c r="J25" s="5" t="n">
        <v>0</v>
      </c>
      <c r="K25" s="5" t="n">
        <v>0</v>
      </c>
      <c r="L25" s="5" t="n">
        <v>0</v>
      </c>
    </row>
    <row r="26" spans="1:12">
      <c r="A26" s="4" t="s">
        <v>81</v>
      </c>
      <c r="J26" s="5" t="n">
        <v>0</v>
      </c>
      <c r="K26" s="5" t="n">
        <v>0</v>
      </c>
      <c r="L26" s="5" t="n">
        <v>0</v>
      </c>
    </row>
    <row r="27" spans="1:12">
      <c r="A27" s="3" t="s">
        <v>82</v>
      </c>
    </row>
    <row r="28" spans="1:12">
      <c r="A28" s="4" t="s">
        <v>1175</v>
      </c>
      <c r="J28" s="5" t="n">
        <v>0</v>
      </c>
      <c r="K28" s="5" t="n">
        <v>0</v>
      </c>
      <c r="L28" s="5" t="n">
        <v>0</v>
      </c>
    </row>
    <row r="29" spans="1:12">
      <c r="A29" s="4" t="s">
        <v>84</v>
      </c>
      <c r="J29" s="5" t="n">
        <v>0</v>
      </c>
      <c r="K29" s="5" t="n">
        <v>0</v>
      </c>
      <c r="L29" s="5" t="n">
        <v>0</v>
      </c>
    </row>
    <row r="30" spans="1:12">
      <c r="A30" s="4" t="s">
        <v>85</v>
      </c>
      <c r="J30" s="5" t="n">
        <v>0</v>
      </c>
      <c r="K30" s="5" t="n">
        <v>0</v>
      </c>
      <c r="L30" s="5" t="n">
        <v>0</v>
      </c>
    </row>
    <row r="31" spans="1:12">
      <c r="A31" s="3" t="s">
        <v>86</v>
      </c>
    </row>
    <row r="32" spans="1:12">
      <c r="A32" s="4" t="s">
        <v>87</v>
      </c>
      <c r="J32" s="5" t="n">
        <v>0</v>
      </c>
      <c r="K32" s="5" t="n">
        <v>0</v>
      </c>
      <c r="L32" s="5" t="n">
        <v>0</v>
      </c>
    </row>
    <row r="33" spans="1:12">
      <c r="A33" s="4" t="s">
        <v>88</v>
      </c>
      <c r="J33" s="5" t="n">
        <v>0</v>
      </c>
      <c r="K33" s="5" t="n">
        <v>0</v>
      </c>
      <c r="L33" s="5" t="n">
        <v>0</v>
      </c>
    </row>
    <row r="34" spans="1:12">
      <c r="A34" s="4" t="s">
        <v>89</v>
      </c>
      <c r="J34" s="5" t="n">
        <v>0</v>
      </c>
      <c r="K34" s="5" t="n">
        <v>0</v>
      </c>
      <c r="L34" s="5" t="n">
        <v>0</v>
      </c>
    </row>
    <row r="35" spans="1:12">
      <c r="A35" s="4" t="s">
        <v>1176</v>
      </c>
      <c r="J35" s="5" t="n">
        <v>30</v>
      </c>
      <c r="K35" s="5" t="n">
        <v>19</v>
      </c>
      <c r="L35" s="5" t="n">
        <v>39</v>
      </c>
    </row>
    <row r="36" spans="1:12">
      <c r="A36" s="4" t="s">
        <v>90</v>
      </c>
      <c r="J36" s="5" t="n">
        <v>30</v>
      </c>
      <c r="K36" s="5" t="n">
        <v>19</v>
      </c>
      <c r="L36" s="5" t="n">
        <v>39</v>
      </c>
    </row>
    <row r="37" spans="1:12">
      <c r="A37" s="4" t="s">
        <v>91</v>
      </c>
      <c r="J37" s="5" t="n">
        <v>30</v>
      </c>
      <c r="K37" s="5" t="n">
        <v>19</v>
      </c>
      <c r="L37" s="5" t="n">
        <v>39</v>
      </c>
    </row>
    <row r="38" spans="1:12">
      <c r="A38" s="4" t="s">
        <v>92</v>
      </c>
      <c r="J38" s="5" t="n">
        <v>0</v>
      </c>
      <c r="K38" s="5" t="n">
        <v>0</v>
      </c>
      <c r="L38" s="5" t="n">
        <v>0</v>
      </c>
    </row>
    <row r="39" spans="1:12">
      <c r="A39" s="4" t="s">
        <v>93</v>
      </c>
      <c r="J39" s="5" t="n">
        <v>30</v>
      </c>
      <c r="K39" s="5" t="n">
        <v>19</v>
      </c>
      <c r="L39" s="5" t="n">
        <v>39</v>
      </c>
    </row>
    <row r="40" spans="1:12">
      <c r="A40" s="4" t="s">
        <v>94</v>
      </c>
      <c r="J40" s="5" t="n">
        <v>0</v>
      </c>
      <c r="K40" s="5" t="n">
        <v>0</v>
      </c>
      <c r="L40" s="5" t="n">
        <v>0</v>
      </c>
    </row>
    <row r="41" spans="1:12">
      <c r="A41" s="4" t="s">
        <v>95</v>
      </c>
      <c r="J41" s="5" t="n">
        <v>30</v>
      </c>
      <c r="K41" s="5" t="n">
        <v>19</v>
      </c>
      <c r="L41" s="5" t="n">
        <v>39</v>
      </c>
    </row>
    <row r="42" spans="1:12">
      <c r="A42" s="4" t="s">
        <v>1170</v>
      </c>
    </row>
    <row r="43" spans="1:12">
      <c r="A43" s="3" t="s">
        <v>1174</v>
      </c>
    </row>
    <row r="44" spans="1:12">
      <c r="A44" s="4" t="s">
        <v>79</v>
      </c>
      <c r="J44" s="5" t="n">
        <v>717</v>
      </c>
      <c r="K44" s="5" t="n">
        <v>658</v>
      </c>
      <c r="L44" s="5" t="n">
        <v>860</v>
      </c>
    </row>
    <row r="45" spans="1:12">
      <c r="A45" s="4" t="s">
        <v>80</v>
      </c>
      <c r="J45" s="5" t="n">
        <v>606</v>
      </c>
      <c r="K45" s="5" t="n">
        <v>764</v>
      </c>
      <c r="L45" s="5" t="n">
        <v>626</v>
      </c>
    </row>
    <row r="46" spans="1:12">
      <c r="A46" s="4" t="s">
        <v>81</v>
      </c>
      <c r="J46" s="5" t="n">
        <v>1323</v>
      </c>
      <c r="K46" s="5" t="n">
        <v>1422</v>
      </c>
      <c r="L46" s="5" t="n">
        <v>1486</v>
      </c>
    </row>
    <row r="47" spans="1:12">
      <c r="A47" s="3" t="s">
        <v>82</v>
      </c>
    </row>
    <row r="48" spans="1:12">
      <c r="A48" s="4" t="s">
        <v>1175</v>
      </c>
      <c r="J48" s="5" t="n">
        <v>605</v>
      </c>
      <c r="K48" s="5" t="n">
        <v>601</v>
      </c>
      <c r="L48" s="5" t="n">
        <v>540</v>
      </c>
    </row>
    <row r="49" spans="1:12">
      <c r="A49" s="4" t="s">
        <v>84</v>
      </c>
      <c r="J49" s="5" t="n">
        <v>590</v>
      </c>
      <c r="K49" s="5" t="n">
        <v>617</v>
      </c>
      <c r="L49" s="5" t="n">
        <v>737</v>
      </c>
    </row>
    <row r="50" spans="1:12">
      <c r="A50" s="4" t="s">
        <v>85</v>
      </c>
      <c r="J50" s="5" t="n">
        <v>1195</v>
      </c>
      <c r="K50" s="5" t="n">
        <v>1218</v>
      </c>
      <c r="L50" s="5" t="n">
        <v>1277</v>
      </c>
    </row>
    <row r="51" spans="1:12">
      <c r="A51" s="3" t="s">
        <v>86</v>
      </c>
    </row>
    <row r="52" spans="1:12">
      <c r="A52" s="4" t="s">
        <v>87</v>
      </c>
      <c r="J52" s="5" t="n">
        <v>544</v>
      </c>
      <c r="K52" s="5" t="n">
        <v>375</v>
      </c>
      <c r="L52" s="5" t="n">
        <v>311</v>
      </c>
    </row>
    <row r="53" spans="1:12">
      <c r="A53" s="4" t="s">
        <v>88</v>
      </c>
      <c r="J53" s="5" t="n">
        <v>-675</v>
      </c>
      <c r="K53" s="5" t="n">
        <v>-592</v>
      </c>
      <c r="L53" s="5" t="n">
        <v>-534</v>
      </c>
    </row>
    <row r="54" spans="1:12">
      <c r="A54" s="4" t="s">
        <v>89</v>
      </c>
      <c r="J54" s="5" t="n">
        <v>-6</v>
      </c>
      <c r="K54" s="5" t="n">
        <v>-2</v>
      </c>
      <c r="L54" s="5" t="n">
        <v>8</v>
      </c>
    </row>
    <row r="55" spans="1:12">
      <c r="A55" s="4" t="s">
        <v>1176</v>
      </c>
      <c r="J55" s="5" t="n">
        <v>53</v>
      </c>
      <c r="K55" s="5" t="n">
        <v>44</v>
      </c>
      <c r="L55" s="5" t="n">
        <v>60</v>
      </c>
    </row>
    <row r="56" spans="1:12">
      <c r="A56" s="4" t="s">
        <v>90</v>
      </c>
      <c r="J56" s="5" t="n">
        <v>-84</v>
      </c>
      <c r="K56" s="5" t="n">
        <v>-175</v>
      </c>
      <c r="L56" s="5" t="n">
        <v>-155</v>
      </c>
    </row>
    <row r="57" spans="1:12">
      <c r="A57" s="4" t="s">
        <v>91</v>
      </c>
      <c r="J57" s="5" t="n">
        <v>44</v>
      </c>
      <c r="K57" s="5" t="n">
        <v>29</v>
      </c>
      <c r="L57" s="5" t="n">
        <v>54</v>
      </c>
    </row>
    <row r="58" spans="1:12">
      <c r="A58" s="4" t="s">
        <v>92</v>
      </c>
      <c r="J58" s="5" t="n">
        <v>13</v>
      </c>
      <c r="K58" s="5" t="n">
        <v>13</v>
      </c>
      <c r="L58" s="5" t="n">
        <v>11</v>
      </c>
    </row>
    <row r="59" spans="1:12">
      <c r="A59" s="4" t="s">
        <v>93</v>
      </c>
      <c r="J59" s="5" t="n">
        <v>31</v>
      </c>
      <c r="K59" s="5" t="n">
        <v>16</v>
      </c>
      <c r="L59" s="5" t="n">
        <v>43</v>
      </c>
    </row>
    <row r="60" spans="1:12">
      <c r="A60" s="4" t="s">
        <v>94</v>
      </c>
      <c r="J60" s="5" t="n">
        <v>1</v>
      </c>
      <c r="K60" s="5" t="n">
        <v>-3</v>
      </c>
      <c r="L60" s="5" t="n">
        <v>4</v>
      </c>
    </row>
    <row r="61" spans="1:12">
      <c r="A61" s="4" t="s">
        <v>95</v>
      </c>
      <c r="J61" s="5" t="n">
        <v>30</v>
      </c>
      <c r="K61" s="5" t="n">
        <v>19</v>
      </c>
      <c r="L61" s="5" t="n">
        <v>39</v>
      </c>
    </row>
    <row r="62" spans="1:12">
      <c r="A62" s="4" t="s">
        <v>1171</v>
      </c>
    </row>
    <row r="63" spans="1:12">
      <c r="A63" s="3" t="s">
        <v>1174</v>
      </c>
    </row>
    <row r="64" spans="1:12">
      <c r="A64" s="4" t="s">
        <v>79</v>
      </c>
      <c r="J64" s="5" t="n">
        <v>28</v>
      </c>
      <c r="K64" s="5" t="n">
        <v>33</v>
      </c>
      <c r="L64" s="5" t="n">
        <v>17</v>
      </c>
    </row>
    <row r="65" spans="1:12">
      <c r="A65" s="4" t="s">
        <v>80</v>
      </c>
      <c r="J65" s="5" t="n">
        <v>0</v>
      </c>
      <c r="K65" s="5" t="n">
        <v>0</v>
      </c>
      <c r="L65" s="5" t="n">
        <v>0</v>
      </c>
    </row>
    <row r="66" spans="1:12">
      <c r="A66" s="4" t="s">
        <v>81</v>
      </c>
      <c r="J66" s="5" t="n">
        <v>28</v>
      </c>
      <c r="K66" s="5" t="n">
        <v>33</v>
      </c>
      <c r="L66" s="5" t="n">
        <v>17</v>
      </c>
    </row>
    <row r="67" spans="1:12">
      <c r="A67" s="3" t="s">
        <v>82</v>
      </c>
    </row>
    <row r="68" spans="1:12">
      <c r="A68" s="4" t="s">
        <v>1175</v>
      </c>
      <c r="J68" s="5" t="n">
        <v>5</v>
      </c>
      <c r="K68" s="5" t="n">
        <v>5</v>
      </c>
      <c r="L68" s="5" t="n">
        <v>5</v>
      </c>
    </row>
    <row r="69" spans="1:12">
      <c r="A69" s="4" t="s">
        <v>84</v>
      </c>
      <c r="J69" s="5" t="n">
        <v>11</v>
      </c>
      <c r="K69" s="5" t="n">
        <v>8</v>
      </c>
      <c r="L69" s="5" t="n">
        <v>3</v>
      </c>
    </row>
    <row r="70" spans="1:12">
      <c r="A70" s="4" t="s">
        <v>85</v>
      </c>
      <c r="J70" s="5" t="n">
        <v>16</v>
      </c>
      <c r="K70" s="5" t="n">
        <v>13</v>
      </c>
      <c r="L70" s="5" t="n">
        <v>8</v>
      </c>
    </row>
    <row r="71" spans="1:12">
      <c r="A71" s="3" t="s">
        <v>86</v>
      </c>
    </row>
    <row r="72" spans="1:12">
      <c r="A72" s="4" t="s">
        <v>87</v>
      </c>
      <c r="J72" s="5" t="n">
        <v>0</v>
      </c>
      <c r="K72" s="5" t="n">
        <v>0</v>
      </c>
      <c r="L72" s="5" t="n">
        <v>0</v>
      </c>
    </row>
    <row r="73" spans="1:12">
      <c r="A73" s="4" t="s">
        <v>88</v>
      </c>
      <c r="J73" s="5" t="n">
        <v>0</v>
      </c>
      <c r="K73" s="5" t="n">
        <v>0</v>
      </c>
      <c r="L73" s="5" t="n">
        <v>0</v>
      </c>
    </row>
    <row r="74" spans="1:12">
      <c r="A74" s="4" t="s">
        <v>89</v>
      </c>
      <c r="J74" s="5" t="n">
        <v>0</v>
      </c>
      <c r="K74" s="5" t="n">
        <v>0</v>
      </c>
      <c r="L74" s="5" t="n">
        <v>0</v>
      </c>
    </row>
    <row r="75" spans="1:12">
      <c r="A75" s="4" t="s">
        <v>1176</v>
      </c>
      <c r="J75" s="5" t="n">
        <v>0</v>
      </c>
      <c r="K75" s="5" t="n">
        <v>0</v>
      </c>
      <c r="L75" s="5" t="n">
        <v>0</v>
      </c>
    </row>
    <row r="76" spans="1:12">
      <c r="A76" s="4" t="s">
        <v>90</v>
      </c>
      <c r="J76" s="5" t="n">
        <v>0</v>
      </c>
      <c r="K76" s="5" t="n">
        <v>0</v>
      </c>
      <c r="L76" s="5" t="n">
        <v>0</v>
      </c>
    </row>
    <row r="77" spans="1:12">
      <c r="A77" s="4" t="s">
        <v>91</v>
      </c>
      <c r="J77" s="5" t="n">
        <v>12</v>
      </c>
      <c r="K77" s="5" t="n">
        <v>20</v>
      </c>
      <c r="L77" s="5" t="n">
        <v>9</v>
      </c>
    </row>
    <row r="78" spans="1:12">
      <c r="A78" s="4" t="s">
        <v>92</v>
      </c>
      <c r="J78" s="5" t="n">
        <v>0</v>
      </c>
      <c r="K78" s="5" t="n">
        <v>0</v>
      </c>
      <c r="L78" s="5" t="n">
        <v>0</v>
      </c>
    </row>
    <row r="79" spans="1:12">
      <c r="A79" s="4" t="s">
        <v>93</v>
      </c>
      <c r="J79" s="5" t="n">
        <v>12</v>
      </c>
      <c r="K79" s="5" t="n">
        <v>20</v>
      </c>
      <c r="L79" s="5" t="n">
        <v>9</v>
      </c>
    </row>
    <row r="80" spans="1:12">
      <c r="A80" s="4" t="s">
        <v>94</v>
      </c>
      <c r="J80" s="5" t="n">
        <v>0</v>
      </c>
      <c r="K80" s="5" t="n">
        <v>0</v>
      </c>
      <c r="L80" s="5" t="n">
        <v>0</v>
      </c>
    </row>
    <row r="81" spans="1:12">
      <c r="A81" s="4" t="s">
        <v>95</v>
      </c>
      <c r="J81" s="5" t="n">
        <v>12</v>
      </c>
      <c r="K81" s="5" t="n">
        <v>20</v>
      </c>
      <c r="L81" s="5" t="n">
        <v>9</v>
      </c>
    </row>
    <row r="82" spans="1:12">
      <c r="A82" s="4" t="s">
        <v>1172</v>
      </c>
    </row>
    <row r="83" spans="1:12">
      <c r="A83" s="3" t="s">
        <v>1174</v>
      </c>
    </row>
    <row r="84" spans="1:12">
      <c r="A84" s="4" t="s">
        <v>79</v>
      </c>
      <c r="J84" s="5" t="n">
        <v>298</v>
      </c>
      <c r="K84" s="5" t="n">
        <v>431</v>
      </c>
      <c r="L84" s="5" t="n">
        <v>442</v>
      </c>
    </row>
    <row r="85" spans="1:12">
      <c r="A85" s="4" t="s">
        <v>80</v>
      </c>
      <c r="J85" s="5" t="n">
        <v>1</v>
      </c>
      <c r="K85" s="5" t="n">
        <v>29</v>
      </c>
      <c r="L85" s="5" t="n">
        <v>44</v>
      </c>
    </row>
    <row r="86" spans="1:12">
      <c r="A86" s="4" t="s">
        <v>81</v>
      </c>
      <c r="J86" s="5" t="n">
        <v>299</v>
      </c>
      <c r="K86" s="5" t="n">
        <v>460</v>
      </c>
      <c r="L86" s="5" t="n">
        <v>486</v>
      </c>
    </row>
    <row r="87" spans="1:12">
      <c r="A87" s="3" t="s">
        <v>82</v>
      </c>
    </row>
    <row r="88" spans="1:12">
      <c r="A88" s="4" t="s">
        <v>1175</v>
      </c>
      <c r="J88" s="5" t="n">
        <v>132</v>
      </c>
      <c r="K88" s="5" t="n">
        <v>207</v>
      </c>
      <c r="L88" s="5" t="n">
        <v>218</v>
      </c>
    </row>
    <row r="89" spans="1:12">
      <c r="A89" s="4" t="s">
        <v>84</v>
      </c>
      <c r="J89" s="5" t="n">
        <v>132</v>
      </c>
      <c r="K89" s="5" t="n">
        <v>206</v>
      </c>
      <c r="L89" s="5" t="n">
        <v>185</v>
      </c>
    </row>
    <row r="90" spans="1:12">
      <c r="A90" s="4" t="s">
        <v>85</v>
      </c>
      <c r="J90" s="5" t="n">
        <v>264</v>
      </c>
      <c r="K90" s="5" t="n">
        <v>413</v>
      </c>
      <c r="L90" s="5" t="n">
        <v>403</v>
      </c>
    </row>
    <row r="91" spans="1:12">
      <c r="A91" s="3" t="s">
        <v>86</v>
      </c>
    </row>
    <row r="92" spans="1:12">
      <c r="A92" s="4" t="s">
        <v>87</v>
      </c>
      <c r="J92" s="5" t="n">
        <v>53</v>
      </c>
      <c r="K92" s="5" t="n">
        <v>50</v>
      </c>
      <c r="L92" s="5" t="n">
        <v>40</v>
      </c>
    </row>
    <row r="93" spans="1:12">
      <c r="A93" s="4" t="s">
        <v>88</v>
      </c>
      <c r="J93" s="5" t="n">
        <v>-56</v>
      </c>
      <c r="K93" s="5" t="n">
        <v>-73</v>
      </c>
      <c r="L93" s="5" t="n">
        <v>-71</v>
      </c>
    </row>
    <row r="94" spans="1:12">
      <c r="A94" s="4" t="s">
        <v>89</v>
      </c>
      <c r="J94" s="5" t="n">
        <v>9</v>
      </c>
      <c r="K94" s="5" t="n">
        <v>0</v>
      </c>
      <c r="L94" s="5" t="n">
        <v>-1</v>
      </c>
    </row>
    <row r="95" spans="1:12">
      <c r="A95" s="4" t="s">
        <v>1176</v>
      </c>
      <c r="J95" s="5" t="n">
        <v>0</v>
      </c>
      <c r="K95" s="5" t="n">
        <v>0</v>
      </c>
      <c r="L95" s="5" t="n">
        <v>0</v>
      </c>
    </row>
    <row r="96" spans="1:12">
      <c r="A96" s="4" t="s">
        <v>90</v>
      </c>
      <c r="J96" s="5" t="n">
        <v>6</v>
      </c>
      <c r="K96" s="5" t="n">
        <v>-23</v>
      </c>
      <c r="L96" s="5" t="n">
        <v>-32</v>
      </c>
    </row>
    <row r="97" spans="1:12">
      <c r="A97" s="4" t="s">
        <v>91</v>
      </c>
      <c r="J97" s="5" t="n">
        <v>41</v>
      </c>
      <c r="K97" s="5" t="n">
        <v>24</v>
      </c>
      <c r="L97" s="5" t="n">
        <v>51</v>
      </c>
    </row>
    <row r="98" spans="1:12">
      <c r="A98" s="4" t="s">
        <v>92</v>
      </c>
      <c r="J98" s="5" t="n">
        <v>0</v>
      </c>
      <c r="K98" s="5" t="n">
        <v>0</v>
      </c>
      <c r="L98" s="5" t="n">
        <v>0</v>
      </c>
    </row>
    <row r="99" spans="1:12">
      <c r="A99" s="4" t="s">
        <v>93</v>
      </c>
      <c r="J99" s="5" t="n">
        <v>41</v>
      </c>
      <c r="K99" s="5" t="n">
        <v>24</v>
      </c>
      <c r="L99" s="5" t="n">
        <v>51</v>
      </c>
    </row>
    <row r="100" spans="1:12">
      <c r="A100" s="4" t="s">
        <v>94</v>
      </c>
      <c r="J100" s="5" t="n">
        <v>0</v>
      </c>
      <c r="K100" s="5" t="n">
        <v>0</v>
      </c>
      <c r="L100" s="5" t="n">
        <v>0</v>
      </c>
    </row>
    <row r="101" spans="1:12">
      <c r="A101" s="4" t="s">
        <v>95</v>
      </c>
      <c r="J101" s="5" t="n">
        <v>41</v>
      </c>
      <c r="K101" s="5" t="n">
        <v>24</v>
      </c>
      <c r="L101" s="5" t="n">
        <v>51</v>
      </c>
    </row>
    <row r="102" spans="1:12">
      <c r="A102" s="4" t="s">
        <v>1153</v>
      </c>
    </row>
    <row r="103" spans="1:12">
      <c r="A103" s="3" t="s">
        <v>1174</v>
      </c>
    </row>
    <row r="104" spans="1:12">
      <c r="A104" s="4" t="s">
        <v>79</v>
      </c>
      <c r="J104" s="5" t="n">
        <v>0</v>
      </c>
      <c r="K104" s="5" t="n">
        <v>0</v>
      </c>
      <c r="L104" s="5" t="n">
        <v>0</v>
      </c>
    </row>
    <row r="105" spans="1:12">
      <c r="A105" s="4" t="s">
        <v>80</v>
      </c>
      <c r="J105" s="5" t="n">
        <v>0</v>
      </c>
      <c r="K105" s="5" t="n">
        <v>0</v>
      </c>
      <c r="L105" s="5" t="n">
        <v>0</v>
      </c>
    </row>
    <row r="106" spans="1:12">
      <c r="A106" s="4" t="s">
        <v>81</v>
      </c>
      <c r="J106" s="5" t="n">
        <v>0</v>
      </c>
      <c r="K106" s="5" t="n">
        <v>0</v>
      </c>
      <c r="L106" s="5" t="n">
        <v>0</v>
      </c>
    </row>
    <row r="107" spans="1:12">
      <c r="A107" s="3" t="s">
        <v>82</v>
      </c>
    </row>
    <row r="108" spans="1:12">
      <c r="A108" s="4" t="s">
        <v>1175</v>
      </c>
      <c r="J108" s="5" t="n">
        <v>0</v>
      </c>
      <c r="K108" s="5" t="n">
        <v>0</v>
      </c>
      <c r="L108" s="5" t="n">
        <v>0</v>
      </c>
    </row>
    <row r="109" spans="1:12">
      <c r="A109" s="4" t="s">
        <v>84</v>
      </c>
      <c r="J109" s="5" t="n">
        <v>0</v>
      </c>
      <c r="K109" s="5" t="n">
        <v>0</v>
      </c>
      <c r="L109" s="5" t="n">
        <v>0</v>
      </c>
    </row>
    <row r="110" spans="1:12">
      <c r="A110" s="4" t="s">
        <v>85</v>
      </c>
      <c r="J110" s="5" t="n">
        <v>0</v>
      </c>
      <c r="K110" s="5" t="n">
        <v>0</v>
      </c>
      <c r="L110" s="5" t="n">
        <v>0</v>
      </c>
    </row>
    <row r="111" spans="1:12">
      <c r="A111" s="3" t="s">
        <v>86</v>
      </c>
    </row>
    <row r="112" spans="1:12">
      <c r="A112" s="4" t="s">
        <v>87</v>
      </c>
      <c r="J112" s="5" t="n">
        <v>0</v>
      </c>
      <c r="K112" s="5" t="n">
        <v>0</v>
      </c>
      <c r="L112" s="5" t="n">
        <v>0</v>
      </c>
    </row>
    <row r="113" spans="1:12">
      <c r="A113" s="4" t="s">
        <v>88</v>
      </c>
      <c r="J113" s="5" t="n">
        <v>0</v>
      </c>
      <c r="K113" s="5" t="n">
        <v>0</v>
      </c>
      <c r="L113" s="5" t="n">
        <v>0</v>
      </c>
    </row>
    <row r="114" spans="1:12">
      <c r="A114" s="4" t="s">
        <v>89</v>
      </c>
      <c r="J114" s="5" t="n">
        <v>0</v>
      </c>
      <c r="K114" s="5" t="n">
        <v>0</v>
      </c>
      <c r="L114" s="5" t="n">
        <v>0</v>
      </c>
    </row>
    <row r="115" spans="1:12">
      <c r="A115" s="4" t="s">
        <v>1176</v>
      </c>
      <c r="J115" s="5" t="n">
        <v>-83</v>
      </c>
      <c r="K115" s="5" t="n">
        <v>-63</v>
      </c>
      <c r="L115" s="5" t="n">
        <v>-99</v>
      </c>
    </row>
    <row r="116" spans="1:12">
      <c r="A116" s="4" t="s">
        <v>90</v>
      </c>
      <c r="J116" s="5" t="n">
        <v>-83</v>
      </c>
      <c r="K116" s="5" t="n">
        <v>-63</v>
      </c>
      <c r="L116" s="5" t="n">
        <v>-99</v>
      </c>
    </row>
    <row r="117" spans="1:12">
      <c r="A117" s="4" t="s">
        <v>91</v>
      </c>
      <c r="J117" s="5" t="n">
        <v>-83</v>
      </c>
      <c r="K117" s="5" t="n">
        <v>-63</v>
      </c>
      <c r="L117" s="5" t="n">
        <v>-99</v>
      </c>
    </row>
    <row r="118" spans="1:12">
      <c r="A118" s="4" t="s">
        <v>92</v>
      </c>
      <c r="J118" s="5" t="n">
        <v>0</v>
      </c>
      <c r="K118" s="5" t="n">
        <v>0</v>
      </c>
      <c r="L118" s="5" t="n">
        <v>0</v>
      </c>
    </row>
    <row r="119" spans="1:12">
      <c r="A119" s="4" t="s">
        <v>93</v>
      </c>
      <c r="J119" s="5" t="n">
        <v>-83</v>
      </c>
      <c r="K119" s="5" t="n">
        <v>-63</v>
      </c>
      <c r="L119" s="5" t="n">
        <v>-99</v>
      </c>
    </row>
    <row r="120" spans="1:12">
      <c r="A120" s="4" t="s">
        <v>94</v>
      </c>
      <c r="J120" s="5" t="n">
        <v>0</v>
      </c>
      <c r="K120" s="5" t="n">
        <v>0</v>
      </c>
      <c r="L120" s="5" t="n">
        <v>0</v>
      </c>
    </row>
    <row r="121" spans="1:12">
      <c r="A121" s="4" t="s">
        <v>95</v>
      </c>
      <c r="J121" s="6" t="n">
        <v>-83</v>
      </c>
      <c r="K121" s="6" t="n">
        <v>-63</v>
      </c>
      <c r="L121" s="6" t="n">
        <v>-9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902</v>
      </c>
      <c r="J1" s="2" t="s">
        <v>1</v>
      </c>
    </row>
    <row r="2" spans="1:12">
      <c r="B2" s="2" t="s">
        <v>2</v>
      </c>
      <c r="C2" s="2" t="s">
        <v>435</v>
      </c>
      <c r="D2" s="2" t="s">
        <v>4</v>
      </c>
      <c r="E2" s="2" t="s">
        <v>903</v>
      </c>
      <c r="F2" s="2" t="s">
        <v>30</v>
      </c>
      <c r="G2" s="2" t="s">
        <v>904</v>
      </c>
      <c r="H2" s="2" t="s">
        <v>905</v>
      </c>
      <c r="I2" s="2" t="s">
        <v>906</v>
      </c>
      <c r="J2" s="2" t="s">
        <v>2</v>
      </c>
      <c r="K2" s="2" t="s">
        <v>30</v>
      </c>
      <c r="L2" s="2" t="s">
        <v>77</v>
      </c>
    </row>
    <row r="3" spans="1:12">
      <c r="A3" s="3" t="s">
        <v>131</v>
      </c>
    </row>
    <row r="4" spans="1:12">
      <c r="A4" s="4" t="s">
        <v>95</v>
      </c>
      <c r="B4" s="6" t="n">
        <v>41</v>
      </c>
      <c r="C4" s="6" t="n">
        <v>7</v>
      </c>
      <c r="D4" s="6" t="n">
        <v>-20</v>
      </c>
      <c r="E4" s="6" t="n">
        <v>2</v>
      </c>
      <c r="F4" s="6" t="n">
        <v>198</v>
      </c>
      <c r="G4" s="6" t="n">
        <v>45</v>
      </c>
      <c r="H4" s="6" t="n">
        <v>-92</v>
      </c>
      <c r="I4" s="6" t="n">
        <v>-132</v>
      </c>
      <c r="J4" s="6" t="n">
        <v>30</v>
      </c>
      <c r="K4" s="6" t="n">
        <v>19</v>
      </c>
      <c r="L4" s="6" t="n">
        <v>39</v>
      </c>
    </row>
    <row r="5" spans="1:12">
      <c r="A5" s="3" t="s">
        <v>1178</v>
      </c>
    </row>
    <row r="6" spans="1:12">
      <c r="A6" s="4" t="s">
        <v>134</v>
      </c>
      <c r="B6" s="5" t="n">
        <v>0</v>
      </c>
      <c r="C6" s="5" t="n">
        <v>0</v>
      </c>
      <c r="D6" s="5" t="n">
        <v>1</v>
      </c>
      <c r="E6" s="5" t="n">
        <v>0</v>
      </c>
      <c r="F6" s="5" t="n">
        <v>0</v>
      </c>
      <c r="G6" s="5" t="n">
        <v>-3</v>
      </c>
      <c r="H6" s="5" t="n">
        <v>1</v>
      </c>
      <c r="I6" s="5" t="n">
        <v>-1</v>
      </c>
      <c r="J6" s="5" t="n">
        <v>1</v>
      </c>
      <c r="K6" s="5" t="n">
        <v>-3</v>
      </c>
      <c r="L6" s="5" t="n">
        <v>4</v>
      </c>
    </row>
    <row r="7" spans="1:12">
      <c r="A7" s="4" t="s">
        <v>1179</v>
      </c>
      <c r="J7" s="5" t="n">
        <v>0</v>
      </c>
      <c r="K7" s="5" t="n">
        <v>0</v>
      </c>
      <c r="L7" s="5" t="n">
        <v>0</v>
      </c>
    </row>
    <row r="8" spans="1:12">
      <c r="A8" s="4" t="s">
        <v>80</v>
      </c>
      <c r="B8" s="5" t="n">
        <v>-142</v>
      </c>
      <c r="C8" s="6" t="n">
        <v>-154</v>
      </c>
      <c r="D8" s="6" t="n">
        <v>-167</v>
      </c>
      <c r="E8" s="5" t="n">
        <v>-144</v>
      </c>
      <c r="F8" s="5" t="n">
        <v>-174</v>
      </c>
      <c r="G8" s="6" t="n">
        <v>-232</v>
      </c>
      <c r="H8" s="6" t="n">
        <v>-216</v>
      </c>
      <c r="I8" s="5" t="n">
        <v>-171</v>
      </c>
      <c r="J8" s="5" t="n">
        <v>-607</v>
      </c>
      <c r="K8" s="5" t="n">
        <v>-793</v>
      </c>
      <c r="L8" s="5" t="n">
        <v>-670</v>
      </c>
    </row>
    <row r="9" spans="1:12">
      <c r="A9" s="4" t="s">
        <v>135</v>
      </c>
      <c r="J9" s="5" t="n">
        <v>-490</v>
      </c>
      <c r="K9" s="5" t="n">
        <v>-344</v>
      </c>
      <c r="L9" s="5" t="n">
        <v>-268</v>
      </c>
    </row>
    <row r="10" spans="1:12">
      <c r="A10" s="4" t="s">
        <v>136</v>
      </c>
      <c r="J10" s="5" t="n">
        <v>-8</v>
      </c>
      <c r="K10" s="5" t="n">
        <v>2</v>
      </c>
      <c r="L10" s="5" t="n">
        <v>0</v>
      </c>
    </row>
    <row r="11" spans="1:12">
      <c r="A11" s="4" t="s">
        <v>137</v>
      </c>
      <c r="J11" s="5" t="n">
        <v>0</v>
      </c>
      <c r="K11" s="5" t="n">
        <v>25</v>
      </c>
      <c r="L11" s="5" t="n">
        <v>0</v>
      </c>
    </row>
    <row r="12" spans="1:12">
      <c r="A12" s="4" t="s">
        <v>138</v>
      </c>
      <c r="J12" s="5" t="n">
        <v>148</v>
      </c>
      <c r="K12" s="5" t="n">
        <v>108</v>
      </c>
      <c r="L12" s="5" t="n">
        <v>52</v>
      </c>
    </row>
    <row r="13" spans="1:12">
      <c r="A13" s="4" t="s">
        <v>139</v>
      </c>
      <c r="J13" s="5" t="n">
        <v>430</v>
      </c>
      <c r="K13" s="5" t="n">
        <v>484</v>
      </c>
      <c r="L13" s="5" t="n">
        <v>441</v>
      </c>
    </row>
    <row r="14" spans="1:12">
      <c r="A14" s="4" t="s">
        <v>140</v>
      </c>
      <c r="J14" s="5" t="n">
        <v>12</v>
      </c>
      <c r="K14" s="5" t="n">
        <v>25</v>
      </c>
      <c r="L14" s="5" t="n">
        <v>26</v>
      </c>
    </row>
    <row r="15" spans="1:12">
      <c r="A15" s="4" t="s">
        <v>141</v>
      </c>
      <c r="J15" s="5" t="n">
        <v>-17</v>
      </c>
      <c r="K15" s="5" t="n">
        <v>-42</v>
      </c>
      <c r="L15" s="5" t="n">
        <v>19</v>
      </c>
    </row>
    <row r="16" spans="1:12">
      <c r="A16" s="4" t="s">
        <v>142</v>
      </c>
      <c r="J16" s="5" t="n">
        <v>82</v>
      </c>
      <c r="K16" s="5" t="n">
        <v>64</v>
      </c>
      <c r="L16" s="5" t="n">
        <v>-2</v>
      </c>
    </row>
    <row r="17" spans="1:12">
      <c r="A17" s="4" t="s">
        <v>143</v>
      </c>
      <c r="J17" s="5" t="n">
        <v>59</v>
      </c>
      <c r="K17" s="5" t="n">
        <v>63</v>
      </c>
      <c r="L17" s="5" t="n">
        <v>53</v>
      </c>
    </row>
    <row r="18" spans="1:12">
      <c r="A18" s="4" t="s">
        <v>115</v>
      </c>
      <c r="J18" s="5" t="n">
        <v>17</v>
      </c>
      <c r="K18" s="5" t="n">
        <v>21</v>
      </c>
      <c r="L18" s="5" t="n">
        <v>20</v>
      </c>
    </row>
    <row r="19" spans="1:12">
      <c r="A19" s="4" t="s">
        <v>144</v>
      </c>
      <c r="J19" s="5" t="n">
        <v>6</v>
      </c>
      <c r="K19" s="5" t="n">
        <v>0</v>
      </c>
      <c r="L19" s="5" t="n">
        <v>-7</v>
      </c>
    </row>
    <row r="20" spans="1:12">
      <c r="A20" s="4" t="s">
        <v>145</v>
      </c>
      <c r="J20" s="5" t="n">
        <v>-1249</v>
      </c>
      <c r="K20" s="5" t="n">
        <v>-1432</v>
      </c>
      <c r="L20" s="5" t="n">
        <v>-1865</v>
      </c>
    </row>
    <row r="21" spans="1:12">
      <c r="A21" s="4" t="s">
        <v>146</v>
      </c>
      <c r="J21" s="5" t="n">
        <v>-3250</v>
      </c>
      <c r="K21" s="5" t="n">
        <v>-2261</v>
      </c>
      <c r="L21" s="5" t="n">
        <v>-1433</v>
      </c>
    </row>
    <row r="22" spans="1:12">
      <c r="A22" s="4" t="s">
        <v>147</v>
      </c>
      <c r="J22" s="5" t="n">
        <v>-19159</v>
      </c>
      <c r="K22" s="5" t="n">
        <v>-20410</v>
      </c>
      <c r="L22" s="5" t="n">
        <v>-17971</v>
      </c>
    </row>
    <row r="23" spans="1:12">
      <c r="A23" s="4" t="s">
        <v>148</v>
      </c>
      <c r="J23" s="5" t="n">
        <v>20776</v>
      </c>
      <c r="K23" s="5" t="n">
        <v>22031</v>
      </c>
      <c r="L23" s="5" t="n">
        <v>20121</v>
      </c>
    </row>
    <row r="24" spans="1:12">
      <c r="A24" s="4" t="s">
        <v>1085</v>
      </c>
      <c r="J24" s="5" t="n">
        <v>1</v>
      </c>
      <c r="K24" s="5" t="n">
        <v>-4</v>
      </c>
      <c r="L24" s="5" t="n">
        <v>0</v>
      </c>
    </row>
    <row r="25" spans="1:12">
      <c r="A25" s="3" t="s">
        <v>150</v>
      </c>
    </row>
    <row r="26" spans="1:12">
      <c r="A26" s="4" t="s">
        <v>151</v>
      </c>
      <c r="J26" s="5" t="n">
        <v>-30</v>
      </c>
      <c r="K26" s="5" t="n">
        <v>582</v>
      </c>
      <c r="L26" s="5" t="n">
        <v>472</v>
      </c>
    </row>
    <row r="27" spans="1:12">
      <c r="A27" s="4" t="s">
        <v>152</v>
      </c>
      <c r="J27" s="5" t="n">
        <v>4665</v>
      </c>
      <c r="K27" s="5" t="n">
        <v>2833</v>
      </c>
      <c r="L27" s="5" t="n">
        <v>1415</v>
      </c>
    </row>
    <row r="28" spans="1:12">
      <c r="A28" s="4" t="s">
        <v>41</v>
      </c>
      <c r="J28" s="5" t="n">
        <v>-75</v>
      </c>
      <c r="K28" s="5" t="n">
        <v>-26</v>
      </c>
      <c r="L28" s="5" t="n">
        <v>9</v>
      </c>
    </row>
    <row r="29" spans="1:12">
      <c r="A29" s="4" t="s">
        <v>47</v>
      </c>
      <c r="J29" s="5" t="n">
        <v>-238</v>
      </c>
      <c r="K29" s="5" t="n">
        <v>21</v>
      </c>
      <c r="L29" s="5" t="n">
        <v>-57</v>
      </c>
    </row>
    <row r="30" spans="1:12">
      <c r="A30" s="4" t="s">
        <v>153</v>
      </c>
      <c r="J30" s="5" t="n">
        <v>1102</v>
      </c>
      <c r="K30" s="5" t="n">
        <v>971</v>
      </c>
      <c r="L30" s="5" t="n">
        <v>398</v>
      </c>
    </row>
    <row r="31" spans="1:12">
      <c r="A31" s="3" t="s">
        <v>154</v>
      </c>
    </row>
    <row r="32" spans="1:12">
      <c r="A32" s="4" t="s">
        <v>155</v>
      </c>
      <c r="J32" s="5" t="n">
        <v>-42</v>
      </c>
      <c r="K32" s="5" t="n">
        <v>-62</v>
      </c>
      <c r="L32" s="5" t="n">
        <v>-57</v>
      </c>
    </row>
    <row r="33" spans="1:12">
      <c r="A33" s="4" t="s">
        <v>156</v>
      </c>
      <c r="J33" s="5" t="n">
        <v>-63</v>
      </c>
      <c r="K33" s="5" t="n">
        <v>-144</v>
      </c>
      <c r="L33" s="5" t="n">
        <v>-696</v>
      </c>
    </row>
    <row r="34" spans="1:12">
      <c r="A34" s="4" t="s">
        <v>157</v>
      </c>
      <c r="J34" s="5" t="n">
        <v>16</v>
      </c>
      <c r="K34" s="5" t="n">
        <v>-3600</v>
      </c>
      <c r="L34" s="5" t="n">
        <v>-4816</v>
      </c>
    </row>
    <row r="35" spans="1:12">
      <c r="A35" s="4" t="s">
        <v>158</v>
      </c>
      <c r="J35" s="5" t="n">
        <v>71</v>
      </c>
      <c r="K35" s="5" t="n">
        <v>68</v>
      </c>
      <c r="L35" s="5" t="n">
        <v>48</v>
      </c>
    </row>
    <row r="36" spans="1:12">
      <c r="A36" s="4" t="s">
        <v>159</v>
      </c>
      <c r="J36" s="5" t="n">
        <v>16</v>
      </c>
      <c r="K36" s="5" t="n">
        <v>0</v>
      </c>
      <c r="L36" s="5" t="n">
        <v>0</v>
      </c>
    </row>
    <row r="37" spans="1:12">
      <c r="A37" s="4" t="s">
        <v>160</v>
      </c>
      <c r="J37" s="5" t="n">
        <v>0</v>
      </c>
      <c r="K37" s="5" t="n">
        <v>0</v>
      </c>
      <c r="L37" s="5" t="n">
        <v>-46</v>
      </c>
    </row>
    <row r="38" spans="1:12">
      <c r="A38" s="4" t="s">
        <v>161</v>
      </c>
      <c r="J38" s="5" t="n">
        <v>-4</v>
      </c>
      <c r="K38" s="5" t="n">
        <v>0</v>
      </c>
      <c r="L38" s="5" t="n">
        <v>0</v>
      </c>
    </row>
    <row r="39" spans="1:12">
      <c r="A39" s="4" t="s">
        <v>162</v>
      </c>
      <c r="J39" s="5" t="n">
        <v>-6</v>
      </c>
      <c r="K39" s="5" t="n">
        <v>-3738</v>
      </c>
      <c r="L39" s="5" t="n">
        <v>-5567</v>
      </c>
    </row>
    <row r="40" spans="1:12">
      <c r="A40" s="3" t="s">
        <v>163</v>
      </c>
    </row>
    <row r="41" spans="1:12">
      <c r="A41" s="4" t="s">
        <v>164</v>
      </c>
      <c r="J41" s="5" t="n">
        <v>863</v>
      </c>
      <c r="K41" s="5" t="n">
        <v>529</v>
      </c>
      <c r="L41" s="5" t="n">
        <v>321</v>
      </c>
    </row>
    <row r="42" spans="1:12">
      <c r="A42" s="4" t="s">
        <v>1180</v>
      </c>
      <c r="J42" s="5" t="n">
        <v>-241</v>
      </c>
      <c r="K42" s="5" t="n">
        <v>-550</v>
      </c>
      <c r="L42" s="5" t="n">
        <v>-256</v>
      </c>
    </row>
    <row r="43" spans="1:12">
      <c r="A43" s="4" t="s">
        <v>166</v>
      </c>
      <c r="J43" s="5" t="n">
        <v>701</v>
      </c>
      <c r="K43" s="5" t="n">
        <v>724</v>
      </c>
      <c r="L43" s="5" t="n">
        <v>560</v>
      </c>
    </row>
    <row r="44" spans="1:12">
      <c r="A44" s="4" t="s">
        <v>167</v>
      </c>
      <c r="J44" s="5" t="n">
        <v>-572</v>
      </c>
      <c r="K44" s="5" t="n">
        <v>-713</v>
      </c>
      <c r="L44" s="5" t="n">
        <v>-161</v>
      </c>
    </row>
    <row r="45" spans="1:12">
      <c r="A45" s="4" t="s">
        <v>168</v>
      </c>
      <c r="J45" s="5" t="n">
        <v>575</v>
      </c>
      <c r="K45" s="5" t="n">
        <v>4124</v>
      </c>
      <c r="L45" s="5" t="n">
        <v>5039</v>
      </c>
    </row>
    <row r="46" spans="1:12">
      <c r="A46" s="4" t="s">
        <v>169</v>
      </c>
      <c r="J46" s="5" t="n">
        <v>-2339</v>
      </c>
      <c r="K46" s="5" t="n">
        <v>-1185</v>
      </c>
      <c r="L46" s="5" t="n">
        <v>-498</v>
      </c>
    </row>
    <row r="47" spans="1:12">
      <c r="A47" s="4" t="s">
        <v>170</v>
      </c>
      <c r="J47" s="5" t="n">
        <v>0</v>
      </c>
      <c r="K47" s="5" t="n">
        <v>155</v>
      </c>
      <c r="L47" s="5" t="n">
        <v>386</v>
      </c>
    </row>
    <row r="48" spans="1:12">
      <c r="A48" s="4" t="s">
        <v>171</v>
      </c>
      <c r="J48" s="5" t="n">
        <v>-230</v>
      </c>
      <c r="K48" s="5" t="n">
        <v>-198</v>
      </c>
      <c r="L48" s="5" t="n">
        <v>-210</v>
      </c>
    </row>
    <row r="49" spans="1:12">
      <c r="A49" s="4" t="s">
        <v>172</v>
      </c>
      <c r="J49" s="5" t="n">
        <v>-15</v>
      </c>
      <c r="K49" s="5" t="n">
        <v>-18</v>
      </c>
      <c r="L49" s="5" t="n">
        <v>-13</v>
      </c>
    </row>
    <row r="50" spans="1:12">
      <c r="A50" s="4" t="s">
        <v>173</v>
      </c>
      <c r="J50" s="5" t="n">
        <v>-123</v>
      </c>
      <c r="K50" s="5" t="n">
        <v>-40</v>
      </c>
      <c r="L50" s="5" t="n">
        <v>-103</v>
      </c>
    </row>
    <row r="51" spans="1:12">
      <c r="A51" s="4" t="s">
        <v>174</v>
      </c>
      <c r="J51" s="5" t="n">
        <v>0</v>
      </c>
      <c r="K51" s="5" t="n">
        <v>0</v>
      </c>
      <c r="L51" s="5" t="n">
        <v>498</v>
      </c>
    </row>
    <row r="52" spans="1:12">
      <c r="A52" s="4" t="s">
        <v>119</v>
      </c>
      <c r="J52" s="5" t="n">
        <v>0</v>
      </c>
      <c r="K52" s="5" t="n">
        <v>-114</v>
      </c>
      <c r="L52" s="5" t="n">
        <v>-7</v>
      </c>
    </row>
    <row r="53" spans="1:12">
      <c r="A53" s="4" t="s">
        <v>175</v>
      </c>
      <c r="J53" s="5" t="n">
        <v>33</v>
      </c>
      <c r="K53" s="5" t="n">
        <v>-51</v>
      </c>
      <c r="L53" s="5" t="n">
        <v>-46</v>
      </c>
    </row>
    <row r="54" spans="1:12">
      <c r="A54" s="4" t="s">
        <v>1085</v>
      </c>
      <c r="J54" s="5" t="n">
        <v>0</v>
      </c>
      <c r="K54" s="5" t="n">
        <v>-4</v>
      </c>
      <c r="L54" s="8" t="n">
        <v>0.4</v>
      </c>
    </row>
    <row r="55" spans="1:12">
      <c r="A55" s="4" t="s">
        <v>177</v>
      </c>
      <c r="J55" s="5" t="n">
        <v>-4</v>
      </c>
      <c r="K55" s="5" t="n">
        <v>-3</v>
      </c>
      <c r="L55" s="5" t="n">
        <v>-6</v>
      </c>
    </row>
    <row r="56" spans="1:12">
      <c r="A56" s="4" t="s">
        <v>178</v>
      </c>
      <c r="J56" s="5" t="n">
        <v>-13</v>
      </c>
      <c r="K56" s="5" t="n">
        <v>-13</v>
      </c>
      <c r="L56" s="5" t="n">
        <v>-21</v>
      </c>
    </row>
    <row r="57" spans="1:12">
      <c r="A57" s="4" t="s">
        <v>127</v>
      </c>
      <c r="J57" s="5" t="n">
        <v>5</v>
      </c>
      <c r="K57" s="5" t="n">
        <v>0</v>
      </c>
      <c r="L57" s="5" t="n">
        <v>0</v>
      </c>
    </row>
    <row r="58" spans="1:12">
      <c r="A58" s="4" t="s">
        <v>179</v>
      </c>
      <c r="J58" s="5" t="n">
        <v>-1370</v>
      </c>
      <c r="K58" s="5" t="n">
        <v>2643</v>
      </c>
      <c r="L58" s="5" t="n">
        <v>5483</v>
      </c>
    </row>
    <row r="59" spans="1:12">
      <c r="A59" s="4" t="s">
        <v>180</v>
      </c>
      <c r="J59" s="5" t="n">
        <v>-274</v>
      </c>
      <c r="K59" s="5" t="n">
        <v>-124</v>
      </c>
      <c r="L59" s="5" t="n">
        <v>314</v>
      </c>
    </row>
    <row r="60" spans="1:12">
      <c r="A60" s="4" t="s">
        <v>181</v>
      </c>
      <c r="E60" s="5" t="n">
        <v>489</v>
      </c>
      <c r="I60" s="5" t="n">
        <v>613</v>
      </c>
      <c r="J60" s="5" t="n">
        <v>489</v>
      </c>
      <c r="K60" s="5" t="n">
        <v>613</v>
      </c>
      <c r="L60" s="5" t="n">
        <v>299</v>
      </c>
    </row>
    <row r="61" spans="1:12">
      <c r="A61" s="4" t="s">
        <v>182</v>
      </c>
      <c r="B61" s="5" t="n">
        <v>215</v>
      </c>
      <c r="F61" s="5" t="n">
        <v>489</v>
      </c>
      <c r="J61" s="5" t="n">
        <v>215</v>
      </c>
      <c r="K61" s="5" t="n">
        <v>489</v>
      </c>
      <c r="L61" s="5" t="n">
        <v>613</v>
      </c>
    </row>
    <row r="62" spans="1:12">
      <c r="A62" s="4" t="s">
        <v>1169</v>
      </c>
    </row>
    <row r="63" spans="1:12">
      <c r="A63" s="3" t="s">
        <v>131</v>
      </c>
    </row>
    <row r="64" spans="1:12">
      <c r="A64" s="4" t="s">
        <v>95</v>
      </c>
      <c r="J64" s="5" t="n">
        <v>30</v>
      </c>
      <c r="K64" s="5" t="n">
        <v>19</v>
      </c>
      <c r="L64" s="5" t="n">
        <v>39</v>
      </c>
    </row>
    <row r="65" spans="1:12">
      <c r="A65" s="3" t="s">
        <v>1178</v>
      </c>
    </row>
    <row r="66" spans="1:12">
      <c r="A66" s="4" t="s">
        <v>134</v>
      </c>
      <c r="J66" s="5" t="n">
        <v>0</v>
      </c>
      <c r="K66" s="5" t="n">
        <v>0</v>
      </c>
      <c r="L66" s="5" t="n">
        <v>0</v>
      </c>
    </row>
    <row r="67" spans="1:12">
      <c r="A67" s="4" t="s">
        <v>1179</v>
      </c>
      <c r="J67" s="5" t="n">
        <v>-30</v>
      </c>
      <c r="K67" s="5" t="n">
        <v>-19</v>
      </c>
      <c r="L67" s="5" t="n">
        <v>-39</v>
      </c>
    </row>
    <row r="68" spans="1:12">
      <c r="A68" s="4" t="s">
        <v>80</v>
      </c>
      <c r="J68" s="5" t="n">
        <v>0</v>
      </c>
      <c r="K68" s="5" t="n">
        <v>0</v>
      </c>
      <c r="L68" s="5" t="n">
        <v>0</v>
      </c>
    </row>
    <row r="69" spans="1:12">
      <c r="A69" s="4" t="s">
        <v>135</v>
      </c>
      <c r="J69" s="5" t="n">
        <v>0</v>
      </c>
      <c r="K69" s="5" t="n">
        <v>0</v>
      </c>
      <c r="L69" s="5" t="n">
        <v>0</v>
      </c>
    </row>
    <row r="70" spans="1:12">
      <c r="A70" s="4" t="s">
        <v>136</v>
      </c>
      <c r="J70" s="5" t="n">
        <v>0</v>
      </c>
      <c r="K70" s="5" t="n">
        <v>0</v>
      </c>
    </row>
    <row r="71" spans="1:12">
      <c r="A71" s="4" t="s">
        <v>137</v>
      </c>
      <c r="K71" s="5" t="n">
        <v>0</v>
      </c>
    </row>
    <row r="72" spans="1:12">
      <c r="A72" s="4" t="s">
        <v>138</v>
      </c>
      <c r="J72" s="5" t="n">
        <v>0</v>
      </c>
      <c r="K72" s="5" t="n">
        <v>0</v>
      </c>
      <c r="L72" s="5" t="n">
        <v>0</v>
      </c>
    </row>
    <row r="73" spans="1:12">
      <c r="A73" s="4" t="s">
        <v>139</v>
      </c>
      <c r="J73" s="5" t="n">
        <v>0</v>
      </c>
      <c r="K73" s="5" t="n">
        <v>0</v>
      </c>
      <c r="L73" s="5" t="n">
        <v>0</v>
      </c>
    </row>
    <row r="74" spans="1:12">
      <c r="A74" s="4" t="s">
        <v>140</v>
      </c>
      <c r="J74" s="5" t="n">
        <v>0</v>
      </c>
      <c r="K74" s="5" t="n">
        <v>0</v>
      </c>
      <c r="L74" s="5" t="n">
        <v>0</v>
      </c>
    </row>
    <row r="75" spans="1:12">
      <c r="A75" s="4" t="s">
        <v>141</v>
      </c>
      <c r="J75" s="5" t="n">
        <v>0</v>
      </c>
      <c r="K75" s="5" t="n">
        <v>0</v>
      </c>
      <c r="L75" s="5" t="n">
        <v>0</v>
      </c>
    </row>
    <row r="76" spans="1:12">
      <c r="A76" s="4" t="s">
        <v>142</v>
      </c>
      <c r="J76" s="5" t="n">
        <v>0</v>
      </c>
      <c r="K76" s="5" t="n">
        <v>0</v>
      </c>
      <c r="L76" s="5" t="n">
        <v>0</v>
      </c>
    </row>
    <row r="77" spans="1:12">
      <c r="A77" s="4" t="s">
        <v>143</v>
      </c>
      <c r="J77" s="5" t="n">
        <v>0</v>
      </c>
      <c r="K77" s="5" t="n">
        <v>0</v>
      </c>
      <c r="L77" s="5" t="n">
        <v>0</v>
      </c>
    </row>
    <row r="78" spans="1:12">
      <c r="A78" s="4" t="s">
        <v>115</v>
      </c>
      <c r="J78" s="5" t="n">
        <v>0</v>
      </c>
      <c r="K78" s="5" t="n">
        <v>0</v>
      </c>
      <c r="L78" s="5" t="n">
        <v>0</v>
      </c>
    </row>
    <row r="79" spans="1:12">
      <c r="A79" s="4" t="s">
        <v>144</v>
      </c>
      <c r="J79" s="5" t="n">
        <v>0</v>
      </c>
      <c r="L79" s="5" t="n">
        <v>0</v>
      </c>
    </row>
    <row r="80" spans="1:12">
      <c r="A80" s="4" t="s">
        <v>145</v>
      </c>
      <c r="J80" s="5" t="n">
        <v>0</v>
      </c>
      <c r="K80" s="5" t="n">
        <v>0</v>
      </c>
      <c r="L80" s="5" t="n">
        <v>0</v>
      </c>
    </row>
    <row r="81" spans="1:12">
      <c r="A81" s="4" t="s">
        <v>146</v>
      </c>
      <c r="J81" s="5" t="n">
        <v>0</v>
      </c>
      <c r="K81" s="5" t="n">
        <v>0</v>
      </c>
      <c r="L81" s="5" t="n">
        <v>0</v>
      </c>
    </row>
    <row r="82" spans="1:12">
      <c r="A82" s="4" t="s">
        <v>147</v>
      </c>
      <c r="J82" s="5" t="n">
        <v>0</v>
      </c>
      <c r="K82" s="5" t="n">
        <v>0</v>
      </c>
      <c r="L82" s="5" t="n">
        <v>0</v>
      </c>
    </row>
    <row r="83" spans="1:12">
      <c r="A83" s="4" t="s">
        <v>148</v>
      </c>
      <c r="J83" s="5" t="n">
        <v>0</v>
      </c>
      <c r="K83" s="5" t="n">
        <v>0</v>
      </c>
      <c r="L83" s="5" t="n">
        <v>0</v>
      </c>
    </row>
    <row r="84" spans="1:12">
      <c r="A84" s="4" t="s">
        <v>1085</v>
      </c>
      <c r="J84" s="5" t="n">
        <v>0</v>
      </c>
      <c r="K84" s="5" t="n">
        <v>0</v>
      </c>
    </row>
    <row r="85" spans="1:12">
      <c r="A85" s="3" t="s">
        <v>150</v>
      </c>
    </row>
    <row r="86" spans="1:12">
      <c r="A86" s="4" t="s">
        <v>151</v>
      </c>
      <c r="J86" s="5" t="n">
        <v>0</v>
      </c>
      <c r="K86" s="5" t="n">
        <v>0</v>
      </c>
      <c r="L86" s="5" t="n">
        <v>0</v>
      </c>
    </row>
    <row r="87" spans="1:12">
      <c r="A87" s="4" t="s">
        <v>152</v>
      </c>
      <c r="J87" s="5" t="n">
        <v>0</v>
      </c>
      <c r="K87" s="5" t="n">
        <v>0</v>
      </c>
      <c r="L87" s="5" t="n">
        <v>0</v>
      </c>
    </row>
    <row r="88" spans="1:12">
      <c r="A88" s="4" t="s">
        <v>41</v>
      </c>
      <c r="J88" s="5" t="n">
        <v>4</v>
      </c>
      <c r="K88" s="5" t="n">
        <v>117</v>
      </c>
      <c r="L88" s="5" t="n">
        <v>13</v>
      </c>
    </row>
    <row r="89" spans="1:12">
      <c r="A89" s="4" t="s">
        <v>47</v>
      </c>
      <c r="J89" s="5" t="n">
        <v>0</v>
      </c>
      <c r="K89" s="5" t="n">
        <v>0</v>
      </c>
      <c r="L89" s="5" t="n">
        <v>0</v>
      </c>
    </row>
    <row r="90" spans="1:12">
      <c r="A90" s="4" t="s">
        <v>153</v>
      </c>
      <c r="J90" s="5" t="n">
        <v>4</v>
      </c>
      <c r="K90" s="5" t="n">
        <v>117</v>
      </c>
      <c r="L90" s="5" t="n">
        <v>13</v>
      </c>
    </row>
    <row r="91" spans="1:12">
      <c r="A91" s="3" t="s">
        <v>154</v>
      </c>
    </row>
    <row r="92" spans="1:12">
      <c r="A92" s="4" t="s">
        <v>155</v>
      </c>
      <c r="J92" s="5" t="n">
        <v>0</v>
      </c>
      <c r="K92" s="5" t="n">
        <v>0</v>
      </c>
      <c r="L92" s="5" t="n">
        <v>0</v>
      </c>
    </row>
    <row r="93" spans="1:12">
      <c r="A93" s="4" t="s">
        <v>156</v>
      </c>
      <c r="J93" s="5" t="n">
        <v>0</v>
      </c>
      <c r="K93" s="5" t="n">
        <v>0</v>
      </c>
      <c r="L93" s="5" t="n">
        <v>0</v>
      </c>
    </row>
    <row r="94" spans="1:12">
      <c r="A94" s="4" t="s">
        <v>157</v>
      </c>
      <c r="J94" s="5" t="n">
        <v>0</v>
      </c>
      <c r="K94" s="5" t="n">
        <v>0</v>
      </c>
      <c r="L94" s="5" t="n">
        <v>0</v>
      </c>
    </row>
    <row r="95" spans="1:12">
      <c r="A95" s="4" t="s">
        <v>158</v>
      </c>
      <c r="J95" s="5" t="n">
        <v>0</v>
      </c>
      <c r="K95" s="5" t="n">
        <v>0</v>
      </c>
      <c r="L95" s="5" t="n">
        <v>0</v>
      </c>
    </row>
    <row r="96" spans="1:12">
      <c r="A96" s="4" t="s">
        <v>159</v>
      </c>
      <c r="J96" s="5" t="n">
        <v>0</v>
      </c>
    </row>
    <row r="97" spans="1:12">
      <c r="A97" s="4" t="s">
        <v>160</v>
      </c>
      <c r="L97" s="5" t="n">
        <v>0</v>
      </c>
    </row>
    <row r="98" spans="1:12">
      <c r="A98" s="4" t="s">
        <v>161</v>
      </c>
      <c r="J98" s="5" t="n">
        <v>0</v>
      </c>
    </row>
    <row r="99" spans="1:12">
      <c r="A99" s="4" t="s">
        <v>162</v>
      </c>
      <c r="J99" s="5" t="n">
        <v>0</v>
      </c>
      <c r="K99" s="5" t="n">
        <v>0</v>
      </c>
      <c r="L99" s="5" t="n">
        <v>0</v>
      </c>
    </row>
    <row r="100" spans="1:12">
      <c r="A100" s="3" t="s">
        <v>163</v>
      </c>
    </row>
    <row r="101" spans="1:12">
      <c r="A101" s="4" t="s">
        <v>164</v>
      </c>
      <c r="J101" s="5" t="n">
        <v>0</v>
      </c>
      <c r="K101" s="5" t="n">
        <v>0</v>
      </c>
      <c r="L101" s="5" t="n">
        <v>0</v>
      </c>
    </row>
    <row r="102" spans="1:12">
      <c r="A102" s="4" t="s">
        <v>1180</v>
      </c>
      <c r="J102" s="5" t="n">
        <v>0</v>
      </c>
      <c r="K102" s="5" t="n">
        <v>0</v>
      </c>
      <c r="L102" s="5" t="n">
        <v>0</v>
      </c>
    </row>
    <row r="103" spans="1:12">
      <c r="A103" s="4" t="s">
        <v>166</v>
      </c>
      <c r="J103" s="5" t="n">
        <v>0</v>
      </c>
      <c r="K103" s="5" t="n">
        <v>0</v>
      </c>
      <c r="L103" s="5" t="n">
        <v>0</v>
      </c>
    </row>
    <row r="104" spans="1:12">
      <c r="A104" s="4" t="s">
        <v>167</v>
      </c>
      <c r="J104" s="5" t="n">
        <v>0</v>
      </c>
      <c r="K104" s="5" t="n">
        <v>0</v>
      </c>
      <c r="L104" s="5" t="n">
        <v>0</v>
      </c>
    </row>
    <row r="105" spans="1:12">
      <c r="A105" s="4" t="s">
        <v>168</v>
      </c>
      <c r="J105" s="5" t="n">
        <v>0</v>
      </c>
      <c r="K105" s="5" t="n">
        <v>0</v>
      </c>
      <c r="L105" s="5" t="n">
        <v>0</v>
      </c>
    </row>
    <row r="106" spans="1:12">
      <c r="A106" s="4" t="s">
        <v>169</v>
      </c>
      <c r="J106" s="5" t="n">
        <v>0</v>
      </c>
      <c r="K106" s="5" t="n">
        <v>0</v>
      </c>
      <c r="L106" s="5" t="n">
        <v>0</v>
      </c>
    </row>
    <row r="107" spans="1:12">
      <c r="A107" s="4" t="s">
        <v>170</v>
      </c>
      <c r="K107" s="5" t="n">
        <v>0</v>
      </c>
      <c r="L107" s="5" t="n">
        <v>0</v>
      </c>
    </row>
    <row r="108" spans="1:12">
      <c r="A108" s="4" t="s">
        <v>171</v>
      </c>
      <c r="J108" s="5" t="n">
        <v>0</v>
      </c>
      <c r="K108" s="5" t="n">
        <v>0</v>
      </c>
      <c r="L108" s="5" t="n">
        <v>0</v>
      </c>
    </row>
    <row r="109" spans="1:12">
      <c r="A109" s="4" t="s">
        <v>172</v>
      </c>
      <c r="J109" s="5" t="n">
        <v>0</v>
      </c>
      <c r="K109" s="5" t="n">
        <v>0</v>
      </c>
      <c r="L109" s="5" t="n">
        <v>0</v>
      </c>
    </row>
    <row r="110" spans="1:12">
      <c r="A110" s="4" t="s">
        <v>173</v>
      </c>
      <c r="J110" s="5" t="n">
        <v>0</v>
      </c>
      <c r="K110" s="5" t="n">
        <v>0</v>
      </c>
      <c r="L110" s="5" t="n">
        <v>0</v>
      </c>
    </row>
    <row r="111" spans="1:12">
      <c r="A111" s="4" t="s">
        <v>174</v>
      </c>
      <c r="L111" s="5" t="n">
        <v>0</v>
      </c>
    </row>
    <row r="112" spans="1:12">
      <c r="A112" s="4" t="s">
        <v>119</v>
      </c>
      <c r="K112" s="5" t="n">
        <v>-114</v>
      </c>
      <c r="L112" s="5" t="n">
        <v>-7</v>
      </c>
    </row>
    <row r="113" spans="1:12">
      <c r="A113" s="4" t="s">
        <v>175</v>
      </c>
      <c r="J113" s="5" t="n">
        <v>0</v>
      </c>
      <c r="K113" s="5" t="n">
        <v>0</v>
      </c>
      <c r="L113" s="5" t="n">
        <v>0</v>
      </c>
    </row>
    <row r="114" spans="1:12">
      <c r="A114" s="4" t="s">
        <v>1085</v>
      </c>
      <c r="K114" s="5" t="n">
        <v>0</v>
      </c>
    </row>
    <row r="115" spans="1:12">
      <c r="A115" s="4" t="s">
        <v>177</v>
      </c>
      <c r="J115" s="5" t="n">
        <v>-4</v>
      </c>
      <c r="K115" s="5" t="n">
        <v>-3</v>
      </c>
      <c r="L115" s="5" t="n">
        <v>-6</v>
      </c>
    </row>
    <row r="116" spans="1:12">
      <c r="A116" s="4" t="s">
        <v>178</v>
      </c>
      <c r="J116" s="5" t="n">
        <v>0</v>
      </c>
      <c r="K116" s="5" t="n">
        <v>0</v>
      </c>
      <c r="L116" s="5" t="n">
        <v>0</v>
      </c>
    </row>
    <row r="117" spans="1:12">
      <c r="A117" s="4" t="s">
        <v>127</v>
      </c>
      <c r="J117" s="5" t="n">
        <v>0</v>
      </c>
    </row>
    <row r="118" spans="1:12">
      <c r="A118" s="4" t="s">
        <v>179</v>
      </c>
      <c r="J118" s="5" t="n">
        <v>-4</v>
      </c>
      <c r="K118" s="5" t="n">
        <v>-117</v>
      </c>
      <c r="L118" s="5" t="n">
        <v>-13</v>
      </c>
    </row>
    <row r="119" spans="1:12">
      <c r="A119" s="4" t="s">
        <v>180</v>
      </c>
      <c r="J119" s="5" t="n">
        <v>0</v>
      </c>
      <c r="K119" s="5" t="n">
        <v>0</v>
      </c>
      <c r="L119" s="5" t="n">
        <v>0</v>
      </c>
    </row>
    <row r="120" spans="1:12">
      <c r="A120" s="4" t="s">
        <v>181</v>
      </c>
      <c r="E120" s="5" t="n">
        <v>0</v>
      </c>
      <c r="I120" s="5" t="n">
        <v>0</v>
      </c>
      <c r="J120" s="5" t="n">
        <v>0</v>
      </c>
      <c r="K120" s="5" t="n">
        <v>0</v>
      </c>
      <c r="L120" s="5" t="n">
        <v>0</v>
      </c>
    </row>
    <row r="121" spans="1:12">
      <c r="A121" s="4" t="s">
        <v>182</v>
      </c>
      <c r="B121" s="5" t="n">
        <v>0</v>
      </c>
      <c r="F121" s="5" t="n">
        <v>0</v>
      </c>
      <c r="J121" s="5" t="n">
        <v>0</v>
      </c>
      <c r="K121" s="5" t="n">
        <v>0</v>
      </c>
      <c r="L121" s="5" t="n">
        <v>0</v>
      </c>
    </row>
    <row r="122" spans="1:12">
      <c r="A122" s="4" t="s">
        <v>1170</v>
      </c>
    </row>
    <row r="123" spans="1:12">
      <c r="A123" s="3" t="s">
        <v>131</v>
      </c>
    </row>
    <row r="124" spans="1:12">
      <c r="A124" s="4" t="s">
        <v>95</v>
      </c>
      <c r="J124" s="5" t="n">
        <v>30</v>
      </c>
      <c r="K124" s="5" t="n">
        <v>19</v>
      </c>
      <c r="L124" s="5" t="n">
        <v>39</v>
      </c>
    </row>
    <row r="125" spans="1:12">
      <c r="A125" s="3" t="s">
        <v>1178</v>
      </c>
    </row>
    <row r="126" spans="1:12">
      <c r="A126" s="4" t="s">
        <v>134</v>
      </c>
      <c r="J126" s="5" t="n">
        <v>1</v>
      </c>
      <c r="K126" s="5" t="n">
        <v>-3</v>
      </c>
      <c r="L126" s="5" t="n">
        <v>4</v>
      </c>
    </row>
    <row r="127" spans="1:12">
      <c r="A127" s="4" t="s">
        <v>1179</v>
      </c>
      <c r="J127" s="5" t="n">
        <v>-53</v>
      </c>
      <c r="K127" s="5" t="n">
        <v>-44</v>
      </c>
      <c r="L127" s="5" t="n">
        <v>-60</v>
      </c>
    </row>
    <row r="128" spans="1:12">
      <c r="A128" s="4" t="s">
        <v>80</v>
      </c>
      <c r="J128" s="5" t="n">
        <v>-606</v>
      </c>
      <c r="K128" s="5" t="n">
        <v>-764</v>
      </c>
      <c r="L128" s="5" t="n">
        <v>-626</v>
      </c>
    </row>
    <row r="129" spans="1:12">
      <c r="A129" s="4" t="s">
        <v>135</v>
      </c>
      <c r="J129" s="5" t="n">
        <v>-490</v>
      </c>
      <c r="K129" s="5" t="n">
        <v>-344</v>
      </c>
      <c r="L129" s="5" t="n">
        <v>-268</v>
      </c>
    </row>
    <row r="130" spans="1:12">
      <c r="A130" s="4" t="s">
        <v>136</v>
      </c>
      <c r="J130" s="5" t="n">
        <v>1</v>
      </c>
      <c r="K130" s="5" t="n">
        <v>2</v>
      </c>
    </row>
    <row r="131" spans="1:12">
      <c r="A131" s="4" t="s">
        <v>137</v>
      </c>
      <c r="K131" s="5" t="n">
        <v>25</v>
      </c>
    </row>
    <row r="132" spans="1:12">
      <c r="A132" s="4" t="s">
        <v>138</v>
      </c>
      <c r="J132" s="5" t="n">
        <v>148</v>
      </c>
      <c r="K132" s="5" t="n">
        <v>108</v>
      </c>
      <c r="L132" s="5" t="n">
        <v>52</v>
      </c>
    </row>
    <row r="133" spans="1:12">
      <c r="A133" s="4" t="s">
        <v>139</v>
      </c>
      <c r="J133" s="5" t="n">
        <v>430</v>
      </c>
      <c r="K133" s="5" t="n">
        <v>484</v>
      </c>
      <c r="L133" s="5" t="n">
        <v>441</v>
      </c>
    </row>
    <row r="134" spans="1:12">
      <c r="A134" s="4" t="s">
        <v>140</v>
      </c>
      <c r="J134" s="5" t="n">
        <v>15</v>
      </c>
      <c r="K134" s="5" t="n">
        <v>3</v>
      </c>
      <c r="L134" s="5" t="n">
        <v>26</v>
      </c>
    </row>
    <row r="135" spans="1:12">
      <c r="A135" s="4" t="s">
        <v>141</v>
      </c>
      <c r="J135" s="5" t="n">
        <v>-17</v>
      </c>
      <c r="K135" s="5" t="n">
        <v>-42</v>
      </c>
      <c r="L135" s="5" t="n">
        <v>19</v>
      </c>
    </row>
    <row r="136" spans="1:12">
      <c r="A136" s="4" t="s">
        <v>142</v>
      </c>
      <c r="J136" s="5" t="n">
        <v>73</v>
      </c>
      <c r="K136" s="5" t="n">
        <v>-9907</v>
      </c>
      <c r="L136" s="5" t="n">
        <v>2</v>
      </c>
    </row>
    <row r="137" spans="1:12">
      <c r="A137" s="4" t="s">
        <v>143</v>
      </c>
      <c r="J137" s="5" t="n">
        <v>45</v>
      </c>
      <c r="K137" s="5" t="n">
        <v>43</v>
      </c>
      <c r="L137" s="5" t="n">
        <v>40</v>
      </c>
    </row>
    <row r="138" spans="1:12">
      <c r="A138" s="4" t="s">
        <v>115</v>
      </c>
      <c r="J138" s="5" t="n">
        <v>12</v>
      </c>
      <c r="K138" s="5" t="n">
        <v>15</v>
      </c>
      <c r="L138" s="5" t="n">
        <v>13</v>
      </c>
    </row>
    <row r="139" spans="1:12">
      <c r="A139" s="4" t="s">
        <v>144</v>
      </c>
      <c r="J139" s="5" t="n">
        <v>6</v>
      </c>
      <c r="L139" s="5" t="n">
        <v>-8</v>
      </c>
    </row>
    <row r="140" spans="1:12">
      <c r="A140" s="4" t="s">
        <v>145</v>
      </c>
      <c r="J140" s="5" t="n">
        <v>-1249</v>
      </c>
      <c r="K140" s="5" t="n">
        <v>-1432</v>
      </c>
      <c r="L140" s="5" t="n">
        <v>-1865</v>
      </c>
    </row>
    <row r="141" spans="1:12">
      <c r="A141" s="4" t="s">
        <v>146</v>
      </c>
      <c r="J141" s="5" t="n">
        <v>-3250</v>
      </c>
      <c r="K141" s="5" t="n">
        <v>-2261</v>
      </c>
      <c r="L141" s="5" t="n">
        <v>-1433</v>
      </c>
    </row>
    <row r="142" spans="1:12">
      <c r="A142" s="4" t="s">
        <v>147</v>
      </c>
      <c r="J142" s="5" t="n">
        <v>-19159</v>
      </c>
      <c r="K142" s="5" t="n">
        <v>-19616</v>
      </c>
      <c r="L142" s="5" t="n">
        <v>-16827</v>
      </c>
    </row>
    <row r="143" spans="1:12">
      <c r="A143" s="4" t="s">
        <v>148</v>
      </c>
      <c r="J143" s="5" t="n">
        <v>20760</v>
      </c>
      <c r="K143" s="5" t="n">
        <v>31024</v>
      </c>
      <c r="L143" s="5" t="n">
        <v>19003</v>
      </c>
    </row>
    <row r="144" spans="1:12">
      <c r="A144" s="4" t="s">
        <v>1085</v>
      </c>
      <c r="J144" s="5" t="n">
        <v>1</v>
      </c>
      <c r="K144" s="5" t="n">
        <v>-4</v>
      </c>
    </row>
    <row r="145" spans="1:12">
      <c r="A145" s="3" t="s">
        <v>150</v>
      </c>
    </row>
    <row r="146" spans="1:12">
      <c r="A146" s="4" t="s">
        <v>151</v>
      </c>
      <c r="J146" s="5" t="n">
        <v>-30</v>
      </c>
      <c r="K146" s="5" t="n">
        <v>582</v>
      </c>
      <c r="L146" s="5" t="n">
        <v>470</v>
      </c>
    </row>
    <row r="147" spans="1:12">
      <c r="A147" s="4" t="s">
        <v>152</v>
      </c>
      <c r="J147" s="5" t="n">
        <v>4822</v>
      </c>
      <c r="K147" s="5" t="n">
        <v>2868</v>
      </c>
      <c r="L147" s="5" t="n">
        <v>1756</v>
      </c>
    </row>
    <row r="148" spans="1:12">
      <c r="A148" s="4" t="s">
        <v>41</v>
      </c>
      <c r="J148" s="5" t="n">
        <v>-103</v>
      </c>
      <c r="K148" s="5" t="n">
        <v>-708</v>
      </c>
      <c r="L148" s="5" t="n">
        <v>126</v>
      </c>
    </row>
    <row r="149" spans="1:12">
      <c r="A149" s="4" t="s">
        <v>47</v>
      </c>
      <c r="J149" s="5" t="n">
        <v>-225</v>
      </c>
      <c r="K149" s="5" t="n">
        <v>41</v>
      </c>
      <c r="L149" s="5" t="n">
        <v>-67</v>
      </c>
    </row>
    <row r="150" spans="1:12">
      <c r="A150" s="4" t="s">
        <v>153</v>
      </c>
      <c r="J150" s="5" t="n">
        <v>1160</v>
      </c>
      <c r="K150" s="5" t="n">
        <v>97</v>
      </c>
      <c r="L150" s="5" t="n">
        <v>837</v>
      </c>
    </row>
    <row r="151" spans="1:12">
      <c r="A151" s="3" t="s">
        <v>154</v>
      </c>
    </row>
    <row r="152" spans="1:12">
      <c r="A152" s="4" t="s">
        <v>155</v>
      </c>
      <c r="J152" s="5" t="n">
        <v>-37</v>
      </c>
      <c r="K152" s="5" t="n">
        <v>-55</v>
      </c>
      <c r="L152" s="5" t="n">
        <v>-36</v>
      </c>
    </row>
    <row r="153" spans="1:12">
      <c r="A153" s="4" t="s">
        <v>156</v>
      </c>
      <c r="J153" s="5" t="n">
        <v>-56</v>
      </c>
      <c r="K153" s="5" t="n">
        <v>-120</v>
      </c>
      <c r="L153" s="5" t="n">
        <v>-696</v>
      </c>
    </row>
    <row r="154" spans="1:12">
      <c r="A154" s="4" t="s">
        <v>157</v>
      </c>
      <c r="J154" s="5" t="n">
        <v>16</v>
      </c>
      <c r="K154" s="5" t="n">
        <v>-3600</v>
      </c>
      <c r="L154" s="5" t="n">
        <v>-4816</v>
      </c>
    </row>
    <row r="155" spans="1:12">
      <c r="A155" s="4" t="s">
        <v>158</v>
      </c>
      <c r="J155" s="5" t="n">
        <v>71</v>
      </c>
      <c r="K155" s="5" t="n">
        <v>68</v>
      </c>
      <c r="L155" s="5" t="n">
        <v>48</v>
      </c>
    </row>
    <row r="156" spans="1:12">
      <c r="A156" s="4" t="s">
        <v>159</v>
      </c>
      <c r="J156" s="5" t="n">
        <v>16</v>
      </c>
    </row>
    <row r="157" spans="1:12">
      <c r="A157" s="4" t="s">
        <v>160</v>
      </c>
      <c r="L157" s="5" t="n">
        <v>0</v>
      </c>
    </row>
    <row r="158" spans="1:12">
      <c r="A158" s="4" t="s">
        <v>161</v>
      </c>
      <c r="J158" s="5" t="n">
        <v>-4</v>
      </c>
    </row>
    <row r="159" spans="1:12">
      <c r="A159" s="4" t="s">
        <v>162</v>
      </c>
      <c r="J159" s="5" t="n">
        <v>6</v>
      </c>
      <c r="K159" s="5" t="n">
        <v>-3707</v>
      </c>
      <c r="L159" s="5" t="n">
        <v>-5500</v>
      </c>
    </row>
    <row r="160" spans="1:12">
      <c r="A160" s="3" t="s">
        <v>163</v>
      </c>
    </row>
    <row r="161" spans="1:12">
      <c r="A161" s="4" t="s">
        <v>164</v>
      </c>
      <c r="J161" s="5" t="n">
        <v>863</v>
      </c>
      <c r="K161" s="5" t="n">
        <v>637</v>
      </c>
      <c r="L161" s="5" t="n">
        <v>246</v>
      </c>
    </row>
    <row r="162" spans="1:12">
      <c r="A162" s="4" t="s">
        <v>1180</v>
      </c>
      <c r="J162" s="5" t="n">
        <v>-81</v>
      </c>
      <c r="K162" s="5" t="n">
        <v>-51</v>
      </c>
      <c r="L162" s="5" t="n">
        <v>-333</v>
      </c>
    </row>
    <row r="163" spans="1:12">
      <c r="A163" s="4" t="s">
        <v>166</v>
      </c>
      <c r="J163" s="5" t="n">
        <v>-6</v>
      </c>
      <c r="K163" s="5" t="n">
        <v>-4</v>
      </c>
      <c r="L163" s="5" t="n">
        <v>0</v>
      </c>
    </row>
    <row r="164" spans="1:12">
      <c r="A164" s="4" t="s">
        <v>167</v>
      </c>
      <c r="J164" s="5" t="n">
        <v>-1</v>
      </c>
      <c r="K164" s="5" t="n">
        <v>0</v>
      </c>
      <c r="L164" s="5" t="n">
        <v>0</v>
      </c>
    </row>
    <row r="165" spans="1:12">
      <c r="A165" s="4" t="s">
        <v>168</v>
      </c>
      <c r="J165" s="5" t="n">
        <v>575</v>
      </c>
      <c r="K165" s="5" t="n">
        <v>4124</v>
      </c>
      <c r="L165" s="5" t="n">
        <v>5039</v>
      </c>
    </row>
    <row r="166" spans="1:12">
      <c r="A166" s="4" t="s">
        <v>169</v>
      </c>
      <c r="J166" s="5" t="n">
        <v>-2339</v>
      </c>
      <c r="K166" s="5" t="n">
        <v>-1185</v>
      </c>
      <c r="L166" s="5" t="n">
        <v>-498</v>
      </c>
    </row>
    <row r="167" spans="1:12">
      <c r="A167" s="4" t="s">
        <v>170</v>
      </c>
      <c r="K167" s="5" t="n">
        <v>155</v>
      </c>
      <c r="L167" s="5" t="n">
        <v>386</v>
      </c>
    </row>
    <row r="168" spans="1:12">
      <c r="A168" s="4" t="s">
        <v>171</v>
      </c>
      <c r="J168" s="5" t="n">
        <v>-230</v>
      </c>
      <c r="K168" s="5" t="n">
        <v>-198</v>
      </c>
      <c r="L168" s="5" t="n">
        <v>-210</v>
      </c>
    </row>
    <row r="169" spans="1:12">
      <c r="A169" s="4" t="s">
        <v>172</v>
      </c>
      <c r="J169" s="5" t="n">
        <v>0</v>
      </c>
      <c r="K169" s="5" t="n">
        <v>0</v>
      </c>
      <c r="L169" s="5" t="n">
        <v>-2</v>
      </c>
    </row>
    <row r="170" spans="1:12">
      <c r="A170" s="4" t="s">
        <v>173</v>
      </c>
      <c r="J170" s="5" t="n">
        <v>-123</v>
      </c>
      <c r="K170" s="5" t="n">
        <v>-40</v>
      </c>
      <c r="L170" s="5" t="n">
        <v>-103</v>
      </c>
    </row>
    <row r="171" spans="1:12">
      <c r="A171" s="4" t="s">
        <v>174</v>
      </c>
      <c r="L171" s="5" t="n">
        <v>498</v>
      </c>
    </row>
    <row r="172" spans="1:12">
      <c r="A172" s="4" t="s">
        <v>119</v>
      </c>
      <c r="K172" s="5" t="n">
        <v>0</v>
      </c>
      <c r="L172" s="5" t="n">
        <v>0</v>
      </c>
    </row>
    <row r="173" spans="1:12">
      <c r="A173" s="4" t="s">
        <v>175</v>
      </c>
      <c r="J173" s="5" t="n">
        <v>-64</v>
      </c>
      <c r="K173" s="5" t="n">
        <v>45</v>
      </c>
      <c r="L173" s="5" t="n">
        <v>-22</v>
      </c>
    </row>
    <row r="174" spans="1:12">
      <c r="A174" s="4" t="s">
        <v>1085</v>
      </c>
      <c r="K174" s="5" t="n">
        <v>-4</v>
      </c>
    </row>
    <row r="175" spans="1:12">
      <c r="A175" s="4" t="s">
        <v>177</v>
      </c>
      <c r="J175" s="5" t="n">
        <v>0</v>
      </c>
      <c r="K175" s="5" t="n">
        <v>0</v>
      </c>
      <c r="L175" s="5" t="n">
        <v>0</v>
      </c>
    </row>
    <row r="176" spans="1:12">
      <c r="A176" s="4" t="s">
        <v>178</v>
      </c>
      <c r="J176" s="5" t="n">
        <v>-13</v>
      </c>
      <c r="K176" s="5" t="n">
        <v>-13</v>
      </c>
      <c r="L176" s="5" t="n">
        <v>-21</v>
      </c>
    </row>
    <row r="177" spans="1:12">
      <c r="A177" s="4" t="s">
        <v>127</v>
      </c>
      <c r="J177" s="5" t="n">
        <v>5</v>
      </c>
    </row>
    <row r="178" spans="1:12">
      <c r="A178" s="4" t="s">
        <v>179</v>
      </c>
      <c r="J178" s="5" t="n">
        <v>-1424</v>
      </c>
      <c r="K178" s="5" t="n">
        <v>3466</v>
      </c>
      <c r="L178" s="5" t="n">
        <v>4980</v>
      </c>
    </row>
    <row r="179" spans="1:12">
      <c r="A179" s="4" t="s">
        <v>180</v>
      </c>
      <c r="J179" s="5" t="n">
        <v>-258</v>
      </c>
      <c r="K179" s="5" t="n">
        <v>-144</v>
      </c>
      <c r="L179" s="5" t="n">
        <v>317</v>
      </c>
    </row>
    <row r="180" spans="1:12">
      <c r="A180" s="4" t="s">
        <v>181</v>
      </c>
      <c r="E180" s="5" t="n">
        <v>453</v>
      </c>
      <c r="I180" s="5" t="n">
        <v>597</v>
      </c>
      <c r="J180" s="5" t="n">
        <v>453</v>
      </c>
      <c r="K180" s="5" t="n">
        <v>597</v>
      </c>
      <c r="L180" s="5" t="n">
        <v>280</v>
      </c>
    </row>
    <row r="181" spans="1:12">
      <c r="A181" s="4" t="s">
        <v>182</v>
      </c>
      <c r="B181" s="5" t="n">
        <v>195</v>
      </c>
      <c r="F181" s="5" t="n">
        <v>453</v>
      </c>
      <c r="J181" s="5" t="n">
        <v>195</v>
      </c>
      <c r="K181" s="5" t="n">
        <v>453</v>
      </c>
      <c r="L181" s="5" t="n">
        <v>597</v>
      </c>
    </row>
    <row r="182" spans="1:12">
      <c r="A182" s="4" t="s">
        <v>1171</v>
      </c>
    </row>
    <row r="183" spans="1:12">
      <c r="A183" s="3" t="s">
        <v>131</v>
      </c>
    </row>
    <row r="184" spans="1:12">
      <c r="A184" s="4" t="s">
        <v>95</v>
      </c>
      <c r="J184" s="5" t="n">
        <v>12</v>
      </c>
      <c r="K184" s="5" t="n">
        <v>20</v>
      </c>
      <c r="L184" s="5" t="n">
        <v>9</v>
      </c>
    </row>
    <row r="185" spans="1:12">
      <c r="A185" s="3" t="s">
        <v>1178</v>
      </c>
    </row>
    <row r="186" spans="1:12">
      <c r="A186" s="4" t="s">
        <v>134</v>
      </c>
      <c r="J186" s="5" t="n">
        <v>0</v>
      </c>
      <c r="K186" s="5" t="n">
        <v>0</v>
      </c>
      <c r="L186" s="5" t="n">
        <v>0</v>
      </c>
    </row>
    <row r="187" spans="1:12">
      <c r="A187" s="4" t="s">
        <v>1179</v>
      </c>
      <c r="J187" s="5" t="n">
        <v>0</v>
      </c>
      <c r="K187" s="5" t="n">
        <v>0</v>
      </c>
      <c r="L187" s="5" t="n">
        <v>0</v>
      </c>
    </row>
    <row r="188" spans="1:12">
      <c r="A188" s="4" t="s">
        <v>80</v>
      </c>
      <c r="J188" s="5" t="n">
        <v>0</v>
      </c>
      <c r="K188" s="5" t="n">
        <v>0</v>
      </c>
      <c r="L188" s="5" t="n">
        <v>0</v>
      </c>
    </row>
    <row r="189" spans="1:12">
      <c r="A189" s="4" t="s">
        <v>135</v>
      </c>
      <c r="J189" s="5" t="n">
        <v>0</v>
      </c>
      <c r="K189" s="5" t="n">
        <v>0</v>
      </c>
      <c r="L189" s="5" t="n">
        <v>0</v>
      </c>
    </row>
    <row r="190" spans="1:12">
      <c r="A190" s="4" t="s">
        <v>136</v>
      </c>
      <c r="J190" s="5" t="n">
        <v>0</v>
      </c>
      <c r="K190" s="5" t="n">
        <v>0</v>
      </c>
    </row>
    <row r="191" spans="1:12">
      <c r="A191" s="4" t="s">
        <v>137</v>
      </c>
      <c r="K191" s="5" t="n">
        <v>0</v>
      </c>
    </row>
    <row r="192" spans="1:12">
      <c r="A192" s="4" t="s">
        <v>138</v>
      </c>
      <c r="J192" s="5" t="n">
        <v>0</v>
      </c>
      <c r="K192" s="5" t="n">
        <v>0</v>
      </c>
      <c r="L192" s="5" t="n">
        <v>0</v>
      </c>
    </row>
    <row r="193" spans="1:12">
      <c r="A193" s="4" t="s">
        <v>139</v>
      </c>
      <c r="J193" s="5" t="n">
        <v>0</v>
      </c>
      <c r="K193" s="5" t="n">
        <v>0</v>
      </c>
      <c r="L193" s="5" t="n">
        <v>0</v>
      </c>
    </row>
    <row r="194" spans="1:12">
      <c r="A194" s="4" t="s">
        <v>140</v>
      </c>
      <c r="J194" s="5" t="n">
        <v>0</v>
      </c>
      <c r="K194" s="5" t="n">
        <v>0</v>
      </c>
      <c r="L194" s="5" t="n">
        <v>0</v>
      </c>
    </row>
    <row r="195" spans="1:12">
      <c r="A195" s="4" t="s">
        <v>141</v>
      </c>
      <c r="J195" s="5" t="n">
        <v>0</v>
      </c>
      <c r="K195" s="5" t="n">
        <v>0</v>
      </c>
      <c r="L195" s="5" t="n">
        <v>0</v>
      </c>
    </row>
    <row r="196" spans="1:12">
      <c r="A196" s="4" t="s">
        <v>142</v>
      </c>
      <c r="J196" s="5" t="n">
        <v>0</v>
      </c>
      <c r="K196" s="5" t="n">
        <v>0</v>
      </c>
      <c r="L196" s="5" t="n">
        <v>0</v>
      </c>
    </row>
    <row r="197" spans="1:12">
      <c r="A197" s="4" t="s">
        <v>143</v>
      </c>
      <c r="J197" s="5" t="n">
        <v>0</v>
      </c>
      <c r="K197" s="5" t="n">
        <v>0</v>
      </c>
      <c r="L197" s="5" t="n">
        <v>0</v>
      </c>
    </row>
    <row r="198" spans="1:12">
      <c r="A198" s="4" t="s">
        <v>115</v>
      </c>
      <c r="J198" s="5" t="n">
        <v>0</v>
      </c>
      <c r="K198" s="5" t="n">
        <v>0</v>
      </c>
      <c r="L198" s="5" t="n">
        <v>0</v>
      </c>
    </row>
    <row r="199" spans="1:12">
      <c r="A199" s="4" t="s">
        <v>144</v>
      </c>
      <c r="J199" s="5" t="n">
        <v>0</v>
      </c>
      <c r="L199" s="5" t="n">
        <v>0</v>
      </c>
    </row>
    <row r="200" spans="1:12">
      <c r="A200" s="4" t="s">
        <v>145</v>
      </c>
      <c r="J200" s="5" t="n">
        <v>0</v>
      </c>
      <c r="K200" s="5" t="n">
        <v>0</v>
      </c>
      <c r="L200" s="5" t="n">
        <v>0</v>
      </c>
    </row>
    <row r="201" spans="1:12">
      <c r="A201" s="4" t="s">
        <v>146</v>
      </c>
      <c r="J201" s="5" t="n">
        <v>0</v>
      </c>
      <c r="K201" s="5" t="n">
        <v>0</v>
      </c>
      <c r="L201" s="5" t="n">
        <v>0</v>
      </c>
    </row>
    <row r="202" spans="1:12">
      <c r="A202" s="4" t="s">
        <v>147</v>
      </c>
      <c r="J202" s="5" t="n">
        <v>0</v>
      </c>
      <c r="K202" s="5" t="n">
        <v>0</v>
      </c>
      <c r="L202" s="5" t="n">
        <v>0</v>
      </c>
    </row>
    <row r="203" spans="1:12">
      <c r="A203" s="4" t="s">
        <v>148</v>
      </c>
      <c r="J203" s="5" t="n">
        <v>0</v>
      </c>
      <c r="K203" s="5" t="n">
        <v>0</v>
      </c>
      <c r="L203" s="5" t="n">
        <v>0</v>
      </c>
    </row>
    <row r="204" spans="1:12">
      <c r="A204" s="4" t="s">
        <v>1085</v>
      </c>
      <c r="J204" s="5" t="n">
        <v>0</v>
      </c>
      <c r="K204" s="5" t="n">
        <v>0</v>
      </c>
    </row>
    <row r="205" spans="1:12">
      <c r="A205" s="3" t="s">
        <v>150</v>
      </c>
    </row>
    <row r="206" spans="1:12">
      <c r="A206" s="4" t="s">
        <v>151</v>
      </c>
      <c r="J206" s="5" t="n">
        <v>0</v>
      </c>
      <c r="K206" s="5" t="n">
        <v>0</v>
      </c>
      <c r="L206" s="5" t="n">
        <v>0</v>
      </c>
    </row>
    <row r="207" spans="1:12">
      <c r="A207" s="4" t="s">
        <v>152</v>
      </c>
      <c r="J207" s="5" t="n">
        <v>0</v>
      </c>
      <c r="K207" s="5" t="n">
        <v>0</v>
      </c>
      <c r="L207" s="5" t="n">
        <v>0</v>
      </c>
    </row>
    <row r="208" spans="1:12">
      <c r="A208" s="4" t="s">
        <v>41</v>
      </c>
      <c r="J208" s="5" t="n">
        <v>-12</v>
      </c>
      <c r="K208" s="5" t="n">
        <v>-21</v>
      </c>
      <c r="L208" s="5" t="n">
        <v>-9</v>
      </c>
    </row>
    <row r="209" spans="1:12">
      <c r="A209" s="4" t="s">
        <v>47</v>
      </c>
      <c r="J209" s="5" t="n">
        <v>-1</v>
      </c>
      <c r="K209" s="5" t="n">
        <v>1</v>
      </c>
      <c r="L209" s="5" t="n">
        <v>1</v>
      </c>
    </row>
    <row r="210" spans="1:12">
      <c r="A210" s="4" t="s">
        <v>153</v>
      </c>
      <c r="J210" s="5" t="n">
        <v>-1</v>
      </c>
      <c r="K210" s="5" t="n">
        <v>0</v>
      </c>
      <c r="L210" s="5" t="n">
        <v>1</v>
      </c>
    </row>
    <row r="211" spans="1:12">
      <c r="A211" s="3" t="s">
        <v>154</v>
      </c>
    </row>
    <row r="212" spans="1:12">
      <c r="A212" s="4" t="s">
        <v>155</v>
      </c>
      <c r="J212" s="5" t="n">
        <v>0</v>
      </c>
      <c r="K212" s="5" t="n">
        <v>1</v>
      </c>
      <c r="L212" s="5" t="n">
        <v>0</v>
      </c>
    </row>
    <row r="213" spans="1:12">
      <c r="A213" s="4" t="s">
        <v>156</v>
      </c>
      <c r="J213" s="5" t="n">
        <v>0</v>
      </c>
      <c r="K213" s="5" t="n">
        <v>0</v>
      </c>
      <c r="L213" s="5" t="n">
        <v>0</v>
      </c>
    </row>
    <row r="214" spans="1:12">
      <c r="A214" s="4" t="s">
        <v>157</v>
      </c>
      <c r="J214" s="5" t="n">
        <v>0</v>
      </c>
      <c r="K214" s="5" t="n">
        <v>0</v>
      </c>
      <c r="L214" s="5" t="n">
        <v>0</v>
      </c>
    </row>
    <row r="215" spans="1:12">
      <c r="A215" s="4" t="s">
        <v>158</v>
      </c>
      <c r="J215" s="5" t="n">
        <v>0</v>
      </c>
      <c r="K215" s="5" t="n">
        <v>0</v>
      </c>
      <c r="L215" s="5" t="n">
        <v>0</v>
      </c>
    </row>
    <row r="216" spans="1:12">
      <c r="A216" s="4" t="s">
        <v>159</v>
      </c>
      <c r="J216" s="5" t="n">
        <v>0</v>
      </c>
    </row>
    <row r="217" spans="1:12">
      <c r="A217" s="4" t="s">
        <v>160</v>
      </c>
      <c r="L217" s="5" t="n">
        <v>0</v>
      </c>
    </row>
    <row r="218" spans="1:12">
      <c r="A218" s="4" t="s">
        <v>161</v>
      </c>
      <c r="J218" s="5" t="n">
        <v>0</v>
      </c>
    </row>
    <row r="219" spans="1:12">
      <c r="A219" s="4" t="s">
        <v>162</v>
      </c>
      <c r="J219" s="5" t="n">
        <v>0</v>
      </c>
      <c r="K219" s="5" t="n">
        <v>1</v>
      </c>
      <c r="L219" s="5" t="n">
        <v>0</v>
      </c>
    </row>
    <row r="220" spans="1:12">
      <c r="A220" s="3" t="s">
        <v>163</v>
      </c>
    </row>
    <row r="221" spans="1:12">
      <c r="A221" s="4" t="s">
        <v>164</v>
      </c>
      <c r="J221" s="5" t="n">
        <v>0</v>
      </c>
      <c r="K221" s="5" t="n">
        <v>0</v>
      </c>
      <c r="L221" s="5" t="n">
        <v>0</v>
      </c>
    </row>
    <row r="222" spans="1:12">
      <c r="A222" s="4" t="s">
        <v>1180</v>
      </c>
      <c r="J222" s="5" t="n">
        <v>0</v>
      </c>
      <c r="K222" s="5" t="n">
        <v>0</v>
      </c>
      <c r="L222" s="5" t="n">
        <v>0</v>
      </c>
    </row>
    <row r="223" spans="1:12">
      <c r="A223" s="4" t="s">
        <v>166</v>
      </c>
      <c r="J223" s="5" t="n">
        <v>0</v>
      </c>
      <c r="K223" s="5" t="n">
        <v>0</v>
      </c>
      <c r="L223" s="5" t="n">
        <v>0</v>
      </c>
    </row>
    <row r="224" spans="1:12">
      <c r="A224" s="4" t="s">
        <v>167</v>
      </c>
      <c r="J224" s="5" t="n">
        <v>0</v>
      </c>
      <c r="K224" s="5" t="n">
        <v>0</v>
      </c>
      <c r="L224" s="5" t="n">
        <v>0</v>
      </c>
    </row>
    <row r="225" spans="1:12">
      <c r="A225" s="4" t="s">
        <v>168</v>
      </c>
      <c r="J225" s="5" t="n">
        <v>0</v>
      </c>
      <c r="K225" s="5" t="n">
        <v>0</v>
      </c>
      <c r="L225" s="5" t="n">
        <v>0</v>
      </c>
    </row>
    <row r="226" spans="1:12">
      <c r="A226" s="4" t="s">
        <v>169</v>
      </c>
      <c r="J226" s="5" t="n">
        <v>0</v>
      </c>
      <c r="K226" s="5" t="n">
        <v>0</v>
      </c>
      <c r="L226" s="5" t="n">
        <v>0</v>
      </c>
    </row>
    <row r="227" spans="1:12">
      <c r="A227" s="4" t="s">
        <v>170</v>
      </c>
      <c r="K227" s="5" t="n">
        <v>0</v>
      </c>
      <c r="L227" s="5" t="n">
        <v>0</v>
      </c>
    </row>
    <row r="228" spans="1:12">
      <c r="A228" s="4" t="s">
        <v>171</v>
      </c>
      <c r="J228" s="5" t="n">
        <v>0</v>
      </c>
      <c r="K228" s="5" t="n">
        <v>0</v>
      </c>
      <c r="L228" s="5" t="n">
        <v>0</v>
      </c>
    </row>
    <row r="229" spans="1:12">
      <c r="A229" s="4" t="s">
        <v>172</v>
      </c>
      <c r="J229" s="5" t="n">
        <v>0</v>
      </c>
      <c r="K229" s="5" t="n">
        <v>0</v>
      </c>
      <c r="L229" s="5" t="n">
        <v>0</v>
      </c>
    </row>
    <row r="230" spans="1:12">
      <c r="A230" s="4" t="s">
        <v>173</v>
      </c>
      <c r="J230" s="5" t="n">
        <v>0</v>
      </c>
      <c r="K230" s="5" t="n">
        <v>0</v>
      </c>
      <c r="L230" s="5" t="n">
        <v>0</v>
      </c>
    </row>
    <row r="231" spans="1:12">
      <c r="A231" s="4" t="s">
        <v>174</v>
      </c>
      <c r="L231" s="5" t="n">
        <v>0</v>
      </c>
    </row>
    <row r="232" spans="1:12">
      <c r="A232" s="4" t="s">
        <v>119</v>
      </c>
      <c r="K232" s="5" t="n">
        <v>0</v>
      </c>
      <c r="L232" s="5" t="n">
        <v>0</v>
      </c>
    </row>
    <row r="233" spans="1:12">
      <c r="A233" s="4" t="s">
        <v>175</v>
      </c>
      <c r="J233" s="5" t="n">
        <v>0</v>
      </c>
      <c r="K233" s="5" t="n">
        <v>0</v>
      </c>
      <c r="L233" s="5" t="n">
        <v>0</v>
      </c>
    </row>
    <row r="234" spans="1:12">
      <c r="A234" s="4" t="s">
        <v>1085</v>
      </c>
      <c r="K234" s="5" t="n">
        <v>0</v>
      </c>
    </row>
    <row r="235" spans="1:12">
      <c r="A235" s="4" t="s">
        <v>177</v>
      </c>
      <c r="J235" s="5" t="n">
        <v>0</v>
      </c>
      <c r="K235" s="5" t="n">
        <v>0</v>
      </c>
      <c r="L235" s="5" t="n">
        <v>0</v>
      </c>
    </row>
    <row r="236" spans="1:12">
      <c r="A236" s="4" t="s">
        <v>178</v>
      </c>
      <c r="J236" s="5" t="n">
        <v>0</v>
      </c>
      <c r="K236" s="5" t="n">
        <v>0</v>
      </c>
      <c r="L236" s="5" t="n">
        <v>0</v>
      </c>
    </row>
    <row r="237" spans="1:12">
      <c r="A237" s="4" t="s">
        <v>127</v>
      </c>
      <c r="J237" s="5" t="n">
        <v>0</v>
      </c>
    </row>
    <row r="238" spans="1:12">
      <c r="A238" s="4" t="s">
        <v>179</v>
      </c>
      <c r="J238" s="5" t="n">
        <v>0</v>
      </c>
      <c r="K238" s="5" t="n">
        <v>0</v>
      </c>
      <c r="L238" s="5" t="n">
        <v>0</v>
      </c>
    </row>
    <row r="239" spans="1:12">
      <c r="A239" s="4" t="s">
        <v>180</v>
      </c>
      <c r="J239" s="5" t="n">
        <v>-1</v>
      </c>
      <c r="K239" s="5" t="n">
        <v>1</v>
      </c>
      <c r="L239" s="5" t="n">
        <v>1</v>
      </c>
    </row>
    <row r="240" spans="1:12">
      <c r="A240" s="4" t="s">
        <v>181</v>
      </c>
      <c r="E240" s="5" t="n">
        <v>2</v>
      </c>
      <c r="I240" s="5" t="n">
        <v>1</v>
      </c>
      <c r="J240" s="5" t="n">
        <v>2</v>
      </c>
      <c r="K240" s="5" t="n">
        <v>1</v>
      </c>
      <c r="L240" s="5" t="n">
        <v>0</v>
      </c>
    </row>
    <row r="241" spans="1:12">
      <c r="A241" s="4" t="s">
        <v>182</v>
      </c>
      <c r="B241" s="5" t="n">
        <v>1</v>
      </c>
      <c r="F241" s="5" t="n">
        <v>2</v>
      </c>
      <c r="J241" s="5" t="n">
        <v>1</v>
      </c>
      <c r="K241" s="5" t="n">
        <v>2</v>
      </c>
      <c r="L241" s="5" t="n">
        <v>1</v>
      </c>
    </row>
    <row r="242" spans="1:12">
      <c r="A242" s="4" t="s">
        <v>1172</v>
      </c>
    </row>
    <row r="243" spans="1:12">
      <c r="A243" s="3" t="s">
        <v>131</v>
      </c>
    </row>
    <row r="244" spans="1:12">
      <c r="A244" s="4" t="s">
        <v>95</v>
      </c>
      <c r="J244" s="5" t="n">
        <v>41</v>
      </c>
      <c r="K244" s="5" t="n">
        <v>24</v>
      </c>
      <c r="L244" s="5" t="n">
        <v>51</v>
      </c>
    </row>
    <row r="245" spans="1:12">
      <c r="A245" s="3" t="s">
        <v>1178</v>
      </c>
    </row>
    <row r="246" spans="1:12">
      <c r="A246" s="4" t="s">
        <v>134</v>
      </c>
      <c r="J246" s="5" t="n">
        <v>0</v>
      </c>
      <c r="K246" s="5" t="n">
        <v>0</v>
      </c>
      <c r="L246" s="5" t="n">
        <v>0</v>
      </c>
    </row>
    <row r="247" spans="1:12">
      <c r="A247" s="4" t="s">
        <v>1179</v>
      </c>
      <c r="J247" s="5" t="n">
        <v>0</v>
      </c>
      <c r="K247" s="5" t="n">
        <v>0</v>
      </c>
      <c r="L247" s="5" t="n">
        <v>0</v>
      </c>
    </row>
    <row r="248" spans="1:12">
      <c r="A248" s="4" t="s">
        <v>80</v>
      </c>
      <c r="J248" s="5" t="n">
        <v>-1</v>
      </c>
      <c r="K248" s="5" t="n">
        <v>-29</v>
      </c>
      <c r="L248" s="5" t="n">
        <v>-44</v>
      </c>
    </row>
    <row r="249" spans="1:12">
      <c r="A249" s="4" t="s">
        <v>135</v>
      </c>
      <c r="J249" s="5" t="n">
        <v>0</v>
      </c>
      <c r="K249" s="5" t="n">
        <v>0</v>
      </c>
      <c r="L249" s="5" t="n">
        <v>0</v>
      </c>
    </row>
    <row r="250" spans="1:12">
      <c r="A250" s="4" t="s">
        <v>136</v>
      </c>
      <c r="J250" s="5" t="n">
        <v>-9</v>
      </c>
      <c r="K250" s="5" t="n">
        <v>0</v>
      </c>
    </row>
    <row r="251" spans="1:12">
      <c r="A251" s="4" t="s">
        <v>137</v>
      </c>
      <c r="K251" s="5" t="n">
        <v>0</v>
      </c>
    </row>
    <row r="252" spans="1:12">
      <c r="A252" s="4" t="s">
        <v>138</v>
      </c>
      <c r="J252" s="5" t="n">
        <v>0</v>
      </c>
      <c r="K252" s="5" t="n">
        <v>0</v>
      </c>
      <c r="L252" s="5" t="n">
        <v>0</v>
      </c>
    </row>
    <row r="253" spans="1:12">
      <c r="A253" s="4" t="s">
        <v>139</v>
      </c>
      <c r="J253" s="5" t="n">
        <v>0</v>
      </c>
      <c r="K253" s="5" t="n">
        <v>0</v>
      </c>
      <c r="L253" s="5" t="n">
        <v>0</v>
      </c>
    </row>
    <row r="254" spans="1:12">
      <c r="A254" s="4" t="s">
        <v>140</v>
      </c>
      <c r="J254" s="5" t="n">
        <v>-3</v>
      </c>
      <c r="K254" s="5" t="n">
        <v>22</v>
      </c>
      <c r="L254" s="5" t="n">
        <v>0</v>
      </c>
    </row>
    <row r="255" spans="1:12">
      <c r="A255" s="4" t="s">
        <v>141</v>
      </c>
      <c r="J255" s="5" t="n">
        <v>0</v>
      </c>
      <c r="K255" s="5" t="n">
        <v>0</v>
      </c>
      <c r="L255" s="5" t="n">
        <v>0</v>
      </c>
    </row>
    <row r="256" spans="1:12">
      <c r="A256" s="4" t="s">
        <v>142</v>
      </c>
      <c r="J256" s="5" t="n">
        <v>9</v>
      </c>
      <c r="K256" s="5" t="n">
        <v>9971</v>
      </c>
      <c r="L256" s="5" t="n">
        <v>-4</v>
      </c>
    </row>
    <row r="257" spans="1:12">
      <c r="A257" s="4" t="s">
        <v>143</v>
      </c>
      <c r="J257" s="5" t="n">
        <v>14</v>
      </c>
      <c r="K257" s="5" t="n">
        <v>20</v>
      </c>
      <c r="L257" s="5" t="n">
        <v>13</v>
      </c>
    </row>
    <row r="258" spans="1:12">
      <c r="A258" s="4" t="s">
        <v>115</v>
      </c>
      <c r="J258" s="5" t="n">
        <v>5</v>
      </c>
      <c r="K258" s="5" t="n">
        <v>6</v>
      </c>
      <c r="L258" s="5" t="n">
        <v>7</v>
      </c>
    </row>
    <row r="259" spans="1:12">
      <c r="A259" s="4" t="s">
        <v>144</v>
      </c>
      <c r="J259" s="5" t="n">
        <v>0</v>
      </c>
      <c r="L259" s="5" t="n">
        <v>1</v>
      </c>
    </row>
    <row r="260" spans="1:12">
      <c r="A260" s="4" t="s">
        <v>145</v>
      </c>
      <c r="J260" s="5" t="n">
        <v>0</v>
      </c>
      <c r="K260" s="5" t="n">
        <v>0</v>
      </c>
      <c r="L260" s="5" t="n">
        <v>0</v>
      </c>
    </row>
    <row r="261" spans="1:12">
      <c r="A261" s="4" t="s">
        <v>146</v>
      </c>
      <c r="J261" s="5" t="n">
        <v>0</v>
      </c>
      <c r="K261" s="5" t="n">
        <v>0</v>
      </c>
      <c r="L261" s="5" t="n">
        <v>0</v>
      </c>
    </row>
    <row r="262" spans="1:12">
      <c r="A262" s="4" t="s">
        <v>147</v>
      </c>
      <c r="J262" s="5" t="n">
        <v>0</v>
      </c>
      <c r="K262" s="5" t="n">
        <v>-794</v>
      </c>
      <c r="L262" s="5" t="n">
        <v>-1144</v>
      </c>
    </row>
    <row r="263" spans="1:12">
      <c r="A263" s="4" t="s">
        <v>148</v>
      </c>
      <c r="J263" s="5" t="n">
        <v>16</v>
      </c>
      <c r="K263" s="5" t="n">
        <v>-8993</v>
      </c>
      <c r="L263" s="5" t="n">
        <v>1118</v>
      </c>
    </row>
    <row r="264" spans="1:12">
      <c r="A264" s="4" t="s">
        <v>1085</v>
      </c>
      <c r="J264" s="5" t="n">
        <v>0</v>
      </c>
      <c r="K264" s="5" t="n">
        <v>0</v>
      </c>
    </row>
    <row r="265" spans="1:12">
      <c r="A265" s="3" t="s">
        <v>150</v>
      </c>
    </row>
    <row r="266" spans="1:12">
      <c r="A266" s="4" t="s">
        <v>151</v>
      </c>
      <c r="J266" s="5" t="n">
        <v>0</v>
      </c>
      <c r="K266" s="5" t="n">
        <v>0</v>
      </c>
      <c r="L266" s="5" t="n">
        <v>2</v>
      </c>
    </row>
    <row r="267" spans="1:12">
      <c r="A267" s="4" t="s">
        <v>152</v>
      </c>
      <c r="J267" s="5" t="n">
        <v>-157</v>
      </c>
      <c r="K267" s="5" t="n">
        <v>-35</v>
      </c>
      <c r="L267" s="5" t="n">
        <v>-341</v>
      </c>
    </row>
    <row r="268" spans="1:12">
      <c r="A268" s="4" t="s">
        <v>41</v>
      </c>
      <c r="J268" s="5" t="n">
        <v>36</v>
      </c>
      <c r="K268" s="5" t="n">
        <v>586</v>
      </c>
      <c r="L268" s="5" t="n">
        <v>-121</v>
      </c>
    </row>
    <row r="269" spans="1:12">
      <c r="A269" s="4" t="s">
        <v>47</v>
      </c>
      <c r="J269" s="5" t="n">
        <v>-12</v>
      </c>
      <c r="K269" s="5" t="n">
        <v>-21</v>
      </c>
      <c r="L269" s="5" t="n">
        <v>9</v>
      </c>
    </row>
    <row r="270" spans="1:12">
      <c r="A270" s="4" t="s">
        <v>153</v>
      </c>
      <c r="J270" s="5" t="n">
        <v>-61</v>
      </c>
      <c r="K270" s="5" t="n">
        <v>757</v>
      </c>
      <c r="L270" s="5" t="n">
        <v>-453</v>
      </c>
    </row>
    <row r="271" spans="1:12">
      <c r="A271" s="3" t="s">
        <v>154</v>
      </c>
    </row>
    <row r="272" spans="1:12">
      <c r="A272" s="4" t="s">
        <v>155</v>
      </c>
      <c r="J272" s="5" t="n">
        <v>-5</v>
      </c>
      <c r="K272" s="5" t="n">
        <v>-8</v>
      </c>
      <c r="L272" s="5" t="n">
        <v>-21</v>
      </c>
    </row>
    <row r="273" spans="1:12">
      <c r="A273" s="4" t="s">
        <v>156</v>
      </c>
      <c r="J273" s="5" t="n">
        <v>-7</v>
      </c>
      <c r="K273" s="5" t="n">
        <v>-24</v>
      </c>
      <c r="L273" s="5" t="n">
        <v>0</v>
      </c>
    </row>
    <row r="274" spans="1:12">
      <c r="A274" s="4" t="s">
        <v>157</v>
      </c>
      <c r="J274" s="5" t="n">
        <v>0</v>
      </c>
      <c r="K274" s="5" t="n">
        <v>0</v>
      </c>
      <c r="L274" s="5" t="n">
        <v>0</v>
      </c>
    </row>
    <row r="275" spans="1:12">
      <c r="A275" s="4" t="s">
        <v>158</v>
      </c>
      <c r="J275" s="5" t="n">
        <v>0</v>
      </c>
      <c r="K275" s="5" t="n">
        <v>0</v>
      </c>
      <c r="L275" s="5" t="n">
        <v>0</v>
      </c>
    </row>
    <row r="276" spans="1:12">
      <c r="A276" s="4" t="s">
        <v>159</v>
      </c>
      <c r="J276" s="5" t="n">
        <v>0</v>
      </c>
    </row>
    <row r="277" spans="1:12">
      <c r="A277" s="4" t="s">
        <v>160</v>
      </c>
      <c r="L277" s="5" t="n">
        <v>-46</v>
      </c>
    </row>
    <row r="278" spans="1:12">
      <c r="A278" s="4" t="s">
        <v>161</v>
      </c>
      <c r="J278" s="5" t="n">
        <v>0</v>
      </c>
    </row>
    <row r="279" spans="1:12">
      <c r="A279" s="4" t="s">
        <v>162</v>
      </c>
      <c r="J279" s="5" t="n">
        <v>-12</v>
      </c>
      <c r="K279" s="5" t="n">
        <v>-32</v>
      </c>
      <c r="L279" s="5" t="n">
        <v>-67</v>
      </c>
    </row>
    <row r="280" spans="1:12">
      <c r="A280" s="3" t="s">
        <v>163</v>
      </c>
    </row>
    <row r="281" spans="1:12">
      <c r="A281" s="4" t="s">
        <v>164</v>
      </c>
      <c r="J281" s="5" t="n">
        <v>0</v>
      </c>
      <c r="K281" s="5" t="n">
        <v>-108</v>
      </c>
      <c r="L281" s="5" t="n">
        <v>75</v>
      </c>
    </row>
    <row r="282" spans="1:12">
      <c r="A282" s="4" t="s">
        <v>1180</v>
      </c>
      <c r="J282" s="5" t="n">
        <v>-160</v>
      </c>
      <c r="K282" s="5" t="n">
        <v>-499</v>
      </c>
      <c r="L282" s="5" t="n">
        <v>77</v>
      </c>
    </row>
    <row r="283" spans="1:12">
      <c r="A283" s="4" t="s">
        <v>166</v>
      </c>
      <c r="J283" s="5" t="n">
        <v>707</v>
      </c>
      <c r="K283" s="5" t="n">
        <v>728</v>
      </c>
      <c r="L283" s="5" t="n">
        <v>560</v>
      </c>
    </row>
    <row r="284" spans="1:12">
      <c r="A284" s="4" t="s">
        <v>167</v>
      </c>
      <c r="J284" s="5" t="n">
        <v>-571</v>
      </c>
      <c r="K284" s="5" t="n">
        <v>-713</v>
      </c>
      <c r="L284" s="5" t="n">
        <v>-161</v>
      </c>
    </row>
    <row r="285" spans="1:12">
      <c r="A285" s="4" t="s">
        <v>168</v>
      </c>
      <c r="J285" s="5" t="n">
        <v>0</v>
      </c>
      <c r="K285" s="5" t="n">
        <v>0</v>
      </c>
      <c r="L285" s="5" t="n">
        <v>0</v>
      </c>
    </row>
    <row r="286" spans="1:12">
      <c r="A286" s="4" t="s">
        <v>169</v>
      </c>
      <c r="J286" s="5" t="n">
        <v>0</v>
      </c>
      <c r="K286" s="5" t="n">
        <v>0</v>
      </c>
      <c r="L286" s="5" t="n">
        <v>0</v>
      </c>
    </row>
    <row r="287" spans="1:12">
      <c r="A287" s="4" t="s">
        <v>170</v>
      </c>
      <c r="K287" s="5" t="n">
        <v>0</v>
      </c>
      <c r="L287" s="5" t="n">
        <v>0</v>
      </c>
    </row>
    <row r="288" spans="1:12">
      <c r="A288" s="4" t="s">
        <v>171</v>
      </c>
      <c r="J288" s="5" t="n">
        <v>0</v>
      </c>
      <c r="K288" s="5" t="n">
        <v>0</v>
      </c>
      <c r="L288" s="5" t="n">
        <v>0</v>
      </c>
    </row>
    <row r="289" spans="1:12">
      <c r="A289" s="4" t="s">
        <v>172</v>
      </c>
      <c r="J289" s="5" t="n">
        <v>-15</v>
      </c>
      <c r="K289" s="5" t="n">
        <v>-18</v>
      </c>
      <c r="L289" s="5" t="n">
        <v>-11</v>
      </c>
    </row>
    <row r="290" spans="1:12">
      <c r="A290" s="4" t="s">
        <v>173</v>
      </c>
      <c r="J290" s="5" t="n">
        <v>0</v>
      </c>
      <c r="K290" s="5" t="n">
        <v>0</v>
      </c>
      <c r="L290" s="5" t="n">
        <v>0</v>
      </c>
    </row>
    <row r="291" spans="1:12">
      <c r="A291" s="4" t="s">
        <v>174</v>
      </c>
      <c r="L291" s="5" t="n">
        <v>0</v>
      </c>
    </row>
    <row r="292" spans="1:12">
      <c r="A292" s="4" t="s">
        <v>119</v>
      </c>
      <c r="K292" s="5" t="n">
        <v>0</v>
      </c>
      <c r="L292" s="5" t="n">
        <v>0</v>
      </c>
    </row>
    <row r="293" spans="1:12">
      <c r="A293" s="4" t="s">
        <v>175</v>
      </c>
      <c r="J293" s="5" t="n">
        <v>97</v>
      </c>
      <c r="K293" s="5" t="n">
        <v>-96</v>
      </c>
      <c r="L293" s="5" t="n">
        <v>-24</v>
      </c>
    </row>
    <row r="294" spans="1:12">
      <c r="A294" s="4" t="s">
        <v>1085</v>
      </c>
      <c r="K294" s="5" t="n">
        <v>0</v>
      </c>
    </row>
    <row r="295" spans="1:12">
      <c r="A295" s="4" t="s">
        <v>177</v>
      </c>
      <c r="J295" s="5" t="n">
        <v>0</v>
      </c>
      <c r="K295" s="5" t="n">
        <v>0</v>
      </c>
      <c r="L295" s="5" t="n">
        <v>0</v>
      </c>
    </row>
    <row r="296" spans="1:12">
      <c r="A296" s="4" t="s">
        <v>178</v>
      </c>
      <c r="J296" s="5" t="n">
        <v>0</v>
      </c>
      <c r="K296" s="5" t="n">
        <v>0</v>
      </c>
      <c r="L296" s="5" t="n">
        <v>0</v>
      </c>
    </row>
    <row r="297" spans="1:12">
      <c r="A297" s="4" t="s">
        <v>127</v>
      </c>
      <c r="J297" s="5" t="n">
        <v>0</v>
      </c>
    </row>
    <row r="298" spans="1:12">
      <c r="A298" s="4" t="s">
        <v>179</v>
      </c>
      <c r="J298" s="5" t="n">
        <v>58</v>
      </c>
      <c r="K298" s="5" t="n">
        <v>-706</v>
      </c>
      <c r="L298" s="5" t="n">
        <v>516</v>
      </c>
    </row>
    <row r="299" spans="1:12">
      <c r="A299" s="4" t="s">
        <v>180</v>
      </c>
      <c r="J299" s="5" t="n">
        <v>-15</v>
      </c>
      <c r="K299" s="5" t="n">
        <v>19</v>
      </c>
      <c r="L299" s="5" t="n">
        <v>-4</v>
      </c>
    </row>
    <row r="300" spans="1:12">
      <c r="A300" s="4" t="s">
        <v>181</v>
      </c>
      <c r="E300" s="5" t="n">
        <v>34</v>
      </c>
      <c r="I300" s="5" t="n">
        <v>15</v>
      </c>
      <c r="J300" s="5" t="n">
        <v>34</v>
      </c>
      <c r="K300" s="5" t="n">
        <v>15</v>
      </c>
      <c r="L300" s="5" t="n">
        <v>19</v>
      </c>
    </row>
    <row r="301" spans="1:12">
      <c r="A301" s="4" t="s">
        <v>182</v>
      </c>
      <c r="B301" s="5" t="n">
        <v>19</v>
      </c>
      <c r="F301" s="5" t="n">
        <v>34</v>
      </c>
      <c r="J301" s="5" t="n">
        <v>19</v>
      </c>
      <c r="K301" s="5" t="n">
        <v>34</v>
      </c>
      <c r="L301" s="5" t="n">
        <v>15</v>
      </c>
    </row>
    <row r="302" spans="1:12">
      <c r="A302" s="4" t="s">
        <v>1153</v>
      </c>
    </row>
    <row r="303" spans="1:12">
      <c r="A303" s="3" t="s">
        <v>131</v>
      </c>
    </row>
    <row r="304" spans="1:12">
      <c r="A304" s="4" t="s">
        <v>95</v>
      </c>
      <c r="J304" s="5" t="n">
        <v>-83</v>
      </c>
      <c r="K304" s="5" t="n">
        <v>-63</v>
      </c>
      <c r="L304" s="5" t="n">
        <v>-99</v>
      </c>
    </row>
    <row r="305" spans="1:12">
      <c r="A305" s="3" t="s">
        <v>1178</v>
      </c>
    </row>
    <row r="306" spans="1:12">
      <c r="A306" s="4" t="s">
        <v>134</v>
      </c>
      <c r="J306" s="5" t="n">
        <v>0</v>
      </c>
      <c r="K306" s="5" t="n">
        <v>0</v>
      </c>
      <c r="L306" s="5" t="n">
        <v>0</v>
      </c>
    </row>
    <row r="307" spans="1:12">
      <c r="A307" s="4" t="s">
        <v>1179</v>
      </c>
      <c r="J307" s="5" t="n">
        <v>83</v>
      </c>
      <c r="K307" s="5" t="n">
        <v>63</v>
      </c>
      <c r="L307" s="5" t="n">
        <v>99</v>
      </c>
    </row>
    <row r="308" spans="1:12">
      <c r="A308" s="4" t="s">
        <v>80</v>
      </c>
      <c r="J308" s="5" t="n">
        <v>0</v>
      </c>
      <c r="K308" s="5" t="n">
        <v>0</v>
      </c>
      <c r="L308" s="5" t="n">
        <v>0</v>
      </c>
    </row>
    <row r="309" spans="1:12">
      <c r="A309" s="4" t="s">
        <v>135</v>
      </c>
      <c r="J309" s="5" t="n">
        <v>0</v>
      </c>
      <c r="K309" s="5" t="n">
        <v>0</v>
      </c>
      <c r="L309" s="5" t="n">
        <v>0</v>
      </c>
    </row>
    <row r="310" spans="1:12">
      <c r="A310" s="4" t="s">
        <v>136</v>
      </c>
      <c r="J310" s="5" t="n">
        <v>0</v>
      </c>
      <c r="K310" s="5" t="n">
        <v>0</v>
      </c>
    </row>
    <row r="311" spans="1:12">
      <c r="A311" s="4" t="s">
        <v>137</v>
      </c>
      <c r="K311" s="5" t="n">
        <v>0</v>
      </c>
    </row>
    <row r="312" spans="1:12">
      <c r="A312" s="4" t="s">
        <v>138</v>
      </c>
      <c r="J312" s="5" t="n">
        <v>0</v>
      </c>
      <c r="K312" s="5" t="n">
        <v>0</v>
      </c>
      <c r="L312" s="5" t="n">
        <v>0</v>
      </c>
    </row>
    <row r="313" spans="1:12">
      <c r="A313" s="4" t="s">
        <v>139</v>
      </c>
      <c r="J313" s="5" t="n">
        <v>0</v>
      </c>
      <c r="K313" s="5" t="n">
        <v>0</v>
      </c>
      <c r="L313" s="5" t="n">
        <v>0</v>
      </c>
    </row>
    <row r="314" spans="1:12">
      <c r="A314" s="4" t="s">
        <v>140</v>
      </c>
      <c r="J314" s="5" t="n">
        <v>0</v>
      </c>
      <c r="K314" s="5" t="n">
        <v>0</v>
      </c>
      <c r="L314" s="5" t="n">
        <v>0</v>
      </c>
    </row>
    <row r="315" spans="1:12">
      <c r="A315" s="4" t="s">
        <v>141</v>
      </c>
      <c r="J315" s="5" t="n">
        <v>0</v>
      </c>
      <c r="K315" s="5" t="n">
        <v>0</v>
      </c>
      <c r="L315" s="5" t="n">
        <v>0</v>
      </c>
    </row>
    <row r="316" spans="1:12">
      <c r="A316" s="4" t="s">
        <v>142</v>
      </c>
      <c r="J316" s="5" t="n">
        <v>0</v>
      </c>
      <c r="K316" s="5" t="n">
        <v>0</v>
      </c>
      <c r="L316" s="5" t="n">
        <v>0</v>
      </c>
    </row>
    <row r="317" spans="1:12">
      <c r="A317" s="4" t="s">
        <v>143</v>
      </c>
      <c r="J317" s="5" t="n">
        <v>0</v>
      </c>
      <c r="K317" s="5" t="n">
        <v>0</v>
      </c>
      <c r="L317" s="5" t="n">
        <v>0</v>
      </c>
    </row>
    <row r="318" spans="1:12">
      <c r="A318" s="4" t="s">
        <v>115</v>
      </c>
      <c r="J318" s="5" t="n">
        <v>0</v>
      </c>
      <c r="K318" s="5" t="n">
        <v>0</v>
      </c>
      <c r="L318" s="5" t="n">
        <v>0</v>
      </c>
    </row>
    <row r="319" spans="1:12">
      <c r="A319" s="4" t="s">
        <v>144</v>
      </c>
      <c r="J319" s="5" t="n">
        <v>0</v>
      </c>
      <c r="L319" s="5" t="n">
        <v>0</v>
      </c>
    </row>
    <row r="320" spans="1:12">
      <c r="A320" s="4" t="s">
        <v>145</v>
      </c>
      <c r="J320" s="5" t="n">
        <v>0</v>
      </c>
      <c r="K320" s="5" t="n">
        <v>0</v>
      </c>
      <c r="L320" s="5" t="n">
        <v>0</v>
      </c>
    </row>
    <row r="321" spans="1:12">
      <c r="A321" s="4" t="s">
        <v>146</v>
      </c>
      <c r="J321" s="5" t="n">
        <v>0</v>
      </c>
      <c r="K321" s="5" t="n">
        <v>0</v>
      </c>
      <c r="L321" s="5" t="n">
        <v>0</v>
      </c>
    </row>
    <row r="322" spans="1:12">
      <c r="A322" s="4" t="s">
        <v>147</v>
      </c>
      <c r="J322" s="5" t="n">
        <v>0</v>
      </c>
      <c r="K322" s="5" t="n">
        <v>0</v>
      </c>
      <c r="L322" s="5" t="n">
        <v>0</v>
      </c>
    </row>
    <row r="323" spans="1:12">
      <c r="A323" s="4" t="s">
        <v>148</v>
      </c>
      <c r="J323" s="5" t="n">
        <v>0</v>
      </c>
      <c r="K323" s="5" t="n">
        <v>0</v>
      </c>
      <c r="L323" s="5" t="n">
        <v>0</v>
      </c>
    </row>
    <row r="324" spans="1:12">
      <c r="A324" s="4" t="s">
        <v>1085</v>
      </c>
      <c r="J324" s="5" t="n">
        <v>0</v>
      </c>
      <c r="K324" s="5" t="n">
        <v>0</v>
      </c>
    </row>
    <row r="325" spans="1:12">
      <c r="A325" s="3" t="s">
        <v>150</v>
      </c>
    </row>
    <row r="326" spans="1:12">
      <c r="A326" s="4" t="s">
        <v>151</v>
      </c>
      <c r="J326" s="5" t="n">
        <v>0</v>
      </c>
      <c r="K326" s="5" t="n">
        <v>0</v>
      </c>
      <c r="L326" s="5" t="n">
        <v>0</v>
      </c>
    </row>
    <row r="327" spans="1:12">
      <c r="A327" s="4" t="s">
        <v>152</v>
      </c>
      <c r="J327" s="5" t="n">
        <v>0</v>
      </c>
      <c r="K327" s="5" t="n">
        <v>0</v>
      </c>
      <c r="L327" s="5" t="n">
        <v>0</v>
      </c>
    </row>
    <row r="328" spans="1:12">
      <c r="A328" s="4" t="s">
        <v>41</v>
      </c>
      <c r="J328" s="5" t="n">
        <v>0</v>
      </c>
      <c r="K328" s="5" t="n">
        <v>0</v>
      </c>
      <c r="L328" s="5" t="n">
        <v>0</v>
      </c>
    </row>
    <row r="329" spans="1:12">
      <c r="A329" s="4" t="s">
        <v>47</v>
      </c>
      <c r="J329" s="5" t="n">
        <v>0</v>
      </c>
      <c r="K329" s="5" t="n">
        <v>0</v>
      </c>
      <c r="L329" s="5" t="n">
        <v>0</v>
      </c>
    </row>
    <row r="330" spans="1:12">
      <c r="A330" s="4" t="s">
        <v>153</v>
      </c>
      <c r="J330" s="5" t="n">
        <v>0</v>
      </c>
      <c r="K330" s="5" t="n">
        <v>0</v>
      </c>
      <c r="L330" s="5" t="n">
        <v>0</v>
      </c>
    </row>
    <row r="331" spans="1:12">
      <c r="A331" s="3" t="s">
        <v>154</v>
      </c>
    </row>
    <row r="332" spans="1:12">
      <c r="A332" s="4" t="s">
        <v>155</v>
      </c>
      <c r="J332" s="5" t="n">
        <v>0</v>
      </c>
      <c r="K332" s="5" t="n">
        <v>0</v>
      </c>
      <c r="L332" s="5" t="n">
        <v>0</v>
      </c>
    </row>
    <row r="333" spans="1:12">
      <c r="A333" s="4" t="s">
        <v>156</v>
      </c>
      <c r="J333" s="5" t="n">
        <v>0</v>
      </c>
      <c r="K333" s="5" t="n">
        <v>0</v>
      </c>
      <c r="L333" s="5" t="n">
        <v>0</v>
      </c>
    </row>
    <row r="334" spans="1:12">
      <c r="A334" s="4" t="s">
        <v>157</v>
      </c>
      <c r="J334" s="5" t="n">
        <v>0</v>
      </c>
      <c r="K334" s="5" t="n">
        <v>0</v>
      </c>
      <c r="L334" s="5" t="n">
        <v>0</v>
      </c>
    </row>
    <row r="335" spans="1:12">
      <c r="A335" s="4" t="s">
        <v>158</v>
      </c>
      <c r="J335" s="5" t="n">
        <v>0</v>
      </c>
      <c r="K335" s="5" t="n">
        <v>0</v>
      </c>
      <c r="L335" s="5" t="n">
        <v>0</v>
      </c>
    </row>
    <row r="336" spans="1:12">
      <c r="A336" s="4" t="s">
        <v>159</v>
      </c>
      <c r="J336" s="5" t="n">
        <v>0</v>
      </c>
    </row>
    <row r="337" spans="1:12">
      <c r="A337" s="4" t="s">
        <v>160</v>
      </c>
      <c r="L337" s="5" t="n">
        <v>0</v>
      </c>
    </row>
    <row r="338" spans="1:12">
      <c r="A338" s="4" t="s">
        <v>161</v>
      </c>
      <c r="J338" s="5" t="n">
        <v>0</v>
      </c>
    </row>
    <row r="339" spans="1:12">
      <c r="A339" s="4" t="s">
        <v>162</v>
      </c>
      <c r="J339" s="5" t="n">
        <v>0</v>
      </c>
      <c r="K339" s="5" t="n">
        <v>0</v>
      </c>
      <c r="L339" s="5" t="n">
        <v>0</v>
      </c>
    </row>
    <row r="340" spans="1:12">
      <c r="A340" s="3" t="s">
        <v>163</v>
      </c>
    </row>
    <row r="341" spans="1:12">
      <c r="A341" s="4" t="s">
        <v>164</v>
      </c>
      <c r="J341" s="5" t="n">
        <v>0</v>
      </c>
      <c r="K341" s="5" t="n">
        <v>0</v>
      </c>
      <c r="L341" s="5" t="n">
        <v>0</v>
      </c>
    </row>
    <row r="342" spans="1:12">
      <c r="A342" s="4" t="s">
        <v>1180</v>
      </c>
      <c r="J342" s="5" t="n">
        <v>0</v>
      </c>
      <c r="K342" s="5" t="n">
        <v>0</v>
      </c>
      <c r="L342" s="5" t="n">
        <v>0</v>
      </c>
    </row>
    <row r="343" spans="1:12">
      <c r="A343" s="4" t="s">
        <v>166</v>
      </c>
      <c r="J343" s="5" t="n">
        <v>0</v>
      </c>
      <c r="K343" s="5" t="n">
        <v>0</v>
      </c>
      <c r="L343" s="5" t="n">
        <v>0</v>
      </c>
    </row>
    <row r="344" spans="1:12">
      <c r="A344" s="4" t="s">
        <v>167</v>
      </c>
      <c r="J344" s="5" t="n">
        <v>0</v>
      </c>
      <c r="K344" s="5" t="n">
        <v>0</v>
      </c>
      <c r="L344" s="5" t="n">
        <v>0</v>
      </c>
    </row>
    <row r="345" spans="1:12">
      <c r="A345" s="4" t="s">
        <v>168</v>
      </c>
      <c r="J345" s="5" t="n">
        <v>0</v>
      </c>
      <c r="K345" s="5" t="n">
        <v>0</v>
      </c>
      <c r="L345" s="5" t="n">
        <v>0</v>
      </c>
    </row>
    <row r="346" spans="1:12">
      <c r="A346" s="4" t="s">
        <v>169</v>
      </c>
      <c r="J346" s="5" t="n">
        <v>0</v>
      </c>
      <c r="K346" s="5" t="n">
        <v>0</v>
      </c>
      <c r="L346" s="5" t="n">
        <v>0</v>
      </c>
    </row>
    <row r="347" spans="1:12">
      <c r="A347" s="4" t="s">
        <v>170</v>
      </c>
      <c r="K347" s="5" t="n">
        <v>0</v>
      </c>
      <c r="L347" s="5" t="n">
        <v>0</v>
      </c>
    </row>
    <row r="348" spans="1:12">
      <c r="A348" s="4" t="s">
        <v>171</v>
      </c>
      <c r="J348" s="5" t="n">
        <v>0</v>
      </c>
      <c r="K348" s="5" t="n">
        <v>0</v>
      </c>
      <c r="L348" s="5" t="n">
        <v>0</v>
      </c>
    </row>
    <row r="349" spans="1:12">
      <c r="A349" s="4" t="s">
        <v>172</v>
      </c>
      <c r="J349" s="5" t="n">
        <v>0</v>
      </c>
      <c r="K349" s="5" t="n">
        <v>0</v>
      </c>
      <c r="L349" s="5" t="n">
        <v>0</v>
      </c>
    </row>
    <row r="350" spans="1:12">
      <c r="A350" s="4" t="s">
        <v>173</v>
      </c>
      <c r="J350" s="5" t="n">
        <v>0</v>
      </c>
      <c r="K350" s="5" t="n">
        <v>0</v>
      </c>
      <c r="L350" s="5" t="n">
        <v>0</v>
      </c>
    </row>
    <row r="351" spans="1:12">
      <c r="A351" s="4" t="s">
        <v>174</v>
      </c>
      <c r="L351" s="5" t="n">
        <v>0</v>
      </c>
    </row>
    <row r="352" spans="1:12">
      <c r="A352" s="4" t="s">
        <v>119</v>
      </c>
      <c r="K352" s="5" t="n">
        <v>0</v>
      </c>
      <c r="L352" s="5" t="n">
        <v>0</v>
      </c>
    </row>
    <row r="353" spans="1:12">
      <c r="A353" s="4" t="s">
        <v>175</v>
      </c>
      <c r="J353" s="5" t="n">
        <v>0</v>
      </c>
      <c r="K353" s="5" t="n">
        <v>0</v>
      </c>
      <c r="L353" s="5" t="n">
        <v>0</v>
      </c>
    </row>
    <row r="354" spans="1:12">
      <c r="A354" s="4" t="s">
        <v>1085</v>
      </c>
      <c r="K354" s="5" t="n">
        <v>0</v>
      </c>
    </row>
    <row r="355" spans="1:12">
      <c r="A355" s="4" t="s">
        <v>177</v>
      </c>
      <c r="J355" s="5" t="n">
        <v>0</v>
      </c>
      <c r="K355" s="5" t="n">
        <v>0</v>
      </c>
      <c r="L355" s="5" t="n">
        <v>0</v>
      </c>
    </row>
    <row r="356" spans="1:12">
      <c r="A356" s="4" t="s">
        <v>178</v>
      </c>
      <c r="J356" s="5" t="n">
        <v>0</v>
      </c>
      <c r="K356" s="5" t="n">
        <v>0</v>
      </c>
      <c r="L356" s="5" t="n">
        <v>0</v>
      </c>
    </row>
    <row r="357" spans="1:12">
      <c r="A357" s="4" t="s">
        <v>127</v>
      </c>
      <c r="J357" s="5" t="n">
        <v>0</v>
      </c>
    </row>
    <row r="358" spans="1:12">
      <c r="A358" s="4" t="s">
        <v>179</v>
      </c>
      <c r="J358" s="5" t="n">
        <v>0</v>
      </c>
      <c r="K358" s="5" t="n">
        <v>0</v>
      </c>
      <c r="L358" s="5" t="n">
        <v>0</v>
      </c>
    </row>
    <row r="359" spans="1:12">
      <c r="A359" s="4" t="s">
        <v>180</v>
      </c>
      <c r="J359" s="5" t="n">
        <v>0</v>
      </c>
      <c r="K359" s="5" t="n">
        <v>0</v>
      </c>
      <c r="L359" s="5" t="n">
        <v>0</v>
      </c>
    </row>
    <row r="360" spans="1:12">
      <c r="A360" s="4" t="s">
        <v>181</v>
      </c>
      <c r="E360" s="6" t="n">
        <v>0</v>
      </c>
      <c r="I360" s="6" t="n">
        <v>0</v>
      </c>
      <c r="J360" s="5" t="n">
        <v>0</v>
      </c>
      <c r="K360" s="5" t="n">
        <v>0</v>
      </c>
      <c r="L360" s="5" t="n">
        <v>0</v>
      </c>
    </row>
    <row r="361" spans="1:12">
      <c r="A361" s="4" t="s">
        <v>182</v>
      </c>
      <c r="B361" s="6" t="n">
        <v>0</v>
      </c>
      <c r="F361" s="6" t="n">
        <v>0</v>
      </c>
      <c r="J361" s="6" t="n">
        <v>0</v>
      </c>
      <c r="K361" s="6" t="n">
        <v>0</v>
      </c>
      <c r="L361" s="6"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902</v>
      </c>
      <c r="J1" s="2" t="s">
        <v>1</v>
      </c>
    </row>
    <row r="2" spans="1:12">
      <c r="B2" s="2" t="s">
        <v>2</v>
      </c>
      <c r="C2" s="2" t="s">
        <v>435</v>
      </c>
      <c r="D2" s="2" t="s">
        <v>4</v>
      </c>
      <c r="E2" s="2" t="s">
        <v>903</v>
      </c>
      <c r="F2" s="2" t="s">
        <v>30</v>
      </c>
      <c r="G2" s="2" t="s">
        <v>904</v>
      </c>
      <c r="H2" s="2" t="s">
        <v>905</v>
      </c>
      <c r="I2" s="2" t="s">
        <v>906</v>
      </c>
      <c r="J2" s="2" t="s">
        <v>2</v>
      </c>
      <c r="K2" s="2" t="s">
        <v>30</v>
      </c>
      <c r="L2" s="2" t="s">
        <v>77</v>
      </c>
    </row>
    <row r="3" spans="1:12">
      <c r="A3" s="3" t="s">
        <v>1182</v>
      </c>
    </row>
    <row r="4" spans="1:12">
      <c r="A4" s="4" t="s">
        <v>419</v>
      </c>
      <c r="B4" s="6" t="n">
        <v>10</v>
      </c>
      <c r="F4" s="6" t="n">
        <v>27</v>
      </c>
      <c r="J4" s="6" t="n">
        <v>10</v>
      </c>
      <c r="K4" s="6" t="n">
        <v>27</v>
      </c>
    </row>
    <row r="5" spans="1:12">
      <c r="A5" s="4" t="s">
        <v>79</v>
      </c>
      <c r="B5" s="5" t="n">
        <v>295</v>
      </c>
      <c r="C5" s="6" t="n">
        <v>252</v>
      </c>
      <c r="D5" s="6" t="n">
        <v>213</v>
      </c>
      <c r="E5" s="6" t="n">
        <v>283</v>
      </c>
      <c r="F5" s="5" t="n">
        <v>615</v>
      </c>
      <c r="G5" s="6" t="n">
        <v>310</v>
      </c>
      <c r="H5" s="6" t="n">
        <v>113</v>
      </c>
      <c r="I5" s="6" t="n">
        <v>84</v>
      </c>
      <c r="J5" s="6" t="n">
        <v>1043</v>
      </c>
      <c r="K5" s="5" t="n">
        <v>1122</v>
      </c>
      <c r="L5" s="6" t="n">
        <v>1319</v>
      </c>
    </row>
    <row r="6" spans="1:12">
      <c r="A6" s="4" t="s">
        <v>1183</v>
      </c>
    </row>
    <row r="7" spans="1:12">
      <c r="A7" s="3" t="s">
        <v>1182</v>
      </c>
    </row>
    <row r="8" spans="1:12">
      <c r="A8" s="4" t="s">
        <v>1184</v>
      </c>
      <c r="J8" s="4" t="s">
        <v>1185</v>
      </c>
    </row>
    <row r="9" spans="1:12">
      <c r="A9" s="4" t="s">
        <v>439</v>
      </c>
      <c r="B9" s="5" t="n">
        <v>497</v>
      </c>
      <c r="F9" s="5" t="n">
        <v>576</v>
      </c>
      <c r="J9" s="6" t="n">
        <v>497</v>
      </c>
      <c r="K9" s="5" t="n">
        <v>576</v>
      </c>
      <c r="L9" s="5" t="n">
        <v>658</v>
      </c>
    </row>
    <row r="10" spans="1:12">
      <c r="A10" s="4" t="s">
        <v>1186</v>
      </c>
      <c r="J10" s="5" t="n">
        <v>3</v>
      </c>
      <c r="K10" s="5" t="n">
        <v>3</v>
      </c>
      <c r="L10" s="5" t="n">
        <v>4</v>
      </c>
    </row>
    <row r="11" spans="1:12">
      <c r="A11" s="4" t="s">
        <v>1187</v>
      </c>
    </row>
    <row r="12" spans="1:12">
      <c r="A12" s="3" t="s">
        <v>1182</v>
      </c>
    </row>
    <row r="13" spans="1:12">
      <c r="A13" s="4" t="s">
        <v>1186</v>
      </c>
      <c r="J13" s="5" t="n">
        <v>1</v>
      </c>
      <c r="K13" s="5" t="n">
        <v>1</v>
      </c>
      <c r="L13" s="5" t="n">
        <v>0</v>
      </c>
    </row>
    <row r="14" spans="1:12">
      <c r="A14" s="4" t="s">
        <v>989</v>
      </c>
      <c r="B14" s="5" t="n">
        <v>857</v>
      </c>
      <c r="F14" s="5" t="n">
        <v>1064</v>
      </c>
      <c r="J14" s="5" t="n">
        <v>857</v>
      </c>
      <c r="K14" s="5" t="n">
        <v>1064</v>
      </c>
    </row>
    <row r="15" spans="1:12">
      <c r="A15" s="4" t="s">
        <v>1188</v>
      </c>
      <c r="J15" s="5" t="n">
        <v>241</v>
      </c>
      <c r="K15" s="5" t="n">
        <v>290</v>
      </c>
      <c r="L15" s="5" t="n">
        <v>294</v>
      </c>
    </row>
    <row r="16" spans="1:12">
      <c r="A16" s="4" t="s">
        <v>1189</v>
      </c>
      <c r="J16" s="5" t="n">
        <v>6</v>
      </c>
      <c r="K16" s="5" t="n">
        <v>5</v>
      </c>
      <c r="L16" s="5" t="n">
        <v>4</v>
      </c>
    </row>
    <row r="17" spans="1:12">
      <c r="A17" s="4" t="s">
        <v>1190</v>
      </c>
    </row>
    <row r="18" spans="1:12">
      <c r="A18" s="3" t="s">
        <v>1182</v>
      </c>
    </row>
    <row r="19" spans="1:12">
      <c r="A19" s="4" t="s">
        <v>1189</v>
      </c>
      <c r="J19" s="5" t="n">
        <v>1</v>
      </c>
      <c r="K19" s="5" t="n">
        <v>1</v>
      </c>
      <c r="L19" s="6" t="n">
        <v>2</v>
      </c>
    </row>
    <row r="20" spans="1:12">
      <c r="A20" s="4" t="s">
        <v>1191</v>
      </c>
    </row>
    <row r="21" spans="1:12">
      <c r="A21" s="3" t="s">
        <v>1182</v>
      </c>
    </row>
    <row r="22" spans="1:12">
      <c r="A22" s="4" t="s">
        <v>1192</v>
      </c>
      <c r="B22" s="6" t="n">
        <v>3</v>
      </c>
      <c r="F22" s="6" t="n">
        <v>2</v>
      </c>
      <c r="J22" s="5" t="n">
        <v>3</v>
      </c>
      <c r="K22" s="6" t="n">
        <v>2</v>
      </c>
    </row>
    <row r="23" spans="1:12">
      <c r="A23" s="4" t="s">
        <v>1193</v>
      </c>
    </row>
    <row r="24" spans="1:12">
      <c r="A24" s="3" t="s">
        <v>1182</v>
      </c>
    </row>
    <row r="25" spans="1:12">
      <c r="A25" s="4" t="s">
        <v>1194</v>
      </c>
      <c r="J25" s="5" t="n">
        <v>105000</v>
      </c>
    </row>
    <row r="26" spans="1:12">
      <c r="A26" s="4" t="s">
        <v>79</v>
      </c>
      <c r="J26" s="6" t="n">
        <v>3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902</v>
      </c>
      <c r="J1" s="2" t="s">
        <v>1</v>
      </c>
    </row>
    <row r="2" spans="1:12">
      <c r="B2" s="2" t="s">
        <v>2</v>
      </c>
      <c r="C2" s="2" t="s">
        <v>435</v>
      </c>
      <c r="D2" s="2" t="s">
        <v>4</v>
      </c>
      <c r="E2" s="2" t="s">
        <v>903</v>
      </c>
      <c r="F2" s="2" t="s">
        <v>30</v>
      </c>
      <c r="G2" s="2" t="s">
        <v>904</v>
      </c>
      <c r="H2" s="2" t="s">
        <v>905</v>
      </c>
      <c r="I2" s="2" t="s">
        <v>906</v>
      </c>
      <c r="J2" s="2" t="s">
        <v>2</v>
      </c>
      <c r="K2" s="2" t="s">
        <v>30</v>
      </c>
      <c r="L2" s="2" t="s">
        <v>77</v>
      </c>
    </row>
    <row r="3" spans="1:12">
      <c r="A3" s="3" t="s">
        <v>254</v>
      </c>
    </row>
    <row r="4" spans="1:12">
      <c r="A4" s="4" t="s">
        <v>79</v>
      </c>
      <c r="B4" s="6" t="n">
        <v>295</v>
      </c>
      <c r="C4" s="6" t="n">
        <v>252</v>
      </c>
      <c r="D4" s="6" t="n">
        <v>213</v>
      </c>
      <c r="E4" s="6" t="n">
        <v>283</v>
      </c>
      <c r="F4" s="6" t="n">
        <v>615</v>
      </c>
      <c r="G4" s="6" t="n">
        <v>310</v>
      </c>
      <c r="H4" s="6" t="n">
        <v>113</v>
      </c>
      <c r="I4" s="6" t="n">
        <v>84</v>
      </c>
      <c r="J4" s="6" t="n">
        <v>1043</v>
      </c>
      <c r="K4" s="6" t="n">
        <v>1122</v>
      </c>
      <c r="L4" s="6" t="n">
        <v>1319</v>
      </c>
    </row>
    <row r="5" spans="1:12">
      <c r="A5" s="4" t="s">
        <v>80</v>
      </c>
      <c r="B5" s="5" t="n">
        <v>142</v>
      </c>
      <c r="C5" s="5" t="n">
        <v>154</v>
      </c>
      <c r="D5" s="5" t="n">
        <v>167</v>
      </c>
      <c r="E5" s="5" t="n">
        <v>144</v>
      </c>
      <c r="F5" s="5" t="n">
        <v>174</v>
      </c>
      <c r="G5" s="5" t="n">
        <v>232</v>
      </c>
      <c r="H5" s="5" t="n">
        <v>216</v>
      </c>
      <c r="I5" s="5" t="n">
        <v>171</v>
      </c>
      <c r="J5" s="5" t="n">
        <v>607</v>
      </c>
      <c r="K5" s="5" t="n">
        <v>793</v>
      </c>
      <c r="L5" s="5" t="n">
        <v>670</v>
      </c>
    </row>
    <row r="6" spans="1:12">
      <c r="A6" s="4" t="s">
        <v>81</v>
      </c>
      <c r="B6" s="5" t="n">
        <v>437</v>
      </c>
      <c r="C6" s="5" t="n">
        <v>406</v>
      </c>
      <c r="D6" s="5" t="n">
        <v>380</v>
      </c>
      <c r="E6" s="5" t="n">
        <v>427</v>
      </c>
      <c r="F6" s="5" t="n">
        <v>789</v>
      </c>
      <c r="G6" s="5" t="n">
        <v>542</v>
      </c>
      <c r="H6" s="5" t="n">
        <v>329</v>
      </c>
      <c r="I6" s="5" t="n">
        <v>255</v>
      </c>
      <c r="J6" s="5" t="n">
        <v>1650</v>
      </c>
      <c r="K6" s="5" t="n">
        <v>1915</v>
      </c>
      <c r="L6" s="5" t="n">
        <v>1989</v>
      </c>
    </row>
    <row r="7" spans="1:12">
      <c r="A7" s="4" t="s">
        <v>85</v>
      </c>
      <c r="B7" s="5" t="n">
        <v>366</v>
      </c>
      <c r="C7" s="5" t="n">
        <v>368</v>
      </c>
      <c r="D7" s="5" t="n">
        <v>369</v>
      </c>
      <c r="E7" s="5" t="n">
        <v>372</v>
      </c>
      <c r="F7" s="5" t="n">
        <v>412</v>
      </c>
      <c r="G7" s="5" t="n">
        <v>407</v>
      </c>
      <c r="H7" s="5" t="n">
        <v>413</v>
      </c>
      <c r="I7" s="5" t="n">
        <v>412</v>
      </c>
      <c r="J7" s="5" t="n">
        <v>1475</v>
      </c>
      <c r="K7" s="5" t="n">
        <v>1644</v>
      </c>
      <c r="L7" s="5" t="n">
        <v>1688</v>
      </c>
    </row>
    <row r="8" spans="1:12">
      <c r="A8" s="4" t="s">
        <v>90</v>
      </c>
      <c r="B8" s="5" t="n">
        <v>-13</v>
      </c>
      <c r="C8" s="5" t="n">
        <v>-26</v>
      </c>
      <c r="D8" s="5" t="n">
        <v>-40</v>
      </c>
      <c r="E8" s="5" t="n">
        <v>-52</v>
      </c>
      <c r="F8" s="5" t="n">
        <v>-60</v>
      </c>
      <c r="G8" s="5" t="n">
        <v>-64</v>
      </c>
      <c r="H8" s="5" t="n">
        <v>-60</v>
      </c>
      <c r="I8" s="5" t="n">
        <v>-58</v>
      </c>
      <c r="J8" s="5" t="n">
        <v>-131</v>
      </c>
      <c r="K8" s="5" t="n">
        <v>-242</v>
      </c>
      <c r="L8" s="5" t="n">
        <v>-247</v>
      </c>
    </row>
    <row r="9" spans="1:12">
      <c r="A9" s="4" t="s">
        <v>91</v>
      </c>
      <c r="B9" s="5" t="n">
        <v>58</v>
      </c>
      <c r="C9" s="5" t="n">
        <v>12</v>
      </c>
      <c r="D9" s="5" t="n">
        <v>-29</v>
      </c>
      <c r="E9" s="5" t="n">
        <v>3</v>
      </c>
      <c r="F9" s="5" t="n">
        <v>317</v>
      </c>
      <c r="G9" s="5" t="n">
        <v>71</v>
      </c>
      <c r="H9" s="5" t="n">
        <v>-144</v>
      </c>
      <c r="I9" s="5" t="n">
        <v>-215</v>
      </c>
      <c r="J9" s="5" t="n">
        <v>44</v>
      </c>
      <c r="K9" s="5" t="n">
        <v>29</v>
      </c>
      <c r="L9" s="5" t="n">
        <v>54</v>
      </c>
    </row>
    <row r="10" spans="1:12">
      <c r="A10" s="4" t="s">
        <v>1196</v>
      </c>
      <c r="B10" s="5" t="n">
        <v>17</v>
      </c>
      <c r="C10" s="5" t="n">
        <v>5</v>
      </c>
      <c r="D10" s="5" t="n">
        <v>-10</v>
      </c>
      <c r="E10" s="5" t="n">
        <v>1</v>
      </c>
      <c r="F10" s="5" t="n">
        <v>119</v>
      </c>
      <c r="G10" s="5" t="n">
        <v>29</v>
      </c>
      <c r="H10" s="5" t="n">
        <v>-53</v>
      </c>
      <c r="I10" s="5" t="n">
        <v>-82</v>
      </c>
      <c r="J10" s="5" t="n">
        <v>13</v>
      </c>
      <c r="K10" s="5" t="n">
        <v>13</v>
      </c>
      <c r="L10" s="5" t="n">
        <v>11</v>
      </c>
    </row>
    <row r="11" spans="1:12">
      <c r="A11" s="4" t="s">
        <v>93</v>
      </c>
      <c r="B11" s="5" t="n">
        <v>41</v>
      </c>
      <c r="C11" s="5" t="n">
        <v>7</v>
      </c>
      <c r="D11" s="5" t="n">
        <v>-19</v>
      </c>
      <c r="E11" s="5" t="n">
        <v>2</v>
      </c>
      <c r="F11" s="5" t="n">
        <v>198</v>
      </c>
      <c r="G11" s="5" t="n">
        <v>42</v>
      </c>
      <c r="H11" s="5" t="n">
        <v>-91</v>
      </c>
      <c r="I11" s="5" t="n">
        <v>-133</v>
      </c>
      <c r="J11" s="5" t="n">
        <v>31</v>
      </c>
      <c r="K11" s="5" t="n">
        <v>16</v>
      </c>
      <c r="L11" s="5" t="n">
        <v>43</v>
      </c>
    </row>
    <row r="12" spans="1:12">
      <c r="A12" s="4" t="s">
        <v>94</v>
      </c>
      <c r="B12" s="5" t="n">
        <v>0</v>
      </c>
      <c r="C12" s="5" t="n">
        <v>0</v>
      </c>
      <c r="D12" s="5" t="n">
        <v>1</v>
      </c>
      <c r="E12" s="5" t="n">
        <v>0</v>
      </c>
      <c r="F12" s="5" t="n">
        <v>0</v>
      </c>
      <c r="G12" s="5" t="n">
        <v>-3</v>
      </c>
      <c r="H12" s="5" t="n">
        <v>1</v>
      </c>
      <c r="I12" s="5" t="n">
        <v>-1</v>
      </c>
      <c r="J12" s="5" t="n">
        <v>1</v>
      </c>
      <c r="K12" s="5" t="n">
        <v>-3</v>
      </c>
      <c r="L12" s="5" t="n">
        <v>4</v>
      </c>
    </row>
    <row r="13" spans="1:12">
      <c r="A13" s="4" t="s">
        <v>95</v>
      </c>
      <c r="B13" s="6" t="n">
        <v>41</v>
      </c>
      <c r="C13" s="6" t="n">
        <v>7</v>
      </c>
      <c r="D13" s="6" t="n">
        <v>-20</v>
      </c>
      <c r="E13" s="6" t="n">
        <v>2</v>
      </c>
      <c r="F13" s="6" t="n">
        <v>198</v>
      </c>
      <c r="G13" s="6" t="n">
        <v>45</v>
      </c>
      <c r="H13" s="6" t="n">
        <v>-92</v>
      </c>
      <c r="I13" s="6" t="n">
        <v>-132</v>
      </c>
      <c r="J13" s="6" t="n">
        <v>30</v>
      </c>
      <c r="K13" s="6" t="n">
        <v>19</v>
      </c>
      <c r="L13" s="6" t="n">
        <v>39</v>
      </c>
    </row>
    <row r="14" spans="1:12">
      <c r="A14" s="3" t="s">
        <v>1197</v>
      </c>
    </row>
    <row r="15" spans="1:12">
      <c r="A15" s="4" t="s">
        <v>97</v>
      </c>
      <c r="B15" s="7" t="n">
        <v>0.42</v>
      </c>
      <c r="C15" s="7" t="n">
        <v>0.07000000000000001</v>
      </c>
      <c r="D15" s="7" t="n">
        <v>-0.2</v>
      </c>
      <c r="E15" s="7" t="n">
        <v>0.02</v>
      </c>
      <c r="F15" s="7" t="n">
        <v>2.02</v>
      </c>
      <c r="G15" s="7" t="n">
        <v>0.46</v>
      </c>
      <c r="H15" s="7" t="n">
        <v>-0.92</v>
      </c>
      <c r="I15" s="7" t="n">
        <v>-1.28</v>
      </c>
      <c r="J15" s="7" t="n">
        <v>0.31</v>
      </c>
      <c r="K15" s="7" t="n">
        <v>0.19</v>
      </c>
      <c r="L15" s="7" t="n">
        <v>0.38</v>
      </c>
    </row>
    <row r="16" spans="1:12">
      <c r="A16" s="4" t="s">
        <v>98</v>
      </c>
      <c r="B16" s="7" t="n">
        <v>0.41</v>
      </c>
      <c r="C16" s="7" t="n">
        <v>0.07000000000000001</v>
      </c>
      <c r="D16" s="7" t="n">
        <v>-0.2</v>
      </c>
      <c r="E16" s="7" t="n">
        <v>0.02</v>
      </c>
      <c r="F16" s="7" t="n">
        <v>2.01</v>
      </c>
      <c r="G16" s="7" t="n">
        <v>0.46</v>
      </c>
      <c r="H16" s="7" t="n">
        <v>-0.92</v>
      </c>
      <c r="I16" s="7" t="n">
        <v>-1.28</v>
      </c>
      <c r="J16" s="7" t="n">
        <v>0.3</v>
      </c>
      <c r="K16" s="7" t="n">
        <v>0.19</v>
      </c>
      <c r="L16" s="7" t="n">
        <v>0.3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98</v>
      </c>
      <c r="B1" s="2" t="s">
        <v>1199</v>
      </c>
      <c r="C1" s="2" t="s">
        <v>2</v>
      </c>
      <c r="D1" s="2" t="s">
        <v>30</v>
      </c>
    </row>
    <row r="2" spans="1:4">
      <c r="A2" s="3" t="s">
        <v>1200</v>
      </c>
    </row>
    <row r="3" spans="1:4">
      <c r="A3" s="4" t="s">
        <v>72</v>
      </c>
      <c r="C3" s="7" t="n">
        <v>0.01</v>
      </c>
      <c r="D3" s="7" t="n">
        <v>0.01</v>
      </c>
    </row>
    <row r="4" spans="1:4">
      <c r="A4" s="4" t="s">
        <v>1201</v>
      </c>
    </row>
    <row r="5" spans="1:4">
      <c r="A5" s="3" t="s">
        <v>1200</v>
      </c>
    </row>
    <row r="6" spans="1:4">
      <c r="A6" s="4" t="s">
        <v>1202</v>
      </c>
      <c r="B6" s="6" t="n">
        <v>18</v>
      </c>
    </row>
    <row r="7" spans="1:4">
      <c r="A7" s="4" t="s">
        <v>1203</v>
      </c>
      <c r="B7" s="11" t="n">
        <v>12.7793</v>
      </c>
    </row>
    <row r="8" spans="1:4">
      <c r="A8" s="4" t="s">
        <v>72</v>
      </c>
      <c r="B8" s="12" t="n">
        <v>1e-05</v>
      </c>
    </row>
    <row r="9" spans="1:4">
      <c r="A9" s="4" t="s">
        <v>1204</v>
      </c>
      <c r="B9" s="6" t="n">
        <v>1200</v>
      </c>
    </row>
    <row r="10" spans="1:4">
      <c r="A10" s="4" t="s">
        <v>1205</v>
      </c>
      <c r="B10" s="6" t="n">
        <v>2750</v>
      </c>
    </row>
    <row r="11" spans="1:4">
      <c r="A11" s="4" t="s">
        <v>806</v>
      </c>
    </row>
    <row r="12" spans="1:4">
      <c r="A12" s="3" t="s">
        <v>1200</v>
      </c>
    </row>
    <row r="13" spans="1:4">
      <c r="A13" s="4" t="s">
        <v>808</v>
      </c>
      <c r="C13" s="6" t="n">
        <v>188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5</v>
      </c>
      <c r="C3" s="6" t="n">
        <v>489</v>
      </c>
    </row>
    <row r="4" spans="1:3">
      <c r="A4" s="4" t="s">
        <v>33</v>
      </c>
      <c r="B4" s="5" t="n">
        <v>360</v>
      </c>
      <c r="C4" s="5" t="n">
        <v>388</v>
      </c>
    </row>
    <row r="5" spans="1:3">
      <c r="A5" s="4" t="s">
        <v>34</v>
      </c>
      <c r="B5" s="5" t="n">
        <v>2941</v>
      </c>
      <c r="C5" s="5" t="n">
        <v>3166</v>
      </c>
    </row>
    <row r="6" spans="1:3">
      <c r="A6" s="4" t="s">
        <v>35</v>
      </c>
      <c r="B6" s="5" t="n">
        <v>1706</v>
      </c>
      <c r="C6" s="5" t="n">
        <v>1749</v>
      </c>
    </row>
    <row r="7" spans="1:3">
      <c r="A7" s="4" t="s">
        <v>36</v>
      </c>
      <c r="B7" s="5" t="n">
        <v>9984</v>
      </c>
      <c r="C7" s="5" t="n">
        <v>11033</v>
      </c>
    </row>
    <row r="8" spans="1:3">
      <c r="A8" s="4" t="s">
        <v>37</v>
      </c>
      <c r="B8" s="5" t="n">
        <v>1891</v>
      </c>
      <c r="C8" s="5" t="n">
        <v>1788</v>
      </c>
    </row>
    <row r="9" spans="1:3">
      <c r="A9" s="4" t="s">
        <v>38</v>
      </c>
      <c r="B9" s="5" t="n">
        <v>139</v>
      </c>
      <c r="C9" s="5" t="n">
        <v>151</v>
      </c>
    </row>
    <row r="10" spans="1:3">
      <c r="A10" s="4" t="s">
        <v>39</v>
      </c>
      <c r="B10" s="5" t="n">
        <v>121</v>
      </c>
      <c r="C10" s="5" t="n">
        <v>136</v>
      </c>
    </row>
    <row r="11" spans="1:3">
      <c r="A11" s="4" t="s">
        <v>40</v>
      </c>
      <c r="B11" s="5" t="n">
        <v>65</v>
      </c>
      <c r="C11" s="5" t="n">
        <v>133</v>
      </c>
    </row>
    <row r="12" spans="1:3">
      <c r="A12" s="4" t="s">
        <v>41</v>
      </c>
      <c r="B12" s="5" t="n">
        <v>614</v>
      </c>
      <c r="C12" s="5" t="n">
        <v>560</v>
      </c>
    </row>
    <row r="13" spans="1:3">
      <c r="A13" s="4" t="s">
        <v>42</v>
      </c>
      <c r="B13" s="5" t="n">
        <v>18036</v>
      </c>
      <c r="C13" s="5" t="n">
        <v>19593</v>
      </c>
    </row>
    <row r="14" spans="1:3">
      <c r="A14" s="3" t="s">
        <v>43</v>
      </c>
    </row>
    <row r="15" spans="1:3">
      <c r="A15" s="4" t="s">
        <v>44</v>
      </c>
      <c r="B15" s="5" t="n">
        <v>1874</v>
      </c>
      <c r="C15" s="5" t="n">
        <v>1990</v>
      </c>
    </row>
    <row r="16" spans="1:3">
      <c r="A16" s="4" t="s">
        <v>45</v>
      </c>
      <c r="B16" s="5" t="n">
        <v>855</v>
      </c>
      <c r="C16" s="5" t="n">
        <v>1096</v>
      </c>
    </row>
    <row r="17" spans="1:3">
      <c r="A17" s="4" t="s">
        <v>46</v>
      </c>
      <c r="B17" s="5" t="n">
        <v>3285</v>
      </c>
      <c r="C17" s="5" t="n">
        <v>2421</v>
      </c>
    </row>
    <row r="18" spans="1:3">
      <c r="A18" s="4" t="s">
        <v>47</v>
      </c>
      <c r="B18" s="5" t="n">
        <v>1234</v>
      </c>
      <c r="C18" s="5" t="n">
        <v>1470</v>
      </c>
    </row>
    <row r="19" spans="1:3">
      <c r="A19" s="4" t="s">
        <v>48</v>
      </c>
      <c r="B19" s="5" t="n">
        <v>1006</v>
      </c>
      <c r="C19" s="5" t="n">
        <v>1241</v>
      </c>
    </row>
    <row r="20" spans="1:3">
      <c r="A20" s="4" t="s">
        <v>49</v>
      </c>
      <c r="B20" s="5" t="n">
        <v>41</v>
      </c>
      <c r="C20" s="5" t="n">
        <v>48</v>
      </c>
    </row>
    <row r="21" spans="1:3">
      <c r="A21" s="4" t="s">
        <v>40</v>
      </c>
      <c r="B21" s="5" t="n">
        <v>5</v>
      </c>
      <c r="C21" s="5" t="n">
        <v>13</v>
      </c>
    </row>
    <row r="22" spans="1:3">
      <c r="A22" s="4" t="s">
        <v>50</v>
      </c>
      <c r="B22" s="5" t="n">
        <v>8014</v>
      </c>
      <c r="C22" s="5" t="n">
        <v>9631</v>
      </c>
    </row>
    <row r="23" spans="1:3">
      <c r="A23" s="4" t="s">
        <v>51</v>
      </c>
      <c r="B23" s="5" t="n">
        <v>16314</v>
      </c>
      <c r="C23" s="5" t="n">
        <v>17910</v>
      </c>
    </row>
    <row r="24" spans="1:3">
      <c r="A24" s="4" t="s">
        <v>52</v>
      </c>
      <c r="B24" s="4" t="s">
        <v>53</v>
      </c>
      <c r="C24" s="4" t="s">
        <v>53</v>
      </c>
    </row>
    <row r="25" spans="1:3">
      <c r="A25" s="4" t="s">
        <v>54</v>
      </c>
      <c r="B25" s="5" t="n">
        <v>0</v>
      </c>
      <c r="C25" s="5" t="n">
        <v>0</v>
      </c>
    </row>
    <row r="26" spans="1:3">
      <c r="A26" s="4" t="s">
        <v>55</v>
      </c>
      <c r="B26" s="5" t="n">
        <v>1</v>
      </c>
      <c r="C26" s="5" t="n">
        <v>1</v>
      </c>
    </row>
    <row r="27" spans="1:3">
      <c r="A27" s="4" t="s">
        <v>56</v>
      </c>
      <c r="B27" s="5" t="n">
        <v>1131</v>
      </c>
      <c r="C27" s="5" t="n">
        <v>1122</v>
      </c>
    </row>
    <row r="28" spans="1:3">
      <c r="A28" s="4" t="s">
        <v>57</v>
      </c>
      <c r="B28" s="5" t="n">
        <v>731</v>
      </c>
      <c r="C28" s="5" t="n">
        <v>701</v>
      </c>
    </row>
    <row r="29" spans="1:3">
      <c r="A29" s="4" t="s">
        <v>58</v>
      </c>
      <c r="B29" s="5" t="n">
        <v>-148</v>
      </c>
      <c r="C29" s="5" t="n">
        <v>-147</v>
      </c>
    </row>
    <row r="30" spans="1:3">
      <c r="A30" s="4" t="s">
        <v>59</v>
      </c>
      <c r="B30" s="5" t="n">
        <v>1715</v>
      </c>
      <c r="C30" s="5" t="n">
        <v>1677</v>
      </c>
    </row>
    <row r="31" spans="1:3">
      <c r="A31" s="4" t="s">
        <v>60</v>
      </c>
      <c r="B31" s="5" t="n">
        <v>7</v>
      </c>
      <c r="C31" s="5" t="n">
        <v>6</v>
      </c>
    </row>
    <row r="32" spans="1:3">
      <c r="A32" s="4" t="s">
        <v>61</v>
      </c>
      <c r="B32" s="5" t="n">
        <v>1722</v>
      </c>
      <c r="C32" s="5" t="n">
        <v>1683</v>
      </c>
    </row>
    <row r="33" spans="1:3">
      <c r="A33" s="4" t="s">
        <v>62</v>
      </c>
      <c r="B33" s="6" t="n">
        <v>18036</v>
      </c>
      <c r="C33" s="6" t="n">
        <v>19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4" t="s">
        <v>64</v>
      </c>
      <c r="B2" s="6" t="n">
        <v>2937</v>
      </c>
      <c r="C2" s="6" t="n">
        <v>3160</v>
      </c>
    </row>
    <row r="3" spans="1:3">
      <c r="A3" s="4" t="s">
        <v>65</v>
      </c>
      <c r="B3" s="5" t="n">
        <v>284</v>
      </c>
      <c r="C3" s="5" t="n">
        <v>184</v>
      </c>
    </row>
    <row r="4" spans="1:3">
      <c r="A4" s="4" t="s">
        <v>66</v>
      </c>
      <c r="B4" s="5" t="n">
        <v>115</v>
      </c>
      <c r="C4" s="5" t="n">
        <v>131</v>
      </c>
    </row>
    <row r="5" spans="1:3">
      <c r="A5" s="4" t="s">
        <v>67</v>
      </c>
      <c r="B5" s="6" t="n">
        <v>169</v>
      </c>
      <c r="C5" s="6" t="n">
        <v>118</v>
      </c>
    </row>
    <row r="6" spans="1:3">
      <c r="A6" s="4" t="s">
        <v>68</v>
      </c>
      <c r="B6" s="7" t="n">
        <v>0.01</v>
      </c>
      <c r="C6" s="7" t="n">
        <v>0.01</v>
      </c>
    </row>
    <row r="7" spans="1:3">
      <c r="A7" s="4" t="s">
        <v>69</v>
      </c>
      <c r="B7" s="5" t="n">
        <v>300000000</v>
      </c>
      <c r="C7" s="5" t="n">
        <v>300000000</v>
      </c>
    </row>
    <row r="8" spans="1:3">
      <c r="A8" s="4" t="s">
        <v>70</v>
      </c>
      <c r="B8" s="5" t="n">
        <v>0</v>
      </c>
      <c r="C8" s="5" t="n">
        <v>0</v>
      </c>
    </row>
    <row r="9" spans="1:3">
      <c r="A9" s="4" t="s">
        <v>71</v>
      </c>
      <c r="B9" s="5" t="n">
        <v>0</v>
      </c>
      <c r="C9" s="5" t="n">
        <v>0</v>
      </c>
    </row>
    <row r="10" spans="1:3">
      <c r="A10" s="4" t="s">
        <v>72</v>
      </c>
      <c r="B10" s="7" t="n">
        <v>0.01</v>
      </c>
      <c r="C10" s="7" t="n">
        <v>0.01</v>
      </c>
    </row>
    <row r="11" spans="1:3">
      <c r="A11" s="4" t="s">
        <v>73</v>
      </c>
      <c r="B11" s="5" t="n">
        <v>1000000000</v>
      </c>
      <c r="C11" s="5" t="n">
        <v>1000000000</v>
      </c>
    </row>
    <row r="12" spans="1:3">
      <c r="A12" s="4" t="s">
        <v>74</v>
      </c>
      <c r="B12" s="5" t="n">
        <v>109915000</v>
      </c>
      <c r="C12" s="5" t="n">
        <v>109915000</v>
      </c>
    </row>
    <row r="13" spans="1:3">
      <c r="A13" s="4" t="s">
        <v>75</v>
      </c>
      <c r="B13" s="5" t="n">
        <v>12187000</v>
      </c>
      <c r="C13" s="5" t="n">
        <v>124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195</v>
      </c>
      <c r="B11" s="4" t="s">
        <v>275</v>
      </c>
    </row>
    <row r="12" spans="1:2">
      <c r="A12" s="4" t="s">
        <v>276</v>
      </c>
      <c r="B12" s="4" t="s">
        <v>277</v>
      </c>
    </row>
    <row r="13" spans="1:2">
      <c r="A13" s="4" t="s">
        <v>278</v>
      </c>
      <c r="B13" s="4" t="s">
        <v>279</v>
      </c>
    </row>
    <row r="14" spans="1:2">
      <c r="A14" s="4" t="s">
        <v>198</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06</v>
      </c>
      <c r="B20" s="4" t="s">
        <v>291</v>
      </c>
    </row>
    <row r="21" spans="1:2">
      <c r="A21" s="4" t="s">
        <v>292</v>
      </c>
      <c r="B21" s="4" t="s">
        <v>293</v>
      </c>
    </row>
    <row r="22" spans="1:2">
      <c r="A22" s="4" t="s">
        <v>211</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223</v>
      </c>
      <c r="B29" s="4" t="s">
        <v>307</v>
      </c>
    </row>
    <row r="30" spans="1:2">
      <c r="A30" s="4" t="s">
        <v>308</v>
      </c>
      <c r="B30"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196</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199</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0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05</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1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043</v>
      </c>
      <c r="C4" s="6" t="n">
        <v>1122</v>
      </c>
      <c r="D4" s="6" t="n">
        <v>1319</v>
      </c>
    </row>
    <row r="5" spans="1:4">
      <c r="A5" s="4" t="s">
        <v>80</v>
      </c>
      <c r="B5" s="5" t="n">
        <v>607</v>
      </c>
      <c r="C5" s="5" t="n">
        <v>793</v>
      </c>
      <c r="D5" s="5" t="n">
        <v>670</v>
      </c>
    </row>
    <row r="6" spans="1:4">
      <c r="A6" s="4" t="s">
        <v>81</v>
      </c>
      <c r="B6" s="5" t="n">
        <v>1650</v>
      </c>
      <c r="C6" s="5" t="n">
        <v>1915</v>
      </c>
      <c r="D6" s="5" t="n">
        <v>1989</v>
      </c>
    </row>
    <row r="7" spans="1:4">
      <c r="A7" s="3" t="s">
        <v>82</v>
      </c>
    </row>
    <row r="8" spans="1:4">
      <c r="A8" s="4" t="s">
        <v>83</v>
      </c>
      <c r="B8" s="5" t="n">
        <v>742</v>
      </c>
      <c r="C8" s="5" t="n">
        <v>813</v>
      </c>
      <c r="D8" s="5" t="n">
        <v>763</v>
      </c>
    </row>
    <row r="9" spans="1:4">
      <c r="A9" s="4" t="s">
        <v>84</v>
      </c>
      <c r="B9" s="5" t="n">
        <v>733</v>
      </c>
      <c r="C9" s="5" t="n">
        <v>831</v>
      </c>
      <c r="D9" s="5" t="n">
        <v>925</v>
      </c>
    </row>
    <row r="10" spans="1:4">
      <c r="A10" s="4" t="s">
        <v>85</v>
      </c>
      <c r="B10" s="5" t="n">
        <v>1475</v>
      </c>
      <c r="C10" s="5" t="n">
        <v>1644</v>
      </c>
      <c r="D10" s="5" t="n">
        <v>1688</v>
      </c>
    </row>
    <row r="11" spans="1:4">
      <c r="A11" s="3" t="s">
        <v>86</v>
      </c>
    </row>
    <row r="12" spans="1:4">
      <c r="A12" s="4" t="s">
        <v>87</v>
      </c>
      <c r="B12" s="5" t="n">
        <v>597</v>
      </c>
      <c r="C12" s="5" t="n">
        <v>425</v>
      </c>
      <c r="D12" s="5" t="n">
        <v>351</v>
      </c>
    </row>
    <row r="13" spans="1:4">
      <c r="A13" s="4" t="s">
        <v>88</v>
      </c>
      <c r="B13" s="5" t="n">
        <v>-731</v>
      </c>
      <c r="C13" s="5" t="n">
        <v>-665</v>
      </c>
      <c r="D13" s="5" t="n">
        <v>-605</v>
      </c>
    </row>
    <row r="14" spans="1:4">
      <c r="A14" s="4" t="s">
        <v>89</v>
      </c>
      <c r="B14" s="5" t="n">
        <v>3</v>
      </c>
      <c r="C14" s="5" t="n">
        <v>-2</v>
      </c>
      <c r="D14" s="5" t="n">
        <v>7</v>
      </c>
    </row>
    <row r="15" spans="1:4">
      <c r="A15" s="4" t="s">
        <v>90</v>
      </c>
      <c r="B15" s="5" t="n">
        <v>-131</v>
      </c>
      <c r="C15" s="5" t="n">
        <v>-242</v>
      </c>
      <c r="D15" s="5" t="n">
        <v>-247</v>
      </c>
    </row>
    <row r="16" spans="1:4">
      <c r="A16" s="4" t="s">
        <v>91</v>
      </c>
      <c r="B16" s="5" t="n">
        <v>44</v>
      </c>
      <c r="C16" s="5" t="n">
        <v>29</v>
      </c>
      <c r="D16" s="5" t="n">
        <v>54</v>
      </c>
    </row>
    <row r="17" spans="1:4">
      <c r="A17" s="4" t="s">
        <v>92</v>
      </c>
      <c r="B17" s="5" t="n">
        <v>13</v>
      </c>
      <c r="C17" s="5" t="n">
        <v>13</v>
      </c>
      <c r="D17" s="5" t="n">
        <v>11</v>
      </c>
    </row>
    <row r="18" spans="1:4">
      <c r="A18" s="4" t="s">
        <v>93</v>
      </c>
      <c r="B18" s="5" t="n">
        <v>31</v>
      </c>
      <c r="C18" s="5" t="n">
        <v>16</v>
      </c>
      <c r="D18" s="5" t="n">
        <v>43</v>
      </c>
    </row>
    <row r="19" spans="1:4">
      <c r="A19" s="4" t="s">
        <v>94</v>
      </c>
      <c r="B19" s="5" t="n">
        <v>1</v>
      </c>
      <c r="C19" s="5" t="n">
        <v>-3</v>
      </c>
      <c r="D19" s="5" t="n">
        <v>4</v>
      </c>
    </row>
    <row r="20" spans="1:4">
      <c r="A20" s="4" t="s">
        <v>95</v>
      </c>
      <c r="B20" s="6" t="n">
        <v>30</v>
      </c>
      <c r="C20" s="6" t="n">
        <v>19</v>
      </c>
      <c r="D20" s="6" t="n">
        <v>39</v>
      </c>
    </row>
    <row r="21" spans="1:4">
      <c r="A21" s="3" t="s">
        <v>96</v>
      </c>
    </row>
    <row r="22" spans="1:4">
      <c r="A22" s="4" t="s">
        <v>97</v>
      </c>
      <c r="B22" s="7" t="n">
        <v>0.31</v>
      </c>
      <c r="C22" s="7" t="n">
        <v>0.19</v>
      </c>
      <c r="D22" s="7" t="n">
        <v>0.38</v>
      </c>
    </row>
    <row r="23" spans="1:4">
      <c r="A23" s="4" t="s">
        <v>98</v>
      </c>
      <c r="B23" s="7" t="n">
        <v>0.3</v>
      </c>
      <c r="C23" s="7" t="n">
        <v>0.19</v>
      </c>
      <c r="D23" s="7" t="n">
        <v>0.37</v>
      </c>
    </row>
    <row r="24" spans="1:4">
      <c r="A24" s="3" t="s">
        <v>99</v>
      </c>
    </row>
    <row r="25" spans="1:4">
      <c r="A25" s="4" t="s">
        <v>100</v>
      </c>
      <c r="B25" s="5" t="n">
        <v>97696</v>
      </c>
      <c r="C25" s="5" t="n">
        <v>99765</v>
      </c>
      <c r="D25" s="5" t="n">
        <v>103248</v>
      </c>
    </row>
    <row r="26" spans="1:4">
      <c r="A26" s="4" t="s">
        <v>101</v>
      </c>
      <c r="B26" s="5" t="n">
        <v>1107</v>
      </c>
      <c r="C26" s="5" t="n">
        <v>880</v>
      </c>
      <c r="D26" s="5" t="n">
        <v>532</v>
      </c>
    </row>
    <row r="27" spans="1:4">
      <c r="A27" s="4" t="s">
        <v>102</v>
      </c>
      <c r="B27" s="5" t="n">
        <v>98803</v>
      </c>
      <c r="C27" s="5" t="n">
        <v>100645</v>
      </c>
      <c r="D27" s="5" t="n">
        <v>103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1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221</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24</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33</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9</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42</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45</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4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18"/>
    <col customWidth="1" max="6" min="6" width="23"/>
    <col customWidth="1" max="7" min="7" width="38"/>
    <col customWidth="1" max="8" min="8" width="26"/>
  </cols>
  <sheetData>
    <row r="1" spans="1:8">
      <c r="A1" s="1" t="s">
        <v>103</v>
      </c>
      <c r="B1" s="2" t="s">
        <v>104</v>
      </c>
      <c r="C1" s="2" t="s">
        <v>105</v>
      </c>
      <c r="D1" s="2" t="s">
        <v>106</v>
      </c>
      <c r="E1" s="2" t="s">
        <v>107</v>
      </c>
      <c r="F1" s="2" t="s">
        <v>108</v>
      </c>
      <c r="G1" s="2" t="s">
        <v>109</v>
      </c>
      <c r="H1" s="2" t="s">
        <v>110</v>
      </c>
    </row>
    <row r="2" spans="1:8">
      <c r="A2" s="4" t="s">
        <v>111</v>
      </c>
      <c r="C2" s="5" t="n">
        <v>91054000</v>
      </c>
    </row>
    <row r="3" spans="1:8">
      <c r="A3" s="4" t="s">
        <v>112</v>
      </c>
      <c r="B3" s="6" t="n">
        <v>1224</v>
      </c>
      <c r="C3" s="6" t="n">
        <v>1</v>
      </c>
      <c r="D3" s="6" t="n">
        <v>587</v>
      </c>
      <c r="E3" s="6" t="n">
        <v>643</v>
      </c>
      <c r="F3" s="6" t="n">
        <v>-12</v>
      </c>
      <c r="G3" s="6" t="n">
        <v>1219</v>
      </c>
      <c r="H3" s="6" t="n">
        <v>5</v>
      </c>
    </row>
    <row r="4" spans="1:8">
      <c r="A4" s="3" t="s">
        <v>113</v>
      </c>
    </row>
    <row r="5" spans="1:8">
      <c r="A5" s="4" t="s">
        <v>114</v>
      </c>
      <c r="C5" s="5" t="n">
        <v>-50000</v>
      </c>
    </row>
    <row r="6" spans="1:8">
      <c r="A6" s="4" t="s">
        <v>115</v>
      </c>
      <c r="B6" s="5" t="n">
        <v>20</v>
      </c>
      <c r="D6" s="5" t="n">
        <v>20</v>
      </c>
      <c r="G6" s="5" t="n">
        <v>20</v>
      </c>
    </row>
    <row r="7" spans="1:8">
      <c r="A7" s="4" t="s">
        <v>116</v>
      </c>
      <c r="C7" s="5" t="n">
        <v>17500000</v>
      </c>
    </row>
    <row r="8" spans="1:8">
      <c r="A8" s="4" t="s">
        <v>117</v>
      </c>
      <c r="B8" s="5" t="n">
        <v>498</v>
      </c>
      <c r="D8" s="5" t="n">
        <v>498</v>
      </c>
      <c r="G8" s="5" t="n">
        <v>498</v>
      </c>
    </row>
    <row r="9" spans="1:8">
      <c r="A9" s="4" t="s">
        <v>118</v>
      </c>
      <c r="C9" s="5" t="n">
        <v>-504000</v>
      </c>
    </row>
    <row r="10" spans="1:8">
      <c r="A10" s="4" t="s">
        <v>119</v>
      </c>
      <c r="B10" s="5" t="n">
        <v>-18</v>
      </c>
      <c r="F10" s="5" t="n">
        <v>-18</v>
      </c>
      <c r="G10" s="5" t="n">
        <v>-18</v>
      </c>
    </row>
    <row r="11" spans="1:8">
      <c r="A11" s="4" t="s">
        <v>93</v>
      </c>
      <c r="B11" s="5" t="n">
        <v>43</v>
      </c>
      <c r="E11" s="5" t="n">
        <v>39</v>
      </c>
      <c r="G11" s="5" t="n">
        <v>39</v>
      </c>
      <c r="H11" s="5" t="n">
        <v>4</v>
      </c>
    </row>
    <row r="12" spans="1:8">
      <c r="A12" s="4" t="s">
        <v>120</v>
      </c>
      <c r="B12" s="5" t="n">
        <v>1767</v>
      </c>
      <c r="C12" s="6" t="n">
        <v>1</v>
      </c>
      <c r="D12" s="5" t="n">
        <v>1105</v>
      </c>
      <c r="E12" s="5" t="n">
        <v>682</v>
      </c>
      <c r="F12" s="5" t="n">
        <v>-30</v>
      </c>
      <c r="G12" s="5" t="n">
        <v>1758</v>
      </c>
      <c r="H12" s="5" t="n">
        <v>9</v>
      </c>
    </row>
    <row r="13" spans="1:8">
      <c r="A13" s="4" t="s">
        <v>121</v>
      </c>
      <c r="C13" s="5" t="n">
        <v>108000000</v>
      </c>
    </row>
    <row r="14" spans="1:8">
      <c r="A14" s="3" t="s">
        <v>113</v>
      </c>
    </row>
    <row r="15" spans="1:8">
      <c r="A15" s="4" t="s">
        <v>122</v>
      </c>
      <c r="C15" s="5" t="n">
        <v>86000</v>
      </c>
    </row>
    <row r="16" spans="1:8">
      <c r="A16" s="4" t="s">
        <v>123</v>
      </c>
      <c r="B16" s="5" t="n">
        <v>-3</v>
      </c>
      <c r="F16" s="5" t="n">
        <v>-3</v>
      </c>
      <c r="G16" s="5" t="n">
        <v>-3</v>
      </c>
    </row>
    <row r="17" spans="1:8">
      <c r="A17" s="4" t="s">
        <v>115</v>
      </c>
      <c r="B17" s="5" t="n">
        <v>21</v>
      </c>
      <c r="D17" s="5" t="n">
        <v>21</v>
      </c>
      <c r="G17" s="5" t="n">
        <v>21</v>
      </c>
    </row>
    <row r="18" spans="1:8">
      <c r="A18" s="4" t="s">
        <v>124</v>
      </c>
      <c r="B18" s="5" t="n">
        <v>-4</v>
      </c>
      <c r="D18" s="5" t="n">
        <v>-4</v>
      </c>
      <c r="G18" s="5" t="n">
        <v>-4</v>
      </c>
    </row>
    <row r="19" spans="1:8">
      <c r="A19" s="4" t="s">
        <v>118</v>
      </c>
      <c r="C19" s="5" t="n">
        <v>-10589000</v>
      </c>
    </row>
    <row r="20" spans="1:8">
      <c r="A20" s="4" t="s">
        <v>119</v>
      </c>
      <c r="B20" s="5" t="n">
        <v>-114</v>
      </c>
      <c r="F20" s="5" t="n">
        <v>-114</v>
      </c>
      <c r="G20" s="5" t="n">
        <v>-114</v>
      </c>
    </row>
    <row r="21" spans="1:8">
      <c r="A21" s="4" t="s">
        <v>93</v>
      </c>
      <c r="B21" s="5" t="n">
        <v>16</v>
      </c>
      <c r="E21" s="5" t="n">
        <v>19</v>
      </c>
      <c r="G21" s="5" t="n">
        <v>19</v>
      </c>
      <c r="H21" s="5" t="n">
        <v>-3</v>
      </c>
    </row>
    <row r="22" spans="1:8">
      <c r="A22" s="4" t="s">
        <v>125</v>
      </c>
      <c r="B22" s="5" t="n">
        <v>1683</v>
      </c>
      <c r="C22" s="6" t="n">
        <v>1</v>
      </c>
      <c r="D22" s="5" t="n">
        <v>1122</v>
      </c>
      <c r="E22" s="5" t="n">
        <v>701</v>
      </c>
      <c r="F22" s="5" t="n">
        <v>-147</v>
      </c>
      <c r="G22" s="5" t="n">
        <v>1677</v>
      </c>
      <c r="H22" s="5" t="n">
        <v>6</v>
      </c>
    </row>
    <row r="23" spans="1:8">
      <c r="A23" s="4" t="s">
        <v>126</v>
      </c>
      <c r="C23" s="5" t="n">
        <v>97497000</v>
      </c>
    </row>
    <row r="24" spans="1:8">
      <c r="A24" s="3" t="s">
        <v>113</v>
      </c>
    </row>
    <row r="25" spans="1:8">
      <c r="A25" s="4" t="s">
        <v>122</v>
      </c>
      <c r="C25" s="5" t="n">
        <v>231000</v>
      </c>
    </row>
    <row r="26" spans="1:8">
      <c r="A26" s="4" t="s">
        <v>123</v>
      </c>
      <c r="B26" s="5" t="n">
        <v>-4</v>
      </c>
      <c r="D26" s="5" t="n">
        <v>-3</v>
      </c>
      <c r="F26" s="5" t="n">
        <v>-1</v>
      </c>
      <c r="G26" s="5" t="n">
        <v>-4</v>
      </c>
    </row>
    <row r="27" spans="1:8">
      <c r="A27" s="4" t="s">
        <v>115</v>
      </c>
      <c r="B27" s="5" t="n">
        <v>17</v>
      </c>
      <c r="D27" s="5" t="n">
        <v>17</v>
      </c>
      <c r="G27" s="5" t="n">
        <v>17</v>
      </c>
    </row>
    <row r="28" spans="1:8">
      <c r="A28" s="4" t="s">
        <v>118</v>
      </c>
      <c r="C28" s="5" t="n">
        <v>0</v>
      </c>
    </row>
    <row r="29" spans="1:8">
      <c r="A29" s="4" t="s">
        <v>127</v>
      </c>
      <c r="B29" s="5" t="n">
        <v>-5</v>
      </c>
      <c r="D29" s="5" t="n">
        <v>-5</v>
      </c>
      <c r="G29" s="5" t="n">
        <v>-5</v>
      </c>
    </row>
    <row r="30" spans="1:8">
      <c r="A30" s="4" t="s">
        <v>93</v>
      </c>
      <c r="B30" s="5" t="n">
        <v>31</v>
      </c>
      <c r="E30" s="5" t="n">
        <v>30</v>
      </c>
      <c r="G30" s="5" t="n">
        <v>30</v>
      </c>
      <c r="H30" s="5" t="n">
        <v>1</v>
      </c>
    </row>
    <row r="31" spans="1:8">
      <c r="A31" s="4" t="s">
        <v>128</v>
      </c>
      <c r="B31" s="6" t="n">
        <v>1722</v>
      </c>
      <c r="C31" s="6" t="n">
        <v>1</v>
      </c>
      <c r="D31" s="6" t="n">
        <v>1131</v>
      </c>
      <c r="E31" s="6" t="n">
        <v>731</v>
      </c>
      <c r="F31" s="6" t="n">
        <v>-148</v>
      </c>
      <c r="G31" s="6" t="n">
        <v>1715</v>
      </c>
      <c r="H31" s="6" t="n">
        <v>7</v>
      </c>
    </row>
    <row r="32" spans="1:8">
      <c r="A32" s="4" t="s">
        <v>129</v>
      </c>
      <c r="C32" s="5" t="n">
        <v>977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77</v>
      </c>
    </row>
    <row r="3" spans="1:4">
      <c r="A3" s="3" t="s">
        <v>407</v>
      </c>
    </row>
    <row r="4" spans="1:4">
      <c r="A4" s="4" t="s">
        <v>149</v>
      </c>
      <c r="B4" s="6" t="n">
        <v>1</v>
      </c>
      <c r="C4" s="6" t="n">
        <v>-4</v>
      </c>
      <c r="D4" s="6" t="n">
        <v>0</v>
      </c>
    </row>
    <row r="5" spans="1:4">
      <c r="A5" s="4" t="s">
        <v>408</v>
      </c>
    </row>
    <row r="6" spans="1:4">
      <c r="A6" s="3" t="s">
        <v>407</v>
      </c>
    </row>
    <row r="7" spans="1:4">
      <c r="A7" s="4" t="s">
        <v>409</v>
      </c>
      <c r="B7" s="7" t="n">
        <v>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0</v>
      </c>
      <c r="B1" s="2" t="s">
        <v>1</v>
      </c>
    </row>
    <row r="2" spans="1:4">
      <c r="B2" s="2" t="s">
        <v>2</v>
      </c>
      <c r="C2" s="2" t="s">
        <v>30</v>
      </c>
      <c r="D2" s="2" t="s">
        <v>77</v>
      </c>
    </row>
    <row r="3" spans="1:4">
      <c r="A3" s="3" t="s">
        <v>190</v>
      </c>
    </row>
    <row r="4" spans="1:4">
      <c r="A4" s="4" t="s">
        <v>411</v>
      </c>
      <c r="B4" s="6" t="n">
        <v>4</v>
      </c>
    </row>
    <row r="5" spans="1:4">
      <c r="A5" s="4" t="s">
        <v>412</v>
      </c>
      <c r="B5" s="6" t="n">
        <v>57</v>
      </c>
      <c r="C5" s="6" t="n">
        <v>58</v>
      </c>
      <c r="D5" s="6" t="n">
        <v>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0</v>
      </c>
      <c r="D1" s="2" t="s">
        <v>77</v>
      </c>
    </row>
    <row r="2" spans="1:4">
      <c r="A2" s="3" t="s">
        <v>414</v>
      </c>
    </row>
    <row r="3" spans="1:4">
      <c r="A3" s="4" t="s">
        <v>415</v>
      </c>
      <c r="B3" s="6" t="n">
        <v>2937</v>
      </c>
      <c r="C3" s="6" t="n">
        <v>3160</v>
      </c>
    </row>
    <row r="4" spans="1:4">
      <c r="A4" s="4" t="s">
        <v>416</v>
      </c>
      <c r="B4" s="5" t="n">
        <v>2941</v>
      </c>
      <c r="C4" s="5" t="n">
        <v>3166</v>
      </c>
    </row>
    <row r="5" spans="1:4">
      <c r="A5" s="4" t="s">
        <v>417</v>
      </c>
      <c r="B5" s="5" t="n">
        <v>41</v>
      </c>
      <c r="C5" s="5" t="n">
        <v>48</v>
      </c>
    </row>
    <row r="6" spans="1:4">
      <c r="A6" s="4" t="s">
        <v>418</v>
      </c>
      <c r="B6" s="5" t="n">
        <v>996</v>
      </c>
      <c r="C6" s="5" t="n">
        <v>1214</v>
      </c>
    </row>
    <row r="7" spans="1:4">
      <c r="A7" s="4" t="s">
        <v>419</v>
      </c>
      <c r="B7" s="5" t="n">
        <v>10</v>
      </c>
      <c r="C7" s="5" t="n">
        <v>27</v>
      </c>
    </row>
    <row r="8" spans="1:4">
      <c r="A8" s="4" t="s">
        <v>420</v>
      </c>
      <c r="B8" s="5" t="n">
        <v>1006</v>
      </c>
      <c r="C8" s="5" t="n">
        <v>1241</v>
      </c>
    </row>
    <row r="9" spans="1:4">
      <c r="A9" s="4" t="s">
        <v>421</v>
      </c>
    </row>
    <row r="10" spans="1:4">
      <c r="A10" s="3" t="s">
        <v>414</v>
      </c>
    </row>
    <row r="11" spans="1:4">
      <c r="A11" s="4" t="s">
        <v>415</v>
      </c>
      <c r="B11" s="5" t="n">
        <v>2937</v>
      </c>
      <c r="C11" s="5" t="n">
        <v>3160</v>
      </c>
    </row>
    <row r="12" spans="1:4">
      <c r="A12" s="4" t="s">
        <v>422</v>
      </c>
      <c r="B12" s="5" t="n">
        <v>4</v>
      </c>
      <c r="C12" s="5" t="n">
        <v>6</v>
      </c>
      <c r="D12" s="6" t="n">
        <v>9</v>
      </c>
    </row>
    <row r="13" spans="1:4">
      <c r="A13" s="4" t="s">
        <v>416</v>
      </c>
      <c r="B13" s="5" t="n">
        <v>2941</v>
      </c>
      <c r="C13" s="5" t="n">
        <v>3166</v>
      </c>
    </row>
    <row r="14" spans="1:4">
      <c r="A14" s="4" t="s">
        <v>417</v>
      </c>
      <c r="B14" s="6" t="n">
        <v>41</v>
      </c>
      <c r="C14" s="6" t="n">
        <v>48</v>
      </c>
      <c r="D14"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6" t="n">
        <v>3160</v>
      </c>
    </row>
    <row r="5" spans="1:3">
      <c r="A5" s="4" t="s">
        <v>426</v>
      </c>
      <c r="B5" s="5" t="n">
        <v>2937</v>
      </c>
      <c r="C5" s="6" t="n">
        <v>3160</v>
      </c>
    </row>
    <row r="6" spans="1:3">
      <c r="A6" s="4" t="s">
        <v>421</v>
      </c>
    </row>
    <row r="7" spans="1:3">
      <c r="A7" s="3" t="s">
        <v>424</v>
      </c>
    </row>
    <row r="8" spans="1:3">
      <c r="A8" s="4" t="s">
        <v>425</v>
      </c>
      <c r="B8" s="5" t="n">
        <v>3160</v>
      </c>
      <c r="C8" s="5" t="n">
        <v>3358</v>
      </c>
    </row>
    <row r="9" spans="1:3">
      <c r="A9" s="4" t="s">
        <v>427</v>
      </c>
      <c r="B9" s="5" t="n">
        <v>203</v>
      </c>
      <c r="C9" s="5" t="n">
        <v>208</v>
      </c>
    </row>
    <row r="10" spans="1:3">
      <c r="A10" s="4" t="s">
        <v>428</v>
      </c>
      <c r="B10" s="5" t="n">
        <v>66</v>
      </c>
      <c r="C10" s="5" t="n">
        <v>157</v>
      </c>
    </row>
    <row r="11" spans="1:3">
      <c r="A11" s="4" t="s">
        <v>429</v>
      </c>
      <c r="B11" s="5" t="n">
        <v>-60</v>
      </c>
      <c r="C11" s="5" t="n">
        <v>-67</v>
      </c>
    </row>
    <row r="12" spans="1:3">
      <c r="A12" s="4" t="s">
        <v>430</v>
      </c>
      <c r="B12" s="5" t="n">
        <v>-101</v>
      </c>
      <c r="C12" s="5" t="n">
        <v>-79</v>
      </c>
    </row>
    <row r="13" spans="1:3">
      <c r="A13" s="4" t="s">
        <v>431</v>
      </c>
      <c r="B13" s="5" t="n">
        <v>-331</v>
      </c>
      <c r="C13" s="5" t="n">
        <v>-417</v>
      </c>
    </row>
    <row r="14" spans="1:3">
      <c r="A14" s="4" t="s">
        <v>426</v>
      </c>
      <c r="B14" s="6" t="n">
        <v>2937</v>
      </c>
      <c r="C14" s="6" t="n">
        <v>31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6"/>
    <col customWidth="1" max="6" min="6" width="14"/>
    <col customWidth="1" max="7" min="7" width="14"/>
  </cols>
  <sheetData>
    <row r="1" spans="1:7">
      <c r="A1" s="1" t="s">
        <v>432</v>
      </c>
      <c r="B1" s="2" t="s">
        <v>433</v>
      </c>
      <c r="D1" s="2" t="s">
        <v>434</v>
      </c>
      <c r="E1" s="2" t="s">
        <v>1</v>
      </c>
    </row>
    <row r="2" spans="1:7">
      <c r="B2" s="2" t="s">
        <v>435</v>
      </c>
      <c r="C2" s="2" t="s">
        <v>30</v>
      </c>
      <c r="D2" s="2" t="s">
        <v>436</v>
      </c>
      <c r="E2" s="2" t="s">
        <v>2</v>
      </c>
      <c r="F2" s="2" t="s">
        <v>30</v>
      </c>
      <c r="G2" s="2" t="s">
        <v>77</v>
      </c>
    </row>
    <row r="3" spans="1:7">
      <c r="A3" s="3" t="s">
        <v>437</v>
      </c>
    </row>
    <row r="4" spans="1:7">
      <c r="A4" s="4" t="s">
        <v>171</v>
      </c>
      <c r="E4" s="6" t="n">
        <v>230000000</v>
      </c>
      <c r="F4" s="6" t="n">
        <v>198000000</v>
      </c>
      <c r="G4" s="6" t="n">
        <v>210000000</v>
      </c>
    </row>
    <row r="5" spans="1:7">
      <c r="A5" s="4" t="s">
        <v>438</v>
      </c>
    </row>
    <row r="6" spans="1:7">
      <c r="A6" s="3" t="s">
        <v>437</v>
      </c>
    </row>
    <row r="7" spans="1:7">
      <c r="A7" s="4" t="s">
        <v>439</v>
      </c>
      <c r="C7" s="6" t="n">
        <v>10494000000</v>
      </c>
      <c r="E7" s="5" t="n">
        <v>364000000</v>
      </c>
      <c r="F7" s="5" t="n">
        <v>10494000000</v>
      </c>
    </row>
    <row r="8" spans="1:7">
      <c r="A8" s="4" t="s">
        <v>440</v>
      </c>
    </row>
    <row r="9" spans="1:7">
      <c r="A9" s="3" t="s">
        <v>437</v>
      </c>
    </row>
    <row r="10" spans="1:7">
      <c r="A10" s="4" t="s">
        <v>439</v>
      </c>
      <c r="C10" s="5" t="n">
        <v>11546000000</v>
      </c>
      <c r="E10" s="5" t="n">
        <v>2123000000</v>
      </c>
      <c r="F10" s="5" t="n">
        <v>11546000000</v>
      </c>
    </row>
    <row r="11" spans="1:7">
      <c r="A11" s="4" t="s">
        <v>152</v>
      </c>
    </row>
    <row r="12" spans="1:7">
      <c r="A12" s="3" t="s">
        <v>437</v>
      </c>
    </row>
    <row r="13" spans="1:7">
      <c r="A13" s="4" t="s">
        <v>439</v>
      </c>
      <c r="C13" s="5" t="n">
        <v>38940000000</v>
      </c>
      <c r="E13" s="5" t="n">
        <v>35112000000</v>
      </c>
      <c r="F13" s="5" t="n">
        <v>38940000000</v>
      </c>
    </row>
    <row r="14" spans="1:7">
      <c r="A14" s="4" t="s">
        <v>441</v>
      </c>
    </row>
    <row r="15" spans="1:7">
      <c r="A15" s="3" t="s">
        <v>437</v>
      </c>
    </row>
    <row r="16" spans="1:7">
      <c r="A16" s="4" t="s">
        <v>442</v>
      </c>
      <c r="B16" s="6" t="n">
        <v>747000000</v>
      </c>
      <c r="C16" s="5" t="n">
        <v>9305000000</v>
      </c>
    </row>
    <row r="17" spans="1:7">
      <c r="A17" s="4" t="s">
        <v>443</v>
      </c>
      <c r="B17" s="6" t="n">
        <v>17000000</v>
      </c>
      <c r="C17" s="5" t="n">
        <v>20000000</v>
      </c>
    </row>
    <row r="18" spans="1:7">
      <c r="A18" s="4" t="s">
        <v>421</v>
      </c>
    </row>
    <row r="19" spans="1:7">
      <c r="A19" s="3" t="s">
        <v>437</v>
      </c>
    </row>
    <row r="20" spans="1:7">
      <c r="A20" s="4" t="s">
        <v>439</v>
      </c>
      <c r="C20" s="6" t="n">
        <v>312076000000</v>
      </c>
      <c r="E20" s="5" t="n">
        <v>281380000000</v>
      </c>
      <c r="F20" s="5" t="n">
        <v>312076000000</v>
      </c>
    </row>
    <row r="21" spans="1:7">
      <c r="A21" s="4" t="s">
        <v>442</v>
      </c>
      <c r="E21" s="5" t="n">
        <v>0</v>
      </c>
      <c r="F21" s="5" t="n">
        <v>0</v>
      </c>
    </row>
    <row r="22" spans="1:7">
      <c r="A22" s="4" t="s">
        <v>444</v>
      </c>
      <c r="E22" s="5" t="n">
        <v>0</v>
      </c>
      <c r="F22" s="5" t="n">
        <v>0</v>
      </c>
    </row>
    <row r="23" spans="1:7">
      <c r="A23" s="4" t="s">
        <v>421</v>
      </c>
    </row>
    <row r="24" spans="1:7">
      <c r="A24" s="3" t="s">
        <v>437</v>
      </c>
    </row>
    <row r="25" spans="1:7">
      <c r="A25" s="4" t="s">
        <v>445</v>
      </c>
      <c r="E25" s="5" t="n">
        <v>60000000</v>
      </c>
      <c r="F25" s="5" t="n">
        <v>67000000</v>
      </c>
    </row>
    <row r="26" spans="1:7">
      <c r="A26" s="4" t="s">
        <v>428</v>
      </c>
      <c r="E26" s="5" t="n">
        <v>66000000</v>
      </c>
      <c r="F26" s="6" t="n">
        <v>157000000</v>
      </c>
    </row>
    <row r="27" spans="1:7">
      <c r="A27" s="4" t="s">
        <v>171</v>
      </c>
      <c r="E27" s="6" t="n">
        <v>23000000</v>
      </c>
    </row>
    <row r="28" spans="1:7">
      <c r="A28" s="4" t="s">
        <v>446</v>
      </c>
    </row>
    <row r="29" spans="1:7">
      <c r="A29" s="3" t="s">
        <v>437</v>
      </c>
    </row>
    <row r="30" spans="1:7">
      <c r="A30" s="4" t="s">
        <v>428</v>
      </c>
      <c r="D30" s="6" t="n">
        <v>19000000</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37</v>
      </c>
    </row>
    <row r="3" spans="1:3">
      <c r="A3" s="4" t="s">
        <v>64</v>
      </c>
      <c r="B3" s="6" t="n">
        <v>2937</v>
      </c>
      <c r="C3" s="6" t="n">
        <v>3160</v>
      </c>
    </row>
    <row r="4" spans="1:3">
      <c r="A4" s="4" t="s">
        <v>421</v>
      </c>
    </row>
    <row r="5" spans="1:3">
      <c r="A5" s="3" t="s">
        <v>437</v>
      </c>
    </row>
    <row r="6" spans="1:3">
      <c r="A6" s="4" t="s">
        <v>439</v>
      </c>
      <c r="B6" s="5" t="n">
        <v>281380</v>
      </c>
      <c r="C6" s="5" t="n">
        <v>312076</v>
      </c>
    </row>
    <row r="7" spans="1:3">
      <c r="A7" s="4" t="s">
        <v>64</v>
      </c>
      <c r="B7" s="5" t="n">
        <v>2937</v>
      </c>
      <c r="C7" s="5" t="n">
        <v>3160</v>
      </c>
    </row>
    <row r="8" spans="1:3">
      <c r="A8" s="4" t="s">
        <v>448</v>
      </c>
    </row>
    <row r="9" spans="1:3">
      <c r="A9" s="3" t="s">
        <v>437</v>
      </c>
    </row>
    <row r="10" spans="1:3">
      <c r="A10" s="4" t="s">
        <v>439</v>
      </c>
      <c r="B10" s="5" t="n">
        <v>167605</v>
      </c>
      <c r="C10" s="5" t="n">
        <v>198935</v>
      </c>
    </row>
    <row r="11" spans="1:3">
      <c r="A11" s="4" t="s">
        <v>64</v>
      </c>
      <c r="B11" s="5" t="n">
        <v>1572</v>
      </c>
      <c r="C11" s="5" t="n">
        <v>1818</v>
      </c>
    </row>
    <row r="12" spans="1:3">
      <c r="A12" s="4" t="s">
        <v>449</v>
      </c>
    </row>
    <row r="13" spans="1:3">
      <c r="A13" s="3" t="s">
        <v>437</v>
      </c>
    </row>
    <row r="14" spans="1:3">
      <c r="A14" s="4" t="s">
        <v>439</v>
      </c>
      <c r="B14" s="5" t="n">
        <v>113775</v>
      </c>
      <c r="C14" s="5" t="n">
        <v>113141</v>
      </c>
    </row>
    <row r="15" spans="1:3">
      <c r="A15" s="4" t="s">
        <v>64</v>
      </c>
      <c r="B15" s="6" t="n">
        <v>1365</v>
      </c>
      <c r="C15" s="6" t="n">
        <v>13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0</v>
      </c>
      <c r="B1" s="2" t="s">
        <v>1</v>
      </c>
    </row>
    <row r="2" spans="1:3">
      <c r="B2" s="2" t="s">
        <v>451</v>
      </c>
      <c r="C2" s="2" t="s">
        <v>452</v>
      </c>
    </row>
    <row r="3" spans="1:3">
      <c r="A3" s="3" t="s">
        <v>453</v>
      </c>
    </row>
    <row r="4" spans="1:3">
      <c r="A4" s="4" t="s">
        <v>454</v>
      </c>
      <c r="B4" s="6" t="n">
        <v>48</v>
      </c>
    </row>
    <row r="5" spans="1:3">
      <c r="A5" s="4" t="s">
        <v>455</v>
      </c>
      <c r="B5" s="5" t="n">
        <v>41</v>
      </c>
      <c r="C5" s="6" t="n">
        <v>48</v>
      </c>
    </row>
    <row r="6" spans="1:3">
      <c r="A6" s="4" t="s">
        <v>421</v>
      </c>
    </row>
    <row r="7" spans="1:3">
      <c r="A7" s="3" t="s">
        <v>456</v>
      </c>
    </row>
    <row r="8" spans="1:3">
      <c r="A8" s="4" t="s">
        <v>454</v>
      </c>
      <c r="B8" s="5" t="n">
        <v>6</v>
      </c>
      <c r="C8" s="5" t="n">
        <v>9</v>
      </c>
    </row>
    <row r="9" spans="1:3">
      <c r="A9" s="4" t="s">
        <v>457</v>
      </c>
      <c r="B9" s="5" t="n">
        <v>0</v>
      </c>
      <c r="C9" s="5" t="n">
        <v>0</v>
      </c>
    </row>
    <row r="10" spans="1:3">
      <c r="A10" s="4" t="s">
        <v>458</v>
      </c>
      <c r="B10" s="5" t="n">
        <v>-2</v>
      </c>
      <c r="C10" s="5" t="n">
        <v>-3</v>
      </c>
    </row>
    <row r="11" spans="1:3">
      <c r="A11" s="4" t="s">
        <v>455</v>
      </c>
      <c r="B11" s="5" t="n">
        <v>4</v>
      </c>
      <c r="C11" s="5" t="n">
        <v>6</v>
      </c>
    </row>
    <row r="12" spans="1:3">
      <c r="A12" s="4" t="s">
        <v>459</v>
      </c>
      <c r="B12" s="5" t="n">
        <v>29</v>
      </c>
      <c r="C12" s="5" t="n">
        <v>15</v>
      </c>
    </row>
    <row r="13" spans="1:3">
      <c r="A13" s="3" t="s">
        <v>453</v>
      </c>
    </row>
    <row r="14" spans="1:3">
      <c r="A14" s="4" t="s">
        <v>454</v>
      </c>
      <c r="B14" s="5" t="n">
        <v>48</v>
      </c>
      <c r="C14" s="5" t="n">
        <v>25</v>
      </c>
    </row>
    <row r="15" spans="1:3">
      <c r="A15" s="4" t="s">
        <v>457</v>
      </c>
      <c r="B15" s="5" t="n">
        <v>-3</v>
      </c>
      <c r="C15" s="5" t="n">
        <v>37</v>
      </c>
    </row>
    <row r="16" spans="1:3">
      <c r="A16" s="4" t="s">
        <v>458</v>
      </c>
      <c r="B16" s="5" t="n">
        <v>-4</v>
      </c>
      <c r="C16" s="5" t="n">
        <v>-14</v>
      </c>
    </row>
    <row r="17" spans="1:3">
      <c r="A17" s="4" t="s">
        <v>455</v>
      </c>
      <c r="B17" s="5" t="n">
        <v>41</v>
      </c>
      <c r="C17" s="5" t="n">
        <v>48</v>
      </c>
    </row>
    <row r="18" spans="1:3">
      <c r="A18" s="4" t="s">
        <v>460</v>
      </c>
      <c r="B18" s="6" t="n">
        <v>34</v>
      </c>
      <c r="C18" s="6" t="n">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61</v>
      </c>
      <c r="B1" s="2" t="s">
        <v>1</v>
      </c>
    </row>
    <row r="2" spans="1:3">
      <c r="B2" s="2" t="s">
        <v>2</v>
      </c>
      <c r="C2" s="2" t="s">
        <v>30</v>
      </c>
    </row>
    <row r="3" spans="1:3">
      <c r="A3" s="4" t="s">
        <v>448</v>
      </c>
    </row>
    <row r="4" spans="1:3">
      <c r="A4" s="3" t="s">
        <v>462</v>
      </c>
    </row>
    <row r="5" spans="1:3">
      <c r="A5" s="4" t="s">
        <v>463</v>
      </c>
      <c r="B5" s="4" t="s">
        <v>464</v>
      </c>
      <c r="C5" s="4" t="s">
        <v>465</v>
      </c>
    </row>
    <row r="6" spans="1:3">
      <c r="A6" s="4" t="s">
        <v>466</v>
      </c>
      <c r="B6" s="4" t="s">
        <v>467</v>
      </c>
      <c r="C6" s="4" t="s">
        <v>468</v>
      </c>
    </row>
    <row r="7" spans="1:3">
      <c r="A7" s="4" t="s">
        <v>469</v>
      </c>
      <c r="B7" s="4" t="s">
        <v>470</v>
      </c>
      <c r="C7" s="4" t="s">
        <v>471</v>
      </c>
    </row>
    <row r="8" spans="1:3">
      <c r="A8" s="4" t="s">
        <v>449</v>
      </c>
    </row>
    <row r="9" spans="1:3">
      <c r="A9" s="3" t="s">
        <v>462</v>
      </c>
    </row>
    <row r="10" spans="1:3">
      <c r="A10" s="4" t="s">
        <v>463</v>
      </c>
      <c r="B10" s="4" t="s">
        <v>472</v>
      </c>
      <c r="C10" s="4" t="s">
        <v>473</v>
      </c>
    </row>
    <row r="11" spans="1:3">
      <c r="A11" s="4" t="s">
        <v>466</v>
      </c>
      <c r="B11" s="4" t="s">
        <v>474</v>
      </c>
      <c r="C11" s="4" t="s">
        <v>474</v>
      </c>
    </row>
    <row r="12" spans="1:3">
      <c r="A12" s="4" t="s">
        <v>469</v>
      </c>
      <c r="B12" s="4" t="s">
        <v>475</v>
      </c>
      <c r="C12" s="4" t="s">
        <v>476</v>
      </c>
    </row>
    <row r="13" spans="1:3">
      <c r="A13" s="4" t="s">
        <v>477</v>
      </c>
    </row>
    <row r="14" spans="1:3">
      <c r="A14" s="3" t="s">
        <v>462</v>
      </c>
    </row>
    <row r="15" spans="1:3">
      <c r="A15" s="4" t="s">
        <v>478</v>
      </c>
      <c r="B15" s="4" t="s">
        <v>479</v>
      </c>
      <c r="C15" s="4" t="s">
        <v>480</v>
      </c>
    </row>
    <row r="16" spans="1:3">
      <c r="A16" s="4" t="s">
        <v>481</v>
      </c>
      <c r="B16" s="4" t="s">
        <v>482</v>
      </c>
      <c r="C16" s="4" t="s">
        <v>483</v>
      </c>
    </row>
    <row r="17" spans="1:3">
      <c r="A17" s="4" t="s">
        <v>484</v>
      </c>
      <c r="B17" s="4" t="s">
        <v>485</v>
      </c>
      <c r="C17" s="4" t="s">
        <v>485</v>
      </c>
    </row>
    <row r="18" spans="1:3">
      <c r="A18" s="4" t="s">
        <v>486</v>
      </c>
      <c r="B18" s="4" t="s">
        <v>487</v>
      </c>
      <c r="C18" s="4" t="s">
        <v>488</v>
      </c>
    </row>
    <row r="19" spans="1:3">
      <c r="A19" s="4" t="s">
        <v>489</v>
      </c>
    </row>
    <row r="20" spans="1:3">
      <c r="A20" s="3" t="s">
        <v>462</v>
      </c>
    </row>
    <row r="21" spans="1:3">
      <c r="A21" s="4" t="s">
        <v>478</v>
      </c>
      <c r="B21" s="4" t="s">
        <v>490</v>
      </c>
      <c r="C21" s="4" t="s">
        <v>490</v>
      </c>
    </row>
    <row r="22" spans="1:3">
      <c r="A22" s="4" t="s">
        <v>481</v>
      </c>
      <c r="B22" s="4" t="s">
        <v>491</v>
      </c>
      <c r="C22" s="4" t="s">
        <v>492</v>
      </c>
    </row>
    <row r="23" spans="1:3">
      <c r="A23" s="4" t="s">
        <v>484</v>
      </c>
      <c r="B23" s="4" t="s">
        <v>493</v>
      </c>
      <c r="C23" s="4" t="s">
        <v>493</v>
      </c>
    </row>
    <row r="24" spans="1:3">
      <c r="A24" s="4" t="s">
        <v>486</v>
      </c>
      <c r="B24" s="4" t="s">
        <v>494</v>
      </c>
      <c r="C24" s="4" t="s">
        <v>495</v>
      </c>
    </row>
    <row r="25" spans="1:3">
      <c r="A25" s="4" t="s">
        <v>496</v>
      </c>
    </row>
    <row r="26" spans="1:3">
      <c r="A26" s="3" t="s">
        <v>462</v>
      </c>
    </row>
    <row r="27" spans="1:3">
      <c r="A27" s="4" t="s">
        <v>478</v>
      </c>
      <c r="B27" s="4" t="s">
        <v>497</v>
      </c>
      <c r="C27" s="4" t="s">
        <v>498</v>
      </c>
    </row>
    <row r="28" spans="1:3">
      <c r="A28" s="4" t="s">
        <v>481</v>
      </c>
      <c r="B28" s="4" t="s">
        <v>499</v>
      </c>
      <c r="C28" s="4" t="s">
        <v>500</v>
      </c>
    </row>
    <row r="29" spans="1:3">
      <c r="A29" s="4" t="s">
        <v>484</v>
      </c>
      <c r="B29" s="4" t="s">
        <v>501</v>
      </c>
      <c r="C29" s="4" t="s">
        <v>501</v>
      </c>
    </row>
    <row r="30" spans="1:3">
      <c r="A30" s="4" t="s">
        <v>486</v>
      </c>
      <c r="B30" s="4" t="s">
        <v>502</v>
      </c>
      <c r="C30" s="4" t="s">
        <v>503</v>
      </c>
    </row>
    <row r="31" spans="1:3">
      <c r="A31" s="4" t="s">
        <v>504</v>
      </c>
    </row>
    <row r="32" spans="1:3">
      <c r="A32" s="3" t="s">
        <v>462</v>
      </c>
    </row>
    <row r="33" spans="1:3">
      <c r="A33" s="4" t="s">
        <v>505</v>
      </c>
      <c r="B33" s="4" t="s">
        <v>506</v>
      </c>
      <c r="C33" s="4" t="s">
        <v>507</v>
      </c>
    </row>
    <row r="34" spans="1:3">
      <c r="A34" s="4" t="s">
        <v>508</v>
      </c>
    </row>
    <row r="35" spans="1:3">
      <c r="A35" s="3" t="s">
        <v>462</v>
      </c>
    </row>
    <row r="36" spans="1:3">
      <c r="A36" s="4" t="s">
        <v>509</v>
      </c>
      <c r="B36" s="4" t="s">
        <v>510</v>
      </c>
      <c r="C36" s="4" t="s">
        <v>5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4" t="s">
        <v>421</v>
      </c>
    </row>
    <row r="3" spans="1:3">
      <c r="A3" s="3" t="s">
        <v>513</v>
      </c>
    </row>
    <row r="4" spans="1:3">
      <c r="A4" s="4" t="s">
        <v>514</v>
      </c>
      <c r="B4" s="6" t="n">
        <v>-118</v>
      </c>
      <c r="C4" s="6" t="n">
        <v>-117</v>
      </c>
    </row>
    <row r="5" spans="1:3">
      <c r="A5" s="4" t="s">
        <v>515</v>
      </c>
      <c r="B5" s="5" t="n">
        <v>-227</v>
      </c>
      <c r="C5" s="5" t="n">
        <v>-224</v>
      </c>
    </row>
    <row r="6" spans="1:3">
      <c r="A6" s="4" t="s">
        <v>516</v>
      </c>
    </row>
    <row r="7" spans="1:3">
      <c r="A7" s="3" t="s">
        <v>513</v>
      </c>
    </row>
    <row r="8" spans="1:3">
      <c r="A8" s="4" t="s">
        <v>517</v>
      </c>
      <c r="B8" s="5" t="n">
        <v>-108</v>
      </c>
      <c r="C8" s="5" t="n">
        <v>-114</v>
      </c>
    </row>
    <row r="9" spans="1:3">
      <c r="A9" s="4" t="s">
        <v>518</v>
      </c>
    </row>
    <row r="10" spans="1:3">
      <c r="A10" s="3" t="s">
        <v>513</v>
      </c>
    </row>
    <row r="11" spans="1:3">
      <c r="A11" s="4" t="s">
        <v>517</v>
      </c>
      <c r="B11" s="5" t="n">
        <v>-208</v>
      </c>
      <c r="C11" s="5" t="n">
        <v>-221</v>
      </c>
    </row>
    <row r="12" spans="1:3">
      <c r="A12" s="4" t="s">
        <v>519</v>
      </c>
    </row>
    <row r="13" spans="1:3">
      <c r="A13" s="3" t="s">
        <v>513</v>
      </c>
    </row>
    <row r="14" spans="1:3">
      <c r="A14" s="4" t="s">
        <v>514</v>
      </c>
      <c r="B14" s="5" t="n">
        <v>34</v>
      </c>
      <c r="C14" s="5" t="n">
        <v>41</v>
      </c>
    </row>
    <row r="15" spans="1:3">
      <c r="A15" s="4" t="s">
        <v>515</v>
      </c>
      <c r="B15" s="5" t="n">
        <v>71</v>
      </c>
      <c r="C15" s="5" t="n">
        <v>85</v>
      </c>
    </row>
    <row r="16" spans="1:3">
      <c r="A16" s="4" t="s">
        <v>520</v>
      </c>
    </row>
    <row r="17" spans="1:3">
      <c r="A17" s="3" t="s">
        <v>513</v>
      </c>
    </row>
    <row r="18" spans="1:3">
      <c r="A18" s="4" t="s">
        <v>517</v>
      </c>
      <c r="B18" s="5" t="n">
        <v>37</v>
      </c>
      <c r="C18" s="5" t="n">
        <v>49</v>
      </c>
    </row>
    <row r="19" spans="1:3">
      <c r="A19" s="4" t="s">
        <v>521</v>
      </c>
    </row>
    <row r="20" spans="1:3">
      <c r="A20" s="3" t="s">
        <v>513</v>
      </c>
    </row>
    <row r="21" spans="1:3">
      <c r="A21" s="4" t="s">
        <v>517</v>
      </c>
      <c r="B21" s="6" t="n">
        <v>78</v>
      </c>
      <c r="C21" s="6" t="n">
        <v>1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22</v>
      </c>
      <c r="B1" s="2" t="s">
        <v>1</v>
      </c>
    </row>
    <row r="2" spans="1:4">
      <c r="B2" s="2" t="s">
        <v>2</v>
      </c>
      <c r="C2" s="2" t="s">
        <v>30</v>
      </c>
      <c r="D2" s="2" t="s">
        <v>77</v>
      </c>
    </row>
    <row r="3" spans="1:4">
      <c r="A3" s="3" t="s">
        <v>193</v>
      </c>
    </row>
    <row r="4" spans="1:4">
      <c r="A4" s="4" t="s">
        <v>523</v>
      </c>
      <c r="B4" s="6" t="n">
        <v>1003000000</v>
      </c>
      <c r="C4" s="6" t="n">
        <v>1045000000</v>
      </c>
      <c r="D4" s="6" t="n">
        <v>1117000000</v>
      </c>
    </row>
    <row r="5" spans="1:4">
      <c r="A5" s="4" t="s">
        <v>524</v>
      </c>
      <c r="B5" s="5" t="n">
        <v>168000000</v>
      </c>
      <c r="C5" s="5" t="n">
        <v>245000000</v>
      </c>
      <c r="D5" s="5" t="n">
        <v>233000000</v>
      </c>
    </row>
    <row r="6" spans="1:4">
      <c r="A6" s="4" t="s">
        <v>525</v>
      </c>
      <c r="B6" s="5" t="n">
        <v>80000000</v>
      </c>
      <c r="C6" s="5" t="n">
        <v>113000000</v>
      </c>
      <c r="D6" s="5" t="n">
        <v>107000000</v>
      </c>
    </row>
    <row r="7" spans="1:4">
      <c r="A7" s="4" t="s">
        <v>526</v>
      </c>
      <c r="B7" s="5" t="n">
        <v>89000000</v>
      </c>
      <c r="C7" s="5" t="n">
        <v>82000000</v>
      </c>
      <c r="D7" s="5" t="n">
        <v>70000000</v>
      </c>
    </row>
    <row r="8" spans="1:4">
      <c r="A8" s="4" t="s">
        <v>527</v>
      </c>
      <c r="B8" s="5" t="n">
        <v>58000000</v>
      </c>
      <c r="C8" s="5" t="n">
        <v>57000000</v>
      </c>
      <c r="D8" s="5" t="n">
        <v>88000000</v>
      </c>
    </row>
    <row r="9" spans="1:4">
      <c r="A9" s="4" t="s">
        <v>528</v>
      </c>
      <c r="B9" s="5" t="n">
        <v>-160000000</v>
      </c>
      <c r="C9" s="5" t="n">
        <v>-177000000</v>
      </c>
      <c r="D9" s="5" t="n">
        <v>-112000000</v>
      </c>
    </row>
    <row r="10" spans="1:4">
      <c r="A10" s="4" t="s">
        <v>529</v>
      </c>
      <c r="B10" s="5" t="n">
        <v>-230000000</v>
      </c>
      <c r="C10" s="5" t="n">
        <v>-298000000</v>
      </c>
      <c r="D10" s="5" t="n">
        <v>-301000000</v>
      </c>
    </row>
    <row r="11" spans="1:4">
      <c r="A11" s="4" t="s">
        <v>530</v>
      </c>
      <c r="B11" s="5" t="n">
        <v>-242000000</v>
      </c>
      <c r="C11" s="5" t="n">
        <v>-314000000</v>
      </c>
      <c r="D11" s="5" t="n">
        <v>-320000000</v>
      </c>
    </row>
    <row r="12" spans="1:4">
      <c r="A12" s="4" t="s">
        <v>531</v>
      </c>
      <c r="B12" s="5" t="n">
        <v>766000000</v>
      </c>
      <c r="C12" s="5" t="n">
        <v>753000000</v>
      </c>
      <c r="D12" s="5" t="n">
        <v>882000000</v>
      </c>
    </row>
    <row r="13" spans="1:4">
      <c r="A13" s="4" t="s">
        <v>532</v>
      </c>
      <c r="B13" s="5" t="n">
        <v>20000000</v>
      </c>
      <c r="C13" s="5" t="n">
        <v>34000000</v>
      </c>
      <c r="D13" s="5" t="n">
        <v>0</v>
      </c>
    </row>
    <row r="14" spans="1:4">
      <c r="A14" s="4" t="s">
        <v>533</v>
      </c>
      <c r="B14" s="5" t="n">
        <v>72000000</v>
      </c>
      <c r="C14" s="5" t="n">
        <v>81000000</v>
      </c>
      <c r="D14" s="5" t="n">
        <v>0</v>
      </c>
    </row>
    <row r="15" spans="1:4">
      <c r="A15" s="4" t="s">
        <v>534</v>
      </c>
      <c r="B15" s="6" t="n">
        <v>161000000</v>
      </c>
      <c r="C15" s="6" t="n">
        <v>200000000</v>
      </c>
      <c r="D15" s="6" t="n">
        <v>172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7</v>
      </c>
    </row>
    <row r="3" spans="1:4">
      <c r="A3" s="3" t="s">
        <v>131</v>
      </c>
    </row>
    <row r="4" spans="1:4">
      <c r="A4" s="4" t="s">
        <v>132</v>
      </c>
      <c r="B4" s="6" t="n">
        <v>30</v>
      </c>
      <c r="C4" s="6" t="n">
        <v>19</v>
      </c>
      <c r="D4" s="6" t="n">
        <v>39</v>
      </c>
    </row>
    <row r="5" spans="1:4">
      <c r="A5" s="3" t="s">
        <v>133</v>
      </c>
    </row>
    <row r="6" spans="1:4">
      <c r="A6" s="4" t="s">
        <v>134</v>
      </c>
      <c r="B6" s="5" t="n">
        <v>1</v>
      </c>
      <c r="C6" s="5" t="n">
        <v>-3</v>
      </c>
      <c r="D6" s="5" t="n">
        <v>4</v>
      </c>
    </row>
    <row r="7" spans="1:4">
      <c r="A7" s="4" t="s">
        <v>80</v>
      </c>
      <c r="B7" s="5" t="n">
        <v>-607</v>
      </c>
      <c r="C7" s="5" t="n">
        <v>-793</v>
      </c>
      <c r="D7" s="5" t="n">
        <v>-670</v>
      </c>
    </row>
    <row r="8" spans="1:4">
      <c r="A8" s="4" t="s">
        <v>135</v>
      </c>
      <c r="B8" s="5" t="n">
        <v>-490</v>
      </c>
      <c r="C8" s="5" t="n">
        <v>-344</v>
      </c>
      <c r="D8" s="5" t="n">
        <v>-268</v>
      </c>
    </row>
    <row r="9" spans="1:4">
      <c r="A9" s="4" t="s">
        <v>136</v>
      </c>
      <c r="B9" s="5" t="n">
        <v>-8</v>
      </c>
      <c r="C9" s="5" t="n">
        <v>2</v>
      </c>
      <c r="D9" s="5" t="n">
        <v>0</v>
      </c>
    </row>
    <row r="10" spans="1:4">
      <c r="A10" s="4" t="s">
        <v>137</v>
      </c>
      <c r="B10" s="5" t="n">
        <v>0</v>
      </c>
      <c r="C10" s="5" t="n">
        <v>25</v>
      </c>
      <c r="D10" s="5" t="n">
        <v>0</v>
      </c>
    </row>
    <row r="11" spans="1:4">
      <c r="A11" s="4" t="s">
        <v>138</v>
      </c>
      <c r="B11" s="5" t="n">
        <v>148</v>
      </c>
      <c r="C11" s="5" t="n">
        <v>108</v>
      </c>
      <c r="D11" s="5" t="n">
        <v>52</v>
      </c>
    </row>
    <row r="12" spans="1:4">
      <c r="A12" s="4" t="s">
        <v>139</v>
      </c>
      <c r="B12" s="5" t="n">
        <v>430</v>
      </c>
      <c r="C12" s="5" t="n">
        <v>484</v>
      </c>
      <c r="D12" s="5" t="n">
        <v>441</v>
      </c>
    </row>
    <row r="13" spans="1:4">
      <c r="A13" s="4" t="s">
        <v>140</v>
      </c>
      <c r="B13" s="5" t="n">
        <v>12</v>
      </c>
      <c r="C13" s="5" t="n">
        <v>25</v>
      </c>
      <c r="D13" s="5" t="n">
        <v>26</v>
      </c>
    </row>
    <row r="14" spans="1:4">
      <c r="A14" s="4" t="s">
        <v>141</v>
      </c>
      <c r="B14" s="5" t="n">
        <v>-17</v>
      </c>
      <c r="C14" s="5" t="n">
        <v>-42</v>
      </c>
      <c r="D14" s="5" t="n">
        <v>19</v>
      </c>
    </row>
    <row r="15" spans="1:4">
      <c r="A15" s="4" t="s">
        <v>142</v>
      </c>
      <c r="B15" s="5" t="n">
        <v>82</v>
      </c>
      <c r="C15" s="5" t="n">
        <v>64</v>
      </c>
      <c r="D15" s="5" t="n">
        <v>-2</v>
      </c>
    </row>
    <row r="16" spans="1:4">
      <c r="A16" s="4" t="s">
        <v>143</v>
      </c>
      <c r="B16" s="5" t="n">
        <v>59</v>
      </c>
      <c r="C16" s="5" t="n">
        <v>63</v>
      </c>
      <c r="D16" s="5" t="n">
        <v>53</v>
      </c>
    </row>
    <row r="17" spans="1:4">
      <c r="A17" s="4" t="s">
        <v>115</v>
      </c>
      <c r="B17" s="5" t="n">
        <v>17</v>
      </c>
      <c r="C17" s="5" t="n">
        <v>21</v>
      </c>
      <c r="D17" s="5" t="n">
        <v>20</v>
      </c>
    </row>
    <row r="18" spans="1:4">
      <c r="A18" s="4" t="s">
        <v>144</v>
      </c>
      <c r="B18" s="5" t="n">
        <v>6</v>
      </c>
      <c r="C18" s="5" t="n">
        <v>0</v>
      </c>
      <c r="D18" s="5" t="n">
        <v>-7</v>
      </c>
    </row>
    <row r="19" spans="1:4">
      <c r="A19" s="4" t="s">
        <v>145</v>
      </c>
      <c r="B19" s="5" t="n">
        <v>-1249</v>
      </c>
      <c r="C19" s="5" t="n">
        <v>-1432</v>
      </c>
      <c r="D19" s="5" t="n">
        <v>-1865</v>
      </c>
    </row>
    <row r="20" spans="1:4">
      <c r="A20" s="4" t="s">
        <v>146</v>
      </c>
      <c r="B20" s="5" t="n">
        <v>-3250</v>
      </c>
      <c r="C20" s="5" t="n">
        <v>-2261</v>
      </c>
      <c r="D20" s="5" t="n">
        <v>-1433</v>
      </c>
    </row>
    <row r="21" spans="1:4">
      <c r="A21" s="4" t="s">
        <v>147</v>
      </c>
      <c r="B21" s="5" t="n">
        <v>-19159</v>
      </c>
      <c r="C21" s="5" t="n">
        <v>-20410</v>
      </c>
      <c r="D21" s="5" t="n">
        <v>-17971</v>
      </c>
    </row>
    <row r="22" spans="1:4">
      <c r="A22" s="4" t="s">
        <v>148</v>
      </c>
      <c r="B22" s="5" t="n">
        <v>20776</v>
      </c>
      <c r="C22" s="5" t="n">
        <v>22031</v>
      </c>
      <c r="D22" s="5" t="n">
        <v>20121</v>
      </c>
    </row>
    <row r="23" spans="1:4">
      <c r="A23" s="4" t="s">
        <v>149</v>
      </c>
      <c r="B23" s="5" t="n">
        <v>-1</v>
      </c>
      <c r="C23" s="5" t="n">
        <v>4</v>
      </c>
      <c r="D23" s="5" t="n">
        <v>0</v>
      </c>
    </row>
    <row r="24" spans="1:4">
      <c r="A24" s="3" t="s">
        <v>150</v>
      </c>
    </row>
    <row r="25" spans="1:4">
      <c r="A25" s="4" t="s">
        <v>151</v>
      </c>
      <c r="B25" s="5" t="n">
        <v>-30</v>
      </c>
      <c r="C25" s="5" t="n">
        <v>582</v>
      </c>
      <c r="D25" s="5" t="n">
        <v>472</v>
      </c>
    </row>
    <row r="26" spans="1:4">
      <c r="A26" s="4" t="s">
        <v>152</v>
      </c>
      <c r="B26" s="5" t="n">
        <v>4665</v>
      </c>
      <c r="C26" s="5" t="n">
        <v>2833</v>
      </c>
      <c r="D26" s="5" t="n">
        <v>1415</v>
      </c>
    </row>
    <row r="27" spans="1:4">
      <c r="A27" s="4" t="s">
        <v>41</v>
      </c>
      <c r="B27" s="5" t="n">
        <v>-75</v>
      </c>
      <c r="C27" s="5" t="n">
        <v>-26</v>
      </c>
      <c r="D27" s="5" t="n">
        <v>9</v>
      </c>
    </row>
    <row r="28" spans="1:4">
      <c r="A28" s="4" t="s">
        <v>47</v>
      </c>
      <c r="B28" s="5" t="n">
        <v>-238</v>
      </c>
      <c r="C28" s="5" t="n">
        <v>21</v>
      </c>
      <c r="D28" s="5" t="n">
        <v>-57</v>
      </c>
    </row>
    <row r="29" spans="1:4">
      <c r="A29" s="4" t="s">
        <v>153</v>
      </c>
      <c r="B29" s="5" t="n">
        <v>1102</v>
      </c>
      <c r="C29" s="5" t="n">
        <v>971</v>
      </c>
      <c r="D29" s="5" t="n">
        <v>398</v>
      </c>
    </row>
    <row r="30" spans="1:4">
      <c r="A30" s="3" t="s">
        <v>154</v>
      </c>
    </row>
    <row r="31" spans="1:4">
      <c r="A31" s="4" t="s">
        <v>155</v>
      </c>
      <c r="B31" s="5" t="n">
        <v>-42</v>
      </c>
      <c r="C31" s="5" t="n">
        <v>-62</v>
      </c>
      <c r="D31" s="5" t="n">
        <v>-57</v>
      </c>
    </row>
    <row r="32" spans="1:4">
      <c r="A32" s="4" t="s">
        <v>156</v>
      </c>
      <c r="B32" s="5" t="n">
        <v>-63</v>
      </c>
      <c r="C32" s="5" t="n">
        <v>-144</v>
      </c>
      <c r="D32" s="5" t="n">
        <v>-696</v>
      </c>
    </row>
    <row r="33" spans="1:4">
      <c r="A33" s="4" t="s">
        <v>157</v>
      </c>
      <c r="B33" s="5" t="n">
        <v>16</v>
      </c>
      <c r="C33" s="5" t="n">
        <v>-3600</v>
      </c>
      <c r="D33" s="5" t="n">
        <v>-4816</v>
      </c>
    </row>
    <row r="34" spans="1:4">
      <c r="A34" s="4" t="s">
        <v>158</v>
      </c>
      <c r="B34" s="5" t="n">
        <v>71</v>
      </c>
      <c r="C34" s="5" t="n">
        <v>68</v>
      </c>
      <c r="D34" s="5" t="n">
        <v>48</v>
      </c>
    </row>
    <row r="35" spans="1:4">
      <c r="A35" s="4" t="s">
        <v>159</v>
      </c>
      <c r="B35" s="5" t="n">
        <v>16</v>
      </c>
      <c r="C35" s="5" t="n">
        <v>0</v>
      </c>
      <c r="D35" s="5" t="n">
        <v>0</v>
      </c>
    </row>
    <row r="36" spans="1:4">
      <c r="A36" s="4" t="s">
        <v>160</v>
      </c>
      <c r="B36" s="5" t="n">
        <v>0</v>
      </c>
      <c r="C36" s="5" t="n">
        <v>0</v>
      </c>
      <c r="D36" s="5" t="n">
        <v>-46</v>
      </c>
    </row>
    <row r="37" spans="1:4">
      <c r="A37" s="4" t="s">
        <v>161</v>
      </c>
      <c r="B37" s="5" t="n">
        <v>-4</v>
      </c>
      <c r="C37" s="5" t="n">
        <v>0</v>
      </c>
      <c r="D37" s="5" t="n">
        <v>0</v>
      </c>
    </row>
    <row r="38" spans="1:4">
      <c r="A38" s="4" t="s">
        <v>162</v>
      </c>
      <c r="B38" s="5" t="n">
        <v>-6</v>
      </c>
      <c r="C38" s="5" t="n">
        <v>-3738</v>
      </c>
      <c r="D38" s="5" t="n">
        <v>-5567</v>
      </c>
    </row>
    <row r="39" spans="1:4">
      <c r="A39" s="3" t="s">
        <v>163</v>
      </c>
    </row>
    <row r="40" spans="1:4">
      <c r="A40" s="4" t="s">
        <v>164</v>
      </c>
      <c r="B40" s="5" t="n">
        <v>863</v>
      </c>
      <c r="C40" s="5" t="n">
        <v>529</v>
      </c>
      <c r="D40" s="5" t="n">
        <v>321</v>
      </c>
    </row>
    <row r="41" spans="1:4">
      <c r="A41" s="4" t="s">
        <v>165</v>
      </c>
      <c r="B41" s="5" t="n">
        <v>-241</v>
      </c>
      <c r="C41" s="5" t="n">
        <v>-550</v>
      </c>
      <c r="D41" s="5" t="n">
        <v>-256</v>
      </c>
    </row>
    <row r="42" spans="1:4">
      <c r="A42" s="4" t="s">
        <v>166</v>
      </c>
      <c r="B42" s="5" t="n">
        <v>701</v>
      </c>
      <c r="C42" s="5" t="n">
        <v>724</v>
      </c>
      <c r="D42" s="5" t="n">
        <v>560</v>
      </c>
    </row>
    <row r="43" spans="1:4">
      <c r="A43" s="4" t="s">
        <v>167</v>
      </c>
      <c r="B43" s="5" t="n">
        <v>-572</v>
      </c>
      <c r="C43" s="5" t="n">
        <v>-713</v>
      </c>
      <c r="D43" s="5" t="n">
        <v>-161</v>
      </c>
    </row>
    <row r="44" spans="1:4">
      <c r="A44" s="4" t="s">
        <v>168</v>
      </c>
      <c r="B44" s="5" t="n">
        <v>575</v>
      </c>
      <c r="C44" s="5" t="n">
        <v>4124</v>
      </c>
      <c r="D44" s="5" t="n">
        <v>5039</v>
      </c>
    </row>
    <row r="45" spans="1:4">
      <c r="A45" s="4" t="s">
        <v>169</v>
      </c>
      <c r="B45" s="5" t="n">
        <v>-2339</v>
      </c>
      <c r="C45" s="5" t="n">
        <v>-1185</v>
      </c>
      <c r="D45" s="5" t="n">
        <v>-498</v>
      </c>
    </row>
    <row r="46" spans="1:4">
      <c r="A46" s="4" t="s">
        <v>170</v>
      </c>
      <c r="B46" s="5" t="n">
        <v>0</v>
      </c>
      <c r="C46" s="5" t="n">
        <v>155</v>
      </c>
      <c r="D46" s="5" t="n">
        <v>386</v>
      </c>
    </row>
    <row r="47" spans="1:4">
      <c r="A47" s="4" t="s">
        <v>171</v>
      </c>
      <c r="B47" s="5" t="n">
        <v>-230</v>
      </c>
      <c r="C47" s="5" t="n">
        <v>-198</v>
      </c>
      <c r="D47" s="5" t="n">
        <v>-210</v>
      </c>
    </row>
    <row r="48" spans="1:4">
      <c r="A48" s="4" t="s">
        <v>172</v>
      </c>
      <c r="B48" s="5" t="n">
        <v>-15</v>
      </c>
      <c r="C48" s="5" t="n">
        <v>-18</v>
      </c>
      <c r="D48" s="5" t="n">
        <v>-13</v>
      </c>
    </row>
    <row r="49" spans="1:4">
      <c r="A49" s="4" t="s">
        <v>173</v>
      </c>
      <c r="B49" s="5" t="n">
        <v>-123</v>
      </c>
      <c r="C49" s="5" t="n">
        <v>-40</v>
      </c>
      <c r="D49" s="5" t="n">
        <v>-103</v>
      </c>
    </row>
    <row r="50" spans="1:4">
      <c r="A50" s="4" t="s">
        <v>174</v>
      </c>
      <c r="B50" s="5" t="n">
        <v>0</v>
      </c>
      <c r="C50" s="5" t="n">
        <v>0</v>
      </c>
      <c r="D50" s="5" t="n">
        <v>498</v>
      </c>
    </row>
    <row r="51" spans="1:4">
      <c r="A51" s="4" t="s">
        <v>119</v>
      </c>
      <c r="B51" s="5" t="n">
        <v>0</v>
      </c>
      <c r="C51" s="5" t="n">
        <v>-114</v>
      </c>
      <c r="D51" s="5" t="n">
        <v>-7</v>
      </c>
    </row>
    <row r="52" spans="1:4">
      <c r="A52" s="4" t="s">
        <v>175</v>
      </c>
      <c r="B52" s="5" t="n">
        <v>33</v>
      </c>
      <c r="C52" s="5" t="n">
        <v>-51</v>
      </c>
      <c r="D52" s="5" t="n">
        <v>-46</v>
      </c>
    </row>
    <row r="53" spans="1:4">
      <c r="A53" s="4" t="s">
        <v>176</v>
      </c>
      <c r="B53" s="5" t="n">
        <v>0</v>
      </c>
      <c r="C53" s="5" t="n">
        <v>-4</v>
      </c>
      <c r="D53" s="8" t="n">
        <v>0.4</v>
      </c>
    </row>
    <row r="54" spans="1:4">
      <c r="A54" s="4" t="s">
        <v>177</v>
      </c>
      <c r="B54" s="5" t="n">
        <v>-4</v>
      </c>
      <c r="C54" s="5" t="n">
        <v>-3</v>
      </c>
      <c r="D54" s="5" t="n">
        <v>-6</v>
      </c>
    </row>
    <row r="55" spans="1:4">
      <c r="A55" s="4" t="s">
        <v>178</v>
      </c>
      <c r="B55" s="5" t="n">
        <v>-13</v>
      </c>
      <c r="C55" s="5" t="n">
        <v>-13</v>
      </c>
      <c r="D55" s="5" t="n">
        <v>-21</v>
      </c>
    </row>
    <row r="56" spans="1:4">
      <c r="A56" s="4" t="s">
        <v>127</v>
      </c>
      <c r="B56" s="5" t="n">
        <v>-5</v>
      </c>
      <c r="C56" s="5" t="n">
        <v>0</v>
      </c>
      <c r="D56" s="5" t="n">
        <v>0</v>
      </c>
    </row>
    <row r="57" spans="1:4">
      <c r="A57" s="4" t="s">
        <v>179</v>
      </c>
      <c r="B57" s="5" t="n">
        <v>-1370</v>
      </c>
      <c r="C57" s="5" t="n">
        <v>2643</v>
      </c>
      <c r="D57" s="5" t="n">
        <v>5483</v>
      </c>
    </row>
    <row r="58" spans="1:4">
      <c r="A58" s="4" t="s">
        <v>180</v>
      </c>
      <c r="B58" s="5" t="n">
        <v>-274</v>
      </c>
      <c r="C58" s="5" t="n">
        <v>-124</v>
      </c>
      <c r="D58" s="5" t="n">
        <v>314</v>
      </c>
    </row>
    <row r="59" spans="1:4">
      <c r="A59" s="4" t="s">
        <v>181</v>
      </c>
      <c r="B59" s="5" t="n">
        <v>489</v>
      </c>
      <c r="C59" s="5" t="n">
        <v>613</v>
      </c>
      <c r="D59" s="5" t="n">
        <v>299</v>
      </c>
    </row>
    <row r="60" spans="1:4">
      <c r="A60" s="4" t="s">
        <v>182</v>
      </c>
      <c r="B60" s="5" t="n">
        <v>215</v>
      </c>
      <c r="C60" s="5" t="n">
        <v>489</v>
      </c>
      <c r="D60" s="5" t="n">
        <v>613</v>
      </c>
    </row>
    <row r="61" spans="1:4">
      <c r="A61" s="3" t="s">
        <v>183</v>
      </c>
    </row>
    <row r="62" spans="1:4">
      <c r="A62" s="4" t="s">
        <v>184</v>
      </c>
      <c r="B62" s="5" t="n">
        <v>765</v>
      </c>
      <c r="C62" s="5" t="n">
        <v>694</v>
      </c>
      <c r="D62" s="5" t="n">
        <v>431</v>
      </c>
    </row>
    <row r="63" spans="1:4">
      <c r="A63" s="4" t="s">
        <v>185</v>
      </c>
      <c r="B63" s="6" t="n">
        <v>102</v>
      </c>
      <c r="C63" s="6" t="n">
        <v>17</v>
      </c>
      <c r="D63" s="6"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196</v>
      </c>
    </row>
    <row r="3" spans="1:3">
      <c r="A3" s="4" t="s">
        <v>536</v>
      </c>
      <c r="B3" s="6" t="n">
        <v>1599</v>
      </c>
      <c r="C3" s="6" t="n">
        <v>1614</v>
      </c>
    </row>
    <row r="4" spans="1:3">
      <c r="A4" s="4" t="s">
        <v>537</v>
      </c>
      <c r="B4" s="5" t="n">
        <v>391</v>
      </c>
      <c r="C4" s="5" t="n">
        <v>319</v>
      </c>
    </row>
    <row r="5" spans="1:3">
      <c r="A5" s="4" t="s">
        <v>538</v>
      </c>
      <c r="B5" s="5" t="n">
        <v>-284</v>
      </c>
      <c r="C5" s="5" t="n">
        <v>-184</v>
      </c>
    </row>
    <row r="6" spans="1:3">
      <c r="A6" s="4" t="s">
        <v>539</v>
      </c>
      <c r="B6" s="6" t="n">
        <v>1706</v>
      </c>
      <c r="C6" s="6" t="n">
        <v>17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7</v>
      </c>
    </row>
    <row r="3" spans="1:4">
      <c r="A3" s="3" t="s">
        <v>541</v>
      </c>
    </row>
    <row r="4" spans="1:4">
      <c r="A4" s="4" t="s">
        <v>542</v>
      </c>
      <c r="B4" s="6" t="n">
        <v>-72000000</v>
      </c>
      <c r="C4" s="6" t="n">
        <v>-81000000</v>
      </c>
      <c r="D4" s="6" t="n">
        <v>0</v>
      </c>
    </row>
    <row r="5" spans="1:4">
      <c r="A5" s="4" t="s">
        <v>543</v>
      </c>
    </row>
    <row r="6" spans="1:4">
      <c r="A6" s="3" t="s">
        <v>541</v>
      </c>
    </row>
    <row r="7" spans="1:4">
      <c r="A7" s="4" t="s">
        <v>544</v>
      </c>
      <c r="B7" s="6" t="n">
        <v>134000000</v>
      </c>
      <c r="C7" s="6" t="n">
        <v>94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6" t="n">
        <v>184</v>
      </c>
      <c r="C4" s="6" t="n">
        <v>163</v>
      </c>
    </row>
    <row r="5" spans="1:3">
      <c r="A5" s="4" t="s">
        <v>548</v>
      </c>
      <c r="B5" s="5" t="n">
        <v>142</v>
      </c>
      <c r="C5" s="5" t="n">
        <v>192</v>
      </c>
    </row>
    <row r="6" spans="1:3">
      <c r="A6" s="4" t="s">
        <v>549</v>
      </c>
      <c r="B6" s="5" t="n">
        <v>-42</v>
      </c>
      <c r="C6" s="5" t="n">
        <v>-171</v>
      </c>
    </row>
    <row r="7" spans="1:3">
      <c r="A7" s="4" t="s">
        <v>550</v>
      </c>
      <c r="B7" s="6" t="n">
        <v>284</v>
      </c>
      <c r="C7" s="6" t="n">
        <v>1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0</v>
      </c>
      <c r="D1" s="2" t="s">
        <v>77</v>
      </c>
    </row>
    <row r="2" spans="1:4">
      <c r="A2" s="3" t="s">
        <v>199</v>
      </c>
    </row>
    <row r="3" spans="1:4">
      <c r="A3" s="4" t="s">
        <v>552</v>
      </c>
      <c r="B3" s="6" t="n">
        <v>7107</v>
      </c>
      <c r="C3" s="6" t="n">
        <v>8839</v>
      </c>
    </row>
    <row r="4" spans="1:4">
      <c r="A4" s="4" t="s">
        <v>553</v>
      </c>
      <c r="B4" s="5" t="n">
        <v>912</v>
      </c>
      <c r="C4" s="5" t="n">
        <v>753</v>
      </c>
    </row>
    <row r="5" spans="1:4">
      <c r="A5" s="4" t="s">
        <v>554</v>
      </c>
      <c r="B5" s="5" t="n">
        <v>2080</v>
      </c>
      <c r="C5" s="5" t="n">
        <v>1572</v>
      </c>
    </row>
    <row r="6" spans="1:4">
      <c r="A6" s="4" t="s">
        <v>538</v>
      </c>
      <c r="B6" s="5" t="n">
        <v>-115</v>
      </c>
      <c r="C6" s="5" t="n">
        <v>-131</v>
      </c>
      <c r="D6" s="6" t="n">
        <v>-53</v>
      </c>
    </row>
    <row r="7" spans="1:4">
      <c r="A7" s="4" t="s">
        <v>555</v>
      </c>
      <c r="B7" s="6" t="n">
        <v>9984</v>
      </c>
      <c r="C7" s="6" t="n">
        <v>110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56</v>
      </c>
      <c r="B1" s="2" t="s">
        <v>557</v>
      </c>
      <c r="C1" s="2" t="s">
        <v>435</v>
      </c>
      <c r="D1" s="2" t="s">
        <v>30</v>
      </c>
      <c r="E1" s="2" t="s">
        <v>2</v>
      </c>
      <c r="F1" s="2" t="s">
        <v>30</v>
      </c>
      <c r="G1" s="2" t="s">
        <v>77</v>
      </c>
    </row>
    <row r="2" spans="1:7">
      <c r="A2" s="3" t="s">
        <v>541</v>
      </c>
    </row>
    <row r="3" spans="1:7">
      <c r="A3" s="4" t="s">
        <v>554</v>
      </c>
      <c r="D3" s="6" t="n">
        <v>1572000</v>
      </c>
      <c r="E3" s="6" t="n">
        <v>2080000</v>
      </c>
      <c r="F3" s="6" t="n">
        <v>1572000</v>
      </c>
    </row>
    <row r="4" spans="1:7">
      <c r="A4" s="4" t="s">
        <v>558</v>
      </c>
      <c r="D4" s="5" t="n">
        <v>9631000</v>
      </c>
      <c r="E4" s="5" t="n">
        <v>8014000</v>
      </c>
      <c r="F4" s="5" t="n">
        <v>9631000</v>
      </c>
    </row>
    <row r="5" spans="1:7">
      <c r="A5" s="4" t="s">
        <v>559</v>
      </c>
      <c r="D5" s="5" t="n">
        <v>-61000</v>
      </c>
    </row>
    <row r="6" spans="1:7">
      <c r="A6" s="4" t="s">
        <v>560</v>
      </c>
    </row>
    <row r="7" spans="1:7">
      <c r="A7" s="3" t="s">
        <v>541</v>
      </c>
    </row>
    <row r="8" spans="1:7">
      <c r="A8" s="4" t="s">
        <v>561</v>
      </c>
      <c r="E8" s="5" t="n">
        <v>490000</v>
      </c>
      <c r="F8" s="5" t="n">
        <v>344000</v>
      </c>
      <c r="G8" s="6" t="n">
        <v>268000</v>
      </c>
    </row>
    <row r="9" spans="1:7">
      <c r="A9" s="4" t="s">
        <v>562</v>
      </c>
    </row>
    <row r="10" spans="1:7">
      <c r="A10" s="3" t="s">
        <v>541</v>
      </c>
    </row>
    <row r="11" spans="1:7">
      <c r="A11" s="4" t="s">
        <v>563</v>
      </c>
      <c r="E11" s="5" t="n">
        <v>547000</v>
      </c>
    </row>
    <row r="12" spans="1:7">
      <c r="A12" s="4" t="s">
        <v>564</v>
      </c>
    </row>
    <row r="13" spans="1:7">
      <c r="A13" s="3" t="s">
        <v>541</v>
      </c>
    </row>
    <row r="14" spans="1:7">
      <c r="A14" s="4" t="s">
        <v>563</v>
      </c>
      <c r="E14" s="5" t="n">
        <v>747</v>
      </c>
    </row>
    <row r="15" spans="1:7">
      <c r="A15" s="4" t="s">
        <v>565</v>
      </c>
    </row>
    <row r="16" spans="1:7">
      <c r="A16" s="3" t="s">
        <v>541</v>
      </c>
    </row>
    <row r="17" spans="1:7">
      <c r="A17" s="4" t="s">
        <v>554</v>
      </c>
      <c r="E17" s="5" t="n">
        <v>307</v>
      </c>
    </row>
    <row r="18" spans="1:7">
      <c r="A18" s="4" t="s">
        <v>566</v>
      </c>
    </row>
    <row r="19" spans="1:7">
      <c r="A19" s="3" t="s">
        <v>541</v>
      </c>
    </row>
    <row r="20" spans="1:7">
      <c r="A20" s="4" t="s">
        <v>567</v>
      </c>
      <c r="E20" s="5" t="n">
        <v>4268000</v>
      </c>
      <c r="F20" s="5" t="n">
        <v>3176000</v>
      </c>
    </row>
    <row r="21" spans="1:7">
      <c r="A21" s="4" t="s">
        <v>568</v>
      </c>
      <c r="E21" s="5" t="n">
        <v>1018000</v>
      </c>
      <c r="F21" s="5" t="n">
        <v>915000</v>
      </c>
    </row>
    <row r="22" spans="1:7">
      <c r="A22" s="4" t="s">
        <v>569</v>
      </c>
    </row>
    <row r="23" spans="1:7">
      <c r="A23" s="3" t="s">
        <v>541</v>
      </c>
    </row>
    <row r="24" spans="1:7">
      <c r="A24" s="4" t="s">
        <v>442</v>
      </c>
      <c r="B24" s="6" t="n">
        <v>9305000</v>
      </c>
    </row>
    <row r="25" spans="1:7">
      <c r="A25" s="4" t="s">
        <v>570</v>
      </c>
    </row>
    <row r="26" spans="1:7">
      <c r="A26" s="3" t="s">
        <v>541</v>
      </c>
    </row>
    <row r="27" spans="1:7">
      <c r="A27" s="4" t="s">
        <v>442</v>
      </c>
      <c r="B27" s="5" t="n">
        <v>3749000</v>
      </c>
    </row>
    <row r="28" spans="1:7">
      <c r="A28" s="4" t="s">
        <v>571</v>
      </c>
    </row>
    <row r="29" spans="1:7">
      <c r="A29" s="3" t="s">
        <v>541</v>
      </c>
    </row>
    <row r="30" spans="1:7">
      <c r="A30" s="4" t="s">
        <v>442</v>
      </c>
      <c r="B30" s="6" t="n">
        <v>3691000</v>
      </c>
    </row>
    <row r="31" spans="1:7">
      <c r="A31" s="4" t="s">
        <v>572</v>
      </c>
    </row>
    <row r="32" spans="1:7">
      <c r="A32" s="3" t="s">
        <v>541</v>
      </c>
    </row>
    <row r="33" spans="1:7">
      <c r="A33" s="4" t="s">
        <v>573</v>
      </c>
      <c r="E33" s="5" t="n">
        <v>27000</v>
      </c>
    </row>
    <row r="34" spans="1:7">
      <c r="A34" s="4" t="s">
        <v>574</v>
      </c>
      <c r="E34" s="5" t="n">
        <v>89000</v>
      </c>
    </row>
    <row r="35" spans="1:7">
      <c r="A35" s="4" t="s">
        <v>575</v>
      </c>
      <c r="C35" s="6" t="n">
        <v>16000</v>
      </c>
      <c r="D35" s="5" t="n">
        <v>96000</v>
      </c>
    </row>
    <row r="36" spans="1:7">
      <c r="A36" s="4" t="s">
        <v>576</v>
      </c>
      <c r="C36" s="5" t="n">
        <v>10000</v>
      </c>
    </row>
    <row r="37" spans="1:7">
      <c r="A37" s="4" t="s">
        <v>441</v>
      </c>
    </row>
    <row r="38" spans="1:7">
      <c r="A38" s="3" t="s">
        <v>541</v>
      </c>
    </row>
    <row r="39" spans="1:7">
      <c r="A39" s="4" t="s">
        <v>443</v>
      </c>
      <c r="C39" s="5" t="n">
        <v>17000</v>
      </c>
      <c r="D39" s="5" t="n">
        <v>20000</v>
      </c>
    </row>
    <row r="40" spans="1:7">
      <c r="A40" s="4" t="s">
        <v>442</v>
      </c>
      <c r="C40" s="5" t="n">
        <v>747000</v>
      </c>
      <c r="D40" s="5" t="n">
        <v>9305000</v>
      </c>
    </row>
    <row r="41" spans="1:7">
      <c r="A41" s="4" t="s">
        <v>577</v>
      </c>
    </row>
    <row r="42" spans="1:7">
      <c r="A42" s="3" t="s">
        <v>541</v>
      </c>
    </row>
    <row r="43" spans="1:7">
      <c r="A43" s="4" t="s">
        <v>442</v>
      </c>
      <c r="C43" s="6" t="n">
        <v>505000</v>
      </c>
    </row>
    <row r="44" spans="1:7">
      <c r="A44" s="4" t="s">
        <v>578</v>
      </c>
    </row>
    <row r="45" spans="1:7">
      <c r="A45" s="3" t="s">
        <v>541</v>
      </c>
    </row>
    <row r="46" spans="1:7">
      <c r="A46" s="4" t="s">
        <v>544</v>
      </c>
      <c r="D46" s="6" t="n">
        <v>38000</v>
      </c>
      <c r="E46" s="6" t="n">
        <v>22000</v>
      </c>
      <c r="F46" s="6" t="n">
        <v>3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199</v>
      </c>
    </row>
    <row r="3" spans="1:3">
      <c r="A3" s="4" t="s">
        <v>580</v>
      </c>
      <c r="B3" s="6" t="n">
        <v>1662</v>
      </c>
      <c r="C3" s="6" t="n">
        <v>1000</v>
      </c>
    </row>
    <row r="4" spans="1:3">
      <c r="A4" s="4" t="s">
        <v>581</v>
      </c>
      <c r="B4" s="5" t="n">
        <v>311</v>
      </c>
      <c r="C4" s="5" t="n">
        <v>301</v>
      </c>
    </row>
    <row r="5" spans="1:3">
      <c r="A5" s="4" t="s">
        <v>582</v>
      </c>
      <c r="B5" s="5" t="n">
        <v>82</v>
      </c>
      <c r="C5" s="5" t="n">
        <v>236</v>
      </c>
    </row>
    <row r="6" spans="1:3">
      <c r="A6" s="4" t="s">
        <v>583</v>
      </c>
      <c r="B6" s="5" t="n">
        <v>25</v>
      </c>
      <c r="C6" s="5" t="n">
        <v>35</v>
      </c>
    </row>
    <row r="7" spans="1:3">
      <c r="A7" s="4" t="s">
        <v>584</v>
      </c>
      <c r="B7" s="6" t="n">
        <v>2080</v>
      </c>
      <c r="C7" s="6" t="n">
        <v>15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86</v>
      </c>
    </row>
    <row r="4" spans="1:3">
      <c r="A4" s="4" t="s">
        <v>587</v>
      </c>
      <c r="B4" s="6" t="n">
        <v>131</v>
      </c>
      <c r="C4" s="6" t="n">
        <v>53</v>
      </c>
    </row>
    <row r="5" spans="1:3">
      <c r="A5" s="4" t="s">
        <v>588</v>
      </c>
      <c r="B5" s="5" t="n">
        <v>76</v>
      </c>
      <c r="C5" s="5" t="n">
        <v>27</v>
      </c>
    </row>
    <row r="6" spans="1:3">
      <c r="A6" s="4" t="s">
        <v>549</v>
      </c>
      <c r="B6" s="5" t="n">
        <v>-37</v>
      </c>
      <c r="C6" s="5" t="n">
        <v>-15</v>
      </c>
    </row>
    <row r="7" spans="1:3">
      <c r="A7" s="4" t="s">
        <v>589</v>
      </c>
      <c r="B7" s="5" t="n">
        <v>-55</v>
      </c>
      <c r="C7" s="5" t="n">
        <v>66</v>
      </c>
    </row>
    <row r="8" spans="1:3">
      <c r="A8" s="4" t="s">
        <v>590</v>
      </c>
      <c r="B8" s="6" t="n">
        <v>115</v>
      </c>
      <c r="C8" s="6" t="n">
        <v>1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30</v>
      </c>
      <c r="D1" s="2" t="s">
        <v>77</v>
      </c>
    </row>
    <row r="2" spans="1:4">
      <c r="A2" s="3" t="s">
        <v>202</v>
      </c>
    </row>
    <row r="3" spans="1:4">
      <c r="A3" s="4" t="s">
        <v>592</v>
      </c>
      <c r="B3" s="6" t="n">
        <v>1837</v>
      </c>
      <c r="C3" s="6" t="n">
        <v>1759</v>
      </c>
    </row>
    <row r="4" spans="1:4">
      <c r="A4" s="4" t="s">
        <v>593</v>
      </c>
      <c r="B4" s="5" t="n">
        <v>54</v>
      </c>
      <c r="C4" s="5" t="n">
        <v>29</v>
      </c>
    </row>
    <row r="5" spans="1:4">
      <c r="A5" s="4" t="s">
        <v>594</v>
      </c>
      <c r="B5" s="5" t="n">
        <v>1891</v>
      </c>
      <c r="C5" s="5" t="n">
        <v>1788</v>
      </c>
      <c r="D5" s="6" t="n">
        <v>1430</v>
      </c>
    </row>
    <row r="6" spans="1:4">
      <c r="A6" s="4" t="s">
        <v>595</v>
      </c>
      <c r="B6" s="5" t="n">
        <v>66</v>
      </c>
      <c r="C6" s="5" t="n">
        <v>106</v>
      </c>
    </row>
    <row r="7" spans="1:4">
      <c r="A7" s="4" t="s">
        <v>596</v>
      </c>
      <c r="B7" s="6" t="n">
        <v>64</v>
      </c>
      <c r="C7" s="6" t="n">
        <v>1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7</v>
      </c>
    </row>
    <row r="3" spans="1:4">
      <c r="A3" s="3" t="s">
        <v>437</v>
      </c>
    </row>
    <row r="4" spans="1:4">
      <c r="A4" s="4" t="s">
        <v>598</v>
      </c>
      <c r="B4" s="6" t="n">
        <v>51</v>
      </c>
      <c r="C4" s="6" t="n">
        <v>84</v>
      </c>
    </row>
    <row r="5" spans="1:4">
      <c r="A5" s="4" t="s">
        <v>599</v>
      </c>
      <c r="B5" s="5" t="n">
        <v>20772</v>
      </c>
      <c r="C5" s="5" t="n">
        <v>21942</v>
      </c>
      <c r="D5" s="6" t="n">
        <v>20087</v>
      </c>
    </row>
    <row r="6" spans="1:4">
      <c r="A6" s="4" t="s">
        <v>600</v>
      </c>
      <c r="B6" s="5" t="n">
        <v>454</v>
      </c>
      <c r="C6" s="5" t="n">
        <v>539</v>
      </c>
      <c r="D6" s="6" t="n">
        <v>427</v>
      </c>
    </row>
    <row r="7" spans="1:4">
      <c r="A7" s="4" t="s">
        <v>601</v>
      </c>
      <c r="B7" s="5" t="n">
        <v>22</v>
      </c>
      <c r="C7" s="5" t="n">
        <v>29</v>
      </c>
    </row>
    <row r="8" spans="1:4">
      <c r="A8" s="4" t="s">
        <v>602</v>
      </c>
    </row>
    <row r="9" spans="1:4">
      <c r="A9" s="3" t="s">
        <v>437</v>
      </c>
    </row>
    <row r="10" spans="1:4">
      <c r="A10" s="4" t="s">
        <v>603</v>
      </c>
      <c r="B10" s="5" t="n">
        <v>316</v>
      </c>
      <c r="C10" s="5" t="n">
        <v>317</v>
      </c>
    </row>
    <row r="11" spans="1:4">
      <c r="A11" s="4" t="s">
        <v>604</v>
      </c>
      <c r="B11" s="5" t="n">
        <v>341</v>
      </c>
      <c r="C11" s="5" t="n">
        <v>163</v>
      </c>
    </row>
    <row r="12" spans="1:4">
      <c r="A12" s="4" t="s">
        <v>605</v>
      </c>
      <c r="B12" s="5" t="n">
        <v>227</v>
      </c>
      <c r="C12" s="5" t="n">
        <v>40</v>
      </c>
    </row>
    <row r="13" spans="1:4">
      <c r="A13" s="4" t="s">
        <v>606</v>
      </c>
    </row>
    <row r="14" spans="1:4">
      <c r="A14" s="3" t="s">
        <v>437</v>
      </c>
    </row>
    <row r="15" spans="1:4">
      <c r="A15" s="4" t="s">
        <v>607</v>
      </c>
      <c r="B15" s="6" t="n">
        <v>1</v>
      </c>
      <c r="C15"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609</v>
      </c>
    </row>
    <row r="4" spans="1:3">
      <c r="A4" s="4" t="s">
        <v>547</v>
      </c>
      <c r="B4" s="6" t="n">
        <v>1788</v>
      </c>
      <c r="C4" s="6" t="n">
        <v>1430</v>
      </c>
    </row>
    <row r="5" spans="1:3">
      <c r="A5" s="4" t="s">
        <v>610</v>
      </c>
      <c r="B5" s="5" t="n">
        <v>19140</v>
      </c>
      <c r="C5" s="5" t="n">
        <v>20321</v>
      </c>
    </row>
    <row r="6" spans="1:3">
      <c r="A6" s="4" t="s">
        <v>611</v>
      </c>
      <c r="B6" s="5" t="n">
        <v>-20318</v>
      </c>
      <c r="C6" s="5" t="n">
        <v>-21403</v>
      </c>
    </row>
    <row r="7" spans="1:3">
      <c r="A7" s="4" t="s">
        <v>612</v>
      </c>
      <c r="B7" s="5" t="n">
        <v>1249</v>
      </c>
      <c r="C7" s="5" t="n">
        <v>1432</v>
      </c>
    </row>
    <row r="8" spans="1:3">
      <c r="A8" s="4" t="s">
        <v>613</v>
      </c>
      <c r="B8" s="5" t="n">
        <v>-19</v>
      </c>
      <c r="C8" s="5" t="n">
        <v>-18</v>
      </c>
    </row>
    <row r="9" spans="1:3">
      <c r="A9" s="4" t="s">
        <v>614</v>
      </c>
      <c r="B9" s="5" t="n">
        <v>23</v>
      </c>
      <c r="C9" s="5" t="n">
        <v>9</v>
      </c>
    </row>
    <row r="10" spans="1:3">
      <c r="A10" s="4" t="s">
        <v>615</v>
      </c>
      <c r="B10" s="5" t="n">
        <v>9</v>
      </c>
      <c r="C10" s="5" t="n">
        <v>-15</v>
      </c>
    </row>
    <row r="11" spans="1:3">
      <c r="A11" s="4" t="s">
        <v>616</v>
      </c>
      <c r="B11" s="5" t="n">
        <v>19</v>
      </c>
      <c r="C11" s="5" t="n">
        <v>32</v>
      </c>
    </row>
    <row r="12" spans="1:3">
      <c r="A12" s="4" t="s">
        <v>550</v>
      </c>
      <c r="B12" s="6" t="n">
        <v>1891</v>
      </c>
      <c r="C12" s="6" t="n">
        <v>1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0</v>
      </c>
      <c r="D1" s="2" t="s">
        <v>77</v>
      </c>
    </row>
    <row r="2" spans="1:4">
      <c r="A2" s="3" t="s">
        <v>541</v>
      </c>
    </row>
    <row r="3" spans="1:4">
      <c r="A3" s="4" t="s">
        <v>618</v>
      </c>
      <c r="B3" s="6" t="n">
        <v>139</v>
      </c>
      <c r="C3" s="6" t="n">
        <v>151</v>
      </c>
    </row>
    <row r="4" spans="1:4">
      <c r="A4" s="4" t="s">
        <v>606</v>
      </c>
    </row>
    <row r="5" spans="1:4">
      <c r="A5" s="3" t="s">
        <v>541</v>
      </c>
    </row>
    <row r="6" spans="1:4">
      <c r="A6" s="4" t="s">
        <v>619</v>
      </c>
      <c r="B6" s="5" t="n">
        <v>193</v>
      </c>
      <c r="C6" s="5" t="n">
        <v>216</v>
      </c>
    </row>
    <row r="7" spans="1:4">
      <c r="A7" s="4" t="s">
        <v>620</v>
      </c>
      <c r="B7" s="5" t="n">
        <v>-41</v>
      </c>
      <c r="C7" s="5" t="n">
        <v>-49</v>
      </c>
    </row>
    <row r="8" spans="1:4">
      <c r="A8" s="4" t="s">
        <v>621</v>
      </c>
      <c r="B8" s="5" t="n">
        <v>-12</v>
      </c>
      <c r="C8" s="5" t="n">
        <v>-13</v>
      </c>
      <c r="D8" s="6" t="n">
        <v>-15</v>
      </c>
    </row>
    <row r="9" spans="1:4">
      <c r="A9" s="4" t="s">
        <v>622</v>
      </c>
      <c r="B9" s="5" t="n">
        <v>-1</v>
      </c>
      <c r="C9" s="5" t="n">
        <v>-3</v>
      </c>
    </row>
    <row r="10" spans="1:4">
      <c r="A10" s="4" t="s">
        <v>618</v>
      </c>
      <c r="B10" s="6" t="n">
        <v>139</v>
      </c>
      <c r="C10" s="6" t="n">
        <v>1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0</v>
      </c>
    </row>
    <row r="3" spans="1:3">
      <c r="A3" s="3" t="s">
        <v>624</v>
      </c>
    </row>
    <row r="4" spans="1:3">
      <c r="A4" s="4" t="s">
        <v>547</v>
      </c>
      <c r="B4" s="6" t="n">
        <v>-13</v>
      </c>
      <c r="C4" s="6" t="n">
        <v>-15</v>
      </c>
    </row>
    <row r="5" spans="1:3">
      <c r="A5" s="4" t="s">
        <v>625</v>
      </c>
      <c r="B5" s="5" t="n">
        <v>2</v>
      </c>
      <c r="C5" s="5" t="n">
        <v>3</v>
      </c>
    </row>
    <row r="6" spans="1:3">
      <c r="A6" s="4" t="s">
        <v>626</v>
      </c>
      <c r="B6" s="5" t="n">
        <v>-1</v>
      </c>
      <c r="C6" s="5" t="n">
        <v>-1</v>
      </c>
    </row>
    <row r="7" spans="1:3">
      <c r="A7" s="4" t="s">
        <v>550</v>
      </c>
      <c r="B7" s="6" t="n">
        <v>-12</v>
      </c>
      <c r="C7" s="6" t="n">
        <v>-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6" t="n">
        <v>290</v>
      </c>
      <c r="C4" s="6" t="n">
        <v>254</v>
      </c>
    </row>
    <row r="5" spans="1:3">
      <c r="A5" s="4" t="s">
        <v>630</v>
      </c>
      <c r="B5" s="5" t="n">
        <v>-169</v>
      </c>
      <c r="C5" s="5" t="n">
        <v>-118</v>
      </c>
    </row>
    <row r="6" spans="1:3">
      <c r="A6" s="4" t="s">
        <v>631</v>
      </c>
      <c r="B6" s="5" t="n">
        <v>121</v>
      </c>
      <c r="C6" s="5" t="n">
        <v>136</v>
      </c>
    </row>
    <row r="7" spans="1:3">
      <c r="A7" s="4" t="s">
        <v>632</v>
      </c>
    </row>
    <row r="8" spans="1:3">
      <c r="A8" s="3" t="s">
        <v>628</v>
      </c>
    </row>
    <row r="9" spans="1:3">
      <c r="A9" s="4" t="s">
        <v>629</v>
      </c>
      <c r="B9" s="6" t="n">
        <v>152</v>
      </c>
      <c r="C9" s="5" t="n">
        <v>123</v>
      </c>
    </row>
    <row r="10" spans="1:3">
      <c r="A10" s="4" t="s">
        <v>633</v>
      </c>
    </row>
    <row r="11" spans="1:3">
      <c r="A11" s="3" t="s">
        <v>628</v>
      </c>
    </row>
    <row r="12" spans="1:3">
      <c r="A12" s="4" t="s">
        <v>634</v>
      </c>
      <c r="B12" s="4" t="s">
        <v>635</v>
      </c>
    </row>
    <row r="13" spans="1:3">
      <c r="A13" s="4" t="s">
        <v>636</v>
      </c>
    </row>
    <row r="14" spans="1:3">
      <c r="A14" s="3" t="s">
        <v>628</v>
      </c>
    </row>
    <row r="15" spans="1:3">
      <c r="A15" s="4" t="s">
        <v>634</v>
      </c>
      <c r="B15" s="4" t="s">
        <v>637</v>
      </c>
    </row>
    <row r="16" spans="1:3">
      <c r="A16" s="4" t="s">
        <v>638</v>
      </c>
    </row>
    <row r="17" spans="1:3">
      <c r="A17" s="3" t="s">
        <v>628</v>
      </c>
    </row>
    <row r="18" spans="1:3">
      <c r="A18" s="4" t="s">
        <v>629</v>
      </c>
      <c r="B18" s="6" t="n">
        <v>57</v>
      </c>
      <c r="C18" s="5" t="n">
        <v>52</v>
      </c>
    </row>
    <row r="19" spans="1:3">
      <c r="A19" s="4" t="s">
        <v>639</v>
      </c>
    </row>
    <row r="20" spans="1:3">
      <c r="A20" s="3" t="s">
        <v>628</v>
      </c>
    </row>
    <row r="21" spans="1:3">
      <c r="A21" s="4" t="s">
        <v>634</v>
      </c>
      <c r="B21" s="4" t="s">
        <v>635</v>
      </c>
    </row>
    <row r="22" spans="1:3">
      <c r="A22" s="4" t="s">
        <v>640</v>
      </c>
    </row>
    <row r="23" spans="1:3">
      <c r="A23" s="3" t="s">
        <v>628</v>
      </c>
    </row>
    <row r="24" spans="1:3">
      <c r="A24" s="4" t="s">
        <v>634</v>
      </c>
      <c r="B24" s="4" t="s">
        <v>637</v>
      </c>
    </row>
    <row r="25" spans="1:3">
      <c r="A25" s="4" t="s">
        <v>641</v>
      </c>
    </row>
    <row r="26" spans="1:3">
      <c r="A26" s="3" t="s">
        <v>628</v>
      </c>
    </row>
    <row r="27" spans="1:3">
      <c r="A27" s="4" t="s">
        <v>629</v>
      </c>
      <c r="B27" s="6" t="n">
        <v>50</v>
      </c>
      <c r="C27" s="5" t="n">
        <v>42</v>
      </c>
    </row>
    <row r="28" spans="1:3">
      <c r="A28" s="4" t="s">
        <v>634</v>
      </c>
      <c r="B28" s="4" t="s">
        <v>637</v>
      </c>
    </row>
    <row r="29" spans="1:3">
      <c r="A29" s="4" t="s">
        <v>642</v>
      </c>
    </row>
    <row r="30" spans="1:3">
      <c r="A30" s="3" t="s">
        <v>628</v>
      </c>
    </row>
    <row r="31" spans="1:3">
      <c r="A31" s="4" t="s">
        <v>629</v>
      </c>
      <c r="B31" s="6" t="n">
        <v>19</v>
      </c>
      <c r="C31" s="5" t="n">
        <v>16</v>
      </c>
    </row>
    <row r="32" spans="1:3">
      <c r="A32" s="4" t="s">
        <v>643</v>
      </c>
    </row>
    <row r="33" spans="1:3">
      <c r="A33" s="3" t="s">
        <v>628</v>
      </c>
    </row>
    <row r="34" spans="1:3">
      <c r="A34" s="4" t="s">
        <v>634</v>
      </c>
      <c r="B34" s="4" t="s">
        <v>635</v>
      </c>
    </row>
    <row r="35" spans="1:3">
      <c r="A35" s="4" t="s">
        <v>644</v>
      </c>
    </row>
    <row r="36" spans="1:3">
      <c r="A36" s="3" t="s">
        <v>628</v>
      </c>
    </row>
    <row r="37" spans="1:3">
      <c r="A37" s="4" t="s">
        <v>634</v>
      </c>
      <c r="B37" s="4" t="s">
        <v>637</v>
      </c>
    </row>
    <row r="38" spans="1:3">
      <c r="A38" s="4" t="s">
        <v>645</v>
      </c>
    </row>
    <row r="39" spans="1:3">
      <c r="A39" s="3" t="s">
        <v>628</v>
      </c>
    </row>
    <row r="40" spans="1:3">
      <c r="A40" s="4" t="s">
        <v>629</v>
      </c>
      <c r="B40" s="6" t="n">
        <v>12</v>
      </c>
      <c r="C40" s="6" t="n">
        <v>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6</v>
      </c>
      <c r="B1" s="2" t="s">
        <v>1</v>
      </c>
    </row>
    <row r="2" spans="1:4">
      <c r="B2" s="2" t="s">
        <v>2</v>
      </c>
      <c r="C2" s="2" t="s">
        <v>30</v>
      </c>
      <c r="D2" s="2" t="s">
        <v>77</v>
      </c>
    </row>
    <row r="3" spans="1:4">
      <c r="A3" s="3" t="s">
        <v>628</v>
      </c>
    </row>
    <row r="4" spans="1:4">
      <c r="A4" s="4" t="s">
        <v>143</v>
      </c>
      <c r="B4" s="6" t="n">
        <v>54000000</v>
      </c>
      <c r="C4" s="6" t="n">
        <v>56000000</v>
      </c>
      <c r="D4" s="6" t="n">
        <v>46000000</v>
      </c>
    </row>
    <row r="5" spans="1:4">
      <c r="A5" s="4" t="s">
        <v>647</v>
      </c>
      <c r="C5" s="5" t="n">
        <v>11000000</v>
      </c>
      <c r="D5" s="6" t="n">
        <v>0</v>
      </c>
    </row>
    <row r="6" spans="1:4">
      <c r="A6" s="4" t="s">
        <v>648</v>
      </c>
    </row>
    <row r="7" spans="1:4">
      <c r="A7" s="3" t="s">
        <v>628</v>
      </c>
    </row>
    <row r="8" spans="1:4">
      <c r="A8" s="4" t="s">
        <v>649</v>
      </c>
      <c r="B8" s="4" t="s">
        <v>650</v>
      </c>
    </row>
    <row r="9" spans="1:4">
      <c r="A9" s="4" t="s">
        <v>651</v>
      </c>
    </row>
    <row r="10" spans="1:4">
      <c r="A10" s="3" t="s">
        <v>628</v>
      </c>
    </row>
    <row r="11" spans="1:4">
      <c r="A11" s="4" t="s">
        <v>647</v>
      </c>
      <c r="B11" s="6" t="n">
        <v>3000000</v>
      </c>
      <c r="C11" s="5" t="n">
        <v>10000000</v>
      </c>
    </row>
    <row r="12" spans="1:4">
      <c r="A12" s="4" t="s">
        <v>652</v>
      </c>
    </row>
    <row r="13" spans="1:4">
      <c r="A13" s="3" t="s">
        <v>628</v>
      </c>
    </row>
    <row r="14" spans="1:4">
      <c r="A14" s="4" t="s">
        <v>647</v>
      </c>
      <c r="C14" s="6"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53</v>
      </c>
      <c r="B1" s="2" t="s">
        <v>2</v>
      </c>
      <c r="C1" s="2" t="s">
        <v>30</v>
      </c>
      <c r="D1" s="2" t="s">
        <v>77</v>
      </c>
    </row>
    <row r="2" spans="1:4">
      <c r="A2" s="3" t="s">
        <v>209</v>
      </c>
    </row>
    <row r="3" spans="1:4">
      <c r="A3" s="4" t="s">
        <v>654</v>
      </c>
      <c r="B3" s="6" t="n">
        <v>218</v>
      </c>
      <c r="C3" s="6" t="n">
        <v>152</v>
      </c>
    </row>
    <row r="4" spans="1:4">
      <c r="A4" s="4" t="s">
        <v>655</v>
      </c>
      <c r="B4" s="5" t="n">
        <v>148</v>
      </c>
      <c r="C4" s="5" t="n">
        <v>165</v>
      </c>
    </row>
    <row r="5" spans="1:4">
      <c r="A5" s="4" t="s">
        <v>656</v>
      </c>
      <c r="B5" s="5" t="n">
        <v>72</v>
      </c>
      <c r="C5" s="5" t="n">
        <v>74</v>
      </c>
      <c r="D5" s="6" t="n">
        <v>71</v>
      </c>
    </row>
    <row r="6" spans="1:4">
      <c r="A6" s="4" t="s">
        <v>657</v>
      </c>
      <c r="B6" s="5" t="n">
        <v>27</v>
      </c>
      <c r="C6" s="5" t="n">
        <v>16</v>
      </c>
    </row>
    <row r="7" spans="1:4">
      <c r="A7" s="4" t="s">
        <v>658</v>
      </c>
      <c r="B7" s="5" t="n">
        <v>23</v>
      </c>
      <c r="C7" s="5" t="n">
        <v>30</v>
      </c>
    </row>
    <row r="8" spans="1:4">
      <c r="A8" s="4" t="s">
        <v>659</v>
      </c>
      <c r="B8" s="5" t="n">
        <v>19</v>
      </c>
      <c r="C8" s="5" t="n">
        <v>25</v>
      </c>
    </row>
    <row r="9" spans="1:4">
      <c r="A9" s="4" t="s">
        <v>660</v>
      </c>
      <c r="B9" s="5" t="n">
        <v>19</v>
      </c>
      <c r="C9" s="5" t="n">
        <v>28</v>
      </c>
    </row>
    <row r="10" spans="1:4">
      <c r="A10" s="4" t="s">
        <v>661</v>
      </c>
      <c r="B10" s="5" t="n">
        <v>6</v>
      </c>
      <c r="C10" s="5" t="n">
        <v>6</v>
      </c>
    </row>
    <row r="11" spans="1:4">
      <c r="A11" s="4" t="s">
        <v>589</v>
      </c>
      <c r="B11" s="5" t="n">
        <v>82</v>
      </c>
      <c r="C11" s="5" t="n">
        <v>64</v>
      </c>
    </row>
    <row r="12" spans="1:4">
      <c r="A12" s="4" t="s">
        <v>662</v>
      </c>
      <c r="B12" s="6" t="n">
        <v>614</v>
      </c>
      <c r="C12" s="6" t="n">
        <v>5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64</v>
      </c>
    </row>
    <row r="4" spans="1:3">
      <c r="A4" s="4" t="s">
        <v>547</v>
      </c>
      <c r="B4" s="6" t="n">
        <v>74</v>
      </c>
      <c r="C4" s="6" t="n">
        <v>71</v>
      </c>
    </row>
    <row r="5" spans="1:3">
      <c r="A5" s="4" t="s">
        <v>665</v>
      </c>
      <c r="B5" s="5" t="n">
        <v>0</v>
      </c>
      <c r="C5" s="5" t="n">
        <v>3</v>
      </c>
    </row>
    <row r="6" spans="1:3">
      <c r="A6" s="4" t="s">
        <v>666</v>
      </c>
      <c r="B6" s="5" t="n">
        <v>-2</v>
      </c>
      <c r="C6" s="5" t="n">
        <v>0</v>
      </c>
    </row>
    <row r="7" spans="1:3">
      <c r="A7" s="4" t="s">
        <v>550</v>
      </c>
      <c r="B7" s="6" t="n">
        <v>72</v>
      </c>
      <c r="C7" s="6" t="n">
        <v>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667</v>
      </c>
      <c r="B1" s="2" t="s">
        <v>1</v>
      </c>
    </row>
    <row r="2" spans="1:5">
      <c r="B2" s="2" t="s">
        <v>2</v>
      </c>
      <c r="C2" s="2" t="s">
        <v>30</v>
      </c>
      <c r="D2" s="2" t="s">
        <v>77</v>
      </c>
      <c r="E2" s="2" t="s">
        <v>4</v>
      </c>
    </row>
    <row r="3" spans="1:5">
      <c r="A3" s="3" t="s">
        <v>668</v>
      </c>
    </row>
    <row r="4" spans="1:5">
      <c r="A4" s="4" t="s">
        <v>669</v>
      </c>
      <c r="B4" s="4" t="s">
        <v>670</v>
      </c>
    </row>
    <row r="5" spans="1:5">
      <c r="A5" s="4" t="s">
        <v>671</v>
      </c>
      <c r="B5" s="6" t="n">
        <v>0</v>
      </c>
      <c r="C5" s="6" t="n">
        <v>0</v>
      </c>
      <c r="D5" s="6" t="n">
        <v>0</v>
      </c>
    </row>
    <row r="6" spans="1:5">
      <c r="A6" s="4" t="s">
        <v>672</v>
      </c>
      <c r="B6" s="5" t="n">
        <v>18000000</v>
      </c>
    </row>
    <row r="7" spans="1:5">
      <c r="A7" s="4" t="s">
        <v>673</v>
      </c>
      <c r="B7" s="5" t="n">
        <v>14000000</v>
      </c>
      <c r="C7" s="5" t="n">
        <v>18000000</v>
      </c>
    </row>
    <row r="8" spans="1:5">
      <c r="A8" s="4" t="s">
        <v>674</v>
      </c>
      <c r="B8" s="5" t="n">
        <v>5000000</v>
      </c>
      <c r="C8" s="5" t="n">
        <v>8000000</v>
      </c>
      <c r="D8" s="6" t="n">
        <v>7000000</v>
      </c>
    </row>
    <row r="9" spans="1:5">
      <c r="A9" s="4" t="s">
        <v>675</v>
      </c>
      <c r="B9" s="5" t="n">
        <v>15000000</v>
      </c>
      <c r="C9" s="5" t="n">
        <v>21000000</v>
      </c>
    </row>
    <row r="10" spans="1:5">
      <c r="A10" s="4" t="s">
        <v>676</v>
      </c>
    </row>
    <row r="11" spans="1:5">
      <c r="A11" s="3" t="s">
        <v>668</v>
      </c>
    </row>
    <row r="12" spans="1:5">
      <c r="A12" s="4" t="s">
        <v>672</v>
      </c>
      <c r="B12" s="5" t="n">
        <v>5000000</v>
      </c>
      <c r="C12" s="5" t="n">
        <v>6000000</v>
      </c>
    </row>
    <row r="13" spans="1:5">
      <c r="A13" s="4" t="s">
        <v>677</v>
      </c>
      <c r="B13" s="5" t="n">
        <v>8000000</v>
      </c>
      <c r="C13" s="5" t="n">
        <v>27000000</v>
      </c>
    </row>
    <row r="14" spans="1:5">
      <c r="A14" s="4" t="s">
        <v>673</v>
      </c>
      <c r="B14" s="5" t="n">
        <v>3000000</v>
      </c>
      <c r="C14" s="5" t="n">
        <v>8000000</v>
      </c>
    </row>
    <row r="15" spans="1:5">
      <c r="A15" s="4" t="s">
        <v>678</v>
      </c>
      <c r="B15" s="5" t="n">
        <v>0</v>
      </c>
      <c r="C15" s="5" t="n">
        <v>13000000</v>
      </c>
    </row>
    <row r="16" spans="1:5">
      <c r="A16" s="4" t="s">
        <v>679</v>
      </c>
    </row>
    <row r="17" spans="1:5">
      <c r="A17" s="3" t="s">
        <v>668</v>
      </c>
    </row>
    <row r="18" spans="1:5">
      <c r="A18" s="4" t="s">
        <v>672</v>
      </c>
      <c r="B18" s="5" t="n">
        <v>6000000</v>
      </c>
      <c r="C18" s="5" t="n">
        <v>13000000</v>
      </c>
    </row>
    <row r="19" spans="1:5">
      <c r="A19" s="4" t="s">
        <v>677</v>
      </c>
      <c r="B19" s="5" t="n">
        <v>19000000</v>
      </c>
      <c r="C19" s="5" t="n">
        <v>20000000</v>
      </c>
    </row>
    <row r="20" spans="1:5">
      <c r="A20" s="4" t="s">
        <v>673</v>
      </c>
      <c r="B20" s="5" t="n">
        <v>6000000</v>
      </c>
      <c r="C20" s="5" t="n">
        <v>6000000</v>
      </c>
    </row>
    <row r="21" spans="1:5">
      <c r="A21" s="4" t="s">
        <v>678</v>
      </c>
      <c r="B21" s="5" t="n">
        <v>7000000</v>
      </c>
      <c r="C21" s="5" t="n">
        <v>1000000</v>
      </c>
    </row>
    <row r="22" spans="1:5">
      <c r="A22" s="4" t="s">
        <v>680</v>
      </c>
    </row>
    <row r="23" spans="1:5">
      <c r="A23" s="3" t="s">
        <v>668</v>
      </c>
    </row>
    <row r="24" spans="1:5">
      <c r="A24" s="4" t="s">
        <v>672</v>
      </c>
      <c r="C24" s="5" t="n">
        <v>13000000</v>
      </c>
    </row>
    <row r="25" spans="1:5">
      <c r="A25" s="4" t="s">
        <v>677</v>
      </c>
      <c r="C25" s="5" t="n">
        <v>19000000</v>
      </c>
    </row>
    <row r="26" spans="1:5">
      <c r="A26" s="4" t="s">
        <v>673</v>
      </c>
      <c r="C26" s="5" t="n">
        <v>6000000</v>
      </c>
    </row>
    <row r="27" spans="1:5">
      <c r="A27" s="4" t="s">
        <v>681</v>
      </c>
    </row>
    <row r="28" spans="1:5">
      <c r="A28" s="3" t="s">
        <v>668</v>
      </c>
    </row>
    <row r="29" spans="1:5">
      <c r="A29" s="4" t="s">
        <v>682</v>
      </c>
      <c r="E29" s="6" t="n">
        <v>2000000</v>
      </c>
    </row>
    <row r="30" spans="1:5">
      <c r="A30" s="4" t="s">
        <v>683</v>
      </c>
    </row>
    <row r="31" spans="1:5">
      <c r="A31" s="3" t="s">
        <v>668</v>
      </c>
    </row>
    <row r="32" spans="1:5">
      <c r="A32" s="4" t="s">
        <v>672</v>
      </c>
      <c r="E32" s="5" t="n">
        <v>4000000</v>
      </c>
    </row>
    <row r="33" spans="1:5">
      <c r="A33" s="4" t="s">
        <v>677</v>
      </c>
      <c r="E33" s="5" t="n">
        <v>6000000</v>
      </c>
    </row>
    <row r="34" spans="1:5">
      <c r="A34" s="4" t="s">
        <v>673</v>
      </c>
      <c r="E34" s="6" t="n">
        <v>2000000</v>
      </c>
    </row>
    <row r="35" spans="1:5">
      <c r="A35" s="4" t="s">
        <v>678</v>
      </c>
      <c r="B35" s="6" t="n">
        <v>1000000</v>
      </c>
      <c r="C35" s="6" t="n">
        <v>1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684</v>
      </c>
      <c r="B1" s="2" t="s">
        <v>1</v>
      </c>
    </row>
    <row r="2" spans="1:3">
      <c r="B2" s="2" t="s">
        <v>2</v>
      </c>
      <c r="C2" s="2" t="s">
        <v>30</v>
      </c>
    </row>
    <row r="3" spans="1:3">
      <c r="A3" s="3" t="s">
        <v>685</v>
      </c>
    </row>
    <row r="4" spans="1:3">
      <c r="A4" s="4" t="s">
        <v>686</v>
      </c>
      <c r="B4" s="6" t="n">
        <v>-14</v>
      </c>
      <c r="C4" s="6" t="n">
        <v>-18</v>
      </c>
    </row>
    <row r="5" spans="1:3">
      <c r="A5" s="4" t="s">
        <v>687</v>
      </c>
      <c r="B5" s="6" t="n">
        <v>18</v>
      </c>
    </row>
    <row r="6" spans="1:3">
      <c r="A6" s="4" t="s">
        <v>688</v>
      </c>
      <c r="B6" s="4" t="s">
        <v>689</v>
      </c>
      <c r="C6" s="4" t="s">
        <v>690</v>
      </c>
    </row>
    <row r="7" spans="1:3">
      <c r="A7" s="4" t="s">
        <v>691</v>
      </c>
      <c r="B7" s="6" t="n">
        <v>40</v>
      </c>
      <c r="C7" s="6" t="n">
        <v>60</v>
      </c>
    </row>
    <row r="8" spans="1:3">
      <c r="A8" s="4" t="s">
        <v>692</v>
      </c>
      <c r="B8" s="5" t="n">
        <v>-7</v>
      </c>
      <c r="C8" s="5" t="n">
        <v>-14</v>
      </c>
    </row>
    <row r="9" spans="1:3">
      <c r="A9" s="4" t="s">
        <v>693</v>
      </c>
      <c r="B9" s="5" t="n">
        <v>19</v>
      </c>
      <c r="C9" s="5" t="n">
        <v>28</v>
      </c>
    </row>
    <row r="10" spans="1:3">
      <c r="A10" s="4" t="s">
        <v>676</v>
      </c>
    </row>
    <row r="11" spans="1:3">
      <c r="A11" s="3" t="s">
        <v>685</v>
      </c>
    </row>
    <row r="12" spans="1:3">
      <c r="A12" s="4" t="s">
        <v>694</v>
      </c>
      <c r="B12" s="5" t="n">
        <v>8</v>
      </c>
      <c r="C12" s="5" t="n">
        <v>27</v>
      </c>
    </row>
    <row r="13" spans="1:3">
      <c r="A13" s="4" t="s">
        <v>678</v>
      </c>
      <c r="B13" s="5" t="n">
        <v>0</v>
      </c>
      <c r="C13" s="5" t="n">
        <v>-13</v>
      </c>
    </row>
    <row r="14" spans="1:3">
      <c r="A14" s="4" t="s">
        <v>686</v>
      </c>
      <c r="B14" s="5" t="n">
        <v>-3</v>
      </c>
      <c r="C14" s="5" t="n">
        <v>-8</v>
      </c>
    </row>
    <row r="15" spans="1:3">
      <c r="A15" s="4" t="s">
        <v>687</v>
      </c>
      <c r="B15" s="6" t="n">
        <v>5</v>
      </c>
      <c r="C15" s="6" t="n">
        <v>6</v>
      </c>
    </row>
    <row r="16" spans="1:3">
      <c r="A16" s="4" t="s">
        <v>688</v>
      </c>
      <c r="B16" s="4" t="s">
        <v>695</v>
      </c>
      <c r="C16" s="4" t="s">
        <v>696</v>
      </c>
    </row>
    <row r="17" spans="1:3">
      <c r="A17" s="4" t="s">
        <v>679</v>
      </c>
    </row>
    <row r="18" spans="1:3">
      <c r="A18" s="3" t="s">
        <v>685</v>
      </c>
    </row>
    <row r="19" spans="1:3">
      <c r="A19" s="4" t="s">
        <v>694</v>
      </c>
      <c r="B19" s="6" t="n">
        <v>19</v>
      </c>
      <c r="C19" s="6" t="n">
        <v>20</v>
      </c>
    </row>
    <row r="20" spans="1:3">
      <c r="A20" s="4" t="s">
        <v>678</v>
      </c>
      <c r="B20" s="5" t="n">
        <v>-7</v>
      </c>
      <c r="C20" s="5" t="n">
        <v>-1</v>
      </c>
    </row>
    <row r="21" spans="1:3">
      <c r="A21" s="4" t="s">
        <v>686</v>
      </c>
      <c r="B21" s="5" t="n">
        <v>-6</v>
      </c>
      <c r="C21" s="5" t="n">
        <v>-6</v>
      </c>
    </row>
    <row r="22" spans="1:3">
      <c r="A22" s="4" t="s">
        <v>687</v>
      </c>
      <c r="B22" s="6" t="n">
        <v>6</v>
      </c>
      <c r="C22" s="6" t="n">
        <v>13</v>
      </c>
    </row>
    <row r="23" spans="1:3">
      <c r="A23" s="4" t="s">
        <v>688</v>
      </c>
      <c r="B23" s="4" t="s">
        <v>697</v>
      </c>
      <c r="C23" s="4" t="s">
        <v>690</v>
      </c>
    </row>
    <row r="24" spans="1:3">
      <c r="A24" s="4" t="s">
        <v>698</v>
      </c>
    </row>
    <row r="25" spans="1:3">
      <c r="A25" s="3" t="s">
        <v>685</v>
      </c>
    </row>
    <row r="26" spans="1:3">
      <c r="A26" s="4" t="s">
        <v>694</v>
      </c>
      <c r="B26" s="6" t="n">
        <v>12</v>
      </c>
      <c r="C26" s="6" t="n">
        <v>12</v>
      </c>
    </row>
    <row r="27" spans="1:3">
      <c r="A27" s="4" t="s">
        <v>686</v>
      </c>
      <c r="B27" s="5" t="n">
        <v>-5</v>
      </c>
      <c r="C27" s="5" t="n">
        <v>-4</v>
      </c>
    </row>
    <row r="28" spans="1:3">
      <c r="A28" s="4" t="s">
        <v>687</v>
      </c>
      <c r="B28" s="6" t="n">
        <v>7</v>
      </c>
      <c r="C28" s="6" t="n">
        <v>8</v>
      </c>
    </row>
    <row r="29" spans="1:3">
      <c r="A29" s="4" t="s">
        <v>688</v>
      </c>
      <c r="B29" s="4" t="s">
        <v>699</v>
      </c>
      <c r="C29" s="4" t="s">
        <v>700</v>
      </c>
    </row>
    <row r="30" spans="1:3">
      <c r="A30" s="4" t="s">
        <v>701</v>
      </c>
    </row>
    <row r="31" spans="1:3">
      <c r="A31" s="3" t="s">
        <v>685</v>
      </c>
    </row>
    <row r="32" spans="1:3">
      <c r="A32" s="4" t="s">
        <v>702</v>
      </c>
      <c r="B32" s="6" t="n">
        <v>1</v>
      </c>
      <c r="C32"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03</v>
      </c>
      <c r="B1" s="2" t="s">
        <v>451</v>
      </c>
    </row>
    <row r="2" spans="1:2">
      <c r="A2" s="3" t="s">
        <v>209</v>
      </c>
    </row>
    <row r="3" spans="1:2">
      <c r="A3" s="5" t="n">
        <v>2018</v>
      </c>
      <c r="B3" s="6" t="n">
        <v>4</v>
      </c>
    </row>
    <row r="4" spans="1:2">
      <c r="A4" s="5" t="n">
        <v>2019</v>
      </c>
      <c r="B4" s="5" t="n">
        <v>4</v>
      </c>
    </row>
    <row r="5" spans="1:2">
      <c r="A5" s="5" t="n">
        <v>2020</v>
      </c>
      <c r="B5" s="5" t="n">
        <v>4</v>
      </c>
    </row>
    <row r="6" spans="1:2">
      <c r="A6" s="5" t="n">
        <v>2021</v>
      </c>
      <c r="B6" s="5" t="n">
        <v>3</v>
      </c>
    </row>
    <row r="7" spans="1:2">
      <c r="A7" s="5" t="n">
        <v>2022</v>
      </c>
      <c r="B7" s="5" t="n">
        <v>2</v>
      </c>
    </row>
    <row r="8" spans="1:2">
      <c r="A8" s="4" t="s">
        <v>704</v>
      </c>
      <c r="B8" s="5" t="n">
        <v>1</v>
      </c>
    </row>
    <row r="9" spans="1:2">
      <c r="A9" s="4" t="s">
        <v>687</v>
      </c>
      <c r="B9" s="6" t="n">
        <v>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5</v>
      </c>
      <c r="B1" s="2" t="s">
        <v>2</v>
      </c>
      <c r="C1" s="2" t="s">
        <v>30</v>
      </c>
    </row>
    <row r="2" spans="1:3">
      <c r="A2" s="3" t="s">
        <v>212</v>
      </c>
    </row>
    <row r="3" spans="1:3">
      <c r="A3" s="4" t="s">
        <v>706</v>
      </c>
      <c r="B3" s="6" t="n">
        <v>1</v>
      </c>
      <c r="C3" s="6" t="n">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0</v>
      </c>
    </row>
    <row r="3" spans="1:3">
      <c r="A3" s="3" t="s">
        <v>708</v>
      </c>
    </row>
    <row r="4" spans="1:3">
      <c r="A4" s="4" t="s">
        <v>709</v>
      </c>
      <c r="B4" s="9" t="n">
        <v>0.1</v>
      </c>
    </row>
    <row r="5" spans="1:3">
      <c r="A5" s="4" t="s">
        <v>710</v>
      </c>
    </row>
    <row r="6" spans="1:3">
      <c r="A6" s="3" t="s">
        <v>708</v>
      </c>
    </row>
    <row r="7" spans="1:3">
      <c r="A7" s="4" t="s">
        <v>711</v>
      </c>
      <c r="B7" s="5" t="n">
        <v>13</v>
      </c>
      <c r="C7" s="6" t="n">
        <v>1</v>
      </c>
    </row>
    <row r="8" spans="1:3">
      <c r="A8" s="4" t="s">
        <v>712</v>
      </c>
      <c r="B8" s="8" t="n">
        <v>0.1</v>
      </c>
      <c r="C8" s="8" t="n">
        <v>0.1</v>
      </c>
    </row>
    <row r="9" spans="1:3">
      <c r="A9" s="4" t="s">
        <v>713</v>
      </c>
      <c r="B9" s="5" t="n">
        <v>0</v>
      </c>
      <c r="C9" s="8" t="n">
        <v>-0.2</v>
      </c>
    </row>
    <row r="10" spans="1:3">
      <c r="A10" s="4" t="s">
        <v>714</v>
      </c>
    </row>
    <row r="11" spans="1:3">
      <c r="A11" s="3" t="s">
        <v>708</v>
      </c>
    </row>
    <row r="12" spans="1:3">
      <c r="A12" s="4" t="s">
        <v>711</v>
      </c>
      <c r="B12" s="5" t="n">
        <v>2065</v>
      </c>
      <c r="C12" s="5" t="n">
        <v>3675</v>
      </c>
    </row>
    <row r="13" spans="1:3">
      <c r="A13" s="4" t="s">
        <v>712</v>
      </c>
      <c r="B13" s="8" t="n">
        <v>59.3</v>
      </c>
      <c r="C13" s="8" t="n">
        <v>92.2</v>
      </c>
    </row>
    <row r="14" spans="1:3">
      <c r="A14" s="4" t="s">
        <v>713</v>
      </c>
      <c r="B14" s="8" t="n">
        <v>-32.9</v>
      </c>
      <c r="C14" s="8" t="n">
        <v>3.1</v>
      </c>
    </row>
    <row r="15" spans="1:3">
      <c r="A15" s="4" t="s">
        <v>715</v>
      </c>
    </row>
    <row r="16" spans="1:3">
      <c r="A16" s="3" t="s">
        <v>708</v>
      </c>
    </row>
    <row r="17" spans="1:3">
      <c r="A17" s="4" t="s">
        <v>716</v>
      </c>
      <c r="B17" s="5" t="n">
        <v>7</v>
      </c>
      <c r="C17" s="5" t="n">
        <v>176</v>
      </c>
    </row>
    <row r="18" spans="1:3">
      <c r="A18" s="4" t="s">
        <v>717</v>
      </c>
      <c r="B18" s="5" t="n">
        <v>0</v>
      </c>
      <c r="C18" s="8" t="n">
        <v>1.1</v>
      </c>
    </row>
    <row r="19" spans="1:3">
      <c r="A19" s="4" t="s">
        <v>713</v>
      </c>
      <c r="B19" s="8" t="n">
        <v>1.1</v>
      </c>
      <c r="C19" s="8" t="n">
        <v>-1.1</v>
      </c>
    </row>
    <row r="20" spans="1:3">
      <c r="A20" s="4" t="s">
        <v>718</v>
      </c>
    </row>
    <row r="21" spans="1:3">
      <c r="A21" s="3" t="s">
        <v>708</v>
      </c>
    </row>
    <row r="22" spans="1:3">
      <c r="A22" s="4" t="s">
        <v>711</v>
      </c>
      <c r="B22" s="5" t="n">
        <v>1802</v>
      </c>
      <c r="C22" s="5" t="n">
        <v>2580</v>
      </c>
    </row>
    <row r="23" spans="1:3">
      <c r="A23" s="4" t="s">
        <v>712</v>
      </c>
      <c r="B23" s="8" t="n">
        <v>2.4</v>
      </c>
      <c r="C23" s="8" t="n">
        <v>39.2</v>
      </c>
    </row>
    <row r="24" spans="1:3">
      <c r="A24" s="4" t="s">
        <v>713</v>
      </c>
      <c r="B24" s="8" t="n">
        <v>-36.9</v>
      </c>
      <c r="C24" s="8" t="n">
        <v>33.1</v>
      </c>
    </row>
    <row r="25" spans="1:3">
      <c r="A25" s="4" t="s">
        <v>719</v>
      </c>
    </row>
    <row r="26" spans="1:3">
      <c r="A26" s="3" t="s">
        <v>708</v>
      </c>
    </row>
    <row r="27" spans="1:3">
      <c r="A27" s="4" t="s">
        <v>716</v>
      </c>
      <c r="B27" s="5" t="n">
        <v>1579</v>
      </c>
      <c r="C27" s="5" t="n">
        <v>1689</v>
      </c>
    </row>
    <row r="28" spans="1:3">
      <c r="A28" s="4" t="s">
        <v>717</v>
      </c>
      <c r="B28" s="8" t="n">
        <v>2.8</v>
      </c>
      <c r="C28" s="5" t="n">
        <v>10</v>
      </c>
    </row>
    <row r="29" spans="1:3">
      <c r="A29" s="4" t="s">
        <v>713</v>
      </c>
      <c r="B29" s="8" t="n">
        <v>7.2</v>
      </c>
      <c r="C29" s="8" t="n">
        <v>-6.3</v>
      </c>
    </row>
    <row r="30" spans="1:3">
      <c r="A30" s="4" t="s">
        <v>720</v>
      </c>
    </row>
    <row r="31" spans="1:3">
      <c r="A31" s="3" t="s">
        <v>708</v>
      </c>
    </row>
    <row r="32" spans="1:3">
      <c r="A32" s="4" t="s">
        <v>711</v>
      </c>
      <c r="B32" s="5" t="n">
        <v>171</v>
      </c>
      <c r="C32" s="5" t="n">
        <v>203</v>
      </c>
    </row>
    <row r="33" spans="1:3">
      <c r="A33" s="4" t="s">
        <v>712</v>
      </c>
      <c r="B33" s="8" t="n">
        <v>0.9</v>
      </c>
      <c r="C33" s="8" t="n">
        <v>1.9</v>
      </c>
    </row>
    <row r="34" spans="1:3">
      <c r="A34" s="4" t="s">
        <v>713</v>
      </c>
      <c r="B34" s="5" t="n">
        <v>-1</v>
      </c>
      <c r="C34" s="5" t="n">
        <v>-2</v>
      </c>
    </row>
    <row r="35" spans="1:3">
      <c r="A35" s="4" t="s">
        <v>721</v>
      </c>
    </row>
    <row r="36" spans="1:3">
      <c r="A36" s="3" t="s">
        <v>708</v>
      </c>
    </row>
    <row r="37" spans="1:3">
      <c r="A37" s="4" t="s">
        <v>716</v>
      </c>
      <c r="B37" s="5" t="n">
        <v>213</v>
      </c>
      <c r="C37" s="5" t="n">
        <v>111</v>
      </c>
    </row>
    <row r="38" spans="1:3">
      <c r="A38" s="4" t="s">
        <v>717</v>
      </c>
      <c r="B38" s="8" t="n">
        <v>0.6</v>
      </c>
      <c r="C38" s="8" t="n">
        <v>1.5</v>
      </c>
    </row>
    <row r="39" spans="1:3">
      <c r="A39" s="4" t="s">
        <v>713</v>
      </c>
      <c r="B39" s="8" t="n">
        <v>0.9</v>
      </c>
      <c r="C39" s="5" t="n">
        <v>0</v>
      </c>
    </row>
    <row r="40" spans="1:3">
      <c r="A40" s="4" t="s">
        <v>722</v>
      </c>
    </row>
    <row r="41" spans="1:3">
      <c r="A41" s="3" t="s">
        <v>708</v>
      </c>
    </row>
    <row r="42" spans="1:3">
      <c r="A42" s="4" t="s">
        <v>711</v>
      </c>
      <c r="B42" s="5" t="n">
        <v>81</v>
      </c>
    </row>
    <row r="43" spans="1:3">
      <c r="A43" s="4" t="s">
        <v>712</v>
      </c>
      <c r="B43" s="8" t="n">
        <v>1.9</v>
      </c>
    </row>
    <row r="44" spans="1:3">
      <c r="A44" s="4" t="s">
        <v>713</v>
      </c>
      <c r="B44" s="8" t="n">
        <v>1.9</v>
      </c>
    </row>
    <row r="45" spans="1:3">
      <c r="A45" s="4" t="s">
        <v>723</v>
      </c>
    </row>
    <row r="46" spans="1:3">
      <c r="A46" s="3" t="s">
        <v>708</v>
      </c>
    </row>
    <row r="47" spans="1:3">
      <c r="A47" s="4" t="s">
        <v>716</v>
      </c>
      <c r="B47" s="5" t="n">
        <v>128</v>
      </c>
    </row>
    <row r="48" spans="1:3">
      <c r="A48" s="4" t="s">
        <v>717</v>
      </c>
      <c r="B48" s="8" t="n">
        <v>1.4</v>
      </c>
    </row>
    <row r="49" spans="1:3">
      <c r="A49" s="4" t="s">
        <v>713</v>
      </c>
      <c r="B49" s="8" t="n">
        <v>-1.4</v>
      </c>
    </row>
    <row r="50" spans="1:3">
      <c r="A50" s="4" t="s">
        <v>724</v>
      </c>
    </row>
    <row r="51" spans="1:3">
      <c r="A51" s="3" t="s">
        <v>708</v>
      </c>
    </row>
    <row r="52" spans="1:3">
      <c r="A52" s="4" t="s">
        <v>711</v>
      </c>
      <c r="B52" s="5" t="n">
        <v>26</v>
      </c>
      <c r="C52" s="5" t="n">
        <v>35</v>
      </c>
    </row>
    <row r="53" spans="1:3">
      <c r="A53" s="4" t="s">
        <v>712</v>
      </c>
      <c r="B53" s="5" t="n">
        <v>0</v>
      </c>
      <c r="C53" s="5" t="n">
        <v>0</v>
      </c>
    </row>
    <row r="54" spans="1:3">
      <c r="A54" s="4" t="s">
        <v>713</v>
      </c>
      <c r="B54" s="5" t="n">
        <v>0</v>
      </c>
      <c r="C54" s="8" t="n">
        <v>-0.1</v>
      </c>
    </row>
    <row r="55" spans="1:3">
      <c r="A55" s="4" t="s">
        <v>725</v>
      </c>
    </row>
    <row r="56" spans="1:3">
      <c r="A56" s="3" t="s">
        <v>708</v>
      </c>
    </row>
    <row r="57" spans="1:3">
      <c r="A57" s="4" t="s">
        <v>716</v>
      </c>
      <c r="B57" s="5" t="n">
        <v>17</v>
      </c>
      <c r="C57" s="5" t="n">
        <v>27</v>
      </c>
    </row>
    <row r="58" spans="1:3">
      <c r="A58" s="4" t="s">
        <v>717</v>
      </c>
      <c r="B58" s="5" t="n">
        <v>0</v>
      </c>
      <c r="C58" s="5" t="n">
        <v>0</v>
      </c>
    </row>
    <row r="59" spans="1:3">
      <c r="A59" s="4" t="s">
        <v>713</v>
      </c>
      <c r="B59" s="5" t="n">
        <v>0</v>
      </c>
      <c r="C59" s="8" t="n">
        <v>0.1</v>
      </c>
    </row>
    <row r="60" spans="1:3">
      <c r="A60" s="4" t="s">
        <v>726</v>
      </c>
    </row>
    <row r="61" spans="1:3">
      <c r="A61" s="3" t="s">
        <v>708</v>
      </c>
    </row>
    <row r="62" spans="1:3">
      <c r="A62" s="4" t="s">
        <v>711</v>
      </c>
      <c r="B62" s="5" t="n">
        <v>0</v>
      </c>
      <c r="C62" s="5" t="n">
        <v>9</v>
      </c>
    </row>
    <row r="63" spans="1:3">
      <c r="A63" s="4" t="s">
        <v>712</v>
      </c>
      <c r="B63" s="5" t="n">
        <v>0</v>
      </c>
      <c r="C63" s="8" t="n">
        <v>0.1</v>
      </c>
    </row>
    <row r="64" spans="1:3">
      <c r="A64" s="4" t="s">
        <v>713</v>
      </c>
      <c r="B64" s="8" t="n">
        <v>-0.1</v>
      </c>
      <c r="C64" s="8" t="n">
        <v>-0.4</v>
      </c>
    </row>
    <row r="65" spans="1:3">
      <c r="A65" s="4" t="s">
        <v>727</v>
      </c>
    </row>
    <row r="66" spans="1:3">
      <c r="A66" s="3" t="s">
        <v>708</v>
      </c>
    </row>
    <row r="67" spans="1:3">
      <c r="A67" s="4" t="s">
        <v>716</v>
      </c>
      <c r="B67" s="5" t="n">
        <v>0</v>
      </c>
      <c r="C67" s="5" t="n">
        <v>9</v>
      </c>
    </row>
    <row r="68" spans="1:3">
      <c r="A68" s="4" t="s">
        <v>717</v>
      </c>
      <c r="B68" s="5" t="n">
        <v>0</v>
      </c>
      <c r="C68" s="8" t="n">
        <v>0.1</v>
      </c>
    </row>
    <row r="69" spans="1:3">
      <c r="A69" s="4" t="s">
        <v>713</v>
      </c>
      <c r="B69" s="9" t="n">
        <v>0.1</v>
      </c>
      <c r="C69" s="9" t="n">
        <v>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28</v>
      </c>
      <c r="B1" s="2" t="s">
        <v>1</v>
      </c>
    </row>
    <row r="2" spans="1:3">
      <c r="B2" s="2" t="s">
        <v>2</v>
      </c>
      <c r="C2" s="2" t="s">
        <v>30</v>
      </c>
    </row>
    <row r="3" spans="1:3">
      <c r="A3" s="3" t="s">
        <v>729</v>
      </c>
    </row>
    <row r="4" spans="1:3">
      <c r="A4" s="4" t="s">
        <v>730</v>
      </c>
      <c r="B4" s="6" t="n">
        <v>855000000</v>
      </c>
      <c r="C4" s="6" t="n">
        <v>1096000000</v>
      </c>
    </row>
    <row r="5" spans="1:3">
      <c r="A5" s="4" t="s">
        <v>731</v>
      </c>
    </row>
    <row r="6" spans="1:3">
      <c r="A6" s="3" t="s">
        <v>729</v>
      </c>
    </row>
    <row r="7" spans="1:3">
      <c r="A7" s="4" t="s">
        <v>732</v>
      </c>
      <c r="B7" s="5" t="n">
        <v>0</v>
      </c>
      <c r="C7" s="5" t="n">
        <v>0</v>
      </c>
    </row>
    <row r="8" spans="1:3">
      <c r="A8" s="4" t="s">
        <v>733</v>
      </c>
    </row>
    <row r="9" spans="1:3">
      <c r="A9" s="3" t="s">
        <v>729</v>
      </c>
    </row>
    <row r="10" spans="1:3">
      <c r="A10" s="4" t="s">
        <v>734</v>
      </c>
      <c r="B10" s="5" t="n">
        <v>855000000</v>
      </c>
      <c r="C10" s="5" t="n">
        <v>1096000000</v>
      </c>
    </row>
    <row r="11" spans="1:3">
      <c r="A11" s="4" t="s">
        <v>735</v>
      </c>
      <c r="B11" s="5" t="n">
        <v>1100000000</v>
      </c>
      <c r="C11" s="5" t="n">
        <v>1319000000</v>
      </c>
    </row>
    <row r="12" spans="1:3">
      <c r="A12" s="4" t="s">
        <v>730</v>
      </c>
      <c r="B12" s="5" t="n">
        <v>855000000</v>
      </c>
      <c r="C12" s="5" t="n">
        <v>1096000000</v>
      </c>
    </row>
    <row r="13" spans="1:3">
      <c r="A13" s="4" t="s">
        <v>736</v>
      </c>
    </row>
    <row r="14" spans="1:3">
      <c r="A14" s="3" t="s">
        <v>729</v>
      </c>
    </row>
    <row r="15" spans="1:3">
      <c r="A15" s="4" t="s">
        <v>737</v>
      </c>
      <c r="B15" s="5" t="n">
        <v>575000000</v>
      </c>
    </row>
    <row r="16" spans="1:3">
      <c r="A16" s="4" t="s">
        <v>734</v>
      </c>
      <c r="B16" s="5" t="n">
        <v>416000000</v>
      </c>
      <c r="C16" s="5" t="n">
        <v>485000000</v>
      </c>
    </row>
    <row r="17" spans="1:3">
      <c r="A17" s="4" t="s">
        <v>735</v>
      </c>
      <c r="B17" s="5" t="n">
        <v>492000000</v>
      </c>
      <c r="C17" s="5" t="n">
        <v>578000000</v>
      </c>
    </row>
    <row r="18" spans="1:3">
      <c r="A18" s="4" t="s">
        <v>738</v>
      </c>
    </row>
    <row r="19" spans="1:3">
      <c r="A19" s="3" t="s">
        <v>729</v>
      </c>
    </row>
    <row r="20" spans="1:3">
      <c r="A20" s="4" t="s">
        <v>737</v>
      </c>
      <c r="B20" s="5" t="n">
        <v>500000000</v>
      </c>
    </row>
    <row r="21" spans="1:3">
      <c r="A21" s="4" t="s">
        <v>734</v>
      </c>
      <c r="B21" s="5" t="n">
        <v>230000000</v>
      </c>
      <c r="C21" s="5" t="n">
        <v>260000000</v>
      </c>
    </row>
    <row r="22" spans="1:3">
      <c r="A22" s="4" t="s">
        <v>735</v>
      </c>
      <c r="B22" s="5" t="n">
        <v>287000000</v>
      </c>
      <c r="C22" s="5" t="n">
        <v>301000000</v>
      </c>
    </row>
    <row r="23" spans="1:3">
      <c r="A23" s="4" t="s">
        <v>739</v>
      </c>
    </row>
    <row r="24" spans="1:3">
      <c r="A24" s="3" t="s">
        <v>729</v>
      </c>
    </row>
    <row r="25" spans="1:3">
      <c r="A25" s="4" t="s">
        <v>737</v>
      </c>
      <c r="B25" s="5" t="n">
        <v>200000000</v>
      </c>
    </row>
    <row r="26" spans="1:3">
      <c r="A26" s="4" t="s">
        <v>734</v>
      </c>
      <c r="B26" s="5" t="n">
        <v>102000000</v>
      </c>
      <c r="C26" s="5" t="n">
        <v>164000000</v>
      </c>
    </row>
    <row r="27" spans="1:3">
      <c r="A27" s="4" t="s">
        <v>735</v>
      </c>
      <c r="B27" s="5" t="n">
        <v>117000000</v>
      </c>
      <c r="C27" s="5" t="n">
        <v>186000000</v>
      </c>
    </row>
    <row r="28" spans="1:3">
      <c r="A28" s="4" t="s">
        <v>740</v>
      </c>
    </row>
    <row r="29" spans="1:3">
      <c r="A29" s="3" t="s">
        <v>729</v>
      </c>
    </row>
    <row r="30" spans="1:3">
      <c r="A30" s="4" t="s">
        <v>737</v>
      </c>
      <c r="B30" s="5" t="n">
        <v>130000000</v>
      </c>
    </row>
    <row r="31" spans="1:3">
      <c r="A31" s="4" t="s">
        <v>734</v>
      </c>
      <c r="B31" s="5" t="n">
        <v>63000000</v>
      </c>
      <c r="C31" s="5" t="n">
        <v>55000000</v>
      </c>
    </row>
    <row r="32" spans="1:3">
      <c r="A32" s="4" t="s">
        <v>735</v>
      </c>
      <c r="B32" s="5" t="n">
        <v>64000000</v>
      </c>
      <c r="C32" s="5" t="n">
        <v>60000000</v>
      </c>
    </row>
    <row r="33" spans="1:3">
      <c r="A33" s="4" t="s">
        <v>741</v>
      </c>
    </row>
    <row r="34" spans="1:3">
      <c r="A34" s="3" t="s">
        <v>729</v>
      </c>
    </row>
    <row r="35" spans="1:3">
      <c r="A35" s="4" t="s">
        <v>737</v>
      </c>
      <c r="B35" s="5" t="n">
        <v>125000000</v>
      </c>
    </row>
    <row r="36" spans="1:3">
      <c r="A36" s="4" t="s">
        <v>734</v>
      </c>
      <c r="B36" s="5" t="n">
        <v>44000000</v>
      </c>
      <c r="C36" s="5" t="n">
        <v>88000000</v>
      </c>
    </row>
    <row r="37" spans="1:3">
      <c r="A37" s="4" t="s">
        <v>735</v>
      </c>
      <c r="B37" s="5" t="n">
        <v>140000000</v>
      </c>
      <c r="C37" s="5" t="n">
        <v>142000000</v>
      </c>
    </row>
    <row r="38" spans="1:3">
      <c r="A38" s="4" t="s">
        <v>742</v>
      </c>
    </row>
    <row r="39" spans="1:3">
      <c r="A39" s="3" t="s">
        <v>729</v>
      </c>
    </row>
    <row r="40" spans="1:3">
      <c r="A40" s="4" t="s">
        <v>737</v>
      </c>
      <c r="B40" s="5" t="n">
        <v>0</v>
      </c>
    </row>
    <row r="41" spans="1:3">
      <c r="A41" s="4" t="s">
        <v>734</v>
      </c>
      <c r="B41" s="5" t="n">
        <v>0</v>
      </c>
      <c r="C41" s="5" t="n">
        <v>44000000</v>
      </c>
    </row>
    <row r="42" spans="1:3">
      <c r="A42" s="4" t="s">
        <v>735</v>
      </c>
      <c r="B42" s="5" t="n">
        <v>0</v>
      </c>
      <c r="C42" s="5" t="n">
        <v>52000000</v>
      </c>
    </row>
    <row r="43" spans="1:3">
      <c r="A43" s="4" t="s">
        <v>743</v>
      </c>
    </row>
    <row r="44" spans="1:3">
      <c r="A44" s="3" t="s">
        <v>729</v>
      </c>
    </row>
    <row r="45" spans="1:3">
      <c r="A45" s="4" t="s">
        <v>732</v>
      </c>
      <c r="B45" s="5" t="n">
        <v>-1000000</v>
      </c>
      <c r="C45" s="5" t="n">
        <v>-2000000</v>
      </c>
    </row>
    <row r="46" spans="1:3">
      <c r="A46" s="4" t="s">
        <v>744</v>
      </c>
    </row>
    <row r="47" spans="1:3">
      <c r="A47" s="3" t="s">
        <v>729</v>
      </c>
    </row>
    <row r="48" spans="1:3">
      <c r="A48" s="4" t="s">
        <v>734</v>
      </c>
      <c r="B48" s="5" t="n">
        <v>3286000000</v>
      </c>
      <c r="C48" s="5" t="n">
        <v>2423000000</v>
      </c>
    </row>
    <row r="49" spans="1:3">
      <c r="A49" s="4" t="s">
        <v>735</v>
      </c>
      <c r="B49" s="5" t="n">
        <v>3536000000</v>
      </c>
      <c r="C49" s="5" t="n">
        <v>2602000000</v>
      </c>
    </row>
    <row r="50" spans="1:3">
      <c r="A50" s="4" t="s">
        <v>730</v>
      </c>
      <c r="B50" s="5" t="n">
        <v>3285000000</v>
      </c>
      <c r="C50" s="5" t="n">
        <v>2421000000</v>
      </c>
    </row>
    <row r="51" spans="1:3">
      <c r="A51" s="4" t="s">
        <v>745</v>
      </c>
    </row>
    <row r="52" spans="1:3">
      <c r="A52" s="3" t="s">
        <v>729</v>
      </c>
    </row>
    <row r="53" spans="1:3">
      <c r="A53" s="4" t="s">
        <v>737</v>
      </c>
      <c r="B53" s="5" t="n">
        <v>1200000000</v>
      </c>
    </row>
    <row r="54" spans="1:3">
      <c r="A54" s="4" t="s">
        <v>734</v>
      </c>
      <c r="B54" s="5" t="n">
        <v>889000000</v>
      </c>
      <c r="C54" s="5" t="n">
        <v>682000000</v>
      </c>
    </row>
    <row r="55" spans="1:3">
      <c r="A55" s="4" t="s">
        <v>735</v>
      </c>
      <c r="B55" s="5" t="n">
        <v>960000000</v>
      </c>
      <c r="C55" s="5" t="n">
        <v>747000000</v>
      </c>
    </row>
    <row r="56" spans="1:3">
      <c r="A56" s="4" t="s">
        <v>746</v>
      </c>
    </row>
    <row r="57" spans="1:3">
      <c r="A57" s="3" t="s">
        <v>729</v>
      </c>
    </row>
    <row r="58" spans="1:3">
      <c r="A58" s="4" t="s">
        <v>737</v>
      </c>
      <c r="B58" s="5" t="n">
        <v>1000000000</v>
      </c>
    </row>
    <row r="59" spans="1:3">
      <c r="A59" s="4" t="s">
        <v>734</v>
      </c>
      <c r="B59" s="5" t="n">
        <v>299000000</v>
      </c>
      <c r="C59" s="5" t="n">
        <v>250000000</v>
      </c>
    </row>
    <row r="60" spans="1:3">
      <c r="A60" s="4" t="s">
        <v>735</v>
      </c>
      <c r="B60" s="5" t="n">
        <v>308000000</v>
      </c>
      <c r="C60" s="5" t="n">
        <v>256000000</v>
      </c>
    </row>
    <row r="61" spans="1:3">
      <c r="A61" s="4" t="s">
        <v>747</v>
      </c>
    </row>
    <row r="62" spans="1:3">
      <c r="A62" s="3" t="s">
        <v>729</v>
      </c>
    </row>
    <row r="63" spans="1:3">
      <c r="A63" s="4" t="s">
        <v>737</v>
      </c>
      <c r="B63" s="5" t="n">
        <v>950000000</v>
      </c>
    </row>
    <row r="64" spans="1:3">
      <c r="A64" s="4" t="s">
        <v>734</v>
      </c>
      <c r="B64" s="5" t="n">
        <v>721000000</v>
      </c>
      <c r="C64" s="5" t="n">
        <v>410000000</v>
      </c>
    </row>
    <row r="65" spans="1:3">
      <c r="A65" s="4" t="s">
        <v>735</v>
      </c>
      <c r="B65" s="5" t="n">
        <v>785000000</v>
      </c>
      <c r="C65" s="5" t="n">
        <v>415000000</v>
      </c>
    </row>
    <row r="66" spans="1:3">
      <c r="A66" s="4" t="s">
        <v>748</v>
      </c>
    </row>
    <row r="67" spans="1:3">
      <c r="A67" s="3" t="s">
        <v>729</v>
      </c>
    </row>
    <row r="68" spans="1:3">
      <c r="A68" s="4" t="s">
        <v>737</v>
      </c>
      <c r="B68" s="5" t="n">
        <v>600000000</v>
      </c>
    </row>
    <row r="69" spans="1:3">
      <c r="A69" s="4" t="s">
        <v>734</v>
      </c>
      <c r="B69" s="5" t="n">
        <v>333000000</v>
      </c>
      <c r="C69" s="5" t="n">
        <v>173000000</v>
      </c>
    </row>
    <row r="70" spans="1:3">
      <c r="A70" s="4" t="s">
        <v>735</v>
      </c>
      <c r="B70" s="5" t="n">
        <v>347000000</v>
      </c>
      <c r="C70" s="5" t="n">
        <v>189000000</v>
      </c>
    </row>
    <row r="71" spans="1:3">
      <c r="A71" s="4" t="s">
        <v>749</v>
      </c>
    </row>
    <row r="72" spans="1:3">
      <c r="A72" s="3" t="s">
        <v>729</v>
      </c>
    </row>
    <row r="73" spans="1:3">
      <c r="A73" s="4" t="s">
        <v>737</v>
      </c>
      <c r="B73" s="5" t="n">
        <v>500000000</v>
      </c>
    </row>
    <row r="74" spans="1:3">
      <c r="A74" s="4" t="s">
        <v>734</v>
      </c>
      <c r="B74" s="5" t="n">
        <v>233000000</v>
      </c>
      <c r="C74" s="5" t="n">
        <v>229000000</v>
      </c>
    </row>
    <row r="75" spans="1:3">
      <c r="A75" s="4" t="s">
        <v>735</v>
      </c>
      <c r="B75" s="5" t="n">
        <v>239000000</v>
      </c>
      <c r="C75" s="5" t="n">
        <v>237000000</v>
      </c>
    </row>
    <row r="76" spans="1:3">
      <c r="A76" s="4" t="s">
        <v>749</v>
      </c>
    </row>
    <row r="77" spans="1:3">
      <c r="A77" s="3" t="s">
        <v>729</v>
      </c>
    </row>
    <row r="78" spans="1:3">
      <c r="A78" s="4" t="s">
        <v>737</v>
      </c>
      <c r="B78" s="5" t="n">
        <v>500000000</v>
      </c>
    </row>
    <row r="79" spans="1:3">
      <c r="A79" s="4" t="s">
        <v>734</v>
      </c>
      <c r="B79" s="5" t="n">
        <v>305000000</v>
      </c>
      <c r="C79" s="5" t="n">
        <v>496000000</v>
      </c>
    </row>
    <row r="80" spans="1:3">
      <c r="A80" s="4" t="s">
        <v>735</v>
      </c>
      <c r="B80" s="5" t="n">
        <v>337000000</v>
      </c>
      <c r="C80" s="5" t="n">
        <v>539000000</v>
      </c>
    </row>
    <row r="81" spans="1:3">
      <c r="A81" s="4" t="s">
        <v>750</v>
      </c>
    </row>
    <row r="82" spans="1:3">
      <c r="A82" s="3" t="s">
        <v>729</v>
      </c>
    </row>
    <row r="83" spans="1:3">
      <c r="A83" s="4" t="s">
        <v>737</v>
      </c>
      <c r="B83" s="5" t="n">
        <v>350000000</v>
      </c>
    </row>
    <row r="84" spans="1:3">
      <c r="A84" s="4" t="s">
        <v>734</v>
      </c>
      <c r="B84" s="5" t="n">
        <v>246000000</v>
      </c>
      <c r="C84" s="5" t="n">
        <v>12000000</v>
      </c>
    </row>
    <row r="85" spans="1:3">
      <c r="A85" s="4" t="s">
        <v>735</v>
      </c>
      <c r="B85" s="5" t="n">
        <v>272000000</v>
      </c>
      <c r="C85" s="5" t="n">
        <v>13000000</v>
      </c>
    </row>
    <row r="86" spans="1:3">
      <c r="A86" s="4" t="s">
        <v>751</v>
      </c>
    </row>
    <row r="87" spans="1:3">
      <c r="A87" s="3" t="s">
        <v>729</v>
      </c>
    </row>
    <row r="88" spans="1:3">
      <c r="A88" s="4" t="s">
        <v>737</v>
      </c>
      <c r="B88" s="5" t="n">
        <v>300000000</v>
      </c>
    </row>
    <row r="89" spans="1:3">
      <c r="A89" s="4" t="s">
        <v>734</v>
      </c>
      <c r="B89" s="5" t="n">
        <v>116000000</v>
      </c>
      <c r="C89" s="5" t="n">
        <v>153000000</v>
      </c>
    </row>
    <row r="90" spans="1:3">
      <c r="A90" s="4" t="s">
        <v>735</v>
      </c>
      <c r="B90" s="5" t="n">
        <v>141000000</v>
      </c>
      <c r="C90" s="5" t="n">
        <v>180000000</v>
      </c>
    </row>
    <row r="91" spans="1:3">
      <c r="A91" s="4" t="s">
        <v>752</v>
      </c>
    </row>
    <row r="92" spans="1:3">
      <c r="A92" s="3" t="s">
        <v>729</v>
      </c>
    </row>
    <row r="93" spans="1:3">
      <c r="A93" s="4" t="s">
        <v>737</v>
      </c>
      <c r="B93" s="5" t="n">
        <v>200000000</v>
      </c>
    </row>
    <row r="94" spans="1:3">
      <c r="A94" s="4" t="s">
        <v>734</v>
      </c>
      <c r="B94" s="5" t="n">
        <v>80000000</v>
      </c>
      <c r="C94" s="5" t="n">
        <v>7000000</v>
      </c>
    </row>
    <row r="95" spans="1:3">
      <c r="A95" s="4" t="s">
        <v>735</v>
      </c>
      <c r="B95" s="5" t="n">
        <v>81000000</v>
      </c>
      <c r="C95" s="5" t="n">
        <v>8000000</v>
      </c>
    </row>
    <row r="96" spans="1:3">
      <c r="A96" s="4" t="s">
        <v>753</v>
      </c>
    </row>
    <row r="97" spans="1:3">
      <c r="A97" s="3" t="s">
        <v>729</v>
      </c>
    </row>
    <row r="98" spans="1:3">
      <c r="A98" s="4" t="s">
        <v>737</v>
      </c>
      <c r="B98" s="5" t="n">
        <v>150000000</v>
      </c>
    </row>
    <row r="99" spans="1:3">
      <c r="A99" s="4" t="s">
        <v>734</v>
      </c>
      <c r="B99" s="5" t="n">
        <v>0</v>
      </c>
      <c r="C99" s="5" t="n">
        <v>0</v>
      </c>
    </row>
    <row r="100" spans="1:3">
      <c r="A100" s="4" t="s">
        <v>735</v>
      </c>
      <c r="B100" s="5" t="n">
        <v>0</v>
      </c>
      <c r="C100" s="5" t="n">
        <v>0</v>
      </c>
    </row>
    <row r="101" spans="1:3">
      <c r="A101" s="4" t="s">
        <v>754</v>
      </c>
    </row>
    <row r="102" spans="1:3">
      <c r="A102" s="3" t="s">
        <v>729</v>
      </c>
    </row>
    <row r="103" spans="1:3">
      <c r="A103" s="4" t="s">
        <v>737</v>
      </c>
      <c r="B103" s="5" t="n">
        <v>100000000</v>
      </c>
    </row>
    <row r="104" spans="1:3">
      <c r="A104" s="4" t="s">
        <v>734</v>
      </c>
      <c r="B104" s="5" t="n">
        <v>50000000</v>
      </c>
      <c r="C104" s="5" t="n">
        <v>0</v>
      </c>
    </row>
    <row r="105" spans="1:3">
      <c r="A105" s="4" t="s">
        <v>735</v>
      </c>
      <c r="B105" s="5" t="n">
        <v>50000000</v>
      </c>
      <c r="C105" s="5" t="n">
        <v>0</v>
      </c>
    </row>
    <row r="106" spans="1:3">
      <c r="A106" s="4" t="s">
        <v>755</v>
      </c>
    </row>
    <row r="107" spans="1:3">
      <c r="A107" s="3" t="s">
        <v>729</v>
      </c>
    </row>
    <row r="108" spans="1:3">
      <c r="A108" s="4" t="s">
        <v>737</v>
      </c>
      <c r="B108" s="5" t="n">
        <v>50000000</v>
      </c>
    </row>
    <row r="109" spans="1:3">
      <c r="A109" s="4" t="s">
        <v>734</v>
      </c>
      <c r="B109" s="5" t="n">
        <v>10000000</v>
      </c>
      <c r="C109" s="5" t="n">
        <v>0</v>
      </c>
    </row>
    <row r="110" spans="1:3">
      <c r="A110" s="4" t="s">
        <v>735</v>
      </c>
      <c r="B110" s="5" t="n">
        <v>10000000</v>
      </c>
      <c r="C110" s="5" t="n">
        <v>0</v>
      </c>
    </row>
    <row r="111" spans="1:3">
      <c r="A111" s="4" t="s">
        <v>756</v>
      </c>
    </row>
    <row r="112" spans="1:3">
      <c r="A112" s="3" t="s">
        <v>729</v>
      </c>
    </row>
    <row r="113" spans="1:3">
      <c r="A113" s="4" t="s">
        <v>737</v>
      </c>
      <c r="B113" s="5" t="n">
        <v>40000000</v>
      </c>
    </row>
    <row r="114" spans="1:3">
      <c r="A114" s="4" t="s">
        <v>734</v>
      </c>
      <c r="B114" s="5" t="n">
        <v>4000000</v>
      </c>
      <c r="C114" s="5" t="n">
        <v>11000000</v>
      </c>
    </row>
    <row r="115" spans="1:3">
      <c r="A115" s="4" t="s">
        <v>735</v>
      </c>
      <c r="B115" s="5" t="n">
        <v>6000000</v>
      </c>
      <c r="C115" s="5" t="n">
        <v>18000000</v>
      </c>
    </row>
    <row r="116" spans="1:3">
      <c r="A116" s="4" t="s">
        <v>757</v>
      </c>
    </row>
    <row r="117" spans="1:3">
      <c r="A117" s="3" t="s">
        <v>729</v>
      </c>
    </row>
    <row r="118" spans="1:3">
      <c r="A118" s="4" t="s">
        <v>735</v>
      </c>
      <c r="B118" s="5" t="n">
        <v>1680000000</v>
      </c>
      <c r="C118" s="5" t="n">
        <v>1427000000</v>
      </c>
    </row>
    <row r="119" spans="1:3">
      <c r="A119" s="4" t="s">
        <v>730</v>
      </c>
      <c r="B119" s="5" t="n">
        <v>1852000000</v>
      </c>
      <c r="C119" s="5" t="n">
        <v>1693000000</v>
      </c>
    </row>
    <row r="120" spans="1:3">
      <c r="A120" s="4" t="s">
        <v>758</v>
      </c>
    </row>
    <row r="121" spans="1:3">
      <c r="A121" s="3" t="s">
        <v>729</v>
      </c>
    </row>
    <row r="122" spans="1:3">
      <c r="A122" s="4" t="s">
        <v>735</v>
      </c>
      <c r="B122" s="5" t="n">
        <v>1575000000</v>
      </c>
      <c r="C122" s="5" t="n">
        <v>834000000</v>
      </c>
    </row>
    <row r="123" spans="1:3">
      <c r="A123" s="4" t="s">
        <v>730</v>
      </c>
      <c r="B123" s="5" t="n">
        <v>1434000000</v>
      </c>
      <c r="C123" s="5" t="n">
        <v>730000000</v>
      </c>
    </row>
    <row r="124" spans="1:3">
      <c r="A124" s="4" t="s">
        <v>759</v>
      </c>
    </row>
    <row r="125" spans="1:3">
      <c r="A125" s="3" t="s">
        <v>729</v>
      </c>
    </row>
    <row r="126" spans="1:3">
      <c r="A126" s="4" t="s">
        <v>735</v>
      </c>
      <c r="B126" s="5" t="n">
        <v>281000000</v>
      </c>
      <c r="C126" s="5" t="n">
        <v>341000000</v>
      </c>
    </row>
    <row r="127" spans="1:3">
      <c r="A127" s="4" t="s">
        <v>730</v>
      </c>
      <c r="B127" s="6" t="n">
        <v>0</v>
      </c>
      <c r="C127" s="6" t="n">
        <v>0</v>
      </c>
    </row>
    <row r="128" spans="1:3">
      <c r="A128" s="4" t="s">
        <v>760</v>
      </c>
    </row>
    <row r="129" spans="1:3">
      <c r="A129" s="3" t="s">
        <v>729</v>
      </c>
    </row>
    <row r="130" spans="1:3">
      <c r="A130" s="4" t="s">
        <v>761</v>
      </c>
      <c r="B130" s="4" t="s">
        <v>762</v>
      </c>
    </row>
    <row r="131" spans="1:3">
      <c r="A131" s="4" t="s">
        <v>763</v>
      </c>
    </row>
    <row r="132" spans="1:3">
      <c r="A132" s="3" t="s">
        <v>729</v>
      </c>
    </row>
    <row r="133" spans="1:3">
      <c r="A133" s="4" t="s">
        <v>761</v>
      </c>
      <c r="B133" s="4" t="s">
        <v>506</v>
      </c>
    </row>
    <row r="134" spans="1:3">
      <c r="A134" s="4" t="s">
        <v>764</v>
      </c>
    </row>
    <row r="135" spans="1:3">
      <c r="A135" s="3" t="s">
        <v>729</v>
      </c>
    </row>
    <row r="136" spans="1:3">
      <c r="A136" s="4" t="s">
        <v>761</v>
      </c>
      <c r="B136" s="4" t="s">
        <v>765</v>
      </c>
    </row>
    <row r="137" spans="1:3">
      <c r="A137" s="4" t="s">
        <v>766</v>
      </c>
    </row>
    <row r="138" spans="1:3">
      <c r="A138" s="3" t="s">
        <v>729</v>
      </c>
    </row>
    <row r="139" spans="1:3">
      <c r="A139" s="4" t="s">
        <v>761</v>
      </c>
      <c r="B139" s="4" t="s">
        <v>762</v>
      </c>
    </row>
    <row r="140" spans="1:3">
      <c r="A140" s="4" t="s">
        <v>767</v>
      </c>
    </row>
    <row r="141" spans="1:3">
      <c r="A141" s="3" t="s">
        <v>729</v>
      </c>
    </row>
    <row r="142" spans="1:3">
      <c r="A142" s="4" t="s">
        <v>761</v>
      </c>
      <c r="B142" s="4" t="s">
        <v>768</v>
      </c>
    </row>
    <row r="143" spans="1:3">
      <c r="A143" s="4" t="s">
        <v>769</v>
      </c>
    </row>
    <row r="144" spans="1:3">
      <c r="A144" s="3" t="s">
        <v>729</v>
      </c>
    </row>
    <row r="145" spans="1:3">
      <c r="A145" s="4" t="s">
        <v>761</v>
      </c>
      <c r="B145" s="4" t="s">
        <v>770</v>
      </c>
    </row>
    <row r="146" spans="1:3">
      <c r="A146" s="4" t="s">
        <v>771</v>
      </c>
    </row>
    <row r="147" spans="1:3">
      <c r="A147" s="3" t="s">
        <v>729</v>
      </c>
    </row>
    <row r="148" spans="1:3">
      <c r="A148" s="4" t="s">
        <v>761</v>
      </c>
      <c r="B148" s="4" t="s">
        <v>772</v>
      </c>
    </row>
    <row r="149" spans="1:3">
      <c r="A149" s="4" t="s">
        <v>773</v>
      </c>
    </row>
    <row r="150" spans="1:3">
      <c r="A150" s="3" t="s">
        <v>729</v>
      </c>
    </row>
    <row r="151" spans="1:3">
      <c r="A151" s="4" t="s">
        <v>761</v>
      </c>
      <c r="B151" s="4" t="s">
        <v>774</v>
      </c>
    </row>
    <row r="152" spans="1:3">
      <c r="A152" s="4" t="s">
        <v>775</v>
      </c>
    </row>
    <row r="153" spans="1:3">
      <c r="A153" s="3" t="s">
        <v>729</v>
      </c>
    </row>
    <row r="154" spans="1:3">
      <c r="A154" s="4" t="s">
        <v>761</v>
      </c>
      <c r="B154" s="4" t="s">
        <v>776</v>
      </c>
    </row>
    <row r="155" spans="1:3">
      <c r="A155" s="4" t="s">
        <v>777</v>
      </c>
    </row>
    <row r="156" spans="1:3">
      <c r="A156" s="3" t="s">
        <v>729</v>
      </c>
    </row>
    <row r="157" spans="1:3">
      <c r="A157" s="4" t="s">
        <v>761</v>
      </c>
      <c r="B157" s="4" t="s">
        <v>778</v>
      </c>
    </row>
    <row r="158" spans="1:3">
      <c r="A158" s="4" t="s">
        <v>779</v>
      </c>
    </row>
    <row r="159" spans="1:3">
      <c r="A159" s="3" t="s">
        <v>729</v>
      </c>
    </row>
    <row r="160" spans="1:3">
      <c r="A160" s="4" t="s">
        <v>761</v>
      </c>
      <c r="B160" s="4" t="s">
        <v>780</v>
      </c>
    </row>
    <row r="161" spans="1:3">
      <c r="A161" s="4" t="s">
        <v>781</v>
      </c>
    </row>
    <row r="162" spans="1:3">
      <c r="A162" s="3" t="s">
        <v>729</v>
      </c>
    </row>
    <row r="163" spans="1:3">
      <c r="A163" s="4" t="s">
        <v>761</v>
      </c>
      <c r="B163" s="4" t="s">
        <v>782</v>
      </c>
    </row>
    <row r="164" spans="1:3">
      <c r="A164" s="4" t="s">
        <v>783</v>
      </c>
    </row>
    <row r="165" spans="1:3">
      <c r="A165" s="3" t="s">
        <v>729</v>
      </c>
    </row>
    <row r="166" spans="1:3">
      <c r="A166" s="4" t="s">
        <v>761</v>
      </c>
      <c r="B166" s="4" t="s">
        <v>784</v>
      </c>
    </row>
    <row r="167" spans="1:3">
      <c r="A167" s="4" t="s">
        <v>785</v>
      </c>
    </row>
    <row r="168" spans="1:3">
      <c r="A168" s="3" t="s">
        <v>729</v>
      </c>
    </row>
    <row r="169" spans="1:3">
      <c r="A169" s="4" t="s">
        <v>761</v>
      </c>
      <c r="B169" s="4" t="s">
        <v>780</v>
      </c>
    </row>
    <row r="170" spans="1:3">
      <c r="A170" s="4" t="s">
        <v>786</v>
      </c>
    </row>
    <row r="171" spans="1:3">
      <c r="A171" s="3" t="s">
        <v>729</v>
      </c>
    </row>
    <row r="172" spans="1:3">
      <c r="A172" s="4" t="s">
        <v>761</v>
      </c>
      <c r="B172" s="4" t="s">
        <v>780</v>
      </c>
    </row>
    <row r="173" spans="1:3">
      <c r="A173" s="4" t="s">
        <v>787</v>
      </c>
    </row>
    <row r="174" spans="1:3">
      <c r="A174" s="3" t="s">
        <v>729</v>
      </c>
    </row>
    <row r="175" spans="1:3">
      <c r="A175" s="4" t="s">
        <v>761</v>
      </c>
      <c r="B175" s="4" t="s">
        <v>780</v>
      </c>
    </row>
    <row r="176" spans="1:3">
      <c r="A176" s="4" t="s">
        <v>788</v>
      </c>
    </row>
    <row r="177" spans="1:3">
      <c r="A177" s="3" t="s">
        <v>729</v>
      </c>
    </row>
    <row r="178" spans="1:3">
      <c r="A178" s="4" t="s">
        <v>761</v>
      </c>
      <c r="B178" s="4" t="s">
        <v>789</v>
      </c>
    </row>
    <row r="179" spans="1:3">
      <c r="A179" s="4" t="s">
        <v>788</v>
      </c>
    </row>
    <row r="180" spans="1:3">
      <c r="A180" s="3" t="s">
        <v>729</v>
      </c>
    </row>
    <row r="181" spans="1:3">
      <c r="A181" s="4" t="s">
        <v>761</v>
      </c>
      <c r="B181" s="4" t="s">
        <v>789</v>
      </c>
    </row>
    <row r="182" spans="1:3">
      <c r="A182" s="4" t="s">
        <v>790</v>
      </c>
    </row>
    <row r="183" spans="1:3">
      <c r="A183" s="3" t="s">
        <v>729</v>
      </c>
    </row>
    <row r="184" spans="1:3">
      <c r="A184" s="4" t="s">
        <v>761</v>
      </c>
      <c r="B184" s="4" t="s">
        <v>780</v>
      </c>
    </row>
    <row r="185" spans="1:3">
      <c r="A185" s="4" t="s">
        <v>791</v>
      </c>
    </row>
    <row r="186" spans="1:3">
      <c r="A186" s="3" t="s">
        <v>729</v>
      </c>
    </row>
    <row r="187" spans="1:3">
      <c r="A187" s="4" t="s">
        <v>761</v>
      </c>
      <c r="B187" s="4" t="s">
        <v>792</v>
      </c>
    </row>
    <row r="188" spans="1:3">
      <c r="A188" s="4" t="s">
        <v>793</v>
      </c>
    </row>
    <row r="189" spans="1:3">
      <c r="A189" s="3" t="s">
        <v>729</v>
      </c>
    </row>
    <row r="190" spans="1:3">
      <c r="A190" s="4" t="s">
        <v>761</v>
      </c>
      <c r="B190" s="4" t="s">
        <v>794</v>
      </c>
    </row>
    <row r="191" spans="1:3">
      <c r="A191" s="4" t="s">
        <v>795</v>
      </c>
    </row>
    <row r="192" spans="1:3">
      <c r="A192" s="3" t="s">
        <v>729</v>
      </c>
    </row>
    <row r="193" spans="1:3">
      <c r="A193" s="4" t="s">
        <v>761</v>
      </c>
      <c r="B193" s="4" t="s">
        <v>796</v>
      </c>
    </row>
    <row r="194" spans="1:3">
      <c r="A194" s="4" t="s">
        <v>797</v>
      </c>
    </row>
    <row r="195" spans="1:3">
      <c r="A195" s="3" t="s">
        <v>729</v>
      </c>
    </row>
    <row r="196" spans="1:3">
      <c r="A196" s="4" t="s">
        <v>761</v>
      </c>
      <c r="B196" s="4" t="s">
        <v>798</v>
      </c>
    </row>
    <row r="197" spans="1:3">
      <c r="A197" s="4" t="s">
        <v>799</v>
      </c>
    </row>
    <row r="198" spans="1:3">
      <c r="A198" s="3" t="s">
        <v>729</v>
      </c>
    </row>
    <row r="199" spans="1:3">
      <c r="A199" s="4" t="s">
        <v>761</v>
      </c>
      <c r="B199" s="4" t="s">
        <v>762</v>
      </c>
    </row>
    <row r="200" spans="1:3">
      <c r="A200" s="4" t="s">
        <v>800</v>
      </c>
    </row>
    <row r="201" spans="1:3">
      <c r="A201" s="3" t="s">
        <v>729</v>
      </c>
    </row>
    <row r="202" spans="1:3">
      <c r="A202" s="4" t="s">
        <v>761</v>
      </c>
      <c r="B202" s="4" t="s">
        <v>506</v>
      </c>
    </row>
    <row r="203" spans="1:3">
      <c r="A203" s="4" t="s">
        <v>801</v>
      </c>
    </row>
    <row r="204" spans="1:3">
      <c r="A204" s="3" t="s">
        <v>729</v>
      </c>
    </row>
    <row r="205" spans="1:3">
      <c r="A205" s="4" t="s">
        <v>761</v>
      </c>
      <c r="B205" s="4" t="s">
        <v>802</v>
      </c>
    </row>
    <row r="206" spans="1:3">
      <c r="A206" s="4" t="s">
        <v>801</v>
      </c>
    </row>
    <row r="207" spans="1:3">
      <c r="A207" s="3" t="s">
        <v>729</v>
      </c>
    </row>
    <row r="208" spans="1:3">
      <c r="A208" s="4" t="s">
        <v>761</v>
      </c>
      <c r="B208" s="4" t="s">
        <v>803</v>
      </c>
    </row>
    <row r="209" spans="1:3">
      <c r="A209" s="4" t="s">
        <v>804</v>
      </c>
    </row>
    <row r="210" spans="1:3">
      <c r="A210" s="3" t="s">
        <v>729</v>
      </c>
    </row>
    <row r="211" spans="1:3">
      <c r="A211" s="4" t="s">
        <v>761</v>
      </c>
      <c r="B211" s="4" t="s">
        <v>5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5</v>
      </c>
      <c r="B1" s="2" t="s">
        <v>2</v>
      </c>
      <c r="C1" s="2" t="s">
        <v>30</v>
      </c>
    </row>
    <row r="2" spans="1:3">
      <c r="A2" s="3" t="s">
        <v>729</v>
      </c>
    </row>
    <row r="3" spans="1:3">
      <c r="A3" s="4" t="s">
        <v>44</v>
      </c>
      <c r="B3" s="6" t="n">
        <v>1874000000</v>
      </c>
      <c r="C3" s="6" t="n">
        <v>1990000000</v>
      </c>
    </row>
    <row r="4" spans="1:3">
      <c r="A4" s="4" t="s">
        <v>806</v>
      </c>
    </row>
    <row r="5" spans="1:3">
      <c r="A5" s="3" t="s">
        <v>729</v>
      </c>
    </row>
    <row r="6" spans="1:3">
      <c r="A6" s="4" t="s">
        <v>807</v>
      </c>
      <c r="B6" s="5" t="n">
        <v>1885000000</v>
      </c>
      <c r="C6" s="5" t="n">
        <v>2007000000</v>
      </c>
    </row>
    <row r="7" spans="1:3">
      <c r="A7" s="4" t="s">
        <v>732</v>
      </c>
      <c r="B7" s="5" t="n">
        <v>-11000000</v>
      </c>
      <c r="C7" s="5" t="n">
        <v>-17000000</v>
      </c>
    </row>
    <row r="8" spans="1:3">
      <c r="A8" s="4" t="s">
        <v>44</v>
      </c>
      <c r="B8" s="5" t="n">
        <v>1874000000</v>
      </c>
      <c r="C8" s="5" t="n">
        <v>1990000000</v>
      </c>
    </row>
    <row r="9" spans="1:3">
      <c r="A9" s="4" t="s">
        <v>808</v>
      </c>
      <c r="B9" s="5" t="n">
        <v>1885000000</v>
      </c>
    </row>
    <row r="10" spans="1:3">
      <c r="A10" s="4" t="s">
        <v>809</v>
      </c>
    </row>
    <row r="11" spans="1:3">
      <c r="A11" s="3" t="s">
        <v>729</v>
      </c>
    </row>
    <row r="12" spans="1:3">
      <c r="A12" s="4" t="s">
        <v>807</v>
      </c>
      <c r="B12" s="5" t="n">
        <v>595000000</v>
      </c>
      <c r="C12" s="5" t="n">
        <v>595000000</v>
      </c>
    </row>
    <row r="13" spans="1:3">
      <c r="A13" s="4" t="s">
        <v>808</v>
      </c>
      <c r="B13" s="6" t="n">
        <v>600000000</v>
      </c>
    </row>
    <row r="14" spans="1:3">
      <c r="A14" s="4" t="s">
        <v>810</v>
      </c>
      <c r="B14" s="4" t="s">
        <v>794</v>
      </c>
    </row>
    <row r="15" spans="1:3">
      <c r="A15" s="4" t="s">
        <v>811</v>
      </c>
    </row>
    <row r="16" spans="1:3">
      <c r="A16" s="3" t="s">
        <v>729</v>
      </c>
    </row>
    <row r="17" spans="1:3">
      <c r="A17" s="4" t="s">
        <v>807</v>
      </c>
      <c r="B17" s="6" t="n">
        <v>397000000</v>
      </c>
      <c r="C17" s="5" t="n">
        <v>400000000</v>
      </c>
    </row>
    <row r="18" spans="1:3">
      <c r="A18" s="4" t="s">
        <v>808</v>
      </c>
      <c r="B18" s="6" t="n">
        <v>400000000</v>
      </c>
    </row>
    <row r="19" spans="1:3">
      <c r="A19" s="4" t="s">
        <v>810</v>
      </c>
      <c r="B19" s="4" t="s">
        <v>812</v>
      </c>
    </row>
    <row r="20" spans="1:3">
      <c r="A20" s="4" t="s">
        <v>813</v>
      </c>
    </row>
    <row r="21" spans="1:3">
      <c r="A21" s="3" t="s">
        <v>729</v>
      </c>
    </row>
    <row r="22" spans="1:3">
      <c r="A22" s="4" t="s">
        <v>807</v>
      </c>
      <c r="B22" s="6" t="n">
        <v>364000000</v>
      </c>
      <c r="C22" s="5" t="n">
        <v>461000000</v>
      </c>
    </row>
    <row r="23" spans="1:3">
      <c r="A23" s="4" t="s">
        <v>808</v>
      </c>
      <c r="B23" s="6" t="n">
        <v>475000000</v>
      </c>
    </row>
    <row r="24" spans="1:3">
      <c r="A24" s="4" t="s">
        <v>810</v>
      </c>
      <c r="B24" s="4" t="s">
        <v>794</v>
      </c>
    </row>
    <row r="25" spans="1:3">
      <c r="A25" s="4" t="s">
        <v>814</v>
      </c>
    </row>
    <row r="26" spans="1:3">
      <c r="A26" s="3" t="s">
        <v>729</v>
      </c>
    </row>
    <row r="27" spans="1:3">
      <c r="A27" s="4" t="s">
        <v>807</v>
      </c>
      <c r="B27" s="6" t="n">
        <v>323000000</v>
      </c>
      <c r="C27" s="5" t="n">
        <v>345000000</v>
      </c>
    </row>
    <row r="28" spans="1:3">
      <c r="A28" s="4" t="s">
        <v>808</v>
      </c>
      <c r="B28" s="6" t="n">
        <v>375000000</v>
      </c>
    </row>
    <row r="29" spans="1:3">
      <c r="A29" s="4" t="s">
        <v>810</v>
      </c>
      <c r="B29" s="4" t="s">
        <v>815</v>
      </c>
    </row>
    <row r="30" spans="1:3">
      <c r="A30" s="4" t="s">
        <v>816</v>
      </c>
    </row>
    <row r="31" spans="1:3">
      <c r="A31" s="3" t="s">
        <v>729</v>
      </c>
    </row>
    <row r="32" spans="1:3">
      <c r="A32" s="4" t="s">
        <v>807</v>
      </c>
      <c r="B32" s="6" t="n">
        <v>206000000</v>
      </c>
      <c r="C32" s="6" t="n">
        <v>206000000</v>
      </c>
    </row>
    <row r="33" spans="1:3">
      <c r="A33" s="4" t="s">
        <v>808</v>
      </c>
      <c r="B33" s="6" t="n">
        <v>300000000</v>
      </c>
    </row>
    <row r="34" spans="1:3">
      <c r="A34" s="4" t="s">
        <v>810</v>
      </c>
      <c r="B34" s="4" t="s">
        <v>7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817</v>
      </c>
      <c r="B1" s="2" t="s">
        <v>1</v>
      </c>
    </row>
    <row r="2" spans="1:5">
      <c r="B2" s="2" t="s">
        <v>2</v>
      </c>
      <c r="C2" s="2" t="s">
        <v>30</v>
      </c>
      <c r="D2" s="2" t="s">
        <v>77</v>
      </c>
      <c r="E2" s="2" t="s">
        <v>818</v>
      </c>
    </row>
    <row r="3" spans="1:5">
      <c r="A3" s="3" t="s">
        <v>729</v>
      </c>
    </row>
    <row r="4" spans="1:5">
      <c r="A4" s="4" t="s">
        <v>173</v>
      </c>
      <c r="B4" s="6" t="n">
        <v>123</v>
      </c>
      <c r="C4" s="6" t="n">
        <v>40</v>
      </c>
      <c r="D4" s="6" t="n">
        <v>103</v>
      </c>
    </row>
    <row r="5" spans="1:5">
      <c r="A5" s="4" t="s">
        <v>819</v>
      </c>
      <c r="B5" s="4" t="s">
        <v>820</v>
      </c>
    </row>
    <row r="6" spans="1:5">
      <c r="A6" s="4" t="s">
        <v>821</v>
      </c>
      <c r="E6" s="6" t="n">
        <v>222</v>
      </c>
    </row>
    <row r="7" spans="1:5">
      <c r="A7" s="4" t="s">
        <v>558</v>
      </c>
      <c r="B7" s="6" t="n">
        <v>8014</v>
      </c>
      <c r="C7" s="5" t="n">
        <v>9631</v>
      </c>
    </row>
    <row r="8" spans="1:5">
      <c r="A8" s="4" t="s">
        <v>822</v>
      </c>
      <c r="B8" s="5" t="n">
        <v>682</v>
      </c>
    </row>
    <row r="9" spans="1:5">
      <c r="A9" s="4" t="s">
        <v>823</v>
      </c>
    </row>
    <row r="10" spans="1:5">
      <c r="A10" s="3" t="s">
        <v>729</v>
      </c>
    </row>
    <row r="11" spans="1:5">
      <c r="A11" s="4" t="s">
        <v>558</v>
      </c>
      <c r="B11" s="5" t="n">
        <v>37</v>
      </c>
      <c r="C11" s="5" t="n">
        <v>50</v>
      </c>
    </row>
    <row r="12" spans="1:5">
      <c r="A12" s="4" t="s">
        <v>824</v>
      </c>
    </row>
    <row r="13" spans="1:5">
      <c r="A13" s="3" t="s">
        <v>729</v>
      </c>
    </row>
    <row r="14" spans="1:5">
      <c r="A14" s="4" t="s">
        <v>825</v>
      </c>
      <c r="B14" s="5" t="n">
        <v>42</v>
      </c>
      <c r="C14" s="5" t="n">
        <v>58</v>
      </c>
    </row>
    <row r="15" spans="1:5">
      <c r="A15" s="4" t="s">
        <v>826</v>
      </c>
    </row>
    <row r="16" spans="1:5">
      <c r="A16" s="3" t="s">
        <v>729</v>
      </c>
    </row>
    <row r="17" spans="1:5">
      <c r="A17" s="4" t="s">
        <v>173</v>
      </c>
      <c r="B17" s="5" t="n">
        <v>120</v>
      </c>
      <c r="C17" s="5" t="n">
        <v>40</v>
      </c>
    </row>
    <row r="18" spans="1:5">
      <c r="A18" s="4" t="s">
        <v>827</v>
      </c>
      <c r="B18" s="5" t="n">
        <v>3</v>
      </c>
      <c r="C18" s="8" t="n">
        <v>0.1</v>
      </c>
    </row>
    <row r="19" spans="1:5">
      <c r="A19" s="4" t="s">
        <v>828</v>
      </c>
    </row>
    <row r="20" spans="1:5">
      <c r="A20" s="3" t="s">
        <v>729</v>
      </c>
    </row>
    <row r="21" spans="1:5">
      <c r="A21" s="4" t="s">
        <v>807</v>
      </c>
      <c r="B21" s="5" t="n">
        <v>128</v>
      </c>
    </row>
    <row r="22" spans="1:5">
      <c r="A22" s="4" t="s">
        <v>829</v>
      </c>
    </row>
    <row r="23" spans="1:5">
      <c r="A23" s="3" t="s">
        <v>729</v>
      </c>
    </row>
    <row r="24" spans="1:5">
      <c r="A24" s="4" t="s">
        <v>810</v>
      </c>
      <c r="E24" s="4" t="s">
        <v>830</v>
      </c>
    </row>
    <row r="25" spans="1:5">
      <c r="A25" s="4" t="s">
        <v>831</v>
      </c>
    </row>
    <row r="26" spans="1:5">
      <c r="A26" s="3" t="s">
        <v>729</v>
      </c>
    </row>
    <row r="27" spans="1:5">
      <c r="A27" s="4" t="s">
        <v>821</v>
      </c>
      <c r="B27" s="6" t="n">
        <v>181</v>
      </c>
      <c r="C27" s="6" t="n">
        <v>208</v>
      </c>
    </row>
    <row r="28" spans="1:5">
      <c r="A28" s="4" t="s">
        <v>832</v>
      </c>
    </row>
    <row r="29" spans="1:5">
      <c r="A29" s="3" t="s">
        <v>729</v>
      </c>
    </row>
    <row r="30" spans="1:5">
      <c r="A30" s="4" t="s">
        <v>810</v>
      </c>
      <c r="B30" s="4" t="s">
        <v>770</v>
      </c>
    </row>
    <row r="31" spans="1:5">
      <c r="A31" s="4" t="s">
        <v>833</v>
      </c>
    </row>
    <row r="32" spans="1:5">
      <c r="A32" s="3" t="s">
        <v>729</v>
      </c>
    </row>
    <row r="33" spans="1:5">
      <c r="A33" s="4" t="s">
        <v>834</v>
      </c>
      <c r="B33" s="4" t="s">
        <v>835</v>
      </c>
    </row>
    <row r="34" spans="1:5">
      <c r="A34" s="4" t="s">
        <v>810</v>
      </c>
      <c r="B34" s="4" t="s">
        <v>780</v>
      </c>
    </row>
    <row r="35" spans="1:5">
      <c r="A35" s="4" t="s">
        <v>836</v>
      </c>
    </row>
    <row r="36" spans="1:5">
      <c r="A36" s="3" t="s">
        <v>729</v>
      </c>
    </row>
    <row r="37" spans="1:5">
      <c r="A37" s="4" t="s">
        <v>810</v>
      </c>
      <c r="B37" s="4" t="s">
        <v>837</v>
      </c>
    </row>
    <row r="38" spans="1:5">
      <c r="A38" s="4" t="s">
        <v>838</v>
      </c>
    </row>
    <row r="39" spans="1:5">
      <c r="A39" s="3" t="s">
        <v>729</v>
      </c>
    </row>
    <row r="40" spans="1:5">
      <c r="A40" s="4" t="s">
        <v>834</v>
      </c>
      <c r="B40" s="4" t="s">
        <v>635</v>
      </c>
    </row>
    <row r="41" spans="1:5">
      <c r="A41" s="4" t="s">
        <v>810</v>
      </c>
      <c r="B41" s="4" t="s">
        <v>7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9</v>
      </c>
      <c r="B1" s="2" t="s">
        <v>2</v>
      </c>
      <c r="C1" s="2" t="s">
        <v>30</v>
      </c>
    </row>
    <row r="2" spans="1:3">
      <c r="A2" s="3" t="s">
        <v>729</v>
      </c>
    </row>
    <row r="3" spans="1:3">
      <c r="A3" s="4" t="s">
        <v>44</v>
      </c>
      <c r="B3" s="6" t="n">
        <v>1874</v>
      </c>
      <c r="C3" s="6" t="n">
        <v>1990</v>
      </c>
    </row>
    <row r="4" spans="1:3">
      <c r="A4" s="4" t="s">
        <v>806</v>
      </c>
    </row>
    <row r="5" spans="1:3">
      <c r="A5" s="3" t="s">
        <v>729</v>
      </c>
    </row>
    <row r="6" spans="1:3">
      <c r="A6" s="5" t="n">
        <v>2018</v>
      </c>
      <c r="B6" s="5" t="n">
        <v>364</v>
      </c>
    </row>
    <row r="7" spans="1:3">
      <c r="A7" s="5" t="n">
        <v>2019</v>
      </c>
      <c r="B7" s="5" t="n">
        <v>323</v>
      </c>
    </row>
    <row r="8" spans="1:3">
      <c r="A8" s="5" t="n">
        <v>2020</v>
      </c>
      <c r="B8" s="5" t="n">
        <v>397</v>
      </c>
    </row>
    <row r="9" spans="1:3">
      <c r="A9" s="5" t="n">
        <v>2021</v>
      </c>
      <c r="B9" s="5" t="n">
        <v>595</v>
      </c>
    </row>
    <row r="10" spans="1:3">
      <c r="A10" s="5" t="n">
        <v>2022</v>
      </c>
      <c r="B10" s="5" t="n">
        <v>206</v>
      </c>
    </row>
    <row r="11" spans="1:3">
      <c r="A11" s="4" t="s">
        <v>704</v>
      </c>
      <c r="B11" s="5" t="n">
        <v>0</v>
      </c>
    </row>
    <row r="12" spans="1:3">
      <c r="A12" s="4" t="s">
        <v>807</v>
      </c>
      <c r="B12" s="5" t="n">
        <v>1885</v>
      </c>
    </row>
    <row r="13" spans="1:3">
      <c r="A13" s="4" t="s">
        <v>840</v>
      </c>
      <c r="B13" s="5" t="n">
        <v>-11</v>
      </c>
      <c r="C13" s="5" t="n">
        <v>-17</v>
      </c>
    </row>
    <row r="14" spans="1:3">
      <c r="A14" s="4" t="s">
        <v>44</v>
      </c>
      <c r="B14" s="6" t="n">
        <v>1874</v>
      </c>
      <c r="C14" s="6" t="n">
        <v>19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1</v>
      </c>
      <c r="B1" s="2" t="s">
        <v>2</v>
      </c>
      <c r="C1" s="2" t="s">
        <v>30</v>
      </c>
    </row>
    <row r="2" spans="1:3">
      <c r="A2" s="3" t="s">
        <v>729</v>
      </c>
    </row>
    <row r="3" spans="1:3">
      <c r="A3" s="4" t="s">
        <v>558</v>
      </c>
      <c r="B3" s="6" t="n">
        <v>8014</v>
      </c>
      <c r="C3" s="6" t="n">
        <v>9631</v>
      </c>
    </row>
    <row r="4" spans="1:3">
      <c r="A4" s="4" t="s">
        <v>285</v>
      </c>
    </row>
    <row r="5" spans="1:3">
      <c r="A5" s="3" t="s">
        <v>729</v>
      </c>
    </row>
    <row r="6" spans="1:3">
      <c r="A6" s="4" t="s">
        <v>558</v>
      </c>
      <c r="B6" s="5" t="n">
        <v>7173</v>
      </c>
      <c r="C6" s="5" t="n">
        <v>8914</v>
      </c>
    </row>
    <row r="7" spans="1:3">
      <c r="A7" s="4" t="s">
        <v>842</v>
      </c>
    </row>
    <row r="8" spans="1:3">
      <c r="A8" s="3" t="s">
        <v>729</v>
      </c>
    </row>
    <row r="9" spans="1:3">
      <c r="A9" s="4" t="s">
        <v>558</v>
      </c>
      <c r="B9" s="5" t="n">
        <v>0</v>
      </c>
      <c r="C9" s="5" t="n">
        <v>114</v>
      </c>
    </row>
    <row r="10" spans="1:3">
      <c r="A10" s="4" t="s">
        <v>843</v>
      </c>
    </row>
    <row r="11" spans="1:3">
      <c r="A11" s="3" t="s">
        <v>729</v>
      </c>
    </row>
    <row r="12" spans="1:3">
      <c r="A12" s="4" t="s">
        <v>558</v>
      </c>
      <c r="B12" s="5" t="n">
        <v>0</v>
      </c>
      <c r="C12" s="5" t="n">
        <v>194</v>
      </c>
    </row>
    <row r="13" spans="1:3">
      <c r="A13" s="4" t="s">
        <v>844</v>
      </c>
    </row>
    <row r="14" spans="1:3">
      <c r="A14" s="3" t="s">
        <v>729</v>
      </c>
    </row>
    <row r="15" spans="1:3">
      <c r="A15" s="4" t="s">
        <v>558</v>
      </c>
      <c r="B15" s="5" t="n">
        <v>94</v>
      </c>
      <c r="C15" s="5" t="n">
        <v>158</v>
      </c>
    </row>
    <row r="16" spans="1:3">
      <c r="A16" s="4" t="s">
        <v>845</v>
      </c>
    </row>
    <row r="17" spans="1:3">
      <c r="A17" s="3" t="s">
        <v>729</v>
      </c>
    </row>
    <row r="18" spans="1:3">
      <c r="A18" s="4" t="s">
        <v>558</v>
      </c>
      <c r="B18" s="5" t="n">
        <v>138</v>
      </c>
      <c r="C18" s="5" t="n">
        <v>208</v>
      </c>
    </row>
    <row r="19" spans="1:3">
      <c r="A19" s="4" t="s">
        <v>823</v>
      </c>
    </row>
    <row r="20" spans="1:3">
      <c r="A20" s="3" t="s">
        <v>729</v>
      </c>
    </row>
    <row r="21" spans="1:3">
      <c r="A21" s="4" t="s">
        <v>558</v>
      </c>
      <c r="B21" s="5" t="n">
        <v>37</v>
      </c>
      <c r="C21" s="5" t="n">
        <v>50</v>
      </c>
    </row>
    <row r="22" spans="1:3">
      <c r="A22" s="4" t="s">
        <v>589</v>
      </c>
    </row>
    <row r="23" spans="1:3">
      <c r="A23" s="3" t="s">
        <v>729</v>
      </c>
    </row>
    <row r="24" spans="1:3">
      <c r="A24" s="4" t="s">
        <v>558</v>
      </c>
      <c r="B24" s="5" t="n">
        <v>8020</v>
      </c>
      <c r="C24" s="5" t="n">
        <v>9638</v>
      </c>
    </row>
    <row r="25" spans="1:3">
      <c r="A25" s="4" t="s">
        <v>844</v>
      </c>
    </row>
    <row r="26" spans="1:3">
      <c r="A26" s="3" t="s">
        <v>729</v>
      </c>
    </row>
    <row r="27" spans="1:3">
      <c r="A27" s="4" t="s">
        <v>558</v>
      </c>
      <c r="B27" s="5" t="n">
        <v>213</v>
      </c>
      <c r="C27" s="5" t="n">
        <v>0</v>
      </c>
    </row>
    <row r="28" spans="1:3">
      <c r="A28" s="4" t="s">
        <v>845</v>
      </c>
    </row>
    <row r="29" spans="1:3">
      <c r="A29" s="3" t="s">
        <v>729</v>
      </c>
    </row>
    <row r="30" spans="1:3">
      <c r="A30" s="4" t="s">
        <v>558</v>
      </c>
      <c r="B30" s="5" t="n">
        <v>365</v>
      </c>
      <c r="C30" s="5" t="n">
        <v>0</v>
      </c>
    </row>
    <row r="31" spans="1:3">
      <c r="A31" s="4" t="s">
        <v>846</v>
      </c>
    </row>
    <row r="32" spans="1:3">
      <c r="A32" s="3" t="s">
        <v>729</v>
      </c>
    </row>
    <row r="33" spans="1:3">
      <c r="A33" s="4" t="s">
        <v>847</v>
      </c>
      <c r="B33" s="5" t="n">
        <v>-6</v>
      </c>
      <c r="C33" s="6" t="n">
        <v>-7</v>
      </c>
    </row>
    <row r="34" spans="1:3">
      <c r="A34" s="4" t="s">
        <v>848</v>
      </c>
    </row>
    <row r="35" spans="1:3">
      <c r="A35" s="3" t="s">
        <v>729</v>
      </c>
    </row>
    <row r="36" spans="1:3">
      <c r="A36" s="4" t="s">
        <v>849</v>
      </c>
      <c r="B36" s="5" t="n">
        <v>0</v>
      </c>
    </row>
    <row r="37" spans="1:3">
      <c r="A37" s="4" t="s">
        <v>850</v>
      </c>
    </row>
    <row r="38" spans="1:3">
      <c r="A38" s="3" t="s">
        <v>729</v>
      </c>
    </row>
    <row r="39" spans="1:3">
      <c r="A39" s="4" t="s">
        <v>849</v>
      </c>
      <c r="B39" s="5" t="n">
        <v>0</v>
      </c>
    </row>
    <row r="40" spans="1:3">
      <c r="A40" s="4" t="s">
        <v>851</v>
      </c>
    </row>
    <row r="41" spans="1:3">
      <c r="A41" s="3" t="s">
        <v>729</v>
      </c>
    </row>
    <row r="42" spans="1:3">
      <c r="A42" s="4" t="s">
        <v>849</v>
      </c>
      <c r="B42" s="5" t="n">
        <v>0</v>
      </c>
    </row>
    <row r="43" spans="1:3">
      <c r="A43" s="4" t="s">
        <v>852</v>
      </c>
    </row>
    <row r="44" spans="1:3">
      <c r="A44" s="3" t="s">
        <v>729</v>
      </c>
    </row>
    <row r="45" spans="1:3">
      <c r="A45" s="4" t="s">
        <v>849</v>
      </c>
      <c r="B45" s="5" t="n">
        <v>122</v>
      </c>
    </row>
    <row r="46" spans="1:3">
      <c r="A46" s="4" t="s">
        <v>853</v>
      </c>
    </row>
    <row r="47" spans="1:3">
      <c r="A47" s="3" t="s">
        <v>729</v>
      </c>
    </row>
    <row r="48" spans="1:3">
      <c r="A48" s="4" t="s">
        <v>849</v>
      </c>
      <c r="B48" s="5" t="n">
        <v>171</v>
      </c>
    </row>
    <row r="49" spans="1:3">
      <c r="A49" s="4" t="s">
        <v>854</v>
      </c>
    </row>
    <row r="50" spans="1:3">
      <c r="A50" s="3" t="s">
        <v>729</v>
      </c>
    </row>
    <row r="51" spans="1:3">
      <c r="A51" s="4" t="s">
        <v>849</v>
      </c>
      <c r="B51" s="5" t="n">
        <v>128</v>
      </c>
    </row>
    <row r="52" spans="1:3">
      <c r="A52" s="4" t="s">
        <v>852</v>
      </c>
    </row>
    <row r="53" spans="1:3">
      <c r="A53" s="3" t="s">
        <v>729</v>
      </c>
    </row>
    <row r="54" spans="1:3">
      <c r="A54" s="4" t="s">
        <v>849</v>
      </c>
      <c r="B54" s="5" t="n">
        <v>243</v>
      </c>
    </row>
    <row r="55" spans="1:3">
      <c r="A55" s="4" t="s">
        <v>853</v>
      </c>
    </row>
    <row r="56" spans="1:3">
      <c r="A56" s="3" t="s">
        <v>729</v>
      </c>
    </row>
    <row r="57" spans="1:3">
      <c r="A57" s="4" t="s">
        <v>849</v>
      </c>
      <c r="B57" s="6" t="n">
        <v>3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55</v>
      </c>
      <c r="B1" s="2" t="s">
        <v>2</v>
      </c>
      <c r="C1" s="2" t="s">
        <v>30</v>
      </c>
      <c r="D1" s="2" t="s">
        <v>77</v>
      </c>
    </row>
    <row r="2" spans="1:4">
      <c r="A2" s="3" t="s">
        <v>218</v>
      </c>
    </row>
    <row r="3" spans="1:4">
      <c r="A3" s="4" t="s">
        <v>856</v>
      </c>
      <c r="B3" s="6" t="n">
        <v>485</v>
      </c>
      <c r="C3" s="6" t="n">
        <v>655</v>
      </c>
    </row>
    <row r="4" spans="1:4">
      <c r="A4" s="4" t="s">
        <v>857</v>
      </c>
      <c r="B4" s="5" t="n">
        <v>218</v>
      </c>
      <c r="C4" s="5" t="n">
        <v>152</v>
      </c>
    </row>
    <row r="5" spans="1:4">
      <c r="A5" s="4" t="s">
        <v>858</v>
      </c>
      <c r="B5" s="5" t="n">
        <v>127</v>
      </c>
      <c r="C5" s="5" t="n">
        <v>178</v>
      </c>
    </row>
    <row r="6" spans="1:4">
      <c r="A6" s="4" t="s">
        <v>859</v>
      </c>
      <c r="B6" s="5" t="n">
        <v>82</v>
      </c>
      <c r="C6" s="5" t="n">
        <v>95</v>
      </c>
    </row>
    <row r="7" spans="1:4">
      <c r="A7" s="4" t="s">
        <v>860</v>
      </c>
      <c r="B7" s="5" t="n">
        <v>65</v>
      </c>
      <c r="C7" s="5" t="n">
        <v>58</v>
      </c>
    </row>
    <row r="8" spans="1:4">
      <c r="A8" s="4" t="s">
        <v>861</v>
      </c>
      <c r="B8" s="5" t="n">
        <v>62</v>
      </c>
      <c r="C8" s="5" t="n">
        <v>65</v>
      </c>
    </row>
    <row r="9" spans="1:4">
      <c r="A9" s="4" t="s">
        <v>862</v>
      </c>
      <c r="B9" s="5" t="n">
        <v>61</v>
      </c>
      <c r="C9" s="5" t="n">
        <v>73</v>
      </c>
    </row>
    <row r="10" spans="1:4">
      <c r="A10" s="4" t="s">
        <v>863</v>
      </c>
      <c r="B10" s="5" t="n">
        <v>55</v>
      </c>
      <c r="C10" s="5" t="n">
        <v>47</v>
      </c>
    </row>
    <row r="11" spans="1:4">
      <c r="A11" s="4" t="s">
        <v>864</v>
      </c>
      <c r="B11" s="5" t="n">
        <v>36</v>
      </c>
      <c r="C11" s="5" t="n">
        <v>84</v>
      </c>
    </row>
    <row r="12" spans="1:4">
      <c r="A12" s="4" t="s">
        <v>865</v>
      </c>
      <c r="B12" s="5" t="n">
        <v>24</v>
      </c>
      <c r="C12" s="5" t="n">
        <v>24</v>
      </c>
    </row>
    <row r="13" spans="1:4">
      <c r="A13" s="4" t="s">
        <v>866</v>
      </c>
      <c r="B13" s="5" t="n">
        <v>10</v>
      </c>
      <c r="C13" s="5" t="n">
        <v>21</v>
      </c>
    </row>
    <row r="14" spans="1:4">
      <c r="A14" s="4" t="s">
        <v>867</v>
      </c>
      <c r="B14" s="5" t="n">
        <v>9</v>
      </c>
      <c r="C14" s="5" t="n">
        <v>18</v>
      </c>
      <c r="D14" s="6" t="n">
        <v>26</v>
      </c>
    </row>
    <row r="15" spans="1:4">
      <c r="A15" s="4" t="s">
        <v>868</v>
      </c>
      <c r="B15" s="6" t="n">
        <v>1234</v>
      </c>
      <c r="C15" s="6" t="n">
        <v>14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0</v>
      </c>
    </row>
    <row r="3" spans="1:3">
      <c r="A3" s="3" t="s">
        <v>870</v>
      </c>
    </row>
    <row r="4" spans="1:3">
      <c r="A4" s="4" t="s">
        <v>871</v>
      </c>
      <c r="B4" s="6" t="n">
        <v>18</v>
      </c>
      <c r="C4" s="6" t="n">
        <v>26</v>
      </c>
    </row>
    <row r="5" spans="1:3">
      <c r="A5" s="4" t="s">
        <v>872</v>
      </c>
      <c r="B5" s="5" t="n">
        <v>7</v>
      </c>
      <c r="C5" s="5" t="n">
        <v>11</v>
      </c>
    </row>
    <row r="6" spans="1:3">
      <c r="A6" s="4" t="s">
        <v>873</v>
      </c>
      <c r="B6" s="5" t="n">
        <v>-14</v>
      </c>
      <c r="C6" s="5" t="n">
        <v>-17</v>
      </c>
    </row>
    <row r="7" spans="1:3">
      <c r="A7" s="4" t="s">
        <v>874</v>
      </c>
      <c r="B7" s="5" t="n">
        <v>-2</v>
      </c>
      <c r="C7" s="5" t="n">
        <v>-2</v>
      </c>
    </row>
    <row r="8" spans="1:3">
      <c r="A8" s="4" t="s">
        <v>871</v>
      </c>
      <c r="B8" s="6" t="n">
        <v>9</v>
      </c>
      <c r="C8" s="6" t="n">
        <v>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875</v>
      </c>
      <c r="B1" s="2" t="s">
        <v>876</v>
      </c>
      <c r="C1" s="2" t="s">
        <v>452</v>
      </c>
    </row>
    <row r="2" spans="1:3">
      <c r="A2" s="3" t="s">
        <v>877</v>
      </c>
    </row>
    <row r="3" spans="1:3">
      <c r="A3" s="4" t="s">
        <v>878</v>
      </c>
      <c r="B3" s="5" t="n">
        <v>4</v>
      </c>
    </row>
    <row r="4" spans="1:3">
      <c r="A4" s="4" t="s">
        <v>31</v>
      </c>
      <c r="B4" s="6" t="n">
        <v>1142</v>
      </c>
      <c r="C4" s="6" t="n">
        <v>1409</v>
      </c>
    </row>
    <row r="5" spans="1:3">
      <c r="A5" s="4" t="s">
        <v>879</v>
      </c>
      <c r="B5" s="5" t="n">
        <v>8007</v>
      </c>
      <c r="C5" s="5" t="n">
        <v>9594</v>
      </c>
    </row>
    <row r="6" spans="1:3">
      <c r="A6" s="4" t="s">
        <v>880</v>
      </c>
      <c r="B6" s="5" t="n">
        <v>787</v>
      </c>
      <c r="C6" s="5" t="n">
        <v>960</v>
      </c>
    </row>
    <row r="7" spans="1:3">
      <c r="A7" s="4" t="s">
        <v>881</v>
      </c>
      <c r="B7" s="5" t="n">
        <v>7918</v>
      </c>
      <c r="C7" s="5" t="n">
        <v>9514</v>
      </c>
    </row>
    <row r="8" spans="1:3">
      <c r="A8" s="4" t="s">
        <v>882</v>
      </c>
    </row>
    <row r="9" spans="1:3">
      <c r="A9" s="3" t="s">
        <v>877</v>
      </c>
    </row>
    <row r="10" spans="1:3">
      <c r="A10" s="4" t="s">
        <v>31</v>
      </c>
      <c r="B10" s="5" t="n">
        <v>106</v>
      </c>
      <c r="C10" s="5" t="n">
        <v>190</v>
      </c>
    </row>
    <row r="11" spans="1:3">
      <c r="A11" s="4" t="s">
        <v>879</v>
      </c>
      <c r="B11" s="5" t="n">
        <v>26</v>
      </c>
      <c r="C11" s="5" t="n">
        <v>37</v>
      </c>
    </row>
    <row r="12" spans="1:3">
      <c r="A12" s="4" t="s">
        <v>883</v>
      </c>
    </row>
    <row r="13" spans="1:3">
      <c r="A13" s="3" t="s">
        <v>877</v>
      </c>
    </row>
    <row r="14" spans="1:3">
      <c r="A14" s="4" t="s">
        <v>31</v>
      </c>
      <c r="B14" s="5" t="n">
        <v>0</v>
      </c>
      <c r="C14" s="5" t="n">
        <v>0</v>
      </c>
    </row>
    <row r="15" spans="1:3">
      <c r="A15" s="4" t="s">
        <v>879</v>
      </c>
      <c r="B15" s="5" t="n">
        <v>7981</v>
      </c>
      <c r="C15" s="5" t="n">
        <v>9557</v>
      </c>
    </row>
    <row r="16" spans="1:3">
      <c r="A16" s="4" t="s">
        <v>884</v>
      </c>
    </row>
    <row r="17" spans="1:3">
      <c r="A17" s="3" t="s">
        <v>877</v>
      </c>
    </row>
    <row r="18" spans="1:3">
      <c r="A18" s="4" t="s">
        <v>31</v>
      </c>
      <c r="B18" s="5" t="n">
        <v>896</v>
      </c>
      <c r="C18" s="5" t="n">
        <v>1065</v>
      </c>
    </row>
    <row r="19" spans="1:3">
      <c r="A19" s="4" t="s">
        <v>879</v>
      </c>
      <c r="B19" s="5" t="n">
        <v>0</v>
      </c>
      <c r="C19" s="5" t="n">
        <v>0</v>
      </c>
    </row>
    <row r="20" spans="1:3">
      <c r="A20" s="4" t="s">
        <v>885</v>
      </c>
    </row>
    <row r="21" spans="1:3">
      <c r="A21" s="3" t="s">
        <v>877</v>
      </c>
    </row>
    <row r="22" spans="1:3">
      <c r="A22" s="4" t="s">
        <v>31</v>
      </c>
      <c r="B22" s="5" t="n">
        <v>138</v>
      </c>
      <c r="C22" s="5" t="n">
        <v>150</v>
      </c>
    </row>
    <row r="23" spans="1:3">
      <c r="A23" s="4" t="s">
        <v>879</v>
      </c>
      <c r="B23" s="5" t="n">
        <v>0</v>
      </c>
      <c r="C23" s="5" t="n">
        <v>0</v>
      </c>
    </row>
    <row r="24" spans="1:3">
      <c r="A24" s="4" t="s">
        <v>886</v>
      </c>
    </row>
    <row r="25" spans="1:3">
      <c r="A25" s="3" t="s">
        <v>877</v>
      </c>
    </row>
    <row r="26" spans="1:3">
      <c r="A26" s="4" t="s">
        <v>31</v>
      </c>
      <c r="B26" s="5" t="n">
        <v>2</v>
      </c>
      <c r="C26" s="5" t="n">
        <v>4</v>
      </c>
    </row>
    <row r="27" spans="1:3">
      <c r="A27" s="4" t="s">
        <v>879</v>
      </c>
      <c r="B27" s="5" t="n">
        <v>0</v>
      </c>
      <c r="C27" s="5" t="n">
        <v>0</v>
      </c>
    </row>
    <row r="28" spans="1:3">
      <c r="A28" s="4" t="s">
        <v>887</v>
      </c>
    </row>
    <row r="29" spans="1:3">
      <c r="A29" s="3" t="s">
        <v>877</v>
      </c>
    </row>
    <row r="30" spans="1:3">
      <c r="A30" s="4" t="s">
        <v>880</v>
      </c>
      <c r="B30" s="5" t="n">
        <v>749</v>
      </c>
      <c r="C30" s="5" t="n">
        <v>909</v>
      </c>
    </row>
    <row r="31" spans="1:3">
      <c r="A31" s="4" t="s">
        <v>881</v>
      </c>
      <c r="B31" s="5" t="n">
        <v>0</v>
      </c>
      <c r="C31" s="5" t="n">
        <v>0</v>
      </c>
    </row>
    <row r="32" spans="1:3">
      <c r="A32" s="4" t="s">
        <v>888</v>
      </c>
    </row>
    <row r="33" spans="1:3">
      <c r="A33" s="3" t="s">
        <v>877</v>
      </c>
    </row>
    <row r="34" spans="1:3">
      <c r="A34" s="4" t="s">
        <v>880</v>
      </c>
      <c r="B34" s="5" t="n">
        <v>2</v>
      </c>
      <c r="C34" s="5" t="n">
        <v>1</v>
      </c>
    </row>
    <row r="35" spans="1:3">
      <c r="A35" s="4" t="s">
        <v>881</v>
      </c>
      <c r="B35" s="5" t="n">
        <v>1</v>
      </c>
      <c r="C35" s="5" t="n">
        <v>0</v>
      </c>
    </row>
    <row r="36" spans="1:3">
      <c r="A36" s="4" t="s">
        <v>889</v>
      </c>
    </row>
    <row r="37" spans="1:3">
      <c r="A37" s="3" t="s">
        <v>877</v>
      </c>
    </row>
    <row r="38" spans="1:3">
      <c r="A38" s="4" t="s">
        <v>880</v>
      </c>
      <c r="B38" s="5" t="n">
        <v>0</v>
      </c>
      <c r="C38" s="5" t="n">
        <v>0</v>
      </c>
    </row>
    <row r="39" spans="1:3">
      <c r="A39" s="4" t="s">
        <v>881</v>
      </c>
      <c r="B39" s="5" t="n">
        <v>7107</v>
      </c>
      <c r="C39" s="5" t="n">
        <v>8840</v>
      </c>
    </row>
    <row r="40" spans="1:3">
      <c r="A40" s="4" t="s">
        <v>890</v>
      </c>
    </row>
    <row r="41" spans="1:3">
      <c r="A41" s="3" t="s">
        <v>877</v>
      </c>
    </row>
    <row r="42" spans="1:3">
      <c r="A42" s="4" t="s">
        <v>880</v>
      </c>
      <c r="B42" s="5" t="n">
        <v>0</v>
      </c>
      <c r="C42" s="5" t="n">
        <v>0</v>
      </c>
    </row>
    <row r="43" spans="1:3">
      <c r="A43" s="4" t="s">
        <v>881</v>
      </c>
      <c r="B43" s="5" t="n">
        <v>0</v>
      </c>
      <c r="C43" s="5" t="n">
        <v>114</v>
      </c>
    </row>
    <row r="44" spans="1:3">
      <c r="A44" s="4" t="s">
        <v>891</v>
      </c>
    </row>
    <row r="45" spans="1:3">
      <c r="A45" s="3" t="s">
        <v>877</v>
      </c>
    </row>
    <row r="46" spans="1:3">
      <c r="A46" s="4" t="s">
        <v>880</v>
      </c>
      <c r="B46" s="5" t="n">
        <v>0</v>
      </c>
      <c r="C46" s="5" t="n">
        <v>0</v>
      </c>
    </row>
    <row r="47" spans="1:3">
      <c r="A47" s="4" t="s">
        <v>881</v>
      </c>
      <c r="B47" s="5" t="n">
        <v>0</v>
      </c>
      <c r="C47" s="5" t="n">
        <v>194</v>
      </c>
    </row>
    <row r="48" spans="1:3">
      <c r="A48" s="4" t="s">
        <v>892</v>
      </c>
    </row>
    <row r="49" spans="1:3">
      <c r="A49" s="3" t="s">
        <v>877</v>
      </c>
    </row>
    <row r="50" spans="1:3">
      <c r="A50" s="4" t="s">
        <v>880</v>
      </c>
      <c r="B50" s="5" t="n">
        <v>0</v>
      </c>
      <c r="C50" s="5" t="n">
        <v>0</v>
      </c>
    </row>
    <row r="51" spans="1:3">
      <c r="A51" s="4" t="s">
        <v>881</v>
      </c>
      <c r="B51" s="5" t="n">
        <v>94</v>
      </c>
      <c r="C51" s="5" t="n">
        <v>158</v>
      </c>
    </row>
    <row r="52" spans="1:3">
      <c r="A52" s="4" t="s">
        <v>893</v>
      </c>
    </row>
    <row r="53" spans="1:3">
      <c r="A53" s="3" t="s">
        <v>877</v>
      </c>
    </row>
    <row r="54" spans="1:3">
      <c r="A54" s="4" t="s">
        <v>880</v>
      </c>
      <c r="B54" s="5" t="n">
        <v>0</v>
      </c>
      <c r="C54" s="5" t="n">
        <v>0</v>
      </c>
    </row>
    <row r="55" spans="1:3">
      <c r="A55" s="4" t="s">
        <v>881</v>
      </c>
      <c r="B55" s="5" t="n">
        <v>138</v>
      </c>
      <c r="C55" s="5" t="n">
        <v>208</v>
      </c>
    </row>
    <row r="56" spans="1:3">
      <c r="A56" s="4" t="s">
        <v>894</v>
      </c>
    </row>
    <row r="57" spans="1:3">
      <c r="A57" s="3" t="s">
        <v>877</v>
      </c>
    </row>
    <row r="58" spans="1:3">
      <c r="A58" s="4" t="s">
        <v>880</v>
      </c>
      <c r="B58" s="5" t="n">
        <v>0</v>
      </c>
      <c r="C58" s="5" t="n">
        <v>0</v>
      </c>
    </row>
    <row r="59" spans="1:3">
      <c r="A59" s="4" t="s">
        <v>881</v>
      </c>
      <c r="B59" s="5" t="n">
        <v>213</v>
      </c>
      <c r="C59" s="5" t="n">
        <v>0</v>
      </c>
    </row>
    <row r="60" spans="1:3">
      <c r="A60" s="4" t="s">
        <v>895</v>
      </c>
    </row>
    <row r="61" spans="1:3">
      <c r="A61" s="3" t="s">
        <v>877</v>
      </c>
    </row>
    <row r="62" spans="1:3">
      <c r="A62" s="4" t="s">
        <v>880</v>
      </c>
      <c r="B62" s="5" t="n">
        <v>0</v>
      </c>
      <c r="C62" s="5" t="n">
        <v>0</v>
      </c>
    </row>
    <row r="63" spans="1:3">
      <c r="A63" s="4" t="s">
        <v>881</v>
      </c>
      <c r="B63" s="5" t="n">
        <v>365</v>
      </c>
      <c r="C63" s="5" t="n">
        <v>0</v>
      </c>
    </row>
    <row r="64" spans="1:3">
      <c r="A64" s="4" t="s">
        <v>896</v>
      </c>
    </row>
    <row r="65" spans="1:3">
      <c r="A65" s="3" t="s">
        <v>877</v>
      </c>
    </row>
    <row r="66" spans="1:3">
      <c r="A66" s="4" t="s">
        <v>880</v>
      </c>
      <c r="B66" s="5" t="n">
        <v>36</v>
      </c>
      <c r="C66" s="5" t="n">
        <v>50</v>
      </c>
    </row>
    <row r="67" spans="1:3">
      <c r="A67" s="4" t="s">
        <v>881</v>
      </c>
      <c r="B67" s="6" t="n">
        <v>0</v>
      </c>
      <c r="C6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221</v>
      </c>
    </row>
    <row r="3" spans="1:3">
      <c r="A3" s="4" t="s">
        <v>898</v>
      </c>
      <c r="B3" s="6" t="n">
        <v>2291</v>
      </c>
      <c r="C3" s="6" t="n">
        <v>2704</v>
      </c>
    </row>
    <row r="4" spans="1:3">
      <c r="A4" s="4" t="s">
        <v>899</v>
      </c>
      <c r="B4" s="5" t="n">
        <v>2129</v>
      </c>
      <c r="C4" s="5" t="n">
        <v>2455</v>
      </c>
    </row>
    <row r="5" spans="1:3">
      <c r="A5" s="4" t="s">
        <v>900</v>
      </c>
      <c r="B5" s="6" t="n">
        <v>448</v>
      </c>
      <c r="C5" s="6" t="n">
        <v>5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902</v>
      </c>
      <c r="J1" s="2" t="s">
        <v>1</v>
      </c>
    </row>
    <row r="2" spans="1:12">
      <c r="B2" s="2" t="s">
        <v>2</v>
      </c>
      <c r="C2" s="2" t="s">
        <v>435</v>
      </c>
      <c r="D2" s="2" t="s">
        <v>4</v>
      </c>
      <c r="E2" s="2" t="s">
        <v>903</v>
      </c>
      <c r="F2" s="2" t="s">
        <v>30</v>
      </c>
      <c r="G2" s="2" t="s">
        <v>904</v>
      </c>
      <c r="H2" s="2" t="s">
        <v>905</v>
      </c>
      <c r="I2" s="2" t="s">
        <v>906</v>
      </c>
      <c r="J2" s="2" t="s">
        <v>2</v>
      </c>
      <c r="K2" s="2" t="s">
        <v>30</v>
      </c>
      <c r="L2" s="2" t="s">
        <v>77</v>
      </c>
    </row>
    <row r="3" spans="1:12">
      <c r="A3" s="3" t="s">
        <v>907</v>
      </c>
    </row>
    <row r="4" spans="1:12">
      <c r="A4" s="4" t="s">
        <v>908</v>
      </c>
      <c r="J4" s="6" t="n">
        <v>52</v>
      </c>
      <c r="K4" s="6" t="n">
        <v>14</v>
      </c>
      <c r="L4" s="6" t="n">
        <v>59</v>
      </c>
    </row>
    <row r="5" spans="1:12">
      <c r="A5" s="4" t="s">
        <v>909</v>
      </c>
      <c r="J5" s="5" t="n">
        <v>7</v>
      </c>
      <c r="K5" s="5" t="n">
        <v>4</v>
      </c>
      <c r="L5" s="5" t="n">
        <v>4</v>
      </c>
    </row>
    <row r="6" spans="1:12">
      <c r="A6" s="4" t="s">
        <v>910</v>
      </c>
      <c r="J6" s="5" t="n">
        <v>59</v>
      </c>
      <c r="K6" s="5" t="n">
        <v>18</v>
      </c>
      <c r="L6" s="5" t="n">
        <v>63</v>
      </c>
    </row>
    <row r="7" spans="1:12">
      <c r="A7" s="3" t="s">
        <v>911</v>
      </c>
    </row>
    <row r="8" spans="1:12">
      <c r="A8" s="4" t="s">
        <v>908</v>
      </c>
      <c r="J8" s="5" t="n">
        <v>-43</v>
      </c>
      <c r="K8" s="5" t="n">
        <v>-4</v>
      </c>
      <c r="L8" s="5" t="n">
        <v>-50</v>
      </c>
    </row>
    <row r="9" spans="1:12">
      <c r="A9" s="4" t="s">
        <v>909</v>
      </c>
      <c r="J9" s="5" t="n">
        <v>-3</v>
      </c>
      <c r="K9" s="5" t="n">
        <v>-1</v>
      </c>
      <c r="L9" s="5" t="n">
        <v>-2</v>
      </c>
    </row>
    <row r="10" spans="1:12">
      <c r="A10" s="4" t="s">
        <v>912</v>
      </c>
      <c r="J10" s="5" t="n">
        <v>-46</v>
      </c>
      <c r="K10" s="5" t="n">
        <v>-5</v>
      </c>
      <c r="L10" s="5" t="n">
        <v>-52</v>
      </c>
    </row>
    <row r="11" spans="1:12">
      <c r="A11" s="4" t="s">
        <v>913</v>
      </c>
      <c r="B11" s="6" t="n">
        <v>17</v>
      </c>
      <c r="C11" s="6" t="n">
        <v>5</v>
      </c>
      <c r="D11" s="6" t="n">
        <v>-10</v>
      </c>
      <c r="E11" s="6" t="n">
        <v>1</v>
      </c>
      <c r="F11" s="6" t="n">
        <v>119</v>
      </c>
      <c r="G11" s="6" t="n">
        <v>29</v>
      </c>
      <c r="H11" s="6" t="n">
        <v>-53</v>
      </c>
      <c r="I11" s="6" t="n">
        <v>-82</v>
      </c>
      <c r="J11" s="6" t="n">
        <v>13</v>
      </c>
      <c r="K11" s="6" t="n">
        <v>13</v>
      </c>
      <c r="L11" s="6" t="n">
        <v>1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915</v>
      </c>
      <c r="C2" s="2" t="s">
        <v>2</v>
      </c>
      <c r="D2" s="2" t="s">
        <v>30</v>
      </c>
    </row>
    <row r="3" spans="1:4">
      <c r="A3" s="3" t="s">
        <v>916</v>
      </c>
    </row>
    <row r="4" spans="1:4">
      <c r="A4" s="4" t="s">
        <v>917</v>
      </c>
      <c r="C4" s="6" t="n">
        <v>8</v>
      </c>
    </row>
    <row r="5" spans="1:4">
      <c r="A5" s="4" t="s">
        <v>918</v>
      </c>
      <c r="C5" s="8" t="n">
        <v>0.2</v>
      </c>
    </row>
    <row r="6" spans="1:4">
      <c r="A6" s="4" t="s">
        <v>919</v>
      </c>
      <c r="C6" s="5" t="n">
        <v>3</v>
      </c>
    </row>
    <row r="7" spans="1:4">
      <c r="A7" s="4" t="s">
        <v>920</v>
      </c>
      <c r="C7" s="5" t="n">
        <v>1</v>
      </c>
    </row>
    <row r="8" spans="1:4">
      <c r="A8" s="4" t="s">
        <v>921</v>
      </c>
      <c r="D8" s="6" t="n">
        <v>11</v>
      </c>
    </row>
    <row r="9" spans="1:4">
      <c r="A9" s="4" t="s">
        <v>922</v>
      </c>
      <c r="C9" s="5" t="n">
        <v>4</v>
      </c>
      <c r="D9" s="5" t="n">
        <v>4</v>
      </c>
    </row>
    <row r="10" spans="1:4">
      <c r="A10" s="4" t="s">
        <v>923</v>
      </c>
      <c r="C10" s="5" t="n">
        <v>19</v>
      </c>
    </row>
    <row r="11" spans="1:4">
      <c r="A11" s="4" t="s">
        <v>924</v>
      </c>
      <c r="C11" s="5" t="n">
        <v>2</v>
      </c>
    </row>
    <row r="12" spans="1:4">
      <c r="A12" s="4" t="s">
        <v>925</v>
      </c>
      <c r="C12" s="5" t="n">
        <v>6</v>
      </c>
    </row>
    <row r="13" spans="1:4">
      <c r="A13" s="4" t="s">
        <v>926</v>
      </c>
    </row>
    <row r="14" spans="1:4">
      <c r="A14" s="3" t="s">
        <v>916</v>
      </c>
    </row>
    <row r="15" spans="1:4">
      <c r="A15" s="4" t="s">
        <v>927</v>
      </c>
      <c r="C15" s="5" t="n">
        <v>151</v>
      </c>
      <c r="D15" s="6" t="n">
        <v>162</v>
      </c>
    </row>
    <row r="16" spans="1:4">
      <c r="A16" s="4" t="s">
        <v>908</v>
      </c>
    </row>
    <row r="17" spans="1:4">
      <c r="A17" s="3" t="s">
        <v>916</v>
      </c>
    </row>
    <row r="18" spans="1:4">
      <c r="A18" s="4" t="s">
        <v>922</v>
      </c>
      <c r="C18" s="5" t="n">
        <v>2</v>
      </c>
    </row>
    <row r="19" spans="1:4">
      <c r="A19" s="4" t="s">
        <v>909</v>
      </c>
    </row>
    <row r="20" spans="1:4">
      <c r="A20" s="3" t="s">
        <v>916</v>
      </c>
    </row>
    <row r="21" spans="1:4">
      <c r="A21" s="4" t="s">
        <v>922</v>
      </c>
      <c r="C21" s="6" t="n">
        <v>2</v>
      </c>
    </row>
    <row r="22" spans="1:4">
      <c r="A22" s="4" t="s">
        <v>928</v>
      </c>
    </row>
    <row r="23" spans="1:4">
      <c r="A23" s="3" t="s">
        <v>916</v>
      </c>
    </row>
    <row r="24" spans="1:4">
      <c r="A24" s="4" t="s">
        <v>923</v>
      </c>
      <c r="B24" s="6" t="n">
        <v>19</v>
      </c>
    </row>
    <row r="25" spans="1:4">
      <c r="A25" s="4" t="s">
        <v>924</v>
      </c>
      <c r="B25"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902</v>
      </c>
      <c r="J1" s="2" t="s">
        <v>1</v>
      </c>
    </row>
    <row r="2" spans="1:12">
      <c r="B2" s="2" t="s">
        <v>2</v>
      </c>
      <c r="C2" s="2" t="s">
        <v>435</v>
      </c>
      <c r="D2" s="2" t="s">
        <v>4</v>
      </c>
      <c r="E2" s="2" t="s">
        <v>903</v>
      </c>
      <c r="F2" s="2" t="s">
        <v>30</v>
      </c>
      <c r="G2" s="2" t="s">
        <v>904</v>
      </c>
      <c r="H2" s="2" t="s">
        <v>905</v>
      </c>
      <c r="I2" s="2" t="s">
        <v>906</v>
      </c>
      <c r="J2" s="2" t="s">
        <v>2</v>
      </c>
      <c r="K2" s="2" t="s">
        <v>30</v>
      </c>
      <c r="L2" s="2" t="s">
        <v>77</v>
      </c>
    </row>
    <row r="3" spans="1:12">
      <c r="A3" s="3" t="s">
        <v>930</v>
      </c>
    </row>
    <row r="4" spans="1:12">
      <c r="A4" s="4" t="s">
        <v>931</v>
      </c>
      <c r="J4" s="6" t="n">
        <v>15</v>
      </c>
      <c r="K4" s="6" t="n">
        <v>10</v>
      </c>
      <c r="L4" s="6" t="n">
        <v>19</v>
      </c>
    </row>
    <row r="5" spans="1:12">
      <c r="A5" s="4" t="s">
        <v>932</v>
      </c>
      <c r="J5" s="5" t="n">
        <v>1</v>
      </c>
      <c r="K5" s="5" t="n">
        <v>1</v>
      </c>
      <c r="L5" s="5" t="n">
        <v>0</v>
      </c>
    </row>
    <row r="6" spans="1:12">
      <c r="A6" s="4" t="s">
        <v>60</v>
      </c>
      <c r="J6" s="5" t="n">
        <v>0</v>
      </c>
      <c r="K6" s="5" t="n">
        <v>1</v>
      </c>
      <c r="L6" s="5" t="n">
        <v>-2</v>
      </c>
    </row>
    <row r="7" spans="1:12">
      <c r="A7" s="4" t="s">
        <v>933</v>
      </c>
      <c r="J7" s="5" t="n">
        <v>-1</v>
      </c>
      <c r="K7" s="5" t="n">
        <v>0</v>
      </c>
      <c r="L7" s="5" t="n">
        <v>-3</v>
      </c>
    </row>
    <row r="8" spans="1:12">
      <c r="A8" s="4" t="s">
        <v>934</v>
      </c>
      <c r="J8" s="5" t="n">
        <v>0</v>
      </c>
      <c r="K8" s="5" t="n">
        <v>1</v>
      </c>
      <c r="L8" s="5" t="n">
        <v>-5</v>
      </c>
    </row>
    <row r="9" spans="1:12">
      <c r="A9" s="4" t="s">
        <v>935</v>
      </c>
      <c r="J9" s="5" t="n">
        <v>-5</v>
      </c>
      <c r="K9" s="5" t="n">
        <v>0</v>
      </c>
      <c r="L9" s="5" t="n">
        <v>0</v>
      </c>
    </row>
    <row r="10" spans="1:12">
      <c r="A10" s="4" t="s">
        <v>936</v>
      </c>
      <c r="J10" s="5" t="n">
        <v>0</v>
      </c>
      <c r="K10" s="5" t="n">
        <v>1</v>
      </c>
      <c r="L10" s="5" t="n">
        <v>2</v>
      </c>
    </row>
    <row r="11" spans="1:12">
      <c r="A11" s="4" t="s">
        <v>937</v>
      </c>
      <c r="J11" s="5" t="n">
        <v>1</v>
      </c>
      <c r="K11" s="5" t="n">
        <v>0</v>
      </c>
      <c r="L11" s="5" t="n">
        <v>0</v>
      </c>
    </row>
    <row r="12" spans="1:12">
      <c r="A12" s="4" t="s">
        <v>938</v>
      </c>
      <c r="J12" s="5" t="n">
        <v>2</v>
      </c>
      <c r="K12" s="5" t="n">
        <v>-1</v>
      </c>
      <c r="L12" s="5" t="n">
        <v>0</v>
      </c>
    </row>
    <row r="13" spans="1:12">
      <c r="A13" s="4" t="s">
        <v>913</v>
      </c>
      <c r="B13" s="6" t="n">
        <v>17</v>
      </c>
      <c r="C13" s="6" t="n">
        <v>5</v>
      </c>
      <c r="D13" s="6" t="n">
        <v>-10</v>
      </c>
      <c r="E13" s="6" t="n">
        <v>1</v>
      </c>
      <c r="F13" s="6" t="n">
        <v>119</v>
      </c>
      <c r="G13" s="6" t="n">
        <v>29</v>
      </c>
      <c r="H13" s="6" t="n">
        <v>-53</v>
      </c>
      <c r="I13" s="6" t="n">
        <v>-82</v>
      </c>
      <c r="J13" s="6" t="n">
        <v>13</v>
      </c>
      <c r="K13" s="6" t="n">
        <v>13</v>
      </c>
      <c r="L13" s="6" t="n">
        <v>11</v>
      </c>
    </row>
    <row r="14" spans="1:12">
      <c r="A14" s="3" t="s">
        <v>939</v>
      </c>
    </row>
    <row r="15" spans="1:12">
      <c r="A15" s="4" t="s">
        <v>931</v>
      </c>
      <c r="B15" s="4" t="s">
        <v>820</v>
      </c>
      <c r="J15" s="4" t="s">
        <v>820</v>
      </c>
      <c r="K15" s="4" t="s">
        <v>820</v>
      </c>
      <c r="L15" s="4" t="s">
        <v>820</v>
      </c>
    </row>
    <row r="16" spans="1:12">
      <c r="A16" s="4" t="s">
        <v>932</v>
      </c>
      <c r="J16" s="4" t="s">
        <v>940</v>
      </c>
      <c r="K16" s="4" t="s">
        <v>765</v>
      </c>
      <c r="L16" s="4" t="s">
        <v>941</v>
      </c>
    </row>
    <row r="17" spans="1:12">
      <c r="A17" s="4" t="s">
        <v>60</v>
      </c>
      <c r="J17" s="4" t="s">
        <v>942</v>
      </c>
      <c r="K17" s="4" t="s">
        <v>943</v>
      </c>
      <c r="L17" s="4" t="s">
        <v>944</v>
      </c>
    </row>
    <row r="18" spans="1:12">
      <c r="A18" s="4" t="s">
        <v>933</v>
      </c>
      <c r="J18" s="4" t="s">
        <v>945</v>
      </c>
      <c r="K18" s="4" t="s">
        <v>946</v>
      </c>
      <c r="L18" s="4" t="s">
        <v>947</v>
      </c>
    </row>
    <row r="19" spans="1:12">
      <c r="A19" s="4" t="s">
        <v>934</v>
      </c>
      <c r="J19" s="4" t="s">
        <v>946</v>
      </c>
      <c r="K19" s="4" t="s">
        <v>768</v>
      </c>
      <c r="L19" s="4" t="s">
        <v>948</v>
      </c>
    </row>
    <row r="20" spans="1:12">
      <c r="A20" s="4" t="s">
        <v>935</v>
      </c>
      <c r="J20" s="4" t="s">
        <v>949</v>
      </c>
      <c r="K20" s="4" t="s">
        <v>946</v>
      </c>
      <c r="L20" s="4" t="s">
        <v>946</v>
      </c>
    </row>
    <row r="21" spans="1:12">
      <c r="A21" s="4" t="s">
        <v>936</v>
      </c>
      <c r="J21" s="4" t="s">
        <v>950</v>
      </c>
      <c r="K21" s="4" t="s">
        <v>940</v>
      </c>
      <c r="L21" s="4" t="s">
        <v>951</v>
      </c>
    </row>
    <row r="22" spans="1:12">
      <c r="A22" s="4" t="s">
        <v>937</v>
      </c>
      <c r="J22" s="4" t="s">
        <v>952</v>
      </c>
      <c r="K22" s="4" t="s">
        <v>946</v>
      </c>
      <c r="L22" s="4" t="s">
        <v>946</v>
      </c>
    </row>
    <row r="23" spans="1:12">
      <c r="A23" s="4" t="s">
        <v>938</v>
      </c>
      <c r="J23" s="4" t="s">
        <v>953</v>
      </c>
      <c r="K23" s="4" t="s">
        <v>954</v>
      </c>
      <c r="L23" s="4" t="s">
        <v>955</v>
      </c>
    </row>
    <row r="24" spans="1:12">
      <c r="A24" s="4" t="s">
        <v>913</v>
      </c>
      <c r="J24" s="4" t="s">
        <v>956</v>
      </c>
      <c r="K24" s="4" t="s">
        <v>957</v>
      </c>
      <c r="L24" s="4" t="s">
        <v>95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60</v>
      </c>
    </row>
    <row r="3" spans="1:3">
      <c r="A3" s="4" t="s">
        <v>961</v>
      </c>
      <c r="B3" s="6" t="n">
        <v>37</v>
      </c>
      <c r="C3" s="6" t="n">
        <v>60</v>
      </c>
    </row>
    <row r="4" spans="1:3">
      <c r="A4" s="4" t="s">
        <v>962</v>
      </c>
      <c r="B4" s="5" t="n">
        <v>81</v>
      </c>
      <c r="C4" s="5" t="n">
        <v>104</v>
      </c>
    </row>
    <row r="5" spans="1:3">
      <c r="A5" s="4" t="s">
        <v>963</v>
      </c>
      <c r="B5" s="5" t="n">
        <v>15</v>
      </c>
      <c r="C5" s="5" t="n">
        <v>25</v>
      </c>
    </row>
    <row r="6" spans="1:3">
      <c r="A6" s="4" t="s">
        <v>964</v>
      </c>
      <c r="B6" s="5" t="n">
        <v>4</v>
      </c>
      <c r="C6" s="5" t="n">
        <v>5</v>
      </c>
    </row>
    <row r="7" spans="1:3">
      <c r="A7" s="4" t="s">
        <v>965</v>
      </c>
      <c r="B7" s="5" t="n">
        <v>6</v>
      </c>
      <c r="C7" s="5" t="n">
        <v>9</v>
      </c>
    </row>
    <row r="8" spans="1:3">
      <c r="A8" s="4" t="s">
        <v>966</v>
      </c>
      <c r="B8" s="5" t="n">
        <v>10</v>
      </c>
      <c r="C8" s="5" t="n">
        <v>20</v>
      </c>
    </row>
    <row r="9" spans="1:3">
      <c r="A9" s="4" t="s">
        <v>967</v>
      </c>
      <c r="B9" s="5" t="n">
        <v>5</v>
      </c>
      <c r="C9" s="5" t="n">
        <v>9</v>
      </c>
    </row>
    <row r="10" spans="1:3">
      <c r="A10" s="4" t="s">
        <v>968</v>
      </c>
      <c r="B10" s="5" t="n">
        <v>24</v>
      </c>
      <c r="C10" s="5" t="n">
        <v>14</v>
      </c>
    </row>
    <row r="11" spans="1:3">
      <c r="A11" s="4" t="s">
        <v>938</v>
      </c>
      <c r="B11" s="5" t="n">
        <v>3</v>
      </c>
      <c r="C11" s="5" t="n">
        <v>1</v>
      </c>
    </row>
    <row r="12" spans="1:3">
      <c r="A12" s="4" t="s">
        <v>969</v>
      </c>
      <c r="B12" s="5" t="n">
        <v>185</v>
      </c>
      <c r="C12" s="5" t="n">
        <v>247</v>
      </c>
    </row>
    <row r="13" spans="1:3">
      <c r="A13" s="3" t="s">
        <v>970</v>
      </c>
    </row>
    <row r="14" spans="1:3">
      <c r="A14" s="4" t="s">
        <v>971</v>
      </c>
      <c r="B14" s="5" t="n">
        <v>-174</v>
      </c>
      <c r="C14" s="5" t="n">
        <v>-267</v>
      </c>
    </row>
    <row r="15" spans="1:3">
      <c r="A15" s="4" t="s">
        <v>972</v>
      </c>
      <c r="B15" s="5" t="n">
        <v>-20</v>
      </c>
      <c r="C15" s="5" t="n">
        <v>-34</v>
      </c>
    </row>
    <row r="16" spans="1:3">
      <c r="A16" s="4" t="s">
        <v>973</v>
      </c>
      <c r="B16" s="5" t="n">
        <v>-2</v>
      </c>
      <c r="C16" s="5" t="n">
        <v>-1</v>
      </c>
    </row>
    <row r="17" spans="1:3">
      <c r="A17" s="4" t="s">
        <v>974</v>
      </c>
      <c r="B17" s="5" t="n">
        <v>-1</v>
      </c>
      <c r="C17" s="5" t="n">
        <v>-3</v>
      </c>
    </row>
    <row r="18" spans="1:3">
      <c r="A18" s="4" t="s">
        <v>975</v>
      </c>
      <c r="B18" s="5" t="n">
        <v>-197</v>
      </c>
      <c r="C18" s="5" t="n">
        <v>-305</v>
      </c>
    </row>
    <row r="19" spans="1:3">
      <c r="A19" s="4" t="s">
        <v>922</v>
      </c>
      <c r="B19" s="5" t="n">
        <v>-4</v>
      </c>
      <c r="C19" s="5" t="n">
        <v>-4</v>
      </c>
    </row>
    <row r="20" spans="1:3">
      <c r="A20" s="4" t="s">
        <v>976</v>
      </c>
      <c r="B20" s="6" t="n">
        <v>-16</v>
      </c>
      <c r="C20" s="6" t="n">
        <v>-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77</v>
      </c>
    </row>
    <row r="3" spans="1:4">
      <c r="A3" s="3" t="s">
        <v>978</v>
      </c>
    </row>
    <row r="4" spans="1:4">
      <c r="A4" s="4" t="s">
        <v>547</v>
      </c>
      <c r="B4" s="6" t="n">
        <v>0</v>
      </c>
      <c r="C4" s="6" t="n">
        <v>0</v>
      </c>
      <c r="D4" s="6" t="n">
        <v>0</v>
      </c>
    </row>
    <row r="5" spans="1:4">
      <c r="A5" s="4" t="s">
        <v>979</v>
      </c>
      <c r="B5" s="5" t="n">
        <v>1</v>
      </c>
      <c r="C5" s="5" t="n">
        <v>0</v>
      </c>
      <c r="D5" s="5" t="n">
        <v>0</v>
      </c>
    </row>
    <row r="6" spans="1:4">
      <c r="A6" s="4" t="s">
        <v>980</v>
      </c>
      <c r="B6" s="5" t="n">
        <v>20</v>
      </c>
      <c r="C6" s="5" t="n">
        <v>0</v>
      </c>
      <c r="D6" s="5" t="n">
        <v>0</v>
      </c>
    </row>
    <row r="7" spans="1:4">
      <c r="A7" s="4" t="s">
        <v>981</v>
      </c>
      <c r="B7" s="5" t="n">
        <v>0</v>
      </c>
      <c r="C7" s="5" t="n">
        <v>0</v>
      </c>
      <c r="D7" s="5" t="n">
        <v>0</v>
      </c>
    </row>
    <row r="8" spans="1:4">
      <c r="A8" s="4" t="s">
        <v>982</v>
      </c>
      <c r="B8" s="5" t="n">
        <v>-4</v>
      </c>
      <c r="C8" s="5" t="n">
        <v>0</v>
      </c>
      <c r="D8" s="5" t="n">
        <v>0</v>
      </c>
    </row>
    <row r="9" spans="1:4">
      <c r="A9" s="4" t="s">
        <v>550</v>
      </c>
      <c r="B9" s="6" t="n">
        <v>17</v>
      </c>
      <c r="C9" s="6" t="n">
        <v>0</v>
      </c>
      <c r="D9"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0</v>
      </c>
    </row>
    <row r="2" spans="1:3">
      <c r="A2" s="3" t="s">
        <v>984</v>
      </c>
    </row>
    <row r="3" spans="1:3">
      <c r="A3" s="4" t="s">
        <v>37</v>
      </c>
      <c r="B3" s="6" t="n">
        <v>1891</v>
      </c>
      <c r="C3" s="6" t="n">
        <v>1788</v>
      </c>
    </row>
    <row r="4" spans="1:3">
      <c r="A4" s="4" t="s">
        <v>416</v>
      </c>
      <c r="B4" s="5" t="n">
        <v>2937</v>
      </c>
      <c r="C4" s="5" t="n">
        <v>3160</v>
      </c>
    </row>
    <row r="5" spans="1:3">
      <c r="A5" s="3" t="s">
        <v>985</v>
      </c>
    </row>
    <row r="6" spans="1:3">
      <c r="A6" s="4" t="s">
        <v>986</v>
      </c>
      <c r="B6" s="5" t="n">
        <v>10</v>
      </c>
      <c r="C6" s="5" t="n">
        <v>27</v>
      </c>
    </row>
    <row r="7" spans="1:3">
      <c r="A7" s="4" t="s">
        <v>709</v>
      </c>
      <c r="B7" s="8" t="n">
        <v>0.1</v>
      </c>
    </row>
    <row r="8" spans="1:3">
      <c r="A8" s="4" t="s">
        <v>987</v>
      </c>
    </row>
    <row r="9" spans="1:3">
      <c r="A9" s="3" t="s">
        <v>984</v>
      </c>
    </row>
    <row r="10" spans="1:3">
      <c r="A10" s="4" t="s">
        <v>37</v>
      </c>
      <c r="B10" s="8" t="n">
        <v>1890.8</v>
      </c>
      <c r="C10" s="5" t="n">
        <v>1788</v>
      </c>
    </row>
    <row r="11" spans="1:3">
      <c r="A11" s="4" t="s">
        <v>416</v>
      </c>
      <c r="B11" s="8" t="n">
        <v>2937.4</v>
      </c>
      <c r="C11" s="5" t="n">
        <v>3160</v>
      </c>
    </row>
    <row r="12" spans="1:3">
      <c r="A12" s="4" t="s">
        <v>988</v>
      </c>
      <c r="B12" s="5" t="n">
        <v>65</v>
      </c>
      <c r="C12" s="5" t="n">
        <v>133</v>
      </c>
    </row>
    <row r="13" spans="1:3">
      <c r="A13" s="4" t="s">
        <v>42</v>
      </c>
      <c r="B13" s="8" t="n">
        <v>4892.7</v>
      </c>
      <c r="C13" s="8" t="n">
        <v>5081.4</v>
      </c>
    </row>
    <row r="14" spans="1:3">
      <c r="A14" s="3" t="s">
        <v>985</v>
      </c>
    </row>
    <row r="15" spans="1:3">
      <c r="A15" s="4" t="s">
        <v>986</v>
      </c>
      <c r="B15" s="8" t="n">
        <v>9.5</v>
      </c>
      <c r="C15" s="5" t="n">
        <v>27</v>
      </c>
    </row>
    <row r="16" spans="1:3">
      <c r="A16" s="4" t="s">
        <v>989</v>
      </c>
      <c r="B16" s="8" t="n">
        <v>996.5</v>
      </c>
      <c r="C16" s="5" t="n">
        <v>1214</v>
      </c>
    </row>
    <row r="17" spans="1:3">
      <c r="A17" s="4" t="s">
        <v>51</v>
      </c>
      <c r="B17" s="8" t="n">
        <v>1010.8</v>
      </c>
      <c r="C17" s="8" t="n">
        <v>1253.7</v>
      </c>
    </row>
    <row r="18" spans="1:3">
      <c r="A18" s="4" t="s">
        <v>990</v>
      </c>
    </row>
    <row r="19" spans="1:3">
      <c r="A19" s="3" t="s">
        <v>984</v>
      </c>
    </row>
    <row r="20" spans="1:3">
      <c r="A20" s="4" t="s">
        <v>37</v>
      </c>
      <c r="B20" s="5" t="n">
        <v>0</v>
      </c>
      <c r="C20" s="5" t="n">
        <v>0</v>
      </c>
    </row>
    <row r="21" spans="1:3">
      <c r="A21" s="4" t="s">
        <v>416</v>
      </c>
      <c r="B21" s="5" t="n">
        <v>0</v>
      </c>
      <c r="C21" s="5" t="n">
        <v>0</v>
      </c>
    </row>
    <row r="22" spans="1:3">
      <c r="A22" s="4" t="s">
        <v>988</v>
      </c>
      <c r="B22" s="5" t="n">
        <v>0</v>
      </c>
      <c r="C22" s="5" t="n">
        <v>0</v>
      </c>
    </row>
    <row r="23" spans="1:3">
      <c r="A23" s="4" t="s">
        <v>42</v>
      </c>
      <c r="B23" s="5" t="n">
        <v>0</v>
      </c>
      <c r="C23" s="5" t="n">
        <v>0</v>
      </c>
    </row>
    <row r="24" spans="1:3">
      <c r="A24" s="3" t="s">
        <v>985</v>
      </c>
    </row>
    <row r="25" spans="1:3">
      <c r="A25" s="4" t="s">
        <v>986</v>
      </c>
      <c r="B25" s="5" t="n">
        <v>0</v>
      </c>
      <c r="C25" s="5" t="n">
        <v>0</v>
      </c>
    </row>
    <row r="26" spans="1:3">
      <c r="A26" s="4" t="s">
        <v>989</v>
      </c>
      <c r="B26" s="5" t="n">
        <v>0</v>
      </c>
      <c r="C26" s="5" t="n">
        <v>0</v>
      </c>
    </row>
    <row r="27" spans="1:3">
      <c r="A27" s="4" t="s">
        <v>51</v>
      </c>
      <c r="B27" s="5" t="n">
        <v>0</v>
      </c>
      <c r="C27" s="5" t="n">
        <v>0</v>
      </c>
    </row>
    <row r="28" spans="1:3">
      <c r="A28" s="4" t="s">
        <v>991</v>
      </c>
    </row>
    <row r="29" spans="1:3">
      <c r="A29" s="3" t="s">
        <v>984</v>
      </c>
    </row>
    <row r="30" spans="1:3">
      <c r="A30" s="4" t="s">
        <v>37</v>
      </c>
      <c r="B30" s="8" t="n">
        <v>1890.8</v>
      </c>
      <c r="C30" s="5" t="n">
        <v>1788</v>
      </c>
    </row>
    <row r="31" spans="1:3">
      <c r="A31" s="4" t="s">
        <v>416</v>
      </c>
      <c r="B31" s="5" t="n">
        <v>0</v>
      </c>
      <c r="C31" s="5" t="n">
        <v>0</v>
      </c>
    </row>
    <row r="32" spans="1:3">
      <c r="A32" s="4" t="s">
        <v>988</v>
      </c>
      <c r="B32" s="5" t="n">
        <v>65</v>
      </c>
      <c r="C32" s="5" t="n">
        <v>133</v>
      </c>
    </row>
    <row r="33" spans="1:3">
      <c r="A33" s="4" t="s">
        <v>42</v>
      </c>
      <c r="B33" s="8" t="n">
        <v>1955.3</v>
      </c>
      <c r="C33" s="8" t="n">
        <v>1921.4</v>
      </c>
    </row>
    <row r="34" spans="1:3">
      <c r="A34" s="3" t="s">
        <v>985</v>
      </c>
    </row>
    <row r="35" spans="1:3">
      <c r="A35" s="4" t="s">
        <v>986</v>
      </c>
      <c r="B35" s="5" t="n">
        <v>0</v>
      </c>
      <c r="C35" s="5" t="n">
        <v>0</v>
      </c>
    </row>
    <row r="36" spans="1:3">
      <c r="A36" s="4" t="s">
        <v>989</v>
      </c>
      <c r="B36" s="5" t="n">
        <v>0</v>
      </c>
      <c r="C36" s="5" t="n">
        <v>0</v>
      </c>
    </row>
    <row r="37" spans="1:3">
      <c r="A37" s="4" t="s">
        <v>51</v>
      </c>
      <c r="B37" s="8" t="n">
        <v>4.8</v>
      </c>
      <c r="C37" s="8" t="n">
        <v>12.7</v>
      </c>
    </row>
    <row r="38" spans="1:3">
      <c r="A38" s="4" t="s">
        <v>992</v>
      </c>
    </row>
    <row r="39" spans="1:3">
      <c r="A39" s="3" t="s">
        <v>984</v>
      </c>
    </row>
    <row r="40" spans="1:3">
      <c r="A40" s="4" t="s">
        <v>37</v>
      </c>
      <c r="B40" s="5" t="n">
        <v>0</v>
      </c>
      <c r="C40" s="5" t="n">
        <v>0</v>
      </c>
    </row>
    <row r="41" spans="1:3">
      <c r="A41" s="4" t="s">
        <v>416</v>
      </c>
      <c r="B41" s="8" t="n">
        <v>2937.4</v>
      </c>
      <c r="C41" s="5" t="n">
        <v>3160</v>
      </c>
    </row>
    <row r="42" spans="1:3">
      <c r="A42" s="4" t="s">
        <v>988</v>
      </c>
      <c r="B42" s="5" t="n">
        <v>0</v>
      </c>
      <c r="C42" s="5" t="n">
        <v>0</v>
      </c>
    </row>
    <row r="43" spans="1:3">
      <c r="A43" s="4" t="s">
        <v>42</v>
      </c>
      <c r="B43" s="8" t="n">
        <v>2937.4</v>
      </c>
      <c r="C43" s="5" t="n">
        <v>3160</v>
      </c>
    </row>
    <row r="44" spans="1:3">
      <c r="A44" s="3" t="s">
        <v>985</v>
      </c>
    </row>
    <row r="45" spans="1:3">
      <c r="A45" s="4" t="s">
        <v>986</v>
      </c>
      <c r="B45" s="8" t="n">
        <v>9.5</v>
      </c>
      <c r="C45" s="5" t="n">
        <v>27</v>
      </c>
    </row>
    <row r="46" spans="1:3">
      <c r="A46" s="4" t="s">
        <v>989</v>
      </c>
      <c r="B46" s="8" t="n">
        <v>996.5</v>
      </c>
      <c r="C46" s="5" t="n">
        <v>1214</v>
      </c>
    </row>
    <row r="47" spans="1:3">
      <c r="A47" s="4" t="s">
        <v>51</v>
      </c>
      <c r="B47" s="5" t="n">
        <v>1006</v>
      </c>
      <c r="C47" s="5" t="n">
        <v>1241</v>
      </c>
    </row>
    <row r="48" spans="1:3">
      <c r="A48" s="4" t="s">
        <v>993</v>
      </c>
    </row>
    <row r="49" spans="1:3">
      <c r="A49" s="3" t="s">
        <v>984</v>
      </c>
    </row>
    <row r="50" spans="1:3">
      <c r="A50" s="4" t="s">
        <v>988</v>
      </c>
      <c r="B50" s="8" t="n">
        <v>59.3</v>
      </c>
      <c r="C50" s="8" t="n">
        <v>92.2</v>
      </c>
    </row>
    <row r="51" spans="1:3">
      <c r="A51" s="3" t="s">
        <v>985</v>
      </c>
    </row>
    <row r="52" spans="1:3">
      <c r="A52" s="4" t="s">
        <v>988</v>
      </c>
      <c r="C52" s="8" t="n">
        <v>1.1</v>
      </c>
    </row>
    <row r="53" spans="1:3">
      <c r="A53" s="4" t="s">
        <v>994</v>
      </c>
    </row>
    <row r="54" spans="1:3">
      <c r="A54" s="3" t="s">
        <v>984</v>
      </c>
    </row>
    <row r="55" spans="1:3">
      <c r="A55" s="4" t="s">
        <v>988</v>
      </c>
      <c r="B55" s="5" t="n">
        <v>0</v>
      </c>
      <c r="C55" s="5" t="n">
        <v>0</v>
      </c>
    </row>
    <row r="56" spans="1:3">
      <c r="A56" s="3" t="s">
        <v>985</v>
      </c>
    </row>
    <row r="57" spans="1:3">
      <c r="A57" s="4" t="s">
        <v>988</v>
      </c>
      <c r="C57" s="5" t="n">
        <v>0</v>
      </c>
    </row>
    <row r="58" spans="1:3">
      <c r="A58" s="4" t="s">
        <v>995</v>
      </c>
    </row>
    <row r="59" spans="1:3">
      <c r="A59" s="3" t="s">
        <v>984</v>
      </c>
    </row>
    <row r="60" spans="1:3">
      <c r="A60" s="4" t="s">
        <v>988</v>
      </c>
      <c r="B60" s="8" t="n">
        <v>59.3</v>
      </c>
      <c r="C60" s="8" t="n">
        <v>92.2</v>
      </c>
    </row>
    <row r="61" spans="1:3">
      <c r="A61" s="3" t="s">
        <v>985</v>
      </c>
    </row>
    <row r="62" spans="1:3">
      <c r="A62" s="4" t="s">
        <v>988</v>
      </c>
      <c r="C62" s="8" t="n">
        <v>1.1</v>
      </c>
    </row>
    <row r="63" spans="1:3">
      <c r="A63" s="4" t="s">
        <v>996</v>
      </c>
    </row>
    <row r="64" spans="1:3">
      <c r="A64" s="3" t="s">
        <v>984</v>
      </c>
    </row>
    <row r="65" spans="1:3">
      <c r="A65" s="4" t="s">
        <v>988</v>
      </c>
      <c r="B65" s="5" t="n">
        <v>0</v>
      </c>
      <c r="C65" s="5" t="n">
        <v>0</v>
      </c>
    </row>
    <row r="66" spans="1:3">
      <c r="A66" s="3" t="s">
        <v>985</v>
      </c>
    </row>
    <row r="67" spans="1:3">
      <c r="A67" s="4" t="s">
        <v>988</v>
      </c>
      <c r="C67" s="5" t="n">
        <v>0</v>
      </c>
    </row>
    <row r="68" spans="1:3">
      <c r="A68" s="4" t="s">
        <v>997</v>
      </c>
    </row>
    <row r="69" spans="1:3">
      <c r="A69" s="3" t="s">
        <v>984</v>
      </c>
    </row>
    <row r="70" spans="1:3">
      <c r="A70" s="4" t="s">
        <v>988</v>
      </c>
      <c r="B70" s="8" t="n">
        <v>2.4</v>
      </c>
      <c r="C70" s="8" t="n">
        <v>39.2</v>
      </c>
    </row>
    <row r="71" spans="1:3">
      <c r="A71" s="3" t="s">
        <v>985</v>
      </c>
    </row>
    <row r="72" spans="1:3">
      <c r="A72" s="4" t="s">
        <v>988</v>
      </c>
      <c r="B72" s="8" t="n">
        <v>2.8</v>
      </c>
      <c r="C72" s="5" t="n">
        <v>10</v>
      </c>
    </row>
    <row r="73" spans="1:3">
      <c r="A73" s="4" t="s">
        <v>998</v>
      </c>
    </row>
    <row r="74" spans="1:3">
      <c r="A74" s="3" t="s">
        <v>984</v>
      </c>
    </row>
    <row r="75" spans="1:3">
      <c r="A75" s="4" t="s">
        <v>988</v>
      </c>
      <c r="B75" s="5" t="n">
        <v>0</v>
      </c>
      <c r="C75" s="5" t="n">
        <v>0</v>
      </c>
    </row>
    <row r="76" spans="1:3">
      <c r="A76" s="3" t="s">
        <v>985</v>
      </c>
    </row>
    <row r="77" spans="1:3">
      <c r="A77" s="4" t="s">
        <v>988</v>
      </c>
      <c r="B77" s="5" t="n">
        <v>0</v>
      </c>
      <c r="C77" s="5" t="n">
        <v>0</v>
      </c>
    </row>
    <row r="78" spans="1:3">
      <c r="A78" s="4" t="s">
        <v>999</v>
      </c>
    </row>
    <row r="79" spans="1:3">
      <c r="A79" s="3" t="s">
        <v>984</v>
      </c>
    </row>
    <row r="80" spans="1:3">
      <c r="A80" s="4" t="s">
        <v>988</v>
      </c>
      <c r="B80" s="8" t="n">
        <v>2.4</v>
      </c>
      <c r="C80" s="8" t="n">
        <v>39.2</v>
      </c>
    </row>
    <row r="81" spans="1:3">
      <c r="A81" s="3" t="s">
        <v>985</v>
      </c>
    </row>
    <row r="82" spans="1:3">
      <c r="A82" s="4" t="s">
        <v>988</v>
      </c>
      <c r="B82" s="8" t="n">
        <v>2.8</v>
      </c>
      <c r="C82" s="5" t="n">
        <v>10</v>
      </c>
    </row>
    <row r="83" spans="1:3">
      <c r="A83" s="4" t="s">
        <v>1000</v>
      </c>
    </row>
    <row r="84" spans="1:3">
      <c r="A84" s="3" t="s">
        <v>984</v>
      </c>
    </row>
    <row r="85" spans="1:3">
      <c r="A85" s="4" t="s">
        <v>988</v>
      </c>
      <c r="B85" s="5" t="n">
        <v>0</v>
      </c>
      <c r="C85" s="5" t="n">
        <v>0</v>
      </c>
    </row>
    <row r="86" spans="1:3">
      <c r="A86" s="3" t="s">
        <v>985</v>
      </c>
    </row>
    <row r="87" spans="1:3">
      <c r="A87" s="4" t="s">
        <v>988</v>
      </c>
      <c r="B87" s="5" t="n">
        <v>0</v>
      </c>
      <c r="C87" s="5" t="n">
        <v>0</v>
      </c>
    </row>
    <row r="88" spans="1:3">
      <c r="A88" s="4" t="s">
        <v>1001</v>
      </c>
    </row>
    <row r="89" spans="1:3">
      <c r="A89" s="3" t="s">
        <v>984</v>
      </c>
    </row>
    <row r="90" spans="1:3">
      <c r="A90" s="4" t="s">
        <v>988</v>
      </c>
      <c r="B90" s="8" t="n">
        <v>0.9</v>
      </c>
      <c r="C90" s="8" t="n">
        <v>1.9</v>
      </c>
    </row>
    <row r="91" spans="1:3">
      <c r="A91" s="3" t="s">
        <v>985</v>
      </c>
    </row>
    <row r="92" spans="1:3">
      <c r="A92" s="4" t="s">
        <v>988</v>
      </c>
      <c r="B92" s="8" t="n">
        <v>0.6</v>
      </c>
      <c r="C92" s="8" t="n">
        <v>1.5</v>
      </c>
    </row>
    <row r="93" spans="1:3">
      <c r="A93" s="4" t="s">
        <v>1002</v>
      </c>
    </row>
    <row r="94" spans="1:3">
      <c r="A94" s="3" t="s">
        <v>984</v>
      </c>
    </row>
    <row r="95" spans="1:3">
      <c r="A95" s="4" t="s">
        <v>988</v>
      </c>
      <c r="B95" s="5" t="n">
        <v>0</v>
      </c>
      <c r="C95" s="5" t="n">
        <v>0</v>
      </c>
    </row>
    <row r="96" spans="1:3">
      <c r="A96" s="3" t="s">
        <v>985</v>
      </c>
    </row>
    <row r="97" spans="1:3">
      <c r="A97" s="4" t="s">
        <v>988</v>
      </c>
      <c r="B97" s="5" t="n">
        <v>0</v>
      </c>
      <c r="C97" s="5" t="n">
        <v>0</v>
      </c>
    </row>
    <row r="98" spans="1:3">
      <c r="A98" s="4" t="s">
        <v>1003</v>
      </c>
    </row>
    <row r="99" spans="1:3">
      <c r="A99" s="3" t="s">
        <v>984</v>
      </c>
    </row>
    <row r="100" spans="1:3">
      <c r="A100" s="4" t="s">
        <v>988</v>
      </c>
      <c r="B100" s="8" t="n">
        <v>0.9</v>
      </c>
      <c r="C100" s="8" t="n">
        <v>1.9</v>
      </c>
    </row>
    <row r="101" spans="1:3">
      <c r="A101" s="3" t="s">
        <v>985</v>
      </c>
    </row>
    <row r="102" spans="1:3">
      <c r="A102" s="4" t="s">
        <v>988</v>
      </c>
      <c r="B102" s="8" t="n">
        <v>0.6</v>
      </c>
      <c r="C102" s="8" t="n">
        <v>1.5</v>
      </c>
    </row>
    <row r="103" spans="1:3">
      <c r="A103" s="4" t="s">
        <v>1004</v>
      </c>
    </row>
    <row r="104" spans="1:3">
      <c r="A104" s="3" t="s">
        <v>984</v>
      </c>
    </row>
    <row r="105" spans="1:3">
      <c r="A105" s="4" t="s">
        <v>988</v>
      </c>
      <c r="B105" s="5" t="n">
        <v>0</v>
      </c>
      <c r="C105" s="5" t="n">
        <v>0</v>
      </c>
    </row>
    <row r="106" spans="1:3">
      <c r="A106" s="3" t="s">
        <v>985</v>
      </c>
    </row>
    <row r="107" spans="1:3">
      <c r="A107" s="4" t="s">
        <v>988</v>
      </c>
      <c r="B107" s="5" t="n">
        <v>0</v>
      </c>
      <c r="C107" s="5" t="n">
        <v>0</v>
      </c>
    </row>
    <row r="108" spans="1:3">
      <c r="A108" s="4" t="s">
        <v>1005</v>
      </c>
    </row>
    <row r="109" spans="1:3">
      <c r="A109" s="3" t="s">
        <v>984</v>
      </c>
    </row>
    <row r="110" spans="1:3">
      <c r="A110" s="4" t="s">
        <v>988</v>
      </c>
      <c r="C110" s="8" t="n">
        <v>0.1</v>
      </c>
    </row>
    <row r="111" spans="1:3">
      <c r="A111" s="3" t="s">
        <v>985</v>
      </c>
    </row>
    <row r="112" spans="1:3">
      <c r="A112" s="4" t="s">
        <v>988</v>
      </c>
      <c r="C112" s="8" t="n">
        <v>0.1</v>
      </c>
    </row>
    <row r="113" spans="1:3">
      <c r="A113" s="4" t="s">
        <v>1006</v>
      </c>
    </row>
    <row r="114" spans="1:3">
      <c r="A114" s="3" t="s">
        <v>984</v>
      </c>
    </row>
    <row r="115" spans="1:3">
      <c r="A115" s="4" t="s">
        <v>988</v>
      </c>
      <c r="C115" s="5" t="n">
        <v>0</v>
      </c>
    </row>
    <row r="116" spans="1:3">
      <c r="A116" s="3" t="s">
        <v>985</v>
      </c>
    </row>
    <row r="117" spans="1:3">
      <c r="A117" s="4" t="s">
        <v>988</v>
      </c>
      <c r="C117" s="5" t="n">
        <v>0</v>
      </c>
    </row>
    <row r="118" spans="1:3">
      <c r="A118" s="4" t="s">
        <v>1007</v>
      </c>
    </row>
    <row r="119" spans="1:3">
      <c r="A119" s="3" t="s">
        <v>984</v>
      </c>
    </row>
    <row r="120" spans="1:3">
      <c r="A120" s="4" t="s">
        <v>988</v>
      </c>
      <c r="C120" s="8" t="n">
        <v>0.1</v>
      </c>
    </row>
    <row r="121" spans="1:3">
      <c r="A121" s="3" t="s">
        <v>985</v>
      </c>
    </row>
    <row r="122" spans="1:3">
      <c r="A122" s="4" t="s">
        <v>988</v>
      </c>
      <c r="C122" s="8" t="n">
        <v>0.1</v>
      </c>
    </row>
    <row r="123" spans="1:3">
      <c r="A123" s="4" t="s">
        <v>1008</v>
      </c>
    </row>
    <row r="124" spans="1:3">
      <c r="A124" s="3" t="s">
        <v>984</v>
      </c>
    </row>
    <row r="125" spans="1:3">
      <c r="A125" s="4" t="s">
        <v>988</v>
      </c>
      <c r="C125" s="5" t="n">
        <v>0</v>
      </c>
    </row>
    <row r="126" spans="1:3">
      <c r="A126" s="3" t="s">
        <v>985</v>
      </c>
    </row>
    <row r="127" spans="1:3">
      <c r="A127" s="4" t="s">
        <v>988</v>
      </c>
      <c r="C127" s="6" t="n">
        <v>0</v>
      </c>
    </row>
    <row r="128" spans="1:3">
      <c r="A128" s="4" t="s">
        <v>1009</v>
      </c>
    </row>
    <row r="129" spans="1:3">
      <c r="A129" s="3" t="s">
        <v>984</v>
      </c>
    </row>
    <row r="130" spans="1:3">
      <c r="A130" s="4" t="s">
        <v>988</v>
      </c>
      <c r="B130" s="5" t="n">
        <v>0</v>
      </c>
    </row>
    <row r="131" spans="1:3">
      <c r="A131" s="3" t="s">
        <v>985</v>
      </c>
    </row>
    <row r="132" spans="1:3">
      <c r="A132" s="4" t="s">
        <v>988</v>
      </c>
      <c r="B132" s="5" t="n">
        <v>0</v>
      </c>
    </row>
    <row r="133" spans="1:3">
      <c r="A133" s="4" t="s">
        <v>1010</v>
      </c>
    </row>
    <row r="134" spans="1:3">
      <c r="A134" s="3" t="s">
        <v>984</v>
      </c>
    </row>
    <row r="135" spans="1:3">
      <c r="A135" s="4" t="s">
        <v>988</v>
      </c>
      <c r="B135" s="5" t="n">
        <v>0</v>
      </c>
    </row>
    <row r="136" spans="1:3">
      <c r="A136" s="3" t="s">
        <v>985</v>
      </c>
    </row>
    <row r="137" spans="1:3">
      <c r="A137" s="4" t="s">
        <v>988</v>
      </c>
      <c r="B137" s="5" t="n">
        <v>0</v>
      </c>
    </row>
    <row r="138" spans="1:3">
      <c r="A138" s="4" t="s">
        <v>1011</v>
      </c>
    </row>
    <row r="139" spans="1:3">
      <c r="A139" s="3" t="s">
        <v>984</v>
      </c>
    </row>
    <row r="140" spans="1:3">
      <c r="A140" s="4" t="s">
        <v>988</v>
      </c>
      <c r="B140" s="5" t="n">
        <v>0</v>
      </c>
    </row>
    <row r="141" spans="1:3">
      <c r="A141" s="3" t="s">
        <v>985</v>
      </c>
    </row>
    <row r="142" spans="1:3">
      <c r="A142" s="4" t="s">
        <v>988</v>
      </c>
      <c r="B142" s="5" t="n">
        <v>0</v>
      </c>
    </row>
    <row r="143" spans="1:3">
      <c r="A143" s="4" t="s">
        <v>1012</v>
      </c>
    </row>
    <row r="144" spans="1:3">
      <c r="A144" s="3" t="s">
        <v>984</v>
      </c>
    </row>
    <row r="145" spans="1:3">
      <c r="A145" s="4" t="s">
        <v>988</v>
      </c>
      <c r="B145" s="5" t="n">
        <v>0</v>
      </c>
    </row>
    <row r="146" spans="1:3">
      <c r="A146" s="3" t="s">
        <v>985</v>
      </c>
    </row>
    <row r="147" spans="1:3">
      <c r="A147" s="4" t="s">
        <v>988</v>
      </c>
      <c r="B147" s="5" t="n">
        <v>0</v>
      </c>
    </row>
    <row r="148" spans="1:3">
      <c r="A148" s="4" t="s">
        <v>1013</v>
      </c>
    </row>
    <row r="149" spans="1:3">
      <c r="A149" s="3" t="s">
        <v>984</v>
      </c>
    </row>
    <row r="150" spans="1:3">
      <c r="A150" s="4" t="s">
        <v>988</v>
      </c>
      <c r="B150" s="8" t="n">
        <v>1.9</v>
      </c>
    </row>
    <row r="151" spans="1:3">
      <c r="A151" s="3" t="s">
        <v>985</v>
      </c>
    </row>
    <row r="152" spans="1:3">
      <c r="A152" s="4" t="s">
        <v>988</v>
      </c>
      <c r="B152" s="8" t="n">
        <v>1.4</v>
      </c>
    </row>
    <row r="153" spans="1:3">
      <c r="A153" s="4" t="s">
        <v>1014</v>
      </c>
    </row>
    <row r="154" spans="1:3">
      <c r="A154" s="3" t="s">
        <v>984</v>
      </c>
    </row>
    <row r="155" spans="1:3">
      <c r="A155" s="4" t="s">
        <v>988</v>
      </c>
      <c r="B155" s="5" t="n">
        <v>0</v>
      </c>
    </row>
    <row r="156" spans="1:3">
      <c r="A156" s="3" t="s">
        <v>985</v>
      </c>
    </row>
    <row r="157" spans="1:3">
      <c r="A157" s="4" t="s">
        <v>988</v>
      </c>
      <c r="B157" s="5" t="n">
        <v>0</v>
      </c>
    </row>
    <row r="158" spans="1:3">
      <c r="A158" s="4" t="s">
        <v>1015</v>
      </c>
    </row>
    <row r="159" spans="1:3">
      <c r="A159" s="3" t="s">
        <v>984</v>
      </c>
    </row>
    <row r="160" spans="1:3">
      <c r="A160" s="4" t="s">
        <v>988</v>
      </c>
      <c r="B160" s="8" t="n">
        <v>1.9</v>
      </c>
    </row>
    <row r="161" spans="1:3">
      <c r="A161" s="3" t="s">
        <v>985</v>
      </c>
    </row>
    <row r="162" spans="1:3">
      <c r="A162" s="4" t="s">
        <v>988</v>
      </c>
      <c r="B162" s="8" t="n">
        <v>1.4</v>
      </c>
    </row>
    <row r="163" spans="1:3">
      <c r="A163" s="4" t="s">
        <v>1016</v>
      </c>
    </row>
    <row r="164" spans="1:3">
      <c r="A164" s="3" t="s">
        <v>984</v>
      </c>
    </row>
    <row r="165" spans="1:3">
      <c r="A165" s="4" t="s">
        <v>988</v>
      </c>
      <c r="B165" s="5" t="n">
        <v>0</v>
      </c>
    </row>
    <row r="166" spans="1:3">
      <c r="A166" s="3" t="s">
        <v>985</v>
      </c>
    </row>
    <row r="167" spans="1:3">
      <c r="A167" s="4" t="s">
        <v>988</v>
      </c>
      <c r="B167"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0</v>
      </c>
    </row>
    <row r="3" spans="1:3">
      <c r="A3" s="4" t="s">
        <v>519</v>
      </c>
    </row>
    <row r="4" spans="1:3">
      <c r="A4" s="3" t="s">
        <v>1018</v>
      </c>
    </row>
    <row r="5" spans="1:3">
      <c r="A5" s="4" t="s">
        <v>547</v>
      </c>
      <c r="B5" s="6" t="n">
        <v>1214</v>
      </c>
      <c r="C5" s="6" t="n">
        <v>1232</v>
      </c>
    </row>
    <row r="6" spans="1:3">
      <c r="A6" s="4" t="s">
        <v>1019</v>
      </c>
      <c r="B6" s="5" t="n">
        <v>12</v>
      </c>
      <c r="C6" s="5" t="n">
        <v>25</v>
      </c>
    </row>
    <row r="7" spans="1:3">
      <c r="A7" s="3" t="s">
        <v>1020</v>
      </c>
    </row>
    <row r="8" spans="1:3">
      <c r="A8" s="4" t="s">
        <v>1021</v>
      </c>
      <c r="B8" s="5" t="n">
        <v>0</v>
      </c>
      <c r="C8" s="5" t="n">
        <v>0</v>
      </c>
    </row>
    <row r="9" spans="1:3">
      <c r="A9" s="4" t="s">
        <v>1022</v>
      </c>
      <c r="B9" s="5" t="n">
        <v>0</v>
      </c>
      <c r="C9" s="5" t="n">
        <v>155</v>
      </c>
    </row>
    <row r="10" spans="1:3">
      <c r="A10" s="4" t="s">
        <v>1023</v>
      </c>
      <c r="B10" s="5" t="n">
        <v>0</v>
      </c>
      <c r="C10" s="5" t="n">
        <v>0</v>
      </c>
    </row>
    <row r="11" spans="1:3">
      <c r="A11" s="4" t="s">
        <v>982</v>
      </c>
      <c r="B11" s="5" t="n">
        <v>-230</v>
      </c>
      <c r="C11" s="5" t="n">
        <v>-198</v>
      </c>
    </row>
    <row r="12" spans="1:3">
      <c r="A12" s="4" t="s">
        <v>550</v>
      </c>
      <c r="B12" s="5" t="n">
        <v>996</v>
      </c>
      <c r="C12" s="5" t="n">
        <v>1214</v>
      </c>
    </row>
    <row r="13" spans="1:3">
      <c r="A13" s="4" t="s">
        <v>1024</v>
      </c>
    </row>
    <row r="14" spans="1:3">
      <c r="A14" s="3" t="s">
        <v>1018</v>
      </c>
    </row>
    <row r="15" spans="1:3">
      <c r="A15" s="4" t="s">
        <v>547</v>
      </c>
      <c r="B15" s="5" t="n">
        <v>27</v>
      </c>
      <c r="C15" s="5" t="n">
        <v>69</v>
      </c>
    </row>
    <row r="16" spans="1:3">
      <c r="A16" s="4" t="s">
        <v>1019</v>
      </c>
      <c r="B16" s="5" t="n">
        <v>-17</v>
      </c>
      <c r="C16" s="5" t="n">
        <v>-42</v>
      </c>
    </row>
    <row r="17" spans="1:3">
      <c r="A17" s="3" t="s">
        <v>1020</v>
      </c>
    </row>
    <row r="18" spans="1:3">
      <c r="A18" s="4" t="s">
        <v>1021</v>
      </c>
      <c r="B18" s="5" t="n">
        <v>0</v>
      </c>
      <c r="C18" s="5" t="n">
        <v>0</v>
      </c>
    </row>
    <row r="19" spans="1:3">
      <c r="A19" s="4" t="s">
        <v>1022</v>
      </c>
      <c r="B19" s="5" t="n">
        <v>0</v>
      </c>
      <c r="C19" s="5" t="n">
        <v>0</v>
      </c>
    </row>
    <row r="20" spans="1:3">
      <c r="A20" s="4" t="s">
        <v>1023</v>
      </c>
      <c r="B20" s="5" t="n">
        <v>0</v>
      </c>
      <c r="C20" s="5" t="n">
        <v>0</v>
      </c>
    </row>
    <row r="21" spans="1:3">
      <c r="A21" s="4" t="s">
        <v>982</v>
      </c>
      <c r="B21" s="5" t="n">
        <v>0</v>
      </c>
      <c r="C21" s="5" t="n">
        <v>0</v>
      </c>
    </row>
    <row r="22" spans="1:3">
      <c r="A22" s="4" t="s">
        <v>550</v>
      </c>
      <c r="B22" s="5" t="n">
        <v>10</v>
      </c>
      <c r="C22" s="5" t="n">
        <v>27</v>
      </c>
    </row>
    <row r="23" spans="1:3">
      <c r="A23" s="4" t="s">
        <v>421</v>
      </c>
    </row>
    <row r="24" spans="1:3">
      <c r="A24" s="3" t="s">
        <v>1025</v>
      </c>
    </row>
    <row r="25" spans="1:3">
      <c r="A25" s="4" t="s">
        <v>547</v>
      </c>
      <c r="B25" s="5" t="n">
        <v>3160</v>
      </c>
      <c r="C25" s="5" t="n">
        <v>3358</v>
      </c>
    </row>
    <row r="26" spans="1:3">
      <c r="A26" s="4" t="s">
        <v>1019</v>
      </c>
      <c r="B26" s="5" t="n">
        <v>-432</v>
      </c>
      <c r="C26" s="5" t="n">
        <v>-496</v>
      </c>
    </row>
    <row r="27" spans="1:3">
      <c r="A27" s="3" t="s">
        <v>1020</v>
      </c>
    </row>
    <row r="28" spans="1:3">
      <c r="A28" s="4" t="s">
        <v>1021</v>
      </c>
      <c r="B28" s="5" t="n">
        <v>66</v>
      </c>
      <c r="C28" s="5" t="n">
        <v>157</v>
      </c>
    </row>
    <row r="29" spans="1:3">
      <c r="A29" s="4" t="s">
        <v>1022</v>
      </c>
      <c r="B29" s="5" t="n">
        <v>203</v>
      </c>
      <c r="C29" s="5" t="n">
        <v>208</v>
      </c>
    </row>
    <row r="30" spans="1:3">
      <c r="A30" s="4" t="s">
        <v>1023</v>
      </c>
      <c r="B30" s="5" t="n">
        <v>-60</v>
      </c>
      <c r="C30" s="5" t="n">
        <v>-67</v>
      </c>
    </row>
    <row r="31" spans="1:3">
      <c r="A31" s="4" t="s">
        <v>982</v>
      </c>
      <c r="B31" s="5" t="n">
        <v>0</v>
      </c>
      <c r="C31" s="5" t="n">
        <v>0</v>
      </c>
    </row>
    <row r="32" spans="1:3">
      <c r="A32" s="4" t="s">
        <v>550</v>
      </c>
      <c r="B32" s="6" t="n">
        <v>2937</v>
      </c>
      <c r="C32" s="6" t="n">
        <v>316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0</v>
      </c>
    </row>
    <row r="2" spans="1:3">
      <c r="A2" s="3" t="s">
        <v>1027</v>
      </c>
    </row>
    <row r="3" spans="1:3">
      <c r="A3" s="4" t="s">
        <v>33</v>
      </c>
      <c r="B3" s="6" t="n">
        <v>360</v>
      </c>
      <c r="C3" s="6" t="n">
        <v>388</v>
      </c>
    </row>
    <row r="4" spans="1:3">
      <c r="A4" s="4" t="s">
        <v>152</v>
      </c>
      <c r="B4" s="5" t="n">
        <v>9984</v>
      </c>
      <c r="C4" s="5" t="n">
        <v>11033</v>
      </c>
    </row>
    <row r="5" spans="1:3">
      <c r="A5" s="4" t="s">
        <v>1028</v>
      </c>
      <c r="B5" s="5" t="n">
        <v>1891</v>
      </c>
      <c r="C5" s="5" t="n">
        <v>1788</v>
      </c>
    </row>
    <row r="6" spans="1:3">
      <c r="A6" s="4" t="s">
        <v>38</v>
      </c>
      <c r="B6" s="5" t="n">
        <v>139</v>
      </c>
      <c r="C6" s="5" t="n">
        <v>151</v>
      </c>
    </row>
    <row r="7" spans="1:3">
      <c r="A7" s="3" t="s">
        <v>1029</v>
      </c>
    </row>
    <row r="8" spans="1:3">
      <c r="A8" s="4" t="s">
        <v>826</v>
      </c>
      <c r="B8" s="5" t="n">
        <v>1874</v>
      </c>
      <c r="C8" s="5" t="n">
        <v>1990</v>
      </c>
    </row>
    <row r="9" spans="1:3">
      <c r="A9" s="4" t="s">
        <v>45</v>
      </c>
      <c r="B9" s="5" t="n">
        <v>855</v>
      </c>
      <c r="C9" s="5" t="n">
        <v>1096</v>
      </c>
    </row>
    <row r="10" spans="1:3">
      <c r="A10" s="4" t="s">
        <v>1030</v>
      </c>
      <c r="B10" s="5" t="n">
        <v>3285</v>
      </c>
      <c r="C10" s="5" t="n">
        <v>2421</v>
      </c>
    </row>
    <row r="11" spans="1:3">
      <c r="A11" s="4" t="s">
        <v>986</v>
      </c>
      <c r="B11" s="5" t="n">
        <v>10</v>
      </c>
      <c r="C11" s="5" t="n">
        <v>27</v>
      </c>
    </row>
    <row r="12" spans="1:3">
      <c r="A12" s="4" t="s">
        <v>989</v>
      </c>
      <c r="B12" s="5" t="n">
        <v>996</v>
      </c>
      <c r="C12" s="5" t="n">
        <v>1214</v>
      </c>
    </row>
    <row r="13" spans="1:3">
      <c r="A13" s="4" t="s">
        <v>988</v>
      </c>
      <c r="B13" s="5" t="n">
        <v>5</v>
      </c>
      <c r="C13" s="5" t="n">
        <v>13</v>
      </c>
    </row>
    <row r="14" spans="1:3">
      <c r="A14" s="4" t="s">
        <v>50</v>
      </c>
      <c r="B14" s="5" t="n">
        <v>8014</v>
      </c>
      <c r="C14" s="5" t="n">
        <v>9631</v>
      </c>
    </row>
    <row r="15" spans="1:3">
      <c r="A15" s="4" t="s">
        <v>1031</v>
      </c>
    </row>
    <row r="16" spans="1:3">
      <c r="A16" s="3" t="s">
        <v>1029</v>
      </c>
    </row>
    <row r="17" spans="1:3">
      <c r="A17" s="4" t="s">
        <v>50</v>
      </c>
      <c r="B17" s="5" t="n">
        <v>7173</v>
      </c>
      <c r="C17" s="5" t="n">
        <v>8914</v>
      </c>
    </row>
    <row r="18" spans="1:3">
      <c r="A18" s="4" t="s">
        <v>842</v>
      </c>
    </row>
    <row r="19" spans="1:3">
      <c r="A19" s="3" t="s">
        <v>1029</v>
      </c>
    </row>
    <row r="20" spans="1:3">
      <c r="A20" s="4" t="s">
        <v>50</v>
      </c>
      <c r="B20" s="5" t="n">
        <v>0</v>
      </c>
      <c r="C20" s="5" t="n">
        <v>114</v>
      </c>
    </row>
    <row r="21" spans="1:3">
      <c r="A21" s="4" t="s">
        <v>1032</v>
      </c>
    </row>
    <row r="22" spans="1:3">
      <c r="A22" s="3" t="s">
        <v>1029</v>
      </c>
    </row>
    <row r="23" spans="1:3">
      <c r="A23" s="4" t="s">
        <v>50</v>
      </c>
      <c r="B23" s="5" t="n">
        <v>0</v>
      </c>
      <c r="C23" s="5" t="n">
        <v>194</v>
      </c>
    </row>
    <row r="24" spans="1:3">
      <c r="A24" s="4" t="s">
        <v>843</v>
      </c>
    </row>
    <row r="25" spans="1:3">
      <c r="A25" s="3" t="s">
        <v>1029</v>
      </c>
    </row>
    <row r="26" spans="1:3">
      <c r="A26" s="4" t="s">
        <v>50</v>
      </c>
      <c r="B26" s="5" t="n">
        <v>94</v>
      </c>
      <c r="C26" s="5" t="n">
        <v>158</v>
      </c>
    </row>
    <row r="27" spans="1:3">
      <c r="A27" s="4" t="s">
        <v>1033</v>
      </c>
    </row>
    <row r="28" spans="1:3">
      <c r="A28" s="3" t="s">
        <v>1029</v>
      </c>
    </row>
    <row r="29" spans="1:3">
      <c r="A29" s="4" t="s">
        <v>50</v>
      </c>
      <c r="B29" s="5" t="n">
        <v>138</v>
      </c>
      <c r="C29" s="5" t="n">
        <v>208</v>
      </c>
    </row>
    <row r="30" spans="1:3">
      <c r="A30" s="4" t="s">
        <v>844</v>
      </c>
    </row>
    <row r="31" spans="1:3">
      <c r="A31" s="3" t="s">
        <v>1029</v>
      </c>
    </row>
    <row r="32" spans="1:3">
      <c r="A32" s="4" t="s">
        <v>50</v>
      </c>
      <c r="B32" s="5" t="n">
        <v>213</v>
      </c>
      <c r="C32" s="5" t="n">
        <v>0</v>
      </c>
    </row>
    <row r="33" spans="1:3">
      <c r="A33" s="4" t="s">
        <v>845</v>
      </c>
    </row>
    <row r="34" spans="1:3">
      <c r="A34" s="3" t="s">
        <v>1029</v>
      </c>
    </row>
    <row r="35" spans="1:3">
      <c r="A35" s="4" t="s">
        <v>50</v>
      </c>
      <c r="B35" s="5" t="n">
        <v>365</v>
      </c>
      <c r="C35" s="5" t="n">
        <v>0</v>
      </c>
    </row>
    <row r="36" spans="1:3">
      <c r="A36" s="4" t="s">
        <v>1034</v>
      </c>
    </row>
    <row r="37" spans="1:3">
      <c r="A37" s="3" t="s">
        <v>1029</v>
      </c>
    </row>
    <row r="38" spans="1:3">
      <c r="A38" s="4" t="s">
        <v>50</v>
      </c>
      <c r="B38" s="5" t="n">
        <v>37</v>
      </c>
      <c r="C38" s="5" t="n">
        <v>50</v>
      </c>
    </row>
    <row r="39" spans="1:3">
      <c r="A39" s="4" t="s">
        <v>987</v>
      </c>
    </row>
    <row r="40" spans="1:3">
      <c r="A40" s="3" t="s">
        <v>1027</v>
      </c>
    </row>
    <row r="41" spans="1:3">
      <c r="A41" s="4" t="s">
        <v>32</v>
      </c>
      <c r="B41" s="5" t="n">
        <v>215</v>
      </c>
      <c r="C41" s="5" t="n">
        <v>489</v>
      </c>
    </row>
    <row r="42" spans="1:3">
      <c r="A42" s="4" t="s">
        <v>33</v>
      </c>
      <c r="B42" s="5" t="n">
        <v>360</v>
      </c>
      <c r="C42" s="5" t="n">
        <v>388</v>
      </c>
    </row>
    <row r="43" spans="1:3">
      <c r="A43" s="4" t="s">
        <v>151</v>
      </c>
      <c r="B43" s="5" t="n">
        <v>1706</v>
      </c>
      <c r="C43" s="5" t="n">
        <v>1749</v>
      </c>
    </row>
    <row r="44" spans="1:3">
      <c r="A44" s="4" t="s">
        <v>152</v>
      </c>
      <c r="B44" s="5" t="n">
        <v>9984</v>
      </c>
      <c r="C44" s="5" t="n">
        <v>11033</v>
      </c>
    </row>
    <row r="45" spans="1:3">
      <c r="A45" s="4" t="s">
        <v>1028</v>
      </c>
      <c r="B45" s="8" t="n">
        <v>1890.8</v>
      </c>
      <c r="C45" s="5" t="n">
        <v>1788</v>
      </c>
    </row>
    <row r="46" spans="1:3">
      <c r="A46" s="4" t="s">
        <v>38</v>
      </c>
      <c r="B46" s="5" t="n">
        <v>139</v>
      </c>
      <c r="C46" s="5" t="n">
        <v>151</v>
      </c>
    </row>
    <row r="47" spans="1:3">
      <c r="A47" s="4" t="s">
        <v>988</v>
      </c>
      <c r="B47" s="5" t="n">
        <v>65</v>
      </c>
      <c r="C47" s="5" t="n">
        <v>133</v>
      </c>
    </row>
    <row r="48" spans="1:3">
      <c r="A48" s="3" t="s">
        <v>1029</v>
      </c>
    </row>
    <row r="49" spans="1:3">
      <c r="A49" s="4" t="s">
        <v>826</v>
      </c>
      <c r="B49" s="5" t="n">
        <v>1885</v>
      </c>
      <c r="C49" s="5" t="n">
        <v>2007</v>
      </c>
    </row>
    <row r="50" spans="1:3">
      <c r="A50" s="4" t="s">
        <v>45</v>
      </c>
      <c r="B50" s="5" t="n">
        <v>855</v>
      </c>
      <c r="C50" s="5" t="n">
        <v>1096</v>
      </c>
    </row>
    <row r="51" spans="1:3">
      <c r="A51" s="4" t="s">
        <v>1030</v>
      </c>
      <c r="B51" s="5" t="n">
        <v>3286</v>
      </c>
      <c r="C51" s="5" t="n">
        <v>2423</v>
      </c>
    </row>
    <row r="52" spans="1:3">
      <c r="A52" s="4" t="s">
        <v>986</v>
      </c>
      <c r="B52" s="8" t="n">
        <v>9.5</v>
      </c>
      <c r="C52" s="5" t="n">
        <v>27</v>
      </c>
    </row>
    <row r="53" spans="1:3">
      <c r="A53" s="4" t="s">
        <v>989</v>
      </c>
      <c r="C53" s="5" t="n">
        <v>1214</v>
      </c>
    </row>
    <row r="54" spans="1:3">
      <c r="A54" s="4" t="s">
        <v>988</v>
      </c>
      <c r="B54" s="5" t="n">
        <v>5</v>
      </c>
      <c r="C54" s="5" t="n">
        <v>13</v>
      </c>
    </row>
    <row r="55" spans="1:3">
      <c r="A55" s="4" t="s">
        <v>1035</v>
      </c>
    </row>
    <row r="56" spans="1:3">
      <c r="A56" s="3" t="s">
        <v>1029</v>
      </c>
    </row>
    <row r="57" spans="1:3">
      <c r="A57" s="4" t="s">
        <v>50</v>
      </c>
      <c r="B57" s="5" t="n">
        <v>7173</v>
      </c>
      <c r="C57" s="5" t="n">
        <v>8914</v>
      </c>
    </row>
    <row r="58" spans="1:3">
      <c r="A58" s="4" t="s">
        <v>1036</v>
      </c>
    </row>
    <row r="59" spans="1:3">
      <c r="A59" s="3" t="s">
        <v>1029</v>
      </c>
    </row>
    <row r="60" spans="1:3">
      <c r="A60" s="4" t="s">
        <v>50</v>
      </c>
      <c r="C60" s="5" t="n">
        <v>114</v>
      </c>
    </row>
    <row r="61" spans="1:3">
      <c r="A61" s="4" t="s">
        <v>1037</v>
      </c>
    </row>
    <row r="62" spans="1:3">
      <c r="A62" s="3" t="s">
        <v>1029</v>
      </c>
    </row>
    <row r="63" spans="1:3">
      <c r="A63" s="4" t="s">
        <v>50</v>
      </c>
      <c r="C63" s="5" t="n">
        <v>194</v>
      </c>
    </row>
    <row r="64" spans="1:3">
      <c r="A64" s="4" t="s">
        <v>1038</v>
      </c>
    </row>
    <row r="65" spans="1:3">
      <c r="A65" s="3" t="s">
        <v>1029</v>
      </c>
    </row>
    <row r="66" spans="1:3">
      <c r="A66" s="4" t="s">
        <v>50</v>
      </c>
      <c r="B66" s="5" t="n">
        <v>94</v>
      </c>
      <c r="C66" s="5" t="n">
        <v>158</v>
      </c>
    </row>
    <row r="67" spans="1:3">
      <c r="A67" s="4" t="s">
        <v>1039</v>
      </c>
    </row>
    <row r="68" spans="1:3">
      <c r="A68" s="3" t="s">
        <v>1029</v>
      </c>
    </row>
    <row r="69" spans="1:3">
      <c r="A69" s="4" t="s">
        <v>50</v>
      </c>
      <c r="B69" s="5" t="n">
        <v>138</v>
      </c>
      <c r="C69" s="5" t="n">
        <v>208</v>
      </c>
    </row>
    <row r="70" spans="1:3">
      <c r="A70" s="4" t="s">
        <v>1040</v>
      </c>
    </row>
    <row r="71" spans="1:3">
      <c r="A71" s="3" t="s">
        <v>1029</v>
      </c>
    </row>
    <row r="72" spans="1:3">
      <c r="A72" s="4" t="s">
        <v>50</v>
      </c>
      <c r="B72" s="5" t="n">
        <v>213</v>
      </c>
    </row>
    <row r="73" spans="1:3">
      <c r="A73" s="4" t="s">
        <v>1041</v>
      </c>
    </row>
    <row r="74" spans="1:3">
      <c r="A74" s="3" t="s">
        <v>1029</v>
      </c>
    </row>
    <row r="75" spans="1:3">
      <c r="A75" s="4" t="s">
        <v>50</v>
      </c>
      <c r="B75" s="5" t="n">
        <v>365</v>
      </c>
    </row>
    <row r="76" spans="1:3">
      <c r="A76" s="4" t="s">
        <v>1042</v>
      </c>
    </row>
    <row r="77" spans="1:3">
      <c r="A77" s="3" t="s">
        <v>1029</v>
      </c>
    </row>
    <row r="78" spans="1:3">
      <c r="A78" s="4" t="s">
        <v>50</v>
      </c>
      <c r="B78" s="5" t="n">
        <v>37</v>
      </c>
      <c r="C78" s="5" t="n">
        <v>50</v>
      </c>
    </row>
    <row r="79" spans="1:3">
      <c r="A79" s="4" t="s">
        <v>990</v>
      </c>
    </row>
    <row r="80" spans="1:3">
      <c r="A80" s="3" t="s">
        <v>1027</v>
      </c>
    </row>
    <row r="81" spans="1:3">
      <c r="A81" s="4" t="s">
        <v>32</v>
      </c>
      <c r="B81" s="5" t="n">
        <v>215</v>
      </c>
      <c r="C81" s="5" t="n">
        <v>489</v>
      </c>
    </row>
    <row r="82" spans="1:3">
      <c r="A82" s="4" t="s">
        <v>33</v>
      </c>
      <c r="B82" s="5" t="n">
        <v>360</v>
      </c>
      <c r="C82" s="5" t="n">
        <v>388</v>
      </c>
    </row>
    <row r="83" spans="1:3">
      <c r="A83" s="4" t="s">
        <v>151</v>
      </c>
      <c r="B83" s="5" t="n">
        <v>0</v>
      </c>
      <c r="C83" s="5" t="n">
        <v>0</v>
      </c>
    </row>
    <row r="84" spans="1:3">
      <c r="A84" s="4" t="s">
        <v>152</v>
      </c>
      <c r="B84" s="5" t="n">
        <v>0</v>
      </c>
      <c r="C84" s="5" t="n">
        <v>0</v>
      </c>
    </row>
    <row r="85" spans="1:3">
      <c r="A85" s="4" t="s">
        <v>1028</v>
      </c>
      <c r="B85" s="5" t="n">
        <v>0</v>
      </c>
      <c r="C85" s="5" t="n">
        <v>0</v>
      </c>
    </row>
    <row r="86" spans="1:3">
      <c r="A86" s="4" t="s">
        <v>38</v>
      </c>
      <c r="B86" s="5" t="n">
        <v>0</v>
      </c>
      <c r="C86" s="5" t="n">
        <v>0</v>
      </c>
    </row>
    <row r="87" spans="1:3">
      <c r="A87" s="4" t="s">
        <v>988</v>
      </c>
      <c r="B87" s="5" t="n">
        <v>0</v>
      </c>
      <c r="C87" s="5" t="n">
        <v>0</v>
      </c>
    </row>
    <row r="88" spans="1:3">
      <c r="A88" s="3" t="s">
        <v>1029</v>
      </c>
    </row>
    <row r="89" spans="1:3">
      <c r="A89" s="4" t="s">
        <v>826</v>
      </c>
      <c r="B89" s="5" t="n">
        <v>1912</v>
      </c>
      <c r="C89" s="5" t="n">
        <v>2047</v>
      </c>
    </row>
    <row r="90" spans="1:3">
      <c r="A90" s="4" t="s">
        <v>45</v>
      </c>
      <c r="B90" s="5" t="n">
        <v>0</v>
      </c>
      <c r="C90" s="5" t="n">
        <v>0</v>
      </c>
    </row>
    <row r="91" spans="1:3">
      <c r="A91" s="4" t="s">
        <v>1030</v>
      </c>
      <c r="B91" s="5" t="n">
        <v>0</v>
      </c>
      <c r="C91" s="5" t="n">
        <v>0</v>
      </c>
    </row>
    <row r="92" spans="1:3">
      <c r="A92" s="4" t="s">
        <v>986</v>
      </c>
      <c r="B92" s="5" t="n">
        <v>0</v>
      </c>
      <c r="C92" s="5" t="n">
        <v>0</v>
      </c>
    </row>
    <row r="93" spans="1:3">
      <c r="A93" s="4" t="s">
        <v>989</v>
      </c>
      <c r="B93" s="5" t="n">
        <v>0</v>
      </c>
      <c r="C93" s="5" t="n">
        <v>0</v>
      </c>
    </row>
    <row r="94" spans="1:3">
      <c r="A94" s="4" t="s">
        <v>988</v>
      </c>
      <c r="B94" s="5" t="n">
        <v>0</v>
      </c>
      <c r="C94" s="5" t="n">
        <v>0</v>
      </c>
    </row>
    <row r="95" spans="1:3">
      <c r="A95" s="4" t="s">
        <v>1043</v>
      </c>
    </row>
    <row r="96" spans="1:3">
      <c r="A96" s="3" t="s">
        <v>1029</v>
      </c>
    </row>
    <row r="97" spans="1:3">
      <c r="A97" s="4" t="s">
        <v>50</v>
      </c>
      <c r="B97" s="5" t="n">
        <v>0</v>
      </c>
      <c r="C97" s="5" t="n">
        <v>0</v>
      </c>
    </row>
    <row r="98" spans="1:3">
      <c r="A98" s="4" t="s">
        <v>1044</v>
      </c>
    </row>
    <row r="99" spans="1:3">
      <c r="A99" s="3" t="s">
        <v>1029</v>
      </c>
    </row>
    <row r="100" spans="1:3">
      <c r="A100" s="4" t="s">
        <v>50</v>
      </c>
      <c r="C100" s="5" t="n">
        <v>0</v>
      </c>
    </row>
    <row r="101" spans="1:3">
      <c r="A101" s="4" t="s">
        <v>1045</v>
      </c>
    </row>
    <row r="102" spans="1:3">
      <c r="A102" s="3" t="s">
        <v>1029</v>
      </c>
    </row>
    <row r="103" spans="1:3">
      <c r="A103" s="4" t="s">
        <v>50</v>
      </c>
      <c r="C103" s="5" t="n">
        <v>0</v>
      </c>
    </row>
    <row r="104" spans="1:3">
      <c r="A104" s="4" t="s">
        <v>1046</v>
      </c>
    </row>
    <row r="105" spans="1:3">
      <c r="A105" s="3" t="s">
        <v>1029</v>
      </c>
    </row>
    <row r="106" spans="1:3">
      <c r="A106" s="4" t="s">
        <v>50</v>
      </c>
      <c r="B106" s="5" t="n">
        <v>0</v>
      </c>
      <c r="C106" s="5" t="n">
        <v>0</v>
      </c>
    </row>
    <row r="107" spans="1:3">
      <c r="A107" s="4" t="s">
        <v>1047</v>
      </c>
    </row>
    <row r="108" spans="1:3">
      <c r="A108" s="3" t="s">
        <v>1029</v>
      </c>
    </row>
    <row r="109" spans="1:3">
      <c r="A109" s="4" t="s">
        <v>50</v>
      </c>
      <c r="B109" s="5" t="n">
        <v>0</v>
      </c>
      <c r="C109" s="5" t="n">
        <v>0</v>
      </c>
    </row>
    <row r="110" spans="1:3">
      <c r="A110" s="4" t="s">
        <v>1048</v>
      </c>
    </row>
    <row r="111" spans="1:3">
      <c r="A111" s="3" t="s">
        <v>1029</v>
      </c>
    </row>
    <row r="112" spans="1:3">
      <c r="A112" s="4" t="s">
        <v>50</v>
      </c>
      <c r="B112" s="5" t="n">
        <v>0</v>
      </c>
    </row>
    <row r="113" spans="1:3">
      <c r="A113" s="4" t="s">
        <v>1049</v>
      </c>
    </row>
    <row r="114" spans="1:3">
      <c r="A114" s="3" t="s">
        <v>1029</v>
      </c>
    </row>
    <row r="115" spans="1:3">
      <c r="A115" s="4" t="s">
        <v>50</v>
      </c>
      <c r="B115" s="5" t="n">
        <v>0</v>
      </c>
    </row>
    <row r="116" spans="1:3">
      <c r="A116" s="4" t="s">
        <v>1050</v>
      </c>
    </row>
    <row r="117" spans="1:3">
      <c r="A117" s="3" t="s">
        <v>1029</v>
      </c>
    </row>
    <row r="118" spans="1:3">
      <c r="A118" s="4" t="s">
        <v>50</v>
      </c>
      <c r="B118" s="5" t="n">
        <v>0</v>
      </c>
      <c r="C118" s="5" t="n">
        <v>0</v>
      </c>
    </row>
    <row r="119" spans="1:3">
      <c r="A119" s="4" t="s">
        <v>991</v>
      </c>
    </row>
    <row r="120" spans="1:3">
      <c r="A120" s="3" t="s">
        <v>1027</v>
      </c>
    </row>
    <row r="121" spans="1:3">
      <c r="A121" s="4" t="s">
        <v>32</v>
      </c>
      <c r="B121" s="5" t="n">
        <v>0</v>
      </c>
      <c r="C121" s="5" t="n">
        <v>0</v>
      </c>
    </row>
    <row r="122" spans="1:3">
      <c r="A122" s="4" t="s">
        <v>33</v>
      </c>
      <c r="B122" s="5" t="n">
        <v>0</v>
      </c>
      <c r="C122" s="5" t="n">
        <v>0</v>
      </c>
    </row>
    <row r="123" spans="1:3">
      <c r="A123" s="4" t="s">
        <v>151</v>
      </c>
      <c r="B123" s="5" t="n">
        <v>0</v>
      </c>
      <c r="C123" s="5" t="n">
        <v>0</v>
      </c>
    </row>
    <row r="124" spans="1:3">
      <c r="A124" s="4" t="s">
        <v>152</v>
      </c>
      <c r="B124" s="5" t="n">
        <v>0</v>
      </c>
      <c r="C124" s="5" t="n">
        <v>0</v>
      </c>
    </row>
    <row r="125" spans="1:3">
      <c r="A125" s="4" t="s">
        <v>1028</v>
      </c>
      <c r="B125" s="8" t="n">
        <v>1890.8</v>
      </c>
      <c r="C125" s="5" t="n">
        <v>1788</v>
      </c>
    </row>
    <row r="126" spans="1:3">
      <c r="A126" s="4" t="s">
        <v>38</v>
      </c>
      <c r="B126" s="5" t="n">
        <v>0</v>
      </c>
      <c r="C126" s="5" t="n">
        <v>0</v>
      </c>
    </row>
    <row r="127" spans="1:3">
      <c r="A127" s="4" t="s">
        <v>988</v>
      </c>
      <c r="B127" s="5" t="n">
        <v>65</v>
      </c>
      <c r="C127" s="5" t="n">
        <v>133</v>
      </c>
    </row>
    <row r="128" spans="1:3">
      <c r="A128" s="3" t="s">
        <v>1029</v>
      </c>
    </row>
    <row r="129" spans="1:3">
      <c r="A129" s="4" t="s">
        <v>826</v>
      </c>
      <c r="B129" s="5" t="n">
        <v>0</v>
      </c>
      <c r="C129" s="5" t="n">
        <v>0</v>
      </c>
    </row>
    <row r="130" spans="1:3">
      <c r="A130" s="4" t="s">
        <v>45</v>
      </c>
      <c r="B130" s="5" t="n">
        <v>855</v>
      </c>
      <c r="C130" s="5" t="n">
        <v>1096</v>
      </c>
    </row>
    <row r="131" spans="1:3">
      <c r="A131" s="4" t="s">
        <v>1030</v>
      </c>
      <c r="B131" s="5" t="n">
        <v>3286</v>
      </c>
      <c r="C131" s="5" t="n">
        <v>2423</v>
      </c>
    </row>
    <row r="132" spans="1:3">
      <c r="A132" s="4" t="s">
        <v>986</v>
      </c>
      <c r="B132" s="5" t="n">
        <v>0</v>
      </c>
      <c r="C132" s="5" t="n">
        <v>0</v>
      </c>
    </row>
    <row r="133" spans="1:3">
      <c r="A133" s="4" t="s">
        <v>989</v>
      </c>
      <c r="B133" s="5" t="n">
        <v>0</v>
      </c>
      <c r="C133" s="5" t="n">
        <v>0</v>
      </c>
    </row>
    <row r="134" spans="1:3">
      <c r="A134" s="4" t="s">
        <v>988</v>
      </c>
      <c r="B134" s="5" t="n">
        <v>5</v>
      </c>
      <c r="C134" s="5" t="n">
        <v>13</v>
      </c>
    </row>
    <row r="135" spans="1:3">
      <c r="A135" s="4" t="s">
        <v>1051</v>
      </c>
    </row>
    <row r="136" spans="1:3">
      <c r="A136" s="3" t="s">
        <v>1029</v>
      </c>
    </row>
    <row r="137" spans="1:3">
      <c r="A137" s="4" t="s">
        <v>50</v>
      </c>
      <c r="B137" s="5" t="n">
        <v>7353</v>
      </c>
      <c r="C137" s="5" t="n">
        <v>9151</v>
      </c>
    </row>
    <row r="138" spans="1:3">
      <c r="A138" s="4" t="s">
        <v>1052</v>
      </c>
    </row>
    <row r="139" spans="1:3">
      <c r="A139" s="3" t="s">
        <v>1029</v>
      </c>
    </row>
    <row r="140" spans="1:3">
      <c r="A140" s="4" t="s">
        <v>50</v>
      </c>
      <c r="C140" s="5" t="n">
        <v>0</v>
      </c>
    </row>
    <row r="141" spans="1:3">
      <c r="A141" s="4" t="s">
        <v>1053</v>
      </c>
    </row>
    <row r="142" spans="1:3">
      <c r="A142" s="3" t="s">
        <v>1029</v>
      </c>
    </row>
    <row r="143" spans="1:3">
      <c r="A143" s="4" t="s">
        <v>50</v>
      </c>
      <c r="C143" s="5" t="n">
        <v>0</v>
      </c>
    </row>
    <row r="144" spans="1:3">
      <c r="A144" s="4" t="s">
        <v>1054</v>
      </c>
    </row>
    <row r="145" spans="1:3">
      <c r="A145" s="3" t="s">
        <v>1029</v>
      </c>
    </row>
    <row r="146" spans="1:3">
      <c r="A146" s="4" t="s">
        <v>50</v>
      </c>
      <c r="B146" s="5" t="n">
        <v>0</v>
      </c>
      <c r="C146" s="5" t="n">
        <v>0</v>
      </c>
    </row>
    <row r="147" spans="1:3">
      <c r="A147" s="4" t="s">
        <v>1055</v>
      </c>
    </row>
    <row r="148" spans="1:3">
      <c r="A148" s="3" t="s">
        <v>1029</v>
      </c>
    </row>
    <row r="149" spans="1:3">
      <c r="A149" s="4" t="s">
        <v>50</v>
      </c>
      <c r="B149" s="5" t="n">
        <v>0</v>
      </c>
      <c r="C149" s="5" t="n">
        <v>0</v>
      </c>
    </row>
    <row r="150" spans="1:3">
      <c r="A150" s="4" t="s">
        <v>1056</v>
      </c>
    </row>
    <row r="151" spans="1:3">
      <c r="A151" s="3" t="s">
        <v>1029</v>
      </c>
    </row>
    <row r="152" spans="1:3">
      <c r="A152" s="4" t="s">
        <v>50</v>
      </c>
      <c r="B152" s="5" t="n">
        <v>0</v>
      </c>
    </row>
    <row r="153" spans="1:3">
      <c r="A153" s="4" t="s">
        <v>1057</v>
      </c>
    </row>
    <row r="154" spans="1:3">
      <c r="A154" s="3" t="s">
        <v>1029</v>
      </c>
    </row>
    <row r="155" spans="1:3">
      <c r="A155" s="4" t="s">
        <v>50</v>
      </c>
      <c r="B155" s="5" t="n">
        <v>0</v>
      </c>
    </row>
    <row r="156" spans="1:3">
      <c r="A156" s="4" t="s">
        <v>1058</v>
      </c>
    </row>
    <row r="157" spans="1:3">
      <c r="A157" s="3" t="s">
        <v>1029</v>
      </c>
    </row>
    <row r="158" spans="1:3">
      <c r="A158" s="4" t="s">
        <v>50</v>
      </c>
      <c r="B158" s="5" t="n">
        <v>0</v>
      </c>
      <c r="C158" s="5" t="n">
        <v>0</v>
      </c>
    </row>
    <row r="159" spans="1:3">
      <c r="A159" s="4" t="s">
        <v>992</v>
      </c>
    </row>
    <row r="160" spans="1:3">
      <c r="A160" s="3" t="s">
        <v>1027</v>
      </c>
    </row>
    <row r="161" spans="1:3">
      <c r="A161" s="4" t="s">
        <v>32</v>
      </c>
      <c r="B161" s="5" t="n">
        <v>0</v>
      </c>
      <c r="C161" s="5" t="n">
        <v>0</v>
      </c>
    </row>
    <row r="162" spans="1:3">
      <c r="A162" s="4" t="s">
        <v>33</v>
      </c>
      <c r="B162" s="5" t="n">
        <v>0</v>
      </c>
      <c r="C162" s="5" t="n">
        <v>0</v>
      </c>
    </row>
    <row r="163" spans="1:3">
      <c r="A163" s="4" t="s">
        <v>151</v>
      </c>
      <c r="B163" s="5" t="n">
        <v>1706</v>
      </c>
      <c r="C163" s="5" t="n">
        <v>1749</v>
      </c>
    </row>
    <row r="164" spans="1:3">
      <c r="A164" s="4" t="s">
        <v>152</v>
      </c>
      <c r="B164" s="5" t="n">
        <v>10164</v>
      </c>
      <c r="C164" s="5" t="n">
        <v>11232</v>
      </c>
    </row>
    <row r="165" spans="1:3">
      <c r="A165" s="4" t="s">
        <v>1028</v>
      </c>
      <c r="B165" s="5" t="n">
        <v>0</v>
      </c>
      <c r="C165" s="5" t="n">
        <v>0</v>
      </c>
    </row>
    <row r="166" spans="1:3">
      <c r="A166" s="4" t="s">
        <v>38</v>
      </c>
      <c r="B166" s="5" t="n">
        <v>139</v>
      </c>
      <c r="C166" s="5" t="n">
        <v>153</v>
      </c>
    </row>
    <row r="167" spans="1:3">
      <c r="A167" s="4" t="s">
        <v>988</v>
      </c>
      <c r="B167" s="5" t="n">
        <v>0</v>
      </c>
      <c r="C167" s="5" t="n">
        <v>0</v>
      </c>
    </row>
    <row r="168" spans="1:3">
      <c r="A168" s="3" t="s">
        <v>1029</v>
      </c>
    </row>
    <row r="169" spans="1:3">
      <c r="A169" s="4" t="s">
        <v>826</v>
      </c>
      <c r="B169" s="5" t="n">
        <v>0</v>
      </c>
      <c r="C169" s="5" t="n">
        <v>0</v>
      </c>
    </row>
    <row r="170" spans="1:3">
      <c r="A170" s="4" t="s">
        <v>45</v>
      </c>
      <c r="B170" s="5" t="n">
        <v>0</v>
      </c>
      <c r="C170" s="5" t="n">
        <v>0</v>
      </c>
    </row>
    <row r="171" spans="1:3">
      <c r="A171" s="4" t="s">
        <v>1030</v>
      </c>
      <c r="B171" s="5" t="n">
        <v>0</v>
      </c>
      <c r="C171" s="5" t="n">
        <v>0</v>
      </c>
    </row>
    <row r="172" spans="1:3">
      <c r="A172" s="4" t="s">
        <v>986</v>
      </c>
      <c r="B172" s="8" t="n">
        <v>9.5</v>
      </c>
      <c r="C172" s="5" t="n">
        <v>27</v>
      </c>
    </row>
    <row r="173" spans="1:3">
      <c r="A173" s="4" t="s">
        <v>989</v>
      </c>
      <c r="B173" s="5" t="n">
        <v>996</v>
      </c>
      <c r="C173" s="5" t="n">
        <v>1214</v>
      </c>
    </row>
    <row r="174" spans="1:3">
      <c r="A174" s="4" t="s">
        <v>988</v>
      </c>
      <c r="B174" s="5" t="n">
        <v>0</v>
      </c>
      <c r="C174" s="5" t="n">
        <v>0</v>
      </c>
    </row>
    <row r="175" spans="1:3">
      <c r="A175" s="4" t="s">
        <v>1059</v>
      </c>
    </row>
    <row r="176" spans="1:3">
      <c r="A176" s="3" t="s">
        <v>1029</v>
      </c>
    </row>
    <row r="177" spans="1:3">
      <c r="A177" s="4" t="s">
        <v>50</v>
      </c>
      <c r="B177" s="5" t="n">
        <v>0</v>
      </c>
      <c r="C177" s="5" t="n">
        <v>0</v>
      </c>
    </row>
    <row r="178" spans="1:3">
      <c r="A178" s="4" t="s">
        <v>1060</v>
      </c>
    </row>
    <row r="179" spans="1:3">
      <c r="A179" s="3" t="s">
        <v>1029</v>
      </c>
    </row>
    <row r="180" spans="1:3">
      <c r="A180" s="4" t="s">
        <v>50</v>
      </c>
      <c r="C180" s="5" t="n">
        <v>125</v>
      </c>
    </row>
    <row r="181" spans="1:3">
      <c r="A181" s="4" t="s">
        <v>1061</v>
      </c>
    </row>
    <row r="182" spans="1:3">
      <c r="A182" s="3" t="s">
        <v>1029</v>
      </c>
    </row>
    <row r="183" spans="1:3">
      <c r="A183" s="4" t="s">
        <v>50</v>
      </c>
      <c r="C183" s="5" t="n">
        <v>203</v>
      </c>
    </row>
    <row r="184" spans="1:3">
      <c r="A184" s="4" t="s">
        <v>1062</v>
      </c>
    </row>
    <row r="185" spans="1:3">
      <c r="A185" s="3" t="s">
        <v>1029</v>
      </c>
    </row>
    <row r="186" spans="1:3">
      <c r="A186" s="4" t="s">
        <v>50</v>
      </c>
      <c r="B186" s="5" t="n">
        <v>112</v>
      </c>
      <c r="C186" s="5" t="n">
        <v>156</v>
      </c>
    </row>
    <row r="187" spans="1:3">
      <c r="A187" s="4" t="s">
        <v>1063</v>
      </c>
    </row>
    <row r="188" spans="1:3">
      <c r="A188" s="3" t="s">
        <v>1029</v>
      </c>
    </row>
    <row r="189" spans="1:3">
      <c r="A189" s="4" t="s">
        <v>50</v>
      </c>
      <c r="B189" s="5" t="n">
        <v>155</v>
      </c>
      <c r="C189" s="5" t="n">
        <v>205</v>
      </c>
    </row>
    <row r="190" spans="1:3">
      <c r="A190" s="4" t="s">
        <v>1064</v>
      </c>
    </row>
    <row r="191" spans="1:3">
      <c r="A191" s="3" t="s">
        <v>1029</v>
      </c>
    </row>
    <row r="192" spans="1:3">
      <c r="A192" s="4" t="s">
        <v>50</v>
      </c>
      <c r="B192" s="5" t="n">
        <v>225</v>
      </c>
    </row>
    <row r="193" spans="1:3">
      <c r="A193" s="4" t="s">
        <v>1065</v>
      </c>
    </row>
    <row r="194" spans="1:3">
      <c r="A194" s="3" t="s">
        <v>1029</v>
      </c>
    </row>
    <row r="195" spans="1:3">
      <c r="A195" s="4" t="s">
        <v>50</v>
      </c>
      <c r="B195" s="5" t="n">
        <v>371</v>
      </c>
    </row>
    <row r="196" spans="1:3">
      <c r="A196" s="4" t="s">
        <v>1066</v>
      </c>
    </row>
    <row r="197" spans="1:3">
      <c r="A197" s="3" t="s">
        <v>1029</v>
      </c>
    </row>
    <row r="198" spans="1:3">
      <c r="A198" s="4" t="s">
        <v>50</v>
      </c>
      <c r="B198" s="6" t="n">
        <v>36</v>
      </c>
      <c r="C198" s="6" t="n">
        <v>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67</v>
      </c>
      <c r="B1" s="2" t="s">
        <v>1</v>
      </c>
    </row>
    <row r="2" spans="1:4">
      <c r="B2" s="2" t="s">
        <v>2</v>
      </c>
      <c r="C2" s="2" t="s">
        <v>30</v>
      </c>
      <c r="D2" s="2" t="s">
        <v>77</v>
      </c>
    </row>
    <row r="3" spans="1:4">
      <c r="A3" s="3" t="s">
        <v>1068</v>
      </c>
    </row>
    <row r="4" spans="1:4">
      <c r="A4" s="4" t="s">
        <v>1069</v>
      </c>
      <c r="B4" s="6" t="n">
        <v>15</v>
      </c>
      <c r="C4" s="6" t="n">
        <v>16</v>
      </c>
      <c r="D4" s="6" t="n">
        <v>12</v>
      </c>
    </row>
    <row r="5" spans="1:4">
      <c r="A5" s="4" t="s">
        <v>1070</v>
      </c>
    </row>
    <row r="6" spans="1:4">
      <c r="A6" s="3" t="s">
        <v>1068</v>
      </c>
    </row>
    <row r="7" spans="1:4">
      <c r="A7" s="4" t="s">
        <v>1071</v>
      </c>
      <c r="B7" s="4" t="s">
        <v>1072</v>
      </c>
    </row>
    <row r="8" spans="1:4">
      <c r="A8" s="4" t="s">
        <v>1073</v>
      </c>
      <c r="B8" s="4" t="s">
        <v>780</v>
      </c>
    </row>
    <row r="9" spans="1:4">
      <c r="A9" s="4" t="s">
        <v>1074</v>
      </c>
    </row>
    <row r="10" spans="1:4">
      <c r="A10" s="3" t="s">
        <v>1068</v>
      </c>
    </row>
    <row r="11" spans="1:4">
      <c r="A11" s="4" t="s">
        <v>1071</v>
      </c>
      <c r="B11" s="4" t="s">
        <v>1075</v>
      </c>
    </row>
    <row r="12" spans="1:4">
      <c r="A12" s="4" t="s">
        <v>1073</v>
      </c>
      <c r="B12" s="4" t="s">
        <v>9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6"/>
  </cols>
  <sheetData>
    <row r="1" spans="1:8">
      <c r="A1" s="1" t="s">
        <v>1076</v>
      </c>
      <c r="B1" s="2" t="s">
        <v>1077</v>
      </c>
      <c r="C1" s="2" t="s">
        <v>1078</v>
      </c>
      <c r="D1" s="2" t="s">
        <v>2</v>
      </c>
      <c r="E1" s="2" t="s">
        <v>30</v>
      </c>
      <c r="F1" s="2" t="s">
        <v>77</v>
      </c>
      <c r="G1" s="2" t="s">
        <v>1079</v>
      </c>
      <c r="H1" s="2" t="s">
        <v>1080</v>
      </c>
    </row>
    <row r="2" spans="1:8">
      <c r="A2" s="3" t="s">
        <v>1081</v>
      </c>
    </row>
    <row r="3" spans="1:8">
      <c r="A3" s="4" t="s">
        <v>115</v>
      </c>
      <c r="D3" s="6" t="n">
        <v>17000000</v>
      </c>
      <c r="E3" s="6" t="n">
        <v>21000000</v>
      </c>
      <c r="F3" s="6" t="n">
        <v>20000000</v>
      </c>
    </row>
    <row r="4" spans="1:8">
      <c r="A4" s="4" t="s">
        <v>1082</v>
      </c>
      <c r="D4" s="6" t="n">
        <v>14000000</v>
      </c>
    </row>
    <row r="5" spans="1:8">
      <c r="A5" s="4" t="s">
        <v>1083</v>
      </c>
      <c r="D5" s="4" t="s">
        <v>1084</v>
      </c>
    </row>
    <row r="6" spans="1:8">
      <c r="A6" s="4" t="s">
        <v>1085</v>
      </c>
      <c r="D6" s="6" t="n">
        <v>0</v>
      </c>
      <c r="E6" s="6" t="n">
        <v>-4000000</v>
      </c>
      <c r="F6" s="6" t="n">
        <v>400000</v>
      </c>
    </row>
    <row r="7" spans="1:8">
      <c r="A7" s="4" t="s">
        <v>1086</v>
      </c>
      <c r="H7" s="6" t="n">
        <v>250000000</v>
      </c>
    </row>
    <row r="8" spans="1:8">
      <c r="A8" s="4" t="s">
        <v>1087</v>
      </c>
      <c r="D8" s="5" t="n">
        <v>10600000</v>
      </c>
    </row>
    <row r="9" spans="1:8">
      <c r="A9" s="4" t="s">
        <v>105</v>
      </c>
    </row>
    <row r="10" spans="1:8">
      <c r="A10" s="3" t="s">
        <v>1081</v>
      </c>
    </row>
    <row r="11" spans="1:8">
      <c r="A11" s="4" t="s">
        <v>1088</v>
      </c>
      <c r="C11" s="6" t="n">
        <v>100000000</v>
      </c>
      <c r="G11" s="6" t="n">
        <v>100000000</v>
      </c>
    </row>
    <row r="12" spans="1:8">
      <c r="A12" s="4" t="s">
        <v>118</v>
      </c>
      <c r="B12" s="5" t="n">
        <v>7450</v>
      </c>
      <c r="D12" s="5" t="n">
        <v>0</v>
      </c>
      <c r="E12" s="5" t="n">
        <v>10589000</v>
      </c>
      <c r="F12" s="5" t="n">
        <v>504000</v>
      </c>
    </row>
    <row r="13" spans="1:8">
      <c r="A13" s="4" t="s">
        <v>1089</v>
      </c>
      <c r="B13" s="7" t="n">
        <v>9.4</v>
      </c>
    </row>
    <row r="14" spans="1:8">
      <c r="A14" s="4" t="s">
        <v>1090</v>
      </c>
    </row>
    <row r="15" spans="1:8">
      <c r="A15" s="3" t="s">
        <v>1081</v>
      </c>
    </row>
    <row r="16" spans="1:8">
      <c r="A16" s="4" t="s">
        <v>1091</v>
      </c>
      <c r="D16" s="5" t="n">
        <v>93000</v>
      </c>
    </row>
    <row r="17" spans="1:8">
      <c r="A17" s="4" t="s">
        <v>1092</v>
      </c>
      <c r="D17" s="4" t="s">
        <v>635</v>
      </c>
    </row>
    <row r="18" spans="1:8">
      <c r="A18" s="4" t="s">
        <v>1093</v>
      </c>
      <c r="D18" s="4" t="s">
        <v>1094</v>
      </c>
    </row>
    <row r="19" spans="1:8">
      <c r="A19" s="4" t="s">
        <v>1095</v>
      </c>
    </row>
    <row r="20" spans="1:8">
      <c r="A20" s="3" t="s">
        <v>1081</v>
      </c>
    </row>
    <row r="21" spans="1:8">
      <c r="A21" s="4" t="s">
        <v>1089</v>
      </c>
      <c r="C21" s="7" t="n">
        <v>8.199999999999999</v>
      </c>
    </row>
    <row r="22" spans="1:8">
      <c r="A22" s="4" t="s">
        <v>1096</v>
      </c>
    </row>
    <row r="23" spans="1:8">
      <c r="A23" s="3" t="s">
        <v>1081</v>
      </c>
    </row>
    <row r="24" spans="1:8">
      <c r="A24" s="4" t="s">
        <v>1089</v>
      </c>
      <c r="C24" s="7" t="n">
        <v>9.4</v>
      </c>
    </row>
    <row r="25" spans="1:8">
      <c r="A25" s="4" t="s">
        <v>1097</v>
      </c>
    </row>
    <row r="26" spans="1:8">
      <c r="A26" s="3" t="s">
        <v>1081</v>
      </c>
    </row>
    <row r="27" spans="1:8">
      <c r="A27" s="4" t="s">
        <v>1098</v>
      </c>
      <c r="D27" s="4" t="s">
        <v>1099</v>
      </c>
    </row>
    <row r="28" spans="1:8">
      <c r="A28" s="4" t="s">
        <v>1100</v>
      </c>
      <c r="D28" s="4" t="s">
        <v>6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09:54Z</dcterms:created>
  <dcterms:modified xmlns:dcterms="http://purl.org/dc/terms/" xmlns:xsi="http://www.w3.org/2001/XMLSchema-instance" xsi:type="dcterms:W3CDTF">2018-03-02T17:09:54Z</dcterms:modified>
</cp:coreProperties>
</file>